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A" sheetId="14" state="visible" r:id="rId14"/>
    <sheet xmlns:r="http://schemas.openxmlformats.org/officeDocument/2006/relationships" name="Other Comprehensive Earnings"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Debt And Related Expenses"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Supplemental Information On Oil" sheetId="28" state="visible" r:id="rId28"/>
    <sheet xmlns:r="http://schemas.openxmlformats.org/officeDocument/2006/relationships" name="Supplemental Quarterly Financia" sheetId="29" state="visible" r:id="rId29"/>
    <sheet xmlns:r="http://schemas.openxmlformats.org/officeDocument/2006/relationships" name="Summary Of Significant Accoun30" sheetId="30" state="visible" r:id="rId30"/>
    <sheet xmlns:r="http://schemas.openxmlformats.org/officeDocument/2006/relationships" name="Acquisitions And Divestitures (" sheetId="31" state="visible" r:id="rId31"/>
    <sheet xmlns:r="http://schemas.openxmlformats.org/officeDocument/2006/relationships" name="Derivative Financial Instrume32" sheetId="32" state="visible" r:id="rId32"/>
    <sheet xmlns:r="http://schemas.openxmlformats.org/officeDocument/2006/relationships" name="Share-Based Compensation (Table" sheetId="33" state="visible" r:id="rId33"/>
    <sheet xmlns:r="http://schemas.openxmlformats.org/officeDocument/2006/relationships" name="Asset Impairments (Tables)" sheetId="34" state="visible" r:id="rId34"/>
    <sheet xmlns:r="http://schemas.openxmlformats.org/officeDocument/2006/relationships" name="Restructuring And Transaction35" sheetId="35" state="visible" r:id="rId35"/>
    <sheet xmlns:r="http://schemas.openxmlformats.org/officeDocument/2006/relationships" name="Income Taxes (Tables)" sheetId="36" state="visible" r:id="rId36"/>
    <sheet xmlns:r="http://schemas.openxmlformats.org/officeDocument/2006/relationships" name="Net Earnings (Loss) Per Share37" sheetId="37" state="visible" r:id="rId37"/>
    <sheet xmlns:r="http://schemas.openxmlformats.org/officeDocument/2006/relationships" name="Other Comprehensive Earnings (T" sheetId="38" state="visible" r:id="rId38"/>
    <sheet xmlns:r="http://schemas.openxmlformats.org/officeDocument/2006/relationships" name="Supplemental Information To S39" sheetId="39" state="visible" r:id="rId39"/>
    <sheet xmlns:r="http://schemas.openxmlformats.org/officeDocument/2006/relationships" name="Accounts Receivable (Tables)" sheetId="40" state="visible" r:id="rId40"/>
    <sheet xmlns:r="http://schemas.openxmlformats.org/officeDocument/2006/relationships" name="Goodwill And Other Intangible41" sheetId="41" state="visible" r:id="rId41"/>
    <sheet xmlns:r="http://schemas.openxmlformats.org/officeDocument/2006/relationships" name="Other Current Liabilities (Tabl" sheetId="42" state="visible" r:id="rId42"/>
    <sheet xmlns:r="http://schemas.openxmlformats.org/officeDocument/2006/relationships" name="Debt And Related Expenses (Tabl" sheetId="43" state="visible" r:id="rId43"/>
    <sheet xmlns:r="http://schemas.openxmlformats.org/officeDocument/2006/relationships" name="Asset Retirement Obligations (T" sheetId="44" state="visible" r:id="rId44"/>
    <sheet xmlns:r="http://schemas.openxmlformats.org/officeDocument/2006/relationships" name="Retirement Plans (Tables)" sheetId="45" state="visible" r:id="rId45"/>
    <sheet xmlns:r="http://schemas.openxmlformats.org/officeDocument/2006/relationships" name="Stockholders' Equity (Tables)" sheetId="46" state="visible" r:id="rId46"/>
    <sheet xmlns:r="http://schemas.openxmlformats.org/officeDocument/2006/relationships" name="Noncontrolling Interests (Table"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Supplemental Information On O51" sheetId="51" state="visible" r:id="rId51"/>
    <sheet xmlns:r="http://schemas.openxmlformats.org/officeDocument/2006/relationships" name="Supplemental Quarterly Financ52" sheetId="52" state="visible" r:id="rId52"/>
    <sheet xmlns:r="http://schemas.openxmlformats.org/officeDocument/2006/relationships" name="Summary Of Significant Accoun53"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Share-Based Compensation (Narra" sheetId="66" state="visible" r:id="rId66"/>
    <sheet xmlns:r="http://schemas.openxmlformats.org/officeDocument/2006/relationships" name="Share-Based Compensation (Sched" sheetId="67" state="visible" r:id="rId67"/>
    <sheet xmlns:r="http://schemas.openxmlformats.org/officeDocument/2006/relationships" name="Share-Based Compensation (Summa" sheetId="68" state="visible" r:id="rId68"/>
    <sheet xmlns:r="http://schemas.openxmlformats.org/officeDocument/2006/relationships" name="Share-Based Compensation (Sum69" sheetId="69" state="visible" r:id="rId69"/>
    <sheet xmlns:r="http://schemas.openxmlformats.org/officeDocument/2006/relationships" name="Share-Based Compensation (Sch70" sheetId="70" state="visible" r:id="rId70"/>
    <sheet xmlns:r="http://schemas.openxmlformats.org/officeDocument/2006/relationships" name="Share-Based Compensation (Sum71" sheetId="71" state="visible" r:id="rId71"/>
    <sheet xmlns:r="http://schemas.openxmlformats.org/officeDocument/2006/relationships" name="Share-Based Compensation (Sum72" sheetId="72" state="visible" r:id="rId72"/>
    <sheet xmlns:r="http://schemas.openxmlformats.org/officeDocument/2006/relationships" name="Share-Based Compensation (Sum73" sheetId="73" state="visible" r:id="rId73"/>
    <sheet xmlns:r="http://schemas.openxmlformats.org/officeDocument/2006/relationships" name="Share-Based Compensation (Sum74" sheetId="74" state="visible" r:id="rId74"/>
    <sheet xmlns:r="http://schemas.openxmlformats.org/officeDocument/2006/relationships" name="Asset Impairments (Components o" sheetId="75" state="visible" r:id="rId75"/>
    <sheet xmlns:r="http://schemas.openxmlformats.org/officeDocument/2006/relationships" name="Asset Impairments (Narrative) (" sheetId="76" state="visible" r:id="rId76"/>
    <sheet xmlns:r="http://schemas.openxmlformats.org/officeDocument/2006/relationships" name="Restructuring And Transaction77" sheetId="77" state="visible" r:id="rId77"/>
    <sheet xmlns:r="http://schemas.openxmlformats.org/officeDocument/2006/relationships" name="Restructuring And Transaction78" sheetId="78" state="visible" r:id="rId78"/>
    <sheet xmlns:r="http://schemas.openxmlformats.org/officeDocument/2006/relationships" name="Restructuring And Transaction79" sheetId="79" state="visible" r:id="rId79"/>
    <sheet xmlns:r="http://schemas.openxmlformats.org/officeDocument/2006/relationships" name="Income Taxes (Schedule Of Incom" sheetId="80" state="visible" r:id="rId80"/>
    <sheet xmlns:r="http://schemas.openxmlformats.org/officeDocument/2006/relationships" name="Income Taxes (Schedule Of Effec" sheetId="81" state="visible" r:id="rId81"/>
    <sheet xmlns:r="http://schemas.openxmlformats.org/officeDocument/2006/relationships" name="Income Taxes (Narrative) (Detai" sheetId="82" state="visible" r:id="rId82"/>
    <sheet xmlns:r="http://schemas.openxmlformats.org/officeDocument/2006/relationships" name="Income Taxes (Schedule Of Defer" sheetId="83" state="visible" r:id="rId83"/>
    <sheet xmlns:r="http://schemas.openxmlformats.org/officeDocument/2006/relationships" name="Income Taxes (Schedule Of Chang" sheetId="84" state="visible" r:id="rId84"/>
    <sheet xmlns:r="http://schemas.openxmlformats.org/officeDocument/2006/relationships" name="Income Taxes (Summary Of The Ta" sheetId="85" state="visible" r:id="rId85"/>
    <sheet xmlns:r="http://schemas.openxmlformats.org/officeDocument/2006/relationships" name="Net Earnings (Loss) Per Share86" sheetId="86" state="visible" r:id="rId86"/>
    <sheet xmlns:r="http://schemas.openxmlformats.org/officeDocument/2006/relationships" name="Other Comprehensive Earnings (C" sheetId="87" state="visible" r:id="rId87"/>
    <sheet xmlns:r="http://schemas.openxmlformats.org/officeDocument/2006/relationships" name="Supplemental Information To S88" sheetId="88" state="visible" r:id="rId88"/>
    <sheet xmlns:r="http://schemas.openxmlformats.org/officeDocument/2006/relationships" name="Supplemental Information To S89" sheetId="89" state="visible" r:id="rId89"/>
    <sheet xmlns:r="http://schemas.openxmlformats.org/officeDocument/2006/relationships" name="Accounts Receivable (Schedule O"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Other Current Liabilities (Sche" sheetId="95" state="visible" r:id="rId95"/>
    <sheet xmlns:r="http://schemas.openxmlformats.org/officeDocument/2006/relationships" name="Debt And Related Expenses (Sche" sheetId="96" state="visible" r:id="rId96"/>
    <sheet xmlns:r="http://schemas.openxmlformats.org/officeDocument/2006/relationships" name="Debt And Related Expenses (Sc97" sheetId="97" state="visible" r:id="rId97"/>
    <sheet xmlns:r="http://schemas.openxmlformats.org/officeDocument/2006/relationships" name="Debt And Related Expenses (Sc98" sheetId="98" state="visible" r:id="rId98"/>
    <sheet xmlns:r="http://schemas.openxmlformats.org/officeDocument/2006/relationships" name="Debt And Related Expenses (Narr" sheetId="99" state="visible" r:id="rId99"/>
    <sheet xmlns:r="http://schemas.openxmlformats.org/officeDocument/2006/relationships" name="Debt And Related Expenses (S100" sheetId="100" state="visible" r:id="rId100"/>
    <sheet xmlns:r="http://schemas.openxmlformats.org/officeDocument/2006/relationships" name="Asset Retirement Obligations (S" sheetId="101" state="visible" r:id="rId101"/>
    <sheet xmlns:r="http://schemas.openxmlformats.org/officeDocument/2006/relationships" name="Asset Retirement Obligations (N" sheetId="102" state="visible" r:id="rId102"/>
    <sheet xmlns:r="http://schemas.openxmlformats.org/officeDocument/2006/relationships" name="Retirement Plans (Narrative) (D" sheetId="103" state="visible" r:id="rId103"/>
    <sheet xmlns:r="http://schemas.openxmlformats.org/officeDocument/2006/relationships" name="Retirement Plans (Schedule Of C" sheetId="104" state="visible" r:id="rId104"/>
    <sheet xmlns:r="http://schemas.openxmlformats.org/officeDocument/2006/relationships" name="Retirement Plans (Schedule Of N" sheetId="105" state="visible" r:id="rId105"/>
    <sheet xmlns:r="http://schemas.openxmlformats.org/officeDocument/2006/relationships" name="Retirement Plans (Schedule Of W" sheetId="106" state="visible" r:id="rId106"/>
    <sheet xmlns:r="http://schemas.openxmlformats.org/officeDocument/2006/relationships" name="Retirement Plans (Schedule of F" sheetId="107" state="visible" r:id="rId107"/>
    <sheet xmlns:r="http://schemas.openxmlformats.org/officeDocument/2006/relationships" name="Retirement Plans (Schedule o108" sheetId="108" state="visible" r:id="rId108"/>
    <sheet xmlns:r="http://schemas.openxmlformats.org/officeDocument/2006/relationships" name="Retirement Plans (Schedule Of E" sheetId="109" state="visible" r:id="rId109"/>
    <sheet xmlns:r="http://schemas.openxmlformats.org/officeDocument/2006/relationships" name="Retirement Plans (Schedule O110" sheetId="110" state="visible" r:id="rId110"/>
    <sheet xmlns:r="http://schemas.openxmlformats.org/officeDocument/2006/relationships" name="Stockholders' Equity (Narrative" sheetId="111" state="visible" r:id="rId111"/>
    <sheet xmlns:r="http://schemas.openxmlformats.org/officeDocument/2006/relationships" name="Stockholders' Equity (Summary O" sheetId="112" state="visible" r:id="rId112"/>
    <sheet xmlns:r="http://schemas.openxmlformats.org/officeDocument/2006/relationships" name="Noncontrolling Interests (Narra" sheetId="113" state="visible" r:id="rId113"/>
    <sheet xmlns:r="http://schemas.openxmlformats.org/officeDocument/2006/relationships" name="Noncontrolling Interests (Summa"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Fair Value Measurements (Schedu" sheetId="117" state="visible" r:id="rId117"/>
    <sheet xmlns:r="http://schemas.openxmlformats.org/officeDocument/2006/relationships" name="Segment information (Condensed " sheetId="118" state="visible" r:id="rId118"/>
    <sheet xmlns:r="http://schemas.openxmlformats.org/officeDocument/2006/relationships" name="Supplemental Information On 119" sheetId="119" state="visible" r:id="rId119"/>
    <sheet xmlns:r="http://schemas.openxmlformats.org/officeDocument/2006/relationships" name="Supplemental Information On 120" sheetId="120" state="visible" r:id="rId120"/>
    <sheet xmlns:r="http://schemas.openxmlformats.org/officeDocument/2006/relationships" name="Supplemental Information On 121" sheetId="121" state="visible" r:id="rId121"/>
    <sheet xmlns:r="http://schemas.openxmlformats.org/officeDocument/2006/relationships" name="Supplemental Information On 122" sheetId="122" state="visible" r:id="rId122"/>
    <sheet xmlns:r="http://schemas.openxmlformats.org/officeDocument/2006/relationships" name="Supplemental Information On 123" sheetId="123" state="visible" r:id="rId123"/>
    <sheet xmlns:r="http://schemas.openxmlformats.org/officeDocument/2006/relationships" name="Supplemental Information On 124" sheetId="124" state="visible" r:id="rId124"/>
    <sheet xmlns:r="http://schemas.openxmlformats.org/officeDocument/2006/relationships" name="Supplemental Information On 125" sheetId="125" state="visible" r:id="rId125"/>
    <sheet xmlns:r="http://schemas.openxmlformats.org/officeDocument/2006/relationships" name="Supplemental Information On 126" sheetId="126" state="visible" r:id="rId126"/>
    <sheet xmlns:r="http://schemas.openxmlformats.org/officeDocument/2006/relationships" name="Supplemental Information On 127" sheetId="127" state="visible" r:id="rId127"/>
    <sheet xmlns:r="http://schemas.openxmlformats.org/officeDocument/2006/relationships" name="Supplemental Information On 128" sheetId="128" state="visible" r:id="rId128"/>
    <sheet xmlns:r="http://schemas.openxmlformats.org/officeDocument/2006/relationships" name="Supplemental Information On 129" sheetId="129" state="visible" r:id="rId129"/>
    <sheet xmlns:r="http://schemas.openxmlformats.org/officeDocument/2006/relationships" name="Supplemental Information On 130" sheetId="130" state="visible" r:id="rId130"/>
    <sheet xmlns:r="http://schemas.openxmlformats.org/officeDocument/2006/relationships" name="Supplemental Information On 131" sheetId="131" state="visible" r:id="rId131"/>
    <sheet xmlns:r="http://schemas.openxmlformats.org/officeDocument/2006/relationships" name="Supplemental Quarterly Finan132" sheetId="132" state="visible" r:id="rId132"/>
    <sheet xmlns:r="http://schemas.openxmlformats.org/officeDocument/2006/relationships" name="Supplemental Quarterly Finan133" sheetId="133" state="visible" r:id="rId133"/>
  </sheets>
  <definedNames/>
  <calcPr calcId="124519" fullCalcOnLoad="1"/>
</workbook>
</file>

<file path=xl/sharedStrings.xml><?xml version="1.0" encoding="utf-8"?>
<sst xmlns="http://schemas.openxmlformats.org/spreadsheetml/2006/main" uniqueCount="1519">
  <si>
    <t>Document And Entity Information - USD ($) shares in Millions, $ in Billions</t>
  </si>
  <si>
    <t>12 Months Ended</t>
  </si>
  <si>
    <t>Dec. 31, 2016</t>
  </si>
  <si>
    <t>Feb. 08, 2017</t>
  </si>
  <si>
    <t>Jun. 30, 2016</t>
  </si>
  <si>
    <t>Document And Entity Information [Abstract]</t>
  </si>
  <si>
    <t>Document Type</t>
  </si>
  <si>
    <t>10-K</t>
  </si>
  <si>
    <t>Document Period End Date</t>
  </si>
  <si>
    <t>Dec. 31,
		2016</t>
  </si>
  <si>
    <t>Amendment Flag</t>
  </si>
  <si>
    <t>false</t>
  </si>
  <si>
    <t>Trading Symbol</t>
  </si>
  <si>
    <t>DVN</t>
  </si>
  <si>
    <t>Entity Registrant Name</t>
  </si>
  <si>
    <t>DEVON ENERGY CORP/DE</t>
  </si>
  <si>
    <t>Entity Central Index Key</t>
  </si>
  <si>
    <t>Entity Current Reporting Status</t>
  </si>
  <si>
    <t>Yes</t>
  </si>
  <si>
    <t>Entity Voluntary Filers</t>
  </si>
  <si>
    <t>No</t>
  </si>
  <si>
    <t>Entity Well-known Seasoned Issuer</t>
  </si>
  <si>
    <t>Current Fiscal Year End Date</t>
  </si>
  <si>
    <t>--12-31</t>
  </si>
  <si>
    <t>Document Fiscal Year Focus</t>
  </si>
  <si>
    <t>Entity Filer Category</t>
  </si>
  <si>
    <t>Large Accelerated Filer</t>
  </si>
  <si>
    <t>Document Fiscal Period Focus</t>
  </si>
  <si>
    <t>FY</t>
  </si>
  <si>
    <t>Entity Public Float</t>
  </si>
  <si>
    <t>Entity Common Stock, Shares Outstanding</t>
  </si>
  <si>
    <t>Consolidated Comprehensive Statements Of Earnings - USD ($) $ in Millions</t>
  </si>
  <si>
    <t>Dec. 31, 2015</t>
  </si>
  <si>
    <t>Dec. 31, 2014</t>
  </si>
  <si>
    <t>Income Statement [Abstract]</t>
  </si>
  <si>
    <t>Oil, gas and NGL sales</t>
  </si>
  <si>
    <t>Oil, gas and NGL derivatives</t>
  </si>
  <si>
    <t>Marketing and midstream revenues</t>
  </si>
  <si>
    <t>Asset dispositions and other</t>
  </si>
  <si>
    <t>Total revenues and other</t>
  </si>
  <si>
    <t>Lease operating expenses</t>
  </si>
  <si>
    <t>Marketing and midstream operating expenses</t>
  </si>
  <si>
    <t>General and administrative expenses</t>
  </si>
  <si>
    <t>Production and property taxes</t>
  </si>
  <si>
    <t>Depreciation, depletion and amortization</t>
  </si>
  <si>
    <t>Asset impairments</t>
  </si>
  <si>
    <t>Restructuring and transaction cost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loss), net of tax:</t>
  </si>
  <si>
    <t>Foreign currency translation</t>
  </si>
  <si>
    <t>Pension and postretirement plans</t>
  </si>
  <si>
    <t>Other comprehensive earnings (loss), net of tax</t>
  </si>
  <si>
    <t>Comprehensive earnings (loss)</t>
  </si>
  <si>
    <t>Comprehensive earnings (loss) attributable to noncontrolling interests</t>
  </si>
  <si>
    <t>Comprehensive earnings (loss) attributable to Devon</t>
  </si>
  <si>
    <t>Consolidated Statements Of Cash Flows - USD ($) $ in Millions</t>
  </si>
  <si>
    <t>Cash flows from operating activities:</t>
  </si>
  <si>
    <t>Adjustments to reconcile net earnings (loss) to net cash from operating activities:</t>
  </si>
  <si>
    <t>Gains and losses on asset sales</t>
  </si>
  <si>
    <t>Deferred income tax expense (benefit)</t>
  </si>
  <si>
    <t>Derivatives and other financial instruments</t>
  </si>
  <si>
    <t>Cash settlements on derivatives and financial instruments</t>
  </si>
  <si>
    <t>Asset retirement obligation accretion</t>
  </si>
  <si>
    <t>Amortization of stock-based compensation</t>
  </si>
  <si>
    <t>Other</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Divestitures of property and equipment</t>
  </si>
  <si>
    <t>Redemptions of long-term investments</t>
  </si>
  <si>
    <t>Net cash from investing activities</t>
  </si>
  <si>
    <t>Cash flows from financing activities:</t>
  </si>
  <si>
    <t>Borrowings of long-term debt, net of issuance costs</t>
  </si>
  <si>
    <t>Repayments of long-term debt</t>
  </si>
  <si>
    <t>Net short-term debt repayments</t>
  </si>
  <si>
    <t>Early retirement of debt</t>
  </si>
  <si>
    <t>Issuance of common stock</t>
  </si>
  <si>
    <t>Sale of subsidiary units</t>
  </si>
  <si>
    <t>Issuance of subsidiary units</t>
  </si>
  <si>
    <t>Dividends paid on common stock</t>
  </si>
  <si>
    <t>Contributions from noncontrolling interests</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Current assets:</t>
  </si>
  <si>
    <t>Cash and cash equivalents</t>
  </si>
  <si>
    <t>Accounts receivable</t>
  </si>
  <si>
    <t>Assets held for sale</t>
  </si>
  <si>
    <t>Other current assets</t>
  </si>
  <si>
    <t>Total current assets</t>
  </si>
  <si>
    <t>Oil and gas, based on full 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523 million and 418 million shares in 2016 and 2015, respectively</t>
  </si>
  <si>
    <t>Additional paid-in capital</t>
  </si>
  <si>
    <t>Retained earnings (accumulated deficit)</t>
  </si>
  <si>
    <t>Accumulated other comprehensive earnings</t>
  </si>
  <si>
    <t>Total stockholders’ equity attributable to Devon</t>
  </si>
  <si>
    <t>Noncontrolling interests</t>
  </si>
  <si>
    <t>Total stockholders’ equity</t>
  </si>
  <si>
    <t>Total liabilities and stockholders’ equity</t>
  </si>
  <si>
    <t>2015 short-term debt consists of commercial paper balances and floating rate debt that was retired upon maturity in December 2016.</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Stockholders'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3</t>
  </si>
  <si>
    <t>Balance, shares at Dec. 31, 2013</t>
  </si>
  <si>
    <t>Stock option exercises</t>
  </si>
  <si>
    <t>Stock option exercises, shares</t>
  </si>
  <si>
    <t>Restricted stock grants, net of cancellations, shares</t>
  </si>
  <si>
    <t>Common stock repurchased</t>
  </si>
  <si>
    <t>Common stock retired</t>
  </si>
  <si>
    <t>Common stock dividends</t>
  </si>
  <si>
    <t>Share-based compensation</t>
  </si>
  <si>
    <t>Share-based compensation tax expense</t>
  </si>
  <si>
    <t>Acquisition of noncontrolling interests</t>
  </si>
  <si>
    <t>Subsidiary equity transactions</t>
  </si>
  <si>
    <t>Balance at Dec. 31, 2014</t>
  </si>
  <si>
    <t>Balance, shares at Dec. 31, 2014</t>
  </si>
  <si>
    <t>Common stock issued</t>
  </si>
  <si>
    <t>Common stock issued, shares</t>
  </si>
  <si>
    <t>Balance at Dec. 31, 2015</t>
  </si>
  <si>
    <t>Balance, shares at Dec. 31, 2015</t>
  </si>
  <si>
    <t>Balance at Dec. 31, 2016</t>
  </si>
  <si>
    <t>Balance, shares at Dec. 31, 2016</t>
  </si>
  <si>
    <t>Summary Of Significant Accounting Policies</t>
  </si>
  <si>
    <t>Accounting Policies [Abstract]</t>
  </si>
  <si>
    <t>1.
Summary of Significant Accounting Policies Devon is a leading independent energy company engaged primarily in the exploration, development and production of oil, natural gas and NGLs. Devon’s operations are concentrated in various North American onshore areas in the U.S. and Canada. Devon also owns natural gas pipelines, plants and treatment facilities through its ownership in EnLink and the General Partner. Accounting policies used by Devon and its subsidiaries conform to accounting principles generally accepted in the U.S. and reflect industry practices. The more significant of such policies are discussed below. 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and distributions. Investments accounted for using the equity method and cost method are reported as a component of other long-term assets. As discussed more fully in Note 2, Devon completed a business combination in 2014 whereby Devon controls both EnLink and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stockholders’ equity not attributable to Devon’s controlling interest are shown separately as noncontrolling interests in the accompanying consolidated comprehensive statements of earnings and consolidated balance shee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the carrying value of oil and gas properties, midstream assets and product and equipment inventories;
•
derivative financial instruments;
•
the fair value of reporting units and related assessment of goodwill for impairment;
•
the fair value of intangible assets other than goodwill;
•
income taxes;
•
asset retirement obligations;
•
obligations related to employee pension and postretirement benefits;
•
legal and environmental risks and exposures; and
•
general credit risk associated with receivables and other assets. Revenue Recognition Oil, gas and NGL sales are recognized when production is sold to a purchaser at a fixed or determinable price, delivery has occurred, title has transferred and collectability of the revenue is probable. Delivery occurs and title typically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 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During 2016, 2015 and 2014, no purchaser accounted for more than 10% of Devon’s consolidated sales revenue. 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instruments are used to manage the inherent uncertainty of future revenues resulting from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 Devon periodically enters into interest rate swaps to manage its exposure to interest rate volatility and foreign exchange forward contracts to manage its exposure to fluctuations in the U.S. and Canadian dollar exchange rates. As of December 31, 2016, Devon did not have any open foreign exchange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6, Devon chose not to meet the necessary criteria to qualify its derivative financial instruments for hedge accounting treatment. Cash settlements with counterparties on Devon’s derivative financial instruments are also recorded in earnings. Cash settlements that Devon is entitled to are accrued for in other current assets in the accompanying consolidated balance sheets. As of December 31, 2015, Devon accrued $236 million that it received in January 2016 related to cash settlement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6, Devon held no collateral from counterparties. As of December 31, 2015, Devon held $75 million of cash collateral, which represented the estimated fair value of certain derivative positions in excess of Devon’s credit guidelines. The collateral is reported in other current liabilities in the accompanying consolidated balance sheets. As a result of ratings downgrades for Devon during 2016, we were required to post $17 million of cash collateral under certain of our derivative contracts. The collateral is reported in other current assets in the accompanying December 31, 2016 consolidated balance sheet. In January 2017, this collateral was deemed to be no longer required and was returned to Devon. As of the date of this report, Devon has no cash collateral held by its counterparties. General and Administrative Expenses G&amp;A is reported net of amounts reimbursed by working interest owners of the oil and gas properties operated by Devon and net of amounts capitalized pursuant to the full cost method of accounting. Share-Based Compensation Independent of EnLink, Devon grants share-based awards to members of its Board of Directors and select employees. EnLink and the General Partner also grant share-based awards to members of its Board of Directors and select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6, certain share-based awards were accelerated and recognized as a component of restructuring costs in the accompanying consolidated comprehensive statements of earnings. Generally, Devon uses new shares from approved incentive programs to grant share-based awards and to issue shares upon stock option exercises. Shares repurchased under approved programs are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7 for further discussion. Devon does not recognize U.S. deferred income taxes on the unremitted earnings of its foreign subsidiaries that are deemed to be indefinitely reinvested. When such earnings are no longer deemed indefinitely reinvested, Devon recognizes the appropriate deferred, or even current, income tax liabilities.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outstanding stock options. Cash and Cash Equivalents Devon considers all highly liquid investments with original contractual maturities of three months or less to be cash equivalents. Accounts Receivable Devon’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for which failure to collect is considered probable. When a portion of the receivable is deemed uncollectible, the write-off is made against the allowance. Property and Equipment Devon follows the full cost method of accounting for its oil and gas properties. Accordingly, all costs incidental to the acquisition, exploration and development of oil and gas properties, including costs of undeveloped leasehold, dry holes and leasehold equipment, are capitalized. Internal costs incurred that are directly identified with acquisition, exploration and development activities undertaken by Devon for its own account, and that are not related to production, general corporate overhead or similar activities, are also capitalized. 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 Capitalized costs are depleted by an equivalent unit-of-production method, converting gas to oil at the ratio of six Mcf of gas to one Bbl of oil. Depletion is calculated using the capitalized costs, including estimated asset retirement costs, plus the estimated future expenditures (based on current costs) to be incurred in developing proved reserves, net of estimated salvage values. Costs associated with unproved properties are excluded from the depletion calculation until it is determined whether or not proved reserves can be assigned to such properties. Devon assesses its unproved properties for impairment quarterly. Significant unproved properties are assessed individually. Costs of insignificant unproved properties are transferred into the depletion calculation over their respective holding periods generally ranging from three to four years. Sales or dispositions of oil and gas properties are generally accounted for as adjustments to capitalized costs with no gain or loss recognized. However, if a disposition or series of dispositions occurring in a quarterly reporting period significantly alters the relationship between capitalized costs and proved reserves in a particular country, a gain or loss is recognized. As discussed more fully in Note 2, the 2014 and 2016 divestitures of certain Canadian and U.S. non-core upstream assets significantly altered such relationship, and Devon recognized gains on these transactions. These gains are classified as asset dispositions and other in the accompanying consolidated statements of earnings. Furthermore, upon recognizing the gain on the 2016 divestitures and to be more consistent with industry practice, Devon began presenting gains on asset sales in the total revenues and other section of the accompanying consolidated statements of earnings, and has reclassified the 2014 gain on asset sales of $1.1 billion from operating expenses to total revenues and other to reflect consistent financial statement presentation.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The estimated future net revenues exclude future cash outflows associated with settling asset retirement obligations included in the net book value of oil and gas properties. Estimated future net cash flows are calculated using end-of-period costs and an unweighted arithmetic average of commodity prices in effect on the first day of each of the previous 12 months. Prices are held constant indefinitely and are not changed except where different prices are fixed and determinable from applicable contracts for the remaining term of those contracts, including derivative contracts in place that qualify for hedge accounting treatment. None of Devon’s derivative contracts held during the three-year period ended December 31, 2016 qualified for hedge accounting treatment. Any excess of the net book value, less related deferred taxes, over the ceiling is written off as an expense. An expense recorded in one period may not be reversed in a subsequent period even though higher commodity prices may have increased the ceiling applicable to the subsequent period. Costs for midstream assets that are in use are depreciated over the assets’ estimated useful lives, using either the unit-of-production or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Devon and EnLink performed annual impairment tests of goodwill in the fourth quarters of 2016, 2015 and 2014. No impairment write-down was required as a result of the annual tests in 2016; however, sustained weakness in the overall energy sector driven by low commodity prices, together with a decline in the EnLink unit price, caused a change in circumstances warranting an interim impairment test and write-down for certain of EnLink’s reporting units in the first quarter of 2016. Write-downs were also required in 2015 for certain EnLink reporting units and in 2014 for Devon’s Canadian reporting unit based on interim and annual impairment tests. See Note 12 for further discussion. Intangible Assets 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20 years. During 2016 and 2015, EnLink’s customer relationships were also evaluated for impairment, and in 2015, a portion of these intangible assets was considered impaired. See Note 12 for further discussion.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Foreign Currency Translation Adjustments The U.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 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 Recently Adopted Accounting Standards In January 2016, Devon adopted ASU 2015-03, Interest – Imputation of Interest (Topic 835): Simplifying the Presentation of Debt Issuance Costs. The FASB issued ASU 2016-15, Statement of Cash Flows (Topic 230): Classification of Certain Cash Receipts and Cash Payments. The FASB issued ASU 2014-15 , Presentation of Financial Statements – Going Concern (Subtopic 205-40): Disclosures of Uncertainties about an Entity’s Ability to Continue as a Going Concern Recently Issued Accounting Standards The FASB issued ASU 2014-09, Revenue from Contracts with Customers (Topic 606) Revenue Recognition Extractive Activities – Oil and Gas – Revenue Recognition. Revenue from Contracts with Customers – Deferral of the Effective Date, The FASB issued ASU 2016-02, Leases (Topic 842) Leases The FASB issued ASU 2016-09, Compensation – Stock Compensation (Topic 718): Improvements to Employee Share-Based Payment Accounting The FASB issued ASU No. 2016-13, Credit Losses, Measurement of Credit Losses on Financial Instruments</t>
  </si>
  <si>
    <t>Acquisitions And Divestitures</t>
  </si>
  <si>
    <t>Business Combinations [Abstract]</t>
  </si>
  <si>
    <t>2.
Acquisitions and Divestitures Devon Acquisitions On January 7, 2016, Devon acquired approximately 80,000 net acres (unaudited) and assets in the STACK play for approximately $1.5 billion. Devon funded the acquisition with $849 million of cash and $659 million of equity. The allocation of the purchase price at December 31, 2016 was approximately $1.3 billion to unproved properties and approximately $200 million to proved properties. On December 17, 2015, Devon acquired approximately 253,000 net acres (unaudited) and assets in the Powder River Basin for approximately $499 million. Devon funded the acquisition with $300 million of cash and $199 million of equity. The allocation of the purchase price was $393 million to unproved properties and $106 million to proved properties and gathering systems. On February 28, 2014, Devon acquired approximately 82,000 net acres (unaudited) and assets located in DeWitt and Lavaca counties in south Texas from GeoSouthern for approximately $6.0 billion. Devon funded the acquisition with cash on hand and debt financing. The allocation of the purchase price was approximately $5.0 billion to proved properties and approximately $1.0 billion to unproved properties. Devon Asset Divestitures During 2016, Devon divested certain non-core upstream assets in the U.S. and its 50% interest in the Access Pipeline in Canada. Proceeds from the transactions have been utilized primarily for debt repayment and to support future capital investment in Devon’s core resource plays. Upstream Assets In the second quarter of 2016, Devon divested its non-core Mississippian assets for approximately $200 million. Estimated proved reserves associated with these assets were approximately 11 MMBoe, or less than 1% of total U.S. proved reserves. During the third quarter of 2016, in several separate transactions with different purchasers, Devon divested non-core upstream assets located in east Texas, the Anadarko Basin and the Midland Basin for approximately $1.7 billion. Estimated proved reserves associated with these assets were approximately 146 MMBoe, or approximately 9% of total U.S. proved reserves. Absent gain recognition, the divestiture transactions that closed in the third quarter of 2016 would have significantly altered the costs and reserves relationship of Devon’s U.S cost center. Therefore, Devon recognized a $1.4 billion gain in the third quarter of 2016 associated with these divestitures. A summary of the gain computation follows.
Three Months Ended September 30, 2016
(Millions)
Proceeds received, net of purchase price adjustments and selling costs
$
1,653
Asset retirement obligation assumed by purchasers
250
Total consideration received
1,903
Allocated oil and gas property basis sold
355
Allocated goodwill
197
Total assets sold
552
Gains on asset sales
$
1,351
Access Pipeline In October 2016, Devon divested Access Pipeline for $1.1 billion ($1.4 billion Canadian dollars) and recognized a gain of approximately $540 million on the transaction. In conjunction with the divestiture, Devon entered into a transportation agreement whereby Devon’s Canadian thermal-oil acreage is dedicated to Access Pipeline for an initial term of 25 years. Devon will be charged a market-based toll on its thermal-oil production over this term. Devon is committed to use less than 90% of the potential pipeline capacity. In addition, Devon is entitled to an incremental payment of approximately $150 million Canadian dollars following sanctioning and committing to the requisite volume increase in respect of a new thermal-oil project on Devon’s Pike lease in Alberta, with such incremental payment being received prior to tolls being payable on such volumes. Prior Year Divestitures During 2014, Devon divested certain upstream properties located throughout Canada and the U.S. as part of its asset portfolio transformation for approximately $5 billion. A gain of $1.1 billion was recognized with the sale of the Canadian conventional assets. This gain is included as a separate item in the accompanying consolidated comprehensive statements of earnings. Devon repatriated the Canadian asset proceeds to the U.S. Between collecting the divestiture proceeds and repatriating the funds to the U.S., Devon recognized an $84 million foreign currency exchange loss and a $29 million foreign exchange currency derivative loss. These losses are included in other nonoperating items in the accompanying consolidated comprehensive statements of earnings. The proceeds were used to repay debt. EnLink Acquisitions On January 7, 2016, EnLink acquired Anadarko Basin gathering and processing midstream assets, along with dedicated acreage service rights and service contracts, for approximately $1.5 billion, subject to certain adjustments. EnLink funded the acquisition with approximately $215 million of General Partner common units and approximately $800 million of cash, primarily funded with the issuance of EnLink preferred units. The remaining $500 million of the purchase price is to be paid within one year with the option to defer $250 million of the final payment 24 months from the close date. The first $250 million of undiscounted future installment payment is reported in other current liabilities in the accompanying consolidated balance sheets with the remaining $250 million payment reported in other long-term liabilities. The accretion of the discount is reported within net financing costs in the accompanying consolidated comprehensive statement of earnings. The first installment payment of $250 million was paid in January 2017 and was funded using divestiture proceeds, proceeds from equity issuances and borrowings under EnLink’s credit facility. The allocation of the purchase price at December 31, 2016 was $1.0 billion to intangible assets and approximately $400 million to property and equipment. On August 1, 2016, EnLink formed a joint venture to operate and expand its midstream assets in the Delaware Basin. The joint venture is initially owned 50.1% by EnLink and 49.9% by the joint venture partner. As of December 31, 2016, EnLink contributed approximately $251 million of existing non-monetary assets and cash to the joint venture and had committed an additional $285 million in capital to fund potential future development projects and potential acquisitions. The joint venture partner committed an aggregate of approximately $400 million of capital, including cash contributions of approximately $144 million, and granted EnLink call rights beginning in 2021 to acquire increasing portions of the joint venture partner’s interest On November 9, 2016, EnLink entered into a gathering and compression joint venture with a commitment of approximately $40 million to expand its midstream assets in the STACK. The joint venture is initially owned 30% by EnLink and 70% by the joint venture partner. As of December 31, 2016, EnLink contributed approximately $29 million in cash for new infrastructure build. After the initial capital commitment, EnLink and the joint venture partner will be responsible for their proportionate share of capital expenses. The following table presents a summary of EnLink’s acquisition activity for 2015.
Purchase Price (Millions)
Allocation (Millions)
Date
Acquiree
Cash
EnLink Units
PP&amp;E
Goodwill
Intangibles
Other
January 2015
LPC
$
108
—
$
30
$
30
$
43
$
5
March 2015
Coronado
$
240
$
360
$
302
$
18
$
281
$
(1
)
October 2015
Matador
$
141
—
$
36
$
11
$
99
$
(5)
EnLink Asset Divestitures and Dropdowns In December 2016, EnLink entered into definitive agreements to divest approximately $278 million of certain non-core midstream assets. Certain of these transactions are expected to close during the first quarter of 2017. As of December 31, 2016, these assets were classified as held for sale. In February 2015, EnLink acquired a 25% equity interest in EMH from the General Partner in exchange for units valued at approximately $925 million. In May 2015, EnLink acquired the remaining 25% equity interest in EMH from the General Partner in exchange for units valued at approximately $900 million. In April 2015, EnLink acquired VEX from Devon for approximately $176 million in cash and equity. EnLink also assumed approximately $35 million in certain future construction costs to expand the system to full capacity. Because Devon controls EnLink and the General Partner, the acquisition of VEX by EnLink from Devon was accounted for as a transfer of net assets between entities under common control. Formation of EnLink and the General Partner On March 7, 2014, Devon and Crosstex completed a transaction to combine substantially all of Devon’s U.S. midstream assets with Crosstex’s assets to form a midstream business that consists of the General Partner and EnLink, which are both publicly traded. In exchange for a controlling interest in both EnLink and the General Partner, Devon contributed its equity interest in a newly formed Devon subsidiary, EMH, and $100 million in cash. EMH owned midstream assets in the Barnett Shale in north Texas and the Cana- and Arkoma-Woodford Shales in Oklahoma, as well as an economic interest in Gulf Coast Fractionators in Mont Belvieu, Texas. This business combination was accounted for using the acquisition method of accounting. Under the acquisition method of accounting, EMH was the accounting acquirer because its parent company, Devon, obtained control of EnLink and the General Partner as a result of the business combination. Consequently, EMH’s assets and liabilities retained their carrying values. Additionally, the Crosstex assets acquired and liabilities assumed by the General Partner and EnLink in the business combination, as well as the General Partner’s noncontrolling interest in EnLink, were recorded at their fair values which were measured as of the acquisition date, March 7, 2014. The excess of the purchase price over the estimated fair values of Crosstex’s net assets acquired was recorded as goodwill. The following table summarizes the purchase price (millions, except unit price).
Crosstex Energy, Inc. outstanding common shares:
Held by public shareholders
48.0
Restricted shares
0.4
Total subject to conversion
48.4
Exchange ratio
1.0
x
Converted shares
48.4
Crosstex Energy, Inc. common share price (1)
$
37.60
Crosstex Energy, Inc. consideration
$
1,823
Fair value of noncontrolling interest in E2 (2)
18
Total Crosstex Energy, Inc. consideration and fair value of noncontrolling interests
$
1,841
Crosstex Energy, LP outstanding units:
Common units held by public unitholders
75.1
Preferred units held by third party (3)
17.1
Restricted units
0.4
Total
92.6
Crosstex Energy, LP common unit price (4)
$
30.51
Crosstex Energy, LP common units value
$
2,825
Crosstex Energy, LP outstanding unit options value
4
Total fair value of noncontrolling interests in the Crosstex Energy, LP (4)
2,829
Total consideration and fair value of noncontrolling interests
$
4,670
(1)
The final purchase price is based on the fair value of Crosstex Energy, Inc.’s common shares as of the closing date, March 7, 2014.
(2)
Represents the value of noncontrolling interests related to the General Partner’s equity investment in E2.
(3)
Crosstex Energy, LP converted the preferred units to common units in February 2014.
(4)
The final purchase price is based on the fair value of Crosstex Energy, LP’s common units as of the closing date, March 7, 2014. The allocation of the purchase price is as follows (millions):
Assets acquired:
Current assets
$
437
Property, plant and equipment
2,438
Intangible assets
569
Equity investment
222
Goodwill (1)
3,283
Other long-term assets
1
Liabilities assumed:
Current liabilities
(515
)
Long-term debt
(1,454
)
Deferred income taxes
(210
)
Other long-term liabilities
(101
)
Total purchase price
$
4,670
(1)
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Pro Forma Financial Information The following unaudited pro forma financial information has been prepared assuming both the EnLink formation and the GeoSouthern acquisition occurred on January 1, 2014. The pro forma information is not intended to reflect the actual results of operations that would have occurred if the business combination and acquisition had been completed at the dates indicated. In addition, they do not project Devon’s results of operations for any future period.
Year Ended December 31, 2014
(Millions)
Total operating revenues
$
20,213
Net earnings
$
1,716
Noncontrolling interests
$
97
Net earnings attributable to Devon
$
1,619
Net earnings per common share attributable to Devon
$
3.94</t>
  </si>
  <si>
    <t>Derivative Financial Instruments</t>
  </si>
  <si>
    <t>Derivative Instruments And Hedging Activities Disclosure [Abstract]</t>
  </si>
  <si>
    <t>3.
Derivative Financial Instruments Commodity Derivatives As of December 31, 2016,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1-Q4 2017
72,527
$
54.32
53,245
$
45.16
$
57.97
Q1-Q4 2018
2,600
$
53.38
6,189
$
46.97
$
56.97
Oil Basis Swaps
Period
Index
Volume (Bbls/d)
Weighted Average Differential to WTI ($/Bbl)
Q1-Q4 2017
Midland Sweet
10,000
$
(0.43
) As of December 31, 2016,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1-Q4 2017
189,753
$
3.13
335,274
$
2.97
$
3.38
Q1-Q4 2018
29,705
$
3.17
19,110
$
3.20
$
3.50
Natural Gas Basis Swaps
Period
Index
Volume (MMBtu/d)
Weighted Average Differential to Henry Hub ($/MMBtu)
Q1-Q4 2017
Panhandle Eastern Pipe Line
150,000
$
(0.34
)
Q1-Q4 2017
El Paso Natural Gas
80,000
$
(0.13
)
Q1-Q4 2017
Houston Ship Channel
35,000
$
0.06
Q1-Q4 2017
Transco Zone 4
205,000
$
0.03
Q1 2018
Panhandle Eastern Pipe Line
50,000
$
(0.29
) As of December 31, 2016, EnLink had the following open derivative positions associated with gas processing and fractionation. EnLink’s NGL positions settle by purity product against the average of the prompt month OPIS Mont Belvieu, Texas index. EnLink’s natural gas positions settle against the Henry Hub Gas Daily index.
Period
Product
Volume (Total)
Weighted Average Price Paid
Weighted Average Price Received
Q1 2017-Q4 2017
Propane
434
MBbls
Index
$0.55/gal
Q1 2017-Q4 2017
Normal Butane
161
MBbls
Index
$0.70/gal
Q1 2017-Q4 2017
Natural Gas
21,685
MMBtu/d
Index
$3.14/MMbtu Interest Rate Derivatives As of December 31, 2016, Devon had the following open interest rate derivative positions:
Notional
Rate Received
Rate Paid
Expiration
(Millions)
$
750
Three Month LIBOR
2.98%
December 2048 (1)
$
100
1.76%
Three Month LIBOR
January 2019
(1)
Mandatory settlement in December 2018. Financial Statement Presentation The following table presents the net gains and losses by derivative financial instrument type followed by the corresponding individual consolidated comprehensive statements of earnings caption.
Year Ended December 31,
2016
2015
2014
Commodity derivatives:
(Millions)
Oil, gas and NGL derivatives
$
(201
)
$
503
$
1,989
Marketing and midstream revenues
(13
)
9
22
Interest rate derivatives:
Other nonoperating items
(19
)
(20
)
(1
)
Foreign currency derivatives:
Other nonoperating items
(153
)
246
60
Net gains (losses) recognized
$
(386
)
$
738
$
2,070
The following table presents the derivative fair values by derivative financial instrument type followed by the corresponding individual consolidated balance sheet caption.
December 31, 2016
December 31, 2015
(Millions)
Commodity derivative assets:
Other current assets
$
9
$
34
Other long-term assets
1
1
Interest rate derivative assets:
Other current assets
1
1
Other long-term assets
—
1
Foreign currency derivative assets:
Other current assets
—
8
Total derivative assets
$
11
$
45
Commodity derivative liabilities:
Other current liabilities
$
187
$
14
Other long-term liabilities
16
4
Interest rate derivative liabilities:
Other long-term liabilities
41
22
Foreign currency derivative liabilities:
Other current liabilities
—
8
Total derivative liabilities
$
244
$
48</t>
  </si>
  <si>
    <t>Share-Based Compensation</t>
  </si>
  <si>
    <t>Disclosure Of Compensation Related Costs Sharebased Payments [Abstract]</t>
  </si>
  <si>
    <t>4.
Share-Based Compensation In the second quarter of 2015, Devon’s stockholders approved the 2015 Long-Term Incentive Plan. The 2015 Plan replaces the 2009 Long-Term Incentive Plan, as amended. From the effective date of the 2015 Plan, no further awards may be made under the 2009 Plan, and awards previously granted will continue to be governed by the terms of the 2009 Plan. Subject to the terms of the 2015 Plan, awards may be made under the 2015 Plan for a total of 28 million shares of Devon common stock, plus the number of shares available for issuance under the 2009 Plan (including shares subject to outstanding awards under the 2009 Plan that are subsequently forfeited, canceled or expire). The 2015 Plan authorizes the Compensation Committee, which consists of independent, non-management members of Devon’s Board of Directors, to grant nonqualified and incentive stock options, restricted stock awards or units, Canadian restricted stock units, performance awards or units and stock appreciation rights to eligible employees. The 2015 Plan also authorizes the grant of nonqualified stock options, restricted stock awards or units and stock appreciation rights to non-employee directors. To calculate the number of shares that may be granted in awards under the 2015 Plan, options and stock appreciation rights represent one share and other awards represent three shares. Devon also has a stock option plan that was adopted in 2005 under which stock options were issued to certain employees. Options granted under this plan remain exercisable by the employees owning such options, but no new options or restricted stock awards will be granted under this plan. The table below presents the effects of share-based compensation included in Devon’s accompanying consolidated comprehensive statements of earnings. Gross G&amp;A in 2016, 2015 and 2014 includes $24 million, $31 million and $17 million, respectively, of unit-based compensation related to grants made under EnLink’s long-term incentive plans. The vesting for certain share-based awards was accelerated in 2016 in conjunction with the reduction of workforce described in Note 6. Approximately $60 million of associated expense for these accelerated awards is included in restructuring and transaction costs in the accompanying consolidated comprehensive statements of earnings. In 2014, vesting of certain share-based awards was accelerated in conjunction with the divestiture of Devon’s Canadian conventional assets. Approximately $15 million of associated expense for these accelerated awards is included in restructuring and transaction costs in the accompanying consolidated comprehensive statements of earnings.
Year Ended December 31,
2016
2015
2014
(Millions)
Gross G&amp;A for share-based compensation
$
154
$
225
$
199
Share-based compensation expense capitalized pursuant to the full cost method of accounting for oil and gas properties
$
39
$
63
$
53
Related income tax benefit
$
4
$
45
$
42
The following table presents a summary of Devon’s unvested restricted stock awards and units, performance-based restricted stock awards and performance share units granted under the plans.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5
4,738
$
62.49
434
$
60.48
1,859
$
76.17
Granted
4,390
$
19.91
330
$
19.22
1,388
$
10.41
Vested
(2,473
)
$
61.44
(179
)
$
59.10
(602
)
$
63.37
Forfeited
(248
)
$
44.38
—
$
—
(41
)
$
43.88
Unvested at 12/31/16
6,407
$
34.40
585
$
37.60
2,604
(1
)
$
46.66
(1)
A maximum of 5.2 million common shares could be awarded based upon Devon’s final TSR ranking. The following table presents the aggregate fair value of awards and units that vested during the indicated period.
2016
2015
2014
(Millions)
Restricted Stock Awards and Units
$
73
$
101
$
112
Performance-Based Restricted Stock Awards
$
5
$
8
$
10
Performance Share Units
$
13
$
22
$
—
The following table presents the unrecognized compensation cost and the related weighted average recognition period associated with unvested awards and units as of December 31, 2016.
Performance-Based
Restricted Stock
Restricted Stock
Performance
Awards and Units
Awards
Share Units
Unrecognized compensation cost (millions)
$
131
$
5
$
21
Weighted average period for recognition (years)
2.3
2.2
1.6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During the vesting period, recipients of restricted stock awards receive dividends that are not subject to restrictions or other limitations. Devon estimates the fair values of restricted stock awards and units as the closing price of Devon’s common stock on the grant date of the award or unit, which is expensed over the applicable vesting period. Performance-Based Restricted Stock Awards Performance-based restricted stock awards are granted to certain members of Devon’s senior management. Vesting of the awards is dependent on Devon meeting certain internal performance targets and the recipient meeting certain service requirements. Generally, the service requirement for vesting ranges from one to four years. In order for awards to vest, the performance target must be met in the first year, and if met, recipients are entitled to dividends on the awards over the remaining service vesting period. If the performance target and service period requirements are not met, the award does not vest. Devon estimates the fair values of the awards as the closing price of Devon’s common stock on the grant date of the award, which is expensed over the applicable vesting period. Performance Share Units Performance share units are granted to certain members of Devon’s management and senior employees. Each unit that vests entitles the recipient to one share of Devon common stock. The vesting of these units is based on comparing Devon’s TSR to the TSR of a predetermined group of fourteen peer companies over the specified three-year performance period. The vesting of units may be between zero and 200% of the units granted depending on Devon’s TSR as compared to the peer group on the vesting date. 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16
2015
2014
Grant-date fair value
$
9.24
—
$
10.61
$
81.99
—
$
85.05
$
70.18
—
$
81.05
Risk-free interest rate
0.94%
1.06%
0.54%
Volatility factor
37.7%
26.2%
28.8%
Contractual term (years)
2.83
2.89
2.89
Stock Options In accordance with Devon’s incentive plans, the exercise price of stock options granted may not be less than the market value of the stock at the date of grant. In addition, options granted are exercisable during a period established for each grant, which may not exceed eight years from the date of grant. The recipient must pay the exercise price in cash or in common stock, or a combination thereof, at the time that the option is exercised. Generally, the service requirement for vesting ranges from one to four years. The fair value of stock options on the date of grant is expensed over the applicable vesting period. Devon estimates the fair values of stock options granted using a Black-Scholes option valuation model, which requires Devon to make several assumptions, including a volatility factor, dividend yield rate, risk-free interest rate and expected term. No stock options were granted in 2016, 2015 and 2014. The following table presents a summary of Devon’s outstanding stock options.
Weighted Average
Options
Exercise Price
Remaining Term
Intrinsic Value
(Thousands)
(Years)
(Millions)
Outstanding at December 31, 2015
3,448
$
67.98
Expired
(916
)
$
67.75
Outstanding at December 31, 2016
2,532
$
68.06
1.87
$
—
Vested and expected to vest at December 31, 2016
2,532
$
68.06
1.87
$
—
Exercisable at December 31, 2016
2,532
$
68.06
1.87
$
—
The aggregate intrinsic value of stock options that were exercised during 2015 and 2014 was $0.2 million and $9 million, respectively. As of December 31, 2016, Devon had no unrecognized compensation cost related to unvested stock options. EnLink Share-Based Awards The following table presents a summary of the unrecognized compensation cost and the related weighted average recognition period associated with the General Partner’s and EnLink’s unvested restricted incentive units and performance units as of December 31, 2016.
General Partner
EnLink
Restricted
Performance
Restricted
Performance
Incentive Units
Units
Incentive Units
Units
Unrecognized compensation cost (millions)
$
14
$
4
$
14
$
4
Weighted average period for recognition (years)
1.6
1.8
1.7
1.8</t>
  </si>
  <si>
    <t>Asset Impairments</t>
  </si>
  <si>
    <t>Asset Impairment Charges [Abstract]</t>
  </si>
  <si>
    <t xml:space="preserve">5.
Asset Impairments The following table presents the asset impairments recognized in 2016, 2015 and 2014.
Year Ended December 31,
2016
2015
2014
(Millions)
U.S. oil and gas assets
$
2,809
$
17,992
$
—
Canada oil and gas assets
1,291
1,257
—
Canada goodwill
—
—
1,941
EnLink goodwill
873
1,328
—
EnLink other intangible assets
—
223
—
Other assets
2
20
12
Total asset impairments
$
4,975
$
20,820
$
1,953
Oil and Gas Impairments Under the full cost method of accounting, capitalized costs of oil and gas properties are subject to a quarterly full cost ceiling test, which is discussed in Note 1. The oil and gas impairments resulted from declines in the U.S. and Canada full cost ceilings. The lower ceiling values resulted primarily from significant decreases in the 12-month average trailing prices for oil, bitumen, natural gas and NGLs, which significantly reduced proved reserves values and, to a lesser degree, proved reserves. For further information, see Note 22. Goodwill and Other Intangible Assets Impairments In 2016 and 2015, Devon recognized goodwill and other intangible assets impairments related to EnLink’s business. Additional information regarding the impairments is discussed in Note 12. In 2014, as a result of its annual impairment test of goodwill, Devon concluded the implied fair value of its Canadian goodwill was zero and wrote off the remaining goodwill. </t>
  </si>
  <si>
    <t>Restructuring And Transaction Costs</t>
  </si>
  <si>
    <t>Restructuring And Related Activities [Abstract]</t>
  </si>
  <si>
    <t>6.
Restructuring and Transaction Costs The following table summarizes Devon’s restructuring liabilities presented in the accompanying consolidated balance sheets.
Other
Other
Current
Long-term
Liabilities
Liabilities
Total
(Millions)
Balance as of December 31, 2014
$
13
$
7
$
20
Changes related to prior years' restructurings
—
56
56
Balance as of December 31, 2015
$
13
$
63
$
76
Changes due to 2016 workforce reductions
29
6
35
Changes related to prior years' restructurings
6
(7
)
(1
)
Balance as of December 31, 2016
$
48
$
62
$
110
Reduction in Workforce In 2016, Devon recognized employee-related and other costs associated with a reduction in workforce that was made in response to the depressed commodity price environment. The following table summarizes restructuring and transaction costs presented in the accompanying consolidated comprehensive statement of earnings.
Year Ended December 31, 2016
(Millions)
2016 reduction in workforce:
Employee related costs
$
227
Lease obligations
20
Asset impairments
3
Transaction costs
17
Restructuring and transaction costs
$
267
Of these employee-related costs, approximately $60 million resulted from accelerated vesting of share-based grants, which are noncash charges. Additionally, approximately $24 million resulted from estimated defined benefit settlements. These cash and noncash charges included estimates for employees released from service during 2016, as well as amounts based on the number of employees impacted by certain of its non-core asset divestitures. Devon ceased using certain office space that was subject to non-cancellable operating lease arrangements. Consequently, Devon recognized restructuring costs that represent the present value of its future obligations under the leases. Additionally, Devon recognized asset impairment charges for leasehold improvements and furniture associated with the office space it ceased using. Transaction Costs In 2016, Devon and EnLink recognized transaction costs primarily associated with the closing of the acquisitions discussed in Note 2. Prior Years’ Restructurings In 2015, Devon recognized $24 million of employee-related and other costs associated with the reduction in workforce made subsequent to the completion of the Jackfish development projects and a decrease in planned Canadian capital investment resulting from the drop in commodity prices. Devon incurred employee severance, lease obligation and other costs related to the vacated office space as part of the cost reduction plan. As part of the U.S. corporate headquarters office consolidation, Devon recognized an additional $54 million expense in 2015, due to a lack of demand for vacated office space and the inability to fully sublease remaining office space. In 2014, Devon recognized $46 million of employee-related and other costs associated with its divestiture of certain Canadian assets. Approximately $15 million of the employee related costs resulted from accelerated vesting of share-based grants, which are noncash charges.</t>
  </si>
  <si>
    <t>Income Taxes</t>
  </si>
  <si>
    <t>Income Tax Disclosure [Abstract]</t>
  </si>
  <si>
    <t xml:space="preserve">7.
Income Taxes Income Tax Expense (Benefit) The following table presents Devon’s income tax components.
Year Ended December 31,
2016
2015
2014
(Millions)
Current income tax expense (benefit):
U.S. federal
$
5
$
(243
)
$
152
Various states
(11
)
(8
)
18
Canada and various provinces
106
14
307
Total current tax expense (benefit)
100
(237
)
477
Deferred income tax expense (benefit):
U.S. federal
(3
)
(5,033
)
1,610
Various states
—
(336
)
93
Canada and various provinces
(270
)
(459
)
188
Total deferred tax expense (benefit)
(273
)
(5,828
)
1,891
Total income tax expense (benefit)
$
(173
)
$
(6,065
)
$
2,368
Total income tax expense (benefit) differed from the amounts computed by applying the U.S. federal income tax rate to earnings before income taxes as a result of the following:
Year Ended December 31,
2016
2015
2014
(Millions)
Total income tax expense (benefit)
$
(173
)
$
(6,065
)
$
2,368
U.S. statutory income tax rate
35
%
35
%
35
%
Deferred tax asset valuation allowance
(22
%)
(4
%)
0
%
Non-deductible goodwill and intangible impairment
(8
%)
(2
%)
23
%
Change in unrecognized tax benefits
(2
%)
0
%
1
%
Taxation on Canadian operations
(3
%)
(1
%)
(4
%)
State income taxes
1
%
1
%
2
%
Other
3
%
0
%
1
%
Effective income tax rate
4
%
29
%
58
% Devon and its subsidiaries are subject to U.S. federal income tax as well as income or capital taxes in various state and foreign jurisdictions. Devon’s tax reserves are related to tax years that may be subject to examinations by the relevant taxing authority. Devon is under audit in the U.S. and various foreign jurisdictions as part of its normal course of business. Devon assesses the realizability of its deferred tax assets. If Devon concludes that it is more likely than not that some portion or all of the deferred tax assets will not be realized, the asset is reduced by a valuation allowance. Numerous judgements and assumptions are inherent in the determination of future taxable income, including factors such as future operating conditions (particularly as related to prevailing oil and gas prices) and changing tax laws. 2016 During 2016, Devon’s U.S. segment recorded an additional $774 million valuation allowance against its deferred tax assets. The allowance results from continued financial losses resulting from additional full cost impairments in 2016. As of December 31, 2016, the allowance continues to represent a 100% valuation against the U.S. net deferred tax assets. Additionally, the Canadian segment recognized a $71 million partial valuation allowance resulting from continued financial losses. The valuation allowances impacted the effective tax rate and are discussed in the next section. In the first quarter of 2016, EnLink recorded a goodwill impairment of approximately $873 million. Additionally, during the third quarter of 2016, Devon derecognized $197 million of goodwill related to its U.S. operations in conjunction with the divestiture of certain non-core U.S upstream oil and gas assets. 2015 In the third and fourth quarters of 2015, EnLink recorded goodwill and intangibles impairments of approximately $1.6 billion, which impacted the effective tax rate. During 2015, Devon recorded approximately $18 billion of oil and gas impairments related to its U.S. operations. These impairments resulted in deferred tax assets against which Devon recognized a $967 million valuation allowance. 2014 In the second and fourth quarters of 2014, goodwill was removed in conjunction with the Canadian conventional asset divestitures, and Devon recorded a goodwill impairment in the Canadian reporting unit. These non-deductible goodwill reductions impacted the effective tax rate. Additionally, during 2014, Devon repatriated to the U.S. $2.8 billion of cash relating to the Canadian asset divestiture. In conjunction with the repatriation, Devon recognized approximately $105 million of additional income tax expense for the full year. Prior to the repatriation, Devon had recognized a $143 million deferred income tax liability associated with the planned repatriation. When the repatriation was made, Devon retained a larger property basis in Canada than was previously estimated, resulting in the incremental tax. After the use of foreign tax credits, the current income tax on the repatriation was $67 million. Furthermore, Devon completed its divestiture program of certain assets in the U.S. In conjunction with the divestitures, Devon recognized $294 million of current income tax expense. The current tax expense was entirely offset by the recognition of deferred tax benefits. Devon also recorded a $46 million deferred tax liability in conjunction with the formation of EnLink in 2014. Deferred Tax Assets and Liabilities The following table presents the tax effects of temporary differences that gave rise to Devon’s deferred tax assets and liabilities.
December 31,
2016
2015
(Millions)
Deferred tax assets:
Property and equipment
$
685
$
490
Asset retirement obligations
488
485
Accrued liabilities
130
160
Net operating loss carryforwards
777
175
Pension benefit obligations
98
106
Other
203
162
Total deferred tax assets before valuation allowance
2,381
1,578
Less: valuation allowance
(1,666
)
(967
)
Net deferred tax assets
715
611
Deferred tax liabilities:
Property and equipment
(884
)
(1,187
)
Long-term debt
(53
)
(36
)
Other
(426
)
(271
)
Total deferred tax liabilities
(1,363
)
(1,494
)
Net deferred tax liability
$
(648
)
$
(883
) At December 31, 2016, Devon has recognized $777 million of deferred tax assets related to various net operating loss carryforwards available to offset future income taxes. The net operating loss carryforwards consist of $536 million of Canadian carryforwards that expire between 2029 and 2037, $1.5 billion of U.S. federal carryforward that expires in 2036, and EnLink carryforwards to be utilized in 2018 and beyond. Devon currently does not anticipate utilizing the U.S. federal or state net operating loss carryforwards, as indicated by the full valuation allowance position in the U.S. segment. As a result of Devon’s continued financial losses incurred largely by the additional full cost impairments, Devon recorded an additional $630 million of valuation allowance against the U.S. deferred tax assets in 2016 and remains in a full valuation allowance position. Also during 2016, Devon’s Canadian segment recorded a $69 million partial valuation allowance due to its continued financial losses. In the event Devon were to determine that it would be able to realize the deferred income tax assets in the future, Devon would adjust the valuation allowance, reducing the provision for income taxes in the period of such adjustment. As of December 31, 2016, Devon’s unremitted foreign earnings from its international operations totaled approximately $1.0 billion. All but $47 million of the $1.0 billion was deemed to be indefinitely reinvested into the development and growth of Devon’s Canadian business. Therefore, Devon has not recognized a deferred tax liability for U.S. income taxes associated with such earnings. If such earnings were to be repatriated to the U.S., Devon may be subject to U.S. income taxes and foreign withholding taxes. However, it is not practical to estimate the amount of such additional taxes that may be payable due to the inter-relationship of the various factors involved in making such an estimate. For the remaining $47 million of unremitted earnings deemed not to be indefinitely reinvested, Devon has recognized a $13 million deferred tax liability associated with such unremitted earnings as of December 31, 2016. Unrecognized Tax Benefits The following table presents changes in Devon’s unrecognized tax benefits.
December 31,
2016
2015
(Millions)
Balance at beginning of year
$
131
$
241
Tax positions taken in prior periods
36
(19
)
Tax positions taken in current year
—
31
Accrual of interest related to tax positions taken
39
(5
)
Settlements
—
(108
)
Lapse of statute of limitations
(5
)
—
Foreign currency translation
1
(9
)
Balance at end of year
$
202
$
131
Devon’s unrecognized tax benefit balance at December 31, 2016 and 2015 included $68 million and $29 million, respectively, of interest and penalties. If recognized, $202 million of Devon’s unrecognized tax benefits as of December 31, 2016 would affect Devon’s effective income tax rate.
Jurisdiction
Tax Years Open
U.S. Federal
2012-2016
Various U.S. states
2010-2016
Canada Federal
2003-2016
Various Canadian provinces
2003-2016 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t>
  </si>
  <si>
    <t>Net Earnings (Loss) Per Share Attributable To Devon</t>
  </si>
  <si>
    <t>Earnings Per Share [Abstract]</t>
  </si>
  <si>
    <t xml:space="preserve">8.
Net Earnings (Loss) Per Share Attributable to Devon The following table reconciles net earnings (loss) attributable to Devon and weighted-average common shares outstanding used in the calculations of basic and diluted net earnings per share.
Year Ended December 31,
2016
2015
2014
(Millions, except per share amounts)
Net earnings (loss):
Net earnings (loss) attributable to Devon
$
(3,302
)
$
(14,454
)
$
1,607
Attributable to participating securities
(2
)
(5
)
(17
)
Basic and diluted earnings (loss)
$
(3,304
)
$
(14,459
)
$
1,590
Common shares:
Common shares outstanding - total
513
412
409
Attributable to participating securities
(6
)
(5
)
(4
)
Common shares outstanding - basic
507
407
405
Dilutive effect of potential common shares issuable
—
—
2
Common shares outstanding - diluted
507
407
407
Net earnings (loss) per share attributable to Devon:
Basic
$
(6.52
)
$
(35.55
)
$
3.93
Diluted
$
(6.52
)
$
(35.55
)
$
3.91
Antidilutive options (1)
3
4
3
(1)
Amounts represent options to purchase shares of Devon’s common stock that are excluded from the diluted net earnings per share calculations because the options are antidilutive. </t>
  </si>
  <si>
    <t>Other Comprehensive Earnings</t>
  </si>
  <si>
    <t>Other Comprehensive Income Loss Net Of Tax Period Increase Decrease [Abstract]</t>
  </si>
  <si>
    <t xml:space="preserve">9.
Other Comprehensive Earnings Components of other comprehensive earnings consist of the following:
Year Ended December 31,
2016
2015
2014
(Millions)
Foreign currency translation:
Beginning accumulated foreign currency translation
$
424
$
983
$
1,448
Change in cumulative translation adjustment
45
(621
)
(499
)
Income tax benefit (expense)
(13
)
62
34
Ending accumulated foreign currency translation
456
424
983
Pension and postretirement benefit plans:
Beginning accumulated pension and postretirement benefits
(194
)
(204
)
(180
)
Net actuarial loss and prior service cost arising in current year
(28
)
(5
)
(57
)
Recognition of net actuarial loss and prior service cost in earnings (1)
26
21
20
Curtailment and settlement of pension benefits
24
—
—
Income tax benefit (expense)
—
(6
)
13
Ending accumulated pension and postretirement benefits
(172
)
(194
)
(204
)
Accumulated other comprehensive earnings, net of tax
$
284
$
230
$
779
(1)
These accumulated other comprehensive earnings components are included in the computation of net periodic benefit cost, which is a component of G&amp;A on the accompanying consolidated comprehensive statements of earnings. See Note 16 for additional details. </t>
  </si>
  <si>
    <t>Supplemental Information To Statements Of Cash Flows</t>
  </si>
  <si>
    <t>Supplemental Cash Flow Elements [Abstract]</t>
  </si>
  <si>
    <t xml:space="preserve">10.
Supplemental Information to Statements of Cash Flows
Year Ended December 31,
2016
2015
2014
(Millions)
Net change in working capital accounts, net of assets and liabilities assumed:
Accounts receivable
$
(176
)
$
942
$
128
Income taxes receivable
130
384
(467
)
Other current assets
215
(57
)
(222
)
Accounts payable
(167
)
(190
)
(68
)
Revenues and royalties payable
96
(526
)
133
Other current liabilities
(106
)
(864
)
546
Net change in working capital
$
(8
)
$
(311
)
$
50
Interest paid (net of capitalized interest)
$
566
$
494
$
514
Income taxes paid (received)
$
(159
)
$
(279
)
$
899
In 2016, Devon’s acquisition of certain STACK assets included the noncash issuance of Devon common stock. Further, in 2016, EnLink’s acquisition of Anadarko Basin gathering and processing midstream assets included noncash issuance of General Partner common units. Additionally, EnLink’s formation of a joint venture during the third quarter of 2016 included non-monetary asset contributions. See Note 2 for additional details. In 2015, Devon’s acquisition of certain Powder River Basin assets included noncash common stock issuance totaling $199 million. EnLink’s acquisitions in 2015 also included $360 million of noncash equity. On March 7, 2014, Devon completed a business combination to form EnLink. With the exception of a $100 million cash payment to noncontrolling interests, the business combination was a non-monetary transaction. </t>
  </si>
  <si>
    <t>Accounts Receivable</t>
  </si>
  <si>
    <t>Accounts Receivable Net [Abstract]</t>
  </si>
  <si>
    <t>11.
Accounts Receivable Components of accounts receivable include the following:
December 31, 2016
December 31, 2015
(Millions)
Oil, gas and NGL sales
$
487
$
362
Joint interest billings
110
211
Marketing and midstream revenues
708
520
Other
69
30
Gross accounts receivable
1,374
1,123
Allowance for doubtful accounts
(18
)
(18
)
Net accounts receivable
$
1,356
$
1,105</t>
  </si>
  <si>
    <t>Goodwill And Other Intangible Assets</t>
  </si>
  <si>
    <t>Goodwill And Intangible Assets Disclosure [Abstract]</t>
  </si>
  <si>
    <t xml:space="preserve">12.
Goodwill and Other Intangible Assets Goodwill The following table presents a summary of Devon’s goodwill.
U.S.
EnLink
Total
(Millions)
Balance as of December 31, 2014
$
2,618
$
3,685
$
6,303
Acquired during period
—
57
57
Impairment
—
(1,328
)
(1,328
)
Balance as of December 31, 2015
$
2,618
$
2,414
$
5,032
Acquired during period
—
2
2
Asset divestitures
(197
)
—
(197
)
Impairment
—
(873
)
(873
)
Balance as of December 31, 2016
$
2,421
$
1,543
$
3,964
The following table presents the General Partner’s and EnLink’s goodwill activity by reporting unit.
Texas
Louisiana
Oklahoma
Crude and Condensate
General Partner
Total
(Millions)
Balance as of December 31, 2014
$
1,168
$
787
$
190
$
113
$
1,427
$
3,685
Acquired during period
28
—
—
29
—
57
Impairment
(492
)
(787
)
—
(49
)
—
(1,328
)
Balance as of December 31, 2015
$
704
$
—
$
190
$
93
$
1,427
$
2,414
Acquired during period
2
—
—
—
—
2
Impairment
(473
)
—
—
(93
)
(307
)
(873
)
Balance as of December 31, 2016
$
233
$
—
$
190
$
—
$
1,120
$
1,543
Asset Divestitures In conjunction with the U.S. non-core upstream asset divestitures in 2016 discussed in Note 2, Devon removed $197 million of goodwill, which was allocated to these assets. Impairment As further discussed in Note 1, Devon performs an annual impairment test of goodwill at October 31, or more frequently if events or changes in circumstances indicate that the carrying value of a reporting unit may not be recoverable. Sustained weakness in the overall energy sector driven by low commodity prices, together with a decline in EnLink’s unit price, caused a change in circumstances warranting an interim impairment test of EnLink’s reporting units in the first quarter of 2016. Based on that test, EnLink recorded a noncash goodwill impairment. During 2015, as a result of interim and annual impairment tests of goodwill, noncash goodwill impairments were recorded related to EnLink’s Texas, Louisiana and Crude and Condensate reporting units. Other Intangible Assets In the third quarter of 2015, Devon recorded a $223 million noncash impairment of intangible assets related to EnLink’s Crude and Condensate reporting unit resulting from an assessment of EnLink’s customer relationships. Fair value measurements were utilized for the impairment analysis of definite-lived intangible assets, which included discounted cash flow estimates, consistent with those utilized in the goodwill impairment assessment. The following table presents other intangible assets reported in other long-term assets in the accompanying consolidated balance sheets.
December 31, 2016
December 31, 2015
(Millions)
Customer relationships
$
1,796
$
745
Accumulated amortization
(172
)
(55
)
Net intangibles
$
1,624
$
690
The weighted-average amortization period for the customer relationships is 14 years. Amortization expense for intangibles was approximately $117 million, $56 million and $36 million for the years ended 2016, 2015 and 2014, respectively. The remaining aggregate amortization expense is estimated to be approximately $118 million in each of the next five years. </t>
  </si>
  <si>
    <t>Other Current Liabilities</t>
  </si>
  <si>
    <t>Other Liabilities Disclosure [Abstract]</t>
  </si>
  <si>
    <t>13.
Other Current Liabilities Components of other current liabilities include the following:
December 31, 2016
December 31, 2015
(Millions)
Installment payment - see Note 2
$
249
$
—
Derivative liabilities
187
22
Accrued interest payable
130
149
Restructuring liabilities
48
13
Other
452
466
Other current liabilities
$
1,066
$
650</t>
  </si>
  <si>
    <t>Debt And Related Expenses</t>
  </si>
  <si>
    <t>Debt Disclosure [Abstract]</t>
  </si>
  <si>
    <t>Debt and Related Expenses</t>
  </si>
  <si>
    <t>14.
Debt and Related Expenses See below for a summary of debt instruments and balances. The notes and debentures are senior, unsecured obligations of Devon.
December 31, 2016
December 31, 2015
(Millions)
Devon debt:
Commercial paper
$
—
$
626
Floating rate due December 15, 2016
—
350
8.25% due July 1, 2018 (1)(2)
20
125
2.25% due December 15, 2018 (1)
95
750
6.30% due January 15, 2019 (1)
162
700
4.00% due July 15, 2021
500
500
3.25% due May 15, 2022
1,000
1,000
5.85% due December 15, 2025 (1)
485
850
7.50% due September 15, 2027 (1)(2)
73
150
7.875% due September 30, 2031 (1)(3)
1,059
1,250
7.95% due April 15, 2032 (1)
789
1,000
5.60% due July 15, 2041
1,250
1,250
4.75% due May 15, 2042
750
750
5.00% due June 15, 2045
750
750
Net discount on debentures and notes
(30
)
(28
)
Debt issuance costs
(44
)
(57
)
Total Devon debt
6,859
9,966
EnLink and General Partner debt:
Credit facilities
148
414
2.70% due April 1, 2019
400
400
7.125% due June 1, 2022
163
163
4.40% due April 1, 2024
550
550
4.15% due June 1, 2025
750
750
4.85% due July 15, 2026
500
—
5.60% due April 1, 2044
350
350
5.05% due April 1, 2045
450
450
Net premium on debentures and notes
9
13
Debt issuance costs
(25
)
(24
)
Total EnLink and General Partner debt
3,295
3,066
Total debt
10,154
13,032
Less amount classified as short-term debt (4)
—
976
Total long-term debt
$
10,154
$
12,056
(1)
These senior notes were included in 2016 tender offer redemptions discussed below.
(2)
These instruments were assumed by Devon in April 2003 in conjunction with the merger with Ocean Energy. The fair value and effective rates of these 8.25% notes and 7.50% notes at the time assumed was $147 million and 5.5%, respectively, and $169 million and 6.5%, respectively.
(3)
Issued in October 2001, these are unsecured and unsubordinated obligations of Devon Financing, a wholly owned finance subsidiary of Devon. These instruments are fully and unconditionally guaranteed by Devon.
(4)
2015 short-term debt consists of commercial paper balances and floating rate debt that was retired upon maturity in December 2016. Debt maturities as of December 31, 2016, excluding debt issuance costs, premiums and discounts, are as follows (millions):
2017
$
—
2018
115
2019
590
2020
120
2021
500
Thereafter
8,919
Total
$
10,244
Credit Lines Devon has a $3.0 billion Senior Credit Facility. The facility matures as follows: $30 million on October 24, 2017, $164 million on October 24, 2018 and the remaining $2.8 billion on October 24, 2019. 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7.6 million. As of December 31, 2016, Devon had $140 million in outstanding letters of credit, including $57 million in outstanding letters of credit under the Senior Credit Facility. There were no borrowings under the Senior Credit Facility as of December 31, 2016. The Senior Credit Facility contains only one material financial covenant. This covenant requires Devon’s ratio of total funded debt to total capitalization, as defined in the credit agreement, to be no greater than 65%. The credit agreement contains definitions of total funded debt and total capitalization that include adjustments to the respective amounts reported in the accompanying consolidated financial statements. Also, total capitalization is adjusted to add back noncash financial write-downs such as asset impairments. As of December 31, 2016, Devon was in compliance with this covenant with a debt-to-capitalization ratio of 18.7%. Commercial Paper Devon’s Senior Credit Facility supports its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During 2016, Devon reduced commercial paper borrowings by $626 million. As of December 31, 2016, Devon had no outstanding commercial paper borrowings. Retirement of Senior Notes During 2016, Devon completed tender offers to repurchase $2.1 billion of debt securities, using proceeds from the asset divestitures discussed in Note 2. Devon recognized a loss on early retirement of debt, primarily consisting of $265 million in cash retirement costs and other fees. These costs, along with other minimal noncash charges associated with retiring the debt, are included in net financing costs in the consolidated comprehensive statements of earnings. In November 2014, Devon redeemed $1.9 billion of senior notes prior to their scheduled maturity, primarily with proceeds received from asset divestitures. Devon recognized a loss on the early retirement of debt, primarily consisting of $40 million in cash retirement costs and other noncash charges. These costs are included in net financing costs in the consolidated comprehensive statement of earnings. Issuance of Senior Notes In December 2015, in conjunction with the announcement of the Powder River Basin and STACK acquisitions, Devon issued $850 million of 5.85% senior notes due 2025 that are unsecured and unsubordinated obligations. Devon used the net proceeds to partially fund the cash portion of these acquisitions. In June 2015, Devon issued $750 million of 5.0% senior notes due 2045 that are unsecured and unsubordinated obligations. Devon used the net proceeds to repay the floating rate senior notes that matured on December 15, 2015, as well as outstanding commercial paper balances. EnLink Debt All of EnLink’s and the General Partner’s debt is non-recourse to Devon. EnLink has a $1.5 billion unsecured revolving credit facility that will mature on March 6, 2020. As of December 31, 2016, there were $12 million in outstanding letters of credit and $120 million outstanding borrowings, with a weighted-average borrowing rate of 2.3%, under the $1.5 billion credit facility. The General Partner has a $250 million revolving credit facility that will mature on March 7, 2019. As of December 31, 2016, the General Partner had $28 million outstanding borrowings under the $250 million credit facility at a weighted average borrowing rate of 3.4%. EnLink and the General Partner were in compliance with all financial covenants in their respective credit facilities as of December 31, 2016. In July 2016, EnLink issued $500 million of 4.85% unsecured senior notes due 2026. EnLink used the net proceeds to repay outstanding borrowings under its revolving credit facility and for general partnership purposes. In May 2015, EnLink issued $900 million principal amount of unsecured senior notes, consisting of $750 million principal amount of its 4.15% senior notes due 2025 and an additional $150 million principal amount of its 5.05% senior notes due 2045. EnLink used the net proceeds to repay outstanding revolving credit facility borrowings, for capital expenditures and for general operations. Net Financing Costs The following schedule includes the components of net financing costs.
Year Ended December 31,
2016
2015
2014
(Millions)
Devon net financing costs:
Interest based on debt outstanding
$
488
$
450
$
468
Early retirement of debt
269
—
48
Capitalized interest
(64
)
(54
)
(58
)
Other
21
14
15
Total Devon net financing costs
714
410
473
EnLink net financing costs:
Interest based on debt outstanding
144
115
64
Interest accretion on deferred installment payment
52
—
—
Other
(6
)
(8
)
(11
)
Total EnLink net financing costs
190
107
53
Total net financing costs
$
904
$
517
$
526</t>
  </si>
  <si>
    <t>Asset Retirement Obligations</t>
  </si>
  <si>
    <t>Asset Retirement Obligation Disclosure [Abstract]</t>
  </si>
  <si>
    <t xml:space="preserve">15.
Asset Retirement Obligations The following table presents the changes in asset retirement obligations.
Year Ended December 31,
2016
2015
(Millions)
Asset retirement obligations as of beginning of period
$
1,414
$
1,399
Liabilities incurred and assumed through acquisitions
27
63
Liabilities settled and divested
(324
)
(89
)
Revision of estimated obligation
66
62
Accretion expense on discounted obligation
75
75
Foreign currency translation adjustment
14
(96
)
Asset retirement obligations as of end of period
1,272
1,414
Less current portion
46
44
Asset retirement obligations, long-term
$
1,226
$
1,370
During 2016, Devon reduced its asset retirement obligation by $287 million for those obligations that were assumed by purchasers of certain upstream U.S. assets. </t>
  </si>
  <si>
    <t>Retirement Plans</t>
  </si>
  <si>
    <t>Compensation And Retirement Disclosure [Abstract]</t>
  </si>
  <si>
    <t>16.
Retirement Plans Devon has various non-contributory defined benefit pension plans, including qualified plans and nonqualified plans. The qualified plans provide retirement benefits for certain U.S. and Canadian employees meeting certain age and service requirements. Benefits for the qualified plans are based on the employees’ years of service and compensation and are funded from assets held in the plans’ trusts. The nonqualified plans provide retirement benefits for certain employees whose benefits under the qualified plans are limited by income tax regulations. The nonqualified plans’ benefits are based on the employees’ years of service and compensation. For certain nonqualified plans, Devon has established trusts to fund these plans’ benefit obligations. The total value of these trusts was $16 million and $22 million at December 31, 2016 and 2015, respectively and is included in other long-term assets in the accompanying consolidated balance sheets. For the remaining nonqualified plans for which trusts have not been established, benefits are funded from Devon’s available cash and cash equivalents. Devon also has defined benefit postretirement plans that provide benefits for substantially all qualifying U.S. retirees. The plans provide medical and, in some cases, life insurance benefits and are either contributory or non-contributory, depending on the type of plan. Benefit obligations for such plans are estimated based on Devon’s future cost-sharing intentions. Devon’s funding policy for the plans is to fund the benefits as they become payable with available cash and cash equivalents. Benefit Obligations and Funded Status The following table presents the funded status of Devon’s qualified and nonqualified pension and postretirement benefit plans. The benefit obligation for pension plans represents the projected benefit obligation, while the benefit obligation for the postretirement benefit plans represents the accumulated benefit obligation. The accumulated benefit obligation differs from the projected benefit obligation in that the former includes no assumption about future compensation levels. The accumulated benefit obligation for pension plans was $1.2 billion at December 31, 2016 and 2015. Devon’s benefit obligations and plan assets are measured each year as of December 31.
Pension Benefits
Postretirement Benefits
2016
2015
2016
2015
(Millions)
Change in benefit obligation:
Benefit obligation at beginning of year
$
1,308
$
1,377
$
23
$
24
Service cost
15
33
—
1
Interest cost
42
52
1
1
Actuarial loss (gain)
63
(68
)
(1
)
(2
)
Plan amendments
2
—
—
1
Plan curtailments
(31
)
—
—
—
Plan settlements
(94
)
—
—
—
Foreign exchange rate changes
1
(6
)
—
—
Participant contributions
—
—
—
2
Benefits paid
(57
)
(80
)
(2
)
(4
)
Benefit obligation at end of year
1,249
1,308
21
23
Change in plan assets:
Fair value of plan assets at beginning of year
1,059
1,149
—
—
Actual return on plan assets
61
(16
)
—
—
Employer contributions
16
11
2
2
Participant contributions
—
—
—
2
Plan settlements
(94
)
—
—
—
Benefits paid
(57
)
(80
)
(2
)
(4
)
Foreign exchange rate changes
—
(5
)
—
—
Fair value of plan assets at end of year
985
1,059
—
—
Funded status at end of year
$
(264
)
$
(249
)
$
(21
)
$
(23
)
Amounts recognized in balance sheet:
Other long-term assets
$
3
$
2
$
—
$
—
Other current liabilities
(13
)
(12
)
(3
)
(3
)
Other long-term liabilities
(254
)
(239
)
(18
)
(20
)
Net amount
$
(264
)
$
(249
)
$
(21
)
$
(23
)
Amounts recognized in accumulated other comprehensive earnings:
Net actuarial loss (gain)
$
285
$
302
$
(11
)
$
(11
)
Prior service cost (credit)
8
14
(5
)
(6
)
Total
$
293
$
316
$
(16
)
$
(17
) The plan assets for pension benefits in the table above exclude the assets held in trusts for the nonqualified plans. However, employer contributions for pension benefits in the table above include $13 million and $11 million for 2016 and 2015, respectively, which were funded from the trusts established for the nonqualified plans. Certain of Devon’s pension plans are unfunded and have a combined projected benefit obligation and accumulated benefit obligation of $234 million and $211 million, respectively, at December 31, 2016 and $244 million and $199 million, respectively, at December 31, 2015. Net Periodic Benefit Cost and Other Comprehensive Earnings The following table presents the components of net periodic benefit cost and other comprehensive earnings.
Pension Benefits
Postretirement Benefits
2016
2015
2014
2016
2015
2014
(Millions)
Net periodic benefit cost:
Service cost
$
15
$
33
$
30
$
—
$
1
$
1
Interest cost
42
52
55
1
1
1
Expected return on plan assets
(55
)
(58
)
(54
)
—
—
—
Curtailment and settlement expense
—
—
1
—
—
—
Recognition of net actuarial loss (gain) (1)
25
20
18
(1
)
(1
)
(1
)
Recognition of prior service cost (1)
3
4
4
(1
)
(2
)
(2
)
Total net periodic benefit cost (2)
30
51
54
(1
)
(1
)
(1
)
Other comprehensive loss (earnings):
Actuarial loss (gain) arising in current year
26
5
57
—
(1
)
—
Prior service cost (credit) arising in current year
2
—
—
—
1
—
Recognition of net actuarial loss, including settlement expense, in net periodic benefit cost (3)
(43
)
(20
)
(19
)
1
1
1
Recognition of prior service cost, including curtailment, in net periodic benefit cost (3)
(9
)
(4
)
(4
)
1
1
2
Total other comprehensive loss (earnings)
(24
)
(19
)
34
2
2
3
Total recognized
$
6
$
32
$
88
$
1
$
1
$
2
(1)
These net periodic benefit costs were reclassified out of other comprehensive earnings in the current period.
(2)
Net periodic benefit cost is a component of G&amp;A on the accompanying consolidated comprehensive statements of earnings.
(3)
These amounts include restructuring costs that were reclassified out of other comprehensive earnings in the current period. See Note 6 for further discussion. The estimated net actuarial loss and prior service cost for our pension and postretirement benefits that will be amortized from accumulated other comprehensive earnings into net periodic benefit cost during 2017 are $18 million and $1 million, respectively. Assumptions The following table presents the weighted-average actuarial assumptions used to determine obligations and periodic costs.
Pension Benefits
Postretirement Benefits
2016
2015
2014
2016
2015
2014
Assumptions to determine benefit obligations:
Discount rate
4.07%
4.25%
3.90%
3.46%
3.63%
3.25%
Rate of compensation increase
4.49%
4.49%
4.49%
N/A
N/A
N/A
Assumptions to determine net periodic benefit cost:
Discount rate
4.39%
3.90%
4.80%
3.63%
3.25%
3.65%
Rate of compensation increase
4.49%
4.49%
4.49%
N/A
N/A
N/A
Expected return on plan assets
5.20%
5.22%
5.42%
N/A
N/A
N/A
Discount rate – Future pension and postretirement obligations are discounted at the end of each year based on the rate at which obligations could be effectively settled, considering the timing of estimated future cash flows related to the plans. This rate is based on high-quality bond yields, after allowing for call and default risk. At the end of 2015, Devon changed the approach used to measure service and interest costs for pension and other postretirement benefits. For 2015, Devon measured service and interest costs utilizing a single weighted-average discount rate derived from the yield curve used to measure the plan obligations. For 2016, Devon elected to measure service and interest costs by applying the specific spot rates along that yield curve to the plans’ liability cash flows. Devon believes the new approach provides a more precise measurement of service and interest costs by aligning the timing of the plans’ liability cash flows to the corresponding spot rates on the yield curve. This change does not affect the measurement of the plan obligations nor the funded status of the plans. The change in the service and interest costs going forward is not expected to be significant. This change has been accounted for as a change in accounting estimate. Rate of compensation increase – For measurement of the 2016 benefit obligation for the pension plans, a 4.49% compensation increase was assumed. Expected return on plan assets – The expected rate of return on plan assets was determined by evaluating input from external consultants and economists, as well as long-term inflation assumptions. Devon expects the long-term asset allocation to approximate the targeted allocation. Therefore, the expected long-term rate of return on plan assets is based on the target allocation of investment types. See the pension plan assets section below for more information on Devon’s target allocations. Mortality rate assumptions – In 2014, the Society of Actuaries issued updated versions of its mortality tables and mortality improvement scale, reflecting the increasing life expectancies in the U.S. While not required to strictly adhere to this data, Devon utilized actuary-produced mortality tables and an improvement scale derived from the updated tables and the actuary’s best estimate of mortality for the population of participants in Devon’s plans. Other assumptions – For measurement of the 2016 benefit obligation for the other postretirement medical plans, a 7.5% annual rate of increase in the per capita cost of covered health care benefits was assumed for 2017. The rate was assumed to decrease annually to an ultimate rate of 5% in the year 2029 and remain at that level thereafter. A one percentage point change in assumed health care cost trend rates would not have a material impact on periodic benefit cost or benefit obligations. Pension Plan Assets Devon’s overall investment objective for its pension plans’ assets is to achieve stability of the plans’ funded status while providing long-term growth of invested capital and income to ensure benefit payments can be funded when required. To assist in achieving this objective, Devon has established certain investment strategies, including target allocation percentages and permitted and prohibited investments, designed to mitigate risks inherent with investing. Derivatives or other speculative investments considered high risk are generally prohibited. Devon’s target allocations for its pension plan assets are 70% fixed income, 20% equity and 10% other. The following tables present the fair values of Devon’s pension assets by asset class.
As of December 31, 2016
Fair Value Measurements Using:
Actual Allocation
Total
Level 1 Inputs
Level 2 Inputs
Level 3 Inputs
(Millions)
Fixed-income securities:
U.S. Treasury obligations
35
%
$
343
$
68
$
275
$
—
Corporate bonds
30
%
297
205
92
—
Other bonds
4
%
38
38
—
—
Total fixed-income securities
69
%
678
311
367
—
Equity securities:
Global (large, mid, small cap)
17
%
171
—
171
—
Other securities:
Hedge fund and alternative investments
11
%
112
—
—
112
Short-term investments
3
%
24
8
16
—
Total other securities
14
%
136
8
16
112
Total investments
100
%
$
985
$
319
$
554
$
112
As of December 31, 2015
Fair Value Measurements Using:
Actual Allocation
Total
Level 1 Inputs
Level 2 Inputs
Level 3 Inputs
(Millions)
Fixed-income securities:
U.S. Treasury obligations
17
%
$
179
$
88
$
91
$
—
Corporate bonds
48
%
507
371
136
—
Other bonds
3
%
35
35
—
—
Total fixed-income securities
68
%
721
494
227
—
Equity securities:
Global (large, mid, small cap)
18
%
186
—
186
—
Other securities:
Hedge fund and alternative investments
11
%
120
—
—
120
Short-term investments
3
%
32
6
26
—
Total other securities
14
%
152
6
26
120
Total investments
100
%
$
1,059
$
500
$
439
$
120
The following methods and assumptions were used to estimate the fair values in the tables above. Fixed-income securities – Devon’s fixed-income securities consist of U.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 Devon’s fixed income securities also include commingled funds that primarily invest in long-term bonds and U.S. Treasury securities. These fixed income securities can be redeemed on demand but are not actively traded. The fair values of these Level 2 securities are based upon the net asset values provided by the investment managers. Equity securities – Devon’s equity securities include a commingled global equity fund that invests in large, mid and small capitalization stocks across the world’s developed and emerging markets. These equity securities can be redeemed on demand but are not actively traded. The fair values of these Level 2 securities are based upon the net asset values provided by the investment managers. Other securities – Devon’s other securities include cash and commingled, short-term investment funds. The short-term investment funds’ securities can be redeemed on demand but are not actively traded. The fair values of these Level 2 securities are based upon the net asset values provided by investment managers. Devon’s hedge fund and alternative investments include an investment in an actively traded global mutual fund that focuses on alternative investment strategies and a hedge fund of funds that invests both long and short using a variety of investment strategies. Devon’s hedge fund of funds is not actively traded, and Devon is subject to redemption restrictions with regards to this investment. The fair value of this Level 3 investment represents the fair value as determined by the hedge fund manager. The following table presents a summary of the changes in Devon’s Level 3 plan assets (millions).
December 31, 2014
$
112
Purchases
5
Investment returns
3
December 31, 2015
120
Investments sold
(12
)
Investment returns
4
December 31, 2016
$
112
Expected Cash Flows The table below presents contributions expected to be made to Devon’s qualified plans, nonqualified plans and postretirement plans. Of the benefits expected to be paid in 2017, $13 million of pension benefits is expected to be funded from the trusts established for the nonqualified plans, and the $3 million of postretirement benefits is expected to be funded from Devon’s available cash and cash equivalents. Expected employer contributions and benefit payments for other postretirement benefits are presented net of employee contributions.
Pension Benefits
Postretirement Benefits
(Millions)
2017
$
60
$
3
2018
$
61
$
3
2019
$
62
$
3
2020
$
64
$
2
2021
$
67
$
2
2022 to 2026
$
374
$
7
Defined Contribution Plans Independent of EnLink, Devon maintains defined contribution plans covering its employees in the U.S. and Canada. Such plans include Devon’s 401(k) plan, enhanced contribution plan and Canadian pension and savings plan. Contributions are primarily based upon percentages of annual compensation and years of service. In addition, each plan is subject to regulatory limitations by each respective government. EnLink also maintains a 401(k) plan covering eligible employees. The following table presents expense related to these defined contribution plans.
Year Ended December 31,
2016
2015
2014
(Millions)
401(k) and enhanced contribution plans
$
53
$
63
$
49
Canadian pension and savings plans
11
16
20
Total
$
64
$
79
$
69</t>
  </si>
  <si>
    <t>Stockholders' Equity</t>
  </si>
  <si>
    <t>Stockholders Equity Note [Abstract]</t>
  </si>
  <si>
    <t>17.
Stockholders’ Equity The authorized capital stock of Devon consists of 1.0 billion shares of common stock, par value $0.10 per share, and 4.5 million shares of preferred stock, par value $1.00 per share. The preferred stock may be issued in one or more series, and the terms and rights of such stock will be determined by the Board of Directors. Common Stock Issued In January 2016, Devon issued approximately 23 million shares of common stock in conjunction with the STACK asset acquisition discussed in Note 2. Additionally, in February 2016, Devon issued 79 million shares of common stock to the public, inclusive of 10 million shares sold as part of the underwriters’ option. Net proceeds from the offering were $1.5 billion. In December 2015, Devon issued approximately 7 million shares of common stock as part of the Powder River Basin asset acquisition discussed in Note 2. Dividends The table below summarizes the dividends Devon paid on its common stock.
Amounts
Rate
(Millions)
(Per Share)
Year Ended 2016:
First quarter 2016
$
125
$
0.24
Second quarter 2016
33
$
0.06
Third quarter 2016
32
$
0.06
Fourth quarter 2016
31
$
0.06
Total year-to-date
$
221
Year Ended 2015:
First quarter 2015
$
99
$
0.24
Second quarter 2015
98
$
0.24
Third quarter 2015
99
$
0.24
Fourth quarter 2015
100
$
0.24
Total year-to-date
$
396
Year Ended 2014:
First quarter 2014
$
90
$
0.22
Second quarter 2014
99
$
0.24
Third quarter 2014
98
$
0.24
Fourth quarter 2014
99
$
0.24
Total year-to-date
$
386</t>
  </si>
  <si>
    <t>Noncontrolling Interests</t>
  </si>
  <si>
    <t>Noncontrolling Interest [Abstract]</t>
  </si>
  <si>
    <t>18.
Noncontrolling Interests Subsidiary Equity Transactions During the first quarter of 2016, EnLink issued common units in conjunction with the Tall Oak acquisition discussed in Note 2. Through its equity distribution agreements, EnLink has the ability to sell common units through an “at the market” equity offering program. During 2016, 2015 and 2014, EnLink issued and sold approximately 10.0 million, 1.3 million and 14.8 million common units through its at the market program and general public offerings, generating net proceeds of $167 million, $25 million and $410 million, respectively. Furthermore, in October 2015, EnLink issued approximately 2.8 million common units in a private placement transaction with the General Partner, generating approximately $50 million in proceeds. In 2015, Devon conducted an underwritten secondary public offering of 26.2 million common units representing limited partner interests in EnLink, raising net proceeds of $654 million. As a result of these transactions and EnLink’s acquisition and dropdown activity discussed further in Note 2, the table below shows the ownership interest activity in the General Partner and EnLink since inception.
EnLink
General Partner
Ownership interest as of
Devon
Non-Devon Unitholders
General Partner
Devon
Non-Devon Unitholders
March 7, 2014
52%
41%
7%
70%
30%
December 31, 2014
49%
43%
8%
70%
30%
December 31, 2015
28%
45%
27%
70%
30%
December 31, 2016
24%
53%
23%
64%
36%
Distributions to Noncontrolling Interests In conjunction with the formation of the General Partner in 2014, Devon made a payment of $100 million to noncontrolling interests. Furthermore, EnLink and the General Partner distributed $304 million, $254 million and $135 million to non-Devon unitholders during 2016, 2015 and 2014, respectively.</t>
  </si>
  <si>
    <t>Commitments And Contingencies</t>
  </si>
  <si>
    <t>Commitments And Contingencies Disclosure [Abstract]</t>
  </si>
  <si>
    <t>19.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other material pending legal proceedings to which Devon is a party or to which any of its property is subject. Commitments The following table presents Devon’s commitments that have initial or remaining noncancelable terms in excess of one year as of December 31, 2016.
Year Ending December 31,
Purchase Obligations
Drilling and Facility Obligations
Operational Agreements
Office and Equipment Leases
EnLink Obligations
(Millions)
2017
$
609
$
76
$
1,145
$
50
$
50
2018
649
66
1,134
85
51
2019
762
67
627
83
33
2020
748
57
457
59
18
2021
181
37
285
39
17
Thereafter
—
85
2,667
55
102
Total
$
2,949
$
388
$
6,315
$
371
$
271
Purchase obligation amounts represent contractual commitments primarily to purchase condensate at market prices for use at Devon’s heavy oil projects in Canada. Devon has entered into these agreements because condensate is an integral part of the heavy oil transportation process. Any disruption in Devon’s ability to obtain condensate could negatively affect its ability to transport heavy oil at these locations. Devon’s total obligation related to condensate purchases expires in 2021. The value of the obligation in the table above is based on the contractual volumes and Devon’s internal estimate of future condensate market prices.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operating lease arrangements. Total rental expense included in G&amp;A under operating leases, net of sublease income, was $78 million, $88 million and $64 million in 2016, 2015 and 2014, respectively.</t>
  </si>
  <si>
    <t>Fair Value Measurements</t>
  </si>
  <si>
    <t>Fair Value Disclosures [Abstract]</t>
  </si>
  <si>
    <t xml:space="preserve">20.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December 31, 2016 and December 31, 2015. Therefore, such financial assets and liabilities are not presented in the following table. Additionally, the fair values of oil and gas assets, goodwill and other intangible assets and related impairments are measured as of the impairment date using Level 3 inputs. More information on these items and the pension plan assets is provided in Note 5, Note 12 and Note 16, respectively.
Fair Value
Measurements Using:
Carrying
Total Fair
Level 1
Level 2
Amount
Value
Inputs
Inputs
(Millions)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December 31, 2015 assets (liabilities):
Cash equivalents
$
1,871
$
1,871
$
1,471
$
400
Commodity derivatives
$
35
$
35
$
—
$
35
Commodity derivatives
$
(18
)
$
(18
)
$
—
$
(18
)
Interest rate derivatives
$
2
$
2
$
—
$
2
Interest rate derivatives
$
(22
)
$
(22
)
$
—
$
(22
)
Foreign currency derivatives
$
8
$
8
$
—
$
8
Foreign currency derivatives
$
(8
)
$
(8
)
$
—
$
(8
)
Debt
$
(13,032
)
$
(11,927
)
$
—
$
(11,927
)
Capital lease obligations
$
(17
)
$
(16
)
$
—
$
(16
) The following methods and assumptions were used to estimate the fair values in the tables above. Level 1 Fair Value Measurements Cash equivalents – Amounts consist primarily of U.S. and Canadian treasury securities and money market investments. The fair value approximates the carrying value. Level 2 Fair Value Measurements Cash equivalents – Amounts consist primarily of commercial paper and Canadian agency and provincial securities investments. The fair value approximates the carrying value. Commodity, interest rate and foreign currency derivatives –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s of commercial paper and credit facility balances are the carrying values. Installment payment – The fair value of the EnLink installment payment as of December 31, 2016 was based on Level 2 inputs from third-party market quotations. Capital lease obligations – The fair value was calculated using inputs from third-party banks. </t>
  </si>
  <si>
    <t>Segment Information</t>
  </si>
  <si>
    <t>Segment Reporting [Abstract]</t>
  </si>
  <si>
    <t xml:space="preserve">21.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xploration and production operating segment is reported as a separate reporting segment primarily due to the significant differences between the U.S. and Canadian regulatory environments. Devon’s U.S. and Canadian segments are both primarily engaged in oil and gas exploration and production activities, and certain information regarding such activities for each segment is included in Note 22.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U.S. (1)
Canada
EnLink (1)
Eliminations
Total
(Millions)
Year Ended December 31, 2016:
Revenues from external customers
$
5,722
$
1,031
$
3,551
$
—
$
10,304
Asset dispositions and other
$
1,367
$
542
$
(16)
$
—
$
1,893
Intersegment revenues
$
—
$
—
$
701
$
(701
)
$
—
Depreciation, depletion and amortization
$
928
$
360
$
504
$
—
$
1,792
Asset impairments
$
2,809
$
1,293
$
873
$
—
$
4,975
Restructuring and transaction costs
$
242
$
19
$
6
$
—
$
267
Interest expense
$
624
$
181
$
190
$
(84
)
$
911
Loss before income taxes
$
(2,051
)
$
(942
)
$
(884
)
$
—
$
(3,877
)
Income tax benefit
$
(8
)
$
(165
)
$
—
$
—
$
(173
)
Net loss
$
(2,043
)
$
(777
)
$
(884
)
$
—
$
(3,704
)
Net earnings (loss) attributable to noncontrolling interests
$
1
$
—
$
(403
)
$
—
$
(402
)
Net loss attributable to Devon
$
(2,044
)
$
(777
)
$
(481
)
$
—
$
(3,302
)
Property and equipment, net
$
7,358
$
2,575
$
6,257
$
—
$
16,190
Total assets
$
12,163
$
3,536
$
10,276
$
(62
)
$
25,913
Capital expenditures, including acquisitions
$
2,880
$
229
$
1,082
$
—
$
4,191
Year Ended December 31, 2015:
Revenues from external customers
$
8,360
$
1,012
$
3,773
$
—
$
13,145
Intersegment revenues
$
—
$
—
$
679
$
(679
)
$
—
Depreciation, depletion and amortization
$
2,220
$
522
$
387
$
—
$
3,129
Asset impairments
$
18,000
$
1,257
$
1,563
$
—
$
20,820
Restructuring and transaction costs
$
54
$
24
$
—
$
—
$
78
Interest expense
$
368
$
94
$
107
$
(46
)
$
523
Loss before income taxes
$
(18,214
)
$
(1,670
)
$
(1,384
)
$
—
$
(21,268
)
Income tax expense (benefit)
$
(5,650
)
$
(445
)
$
30
$
—
$
(6,065
)
Net loss
$
(12,564
)
$
(1,225
)
$
(1,414
)
$
—
$
(15,203
)
Net earnings (loss) attributable to noncontrolling interests
$
1
$
—
$
(750
)
$
—
$
(749
)
Net loss attributable to Devon
$
(12,565
)
$
(1,225
)
$
(664
)
$
—
$
(14,454
)
Property and equipment, net
$
8,811
$
4,590
$
5,667
$
—
$
19,068
Total assets
$
14,550
$
5,457
$
9,541
$
(97
)
$
29,451
Capital expenditures, including acquisitions
$
4,575
$
680
$
978
$
—
$
6,233
Year Ended December 31, 2014:
Revenues from external customers
$
14,854
$
2,063
$
2,649
$
—
$
19,566
Asset dispositions and other
$
(5
)
$
1,077
$
—
$
—
$
1,072
Intersegment revenues
$
—
$
—
$
859
$
(859
)
$
—
Depreciation, depletion and amortization
$
2,475
$
560
$
284
$
—
$
3,319
Asset impairments
$
12
$
1,941
$
—
$
—
$
1,953
Restructuring and transaction costs
$
—
$
46
$
—
$
—
$
46
Interest expense
$
441
$
85
$
54
$
(44
)
$
536
Earnings (loss) before income taxes
$
4,390
$
(657
)
$
326
$
—
$
4,059
Income tax expense
$
1,797
$
495
$
76
$
—
$
2,368
Net earnings (loss)
$
2,593
$
(1,152
)
$
250
$
—
$
1,691
Net earnings attributable to noncontrolling interests
$
1
$
—
$
83
$
—
$
84
Net earnings (loss) attributable to Devon
$
2,592
$
(1,152
)
$
167
$
—
$
1,607
Property and equipment, net
$
24,463
$
6,790
$
5,043
$
—
$
36,296
Total assets
$
31,994
$
8,509
$
10,189
$
(124
)
$
50,568
Capital expenditures, including acquisitions
$
11,214
$
1,344
$
1,001
$
—
$
13,559
(1)
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ed periods. </t>
  </si>
  <si>
    <t>Supplemental Information On Oil And Gas Operations</t>
  </si>
  <si>
    <t>Oil And Gas Exploration And Production Industries Disclosures [Abstract]</t>
  </si>
  <si>
    <t>Supplemental Information on Oil and Gas Operations</t>
  </si>
  <si>
    <t>22.
Supplemental Information on Oil and Gas Operations (Unaudited) Supplemental unaudited information regarding Devon’s oil and gas activities is presented in this note. The information is provided separately by country. Costs Incurred The following tables reflect the costs incurred in oil and gas property acquisition, exploration and development activities.
Year Ended December 31, 2016
U.S.
Canada
Total
(Millions)
Property acquisition costs:
Proved properties
$
237
$
—
$
237
Unproved properties
1,356
2
1,358
Exploration costs
345
49
394
Development costs
1,034
109
1,143
Costs incurred
$
2,972
$
160
$
3,132
Year Ended December 31, 2015
U.S.
Canada
Total
(Millions)
Property acquisition costs:
Proved properties
$
193
$
2
$
195
Unproved properties
634
83
717
Exploration costs
478
109
587
Development costs
3,269
402
3,671
Costs incurred
$
4,574
$
596
$
5,170
Year Ended December 31, 2014
U.S.
Canada
Total
(Millions)
Property acquisition costs:
Proved properties
$
5,210
$
—
$
5,210
Unproved properties
1,176
1
1,177
Exploration costs
270
52
322
Development costs
4,400
1,063
5,463
Costs incurred
$
11,056
$
1,116
$
12,172
Development costs in the tables above include additions and revisions to Devon’s asset retirement obligations. Pursuant to the full cost method of accounting, Devon capitalizes certain of its G&amp;A that is related to property acquisition, exploration and development activities. Such capitalized expenses, which are included in the costs shown in the preceding tables, were $244 million, $372 million and $376 million in 2016, 2015 and 2014, respectively. Also, Devon capitalizes interest costs incurred and attributable to unproved oil and gas properties and major development projects of oil and gas properties. Capitalized interest expenses, which are included in the costs shown in the preceding tables, were $64 million, $54 million and $45 million in 2016, 2015 and 2014, respectively. Capitalized Costs The following tables reflect the aggregate capitalized costs related to oil and gas activities.
December 31, 2016
U.S.
Canada
Total
(Millions)
Proved properties
$
61,401
$
14,247
$
75,648
Unproved properties
2,092
1,345
3,437
Total oil and gas properties
63,493
15,592
79,085
Accumulated DD&amp;A
(57,323
)
(13,107
)
(70,430
)
Net capitalized costs
$
6,170
$
2,485
$
8,655
December 31, 2015
U.S.
Canada
Total
(Millions)
Proved properties
$
64,443
$
13,747
$
78,190
Unproved properties
1,352
1,232
2,584
Total oil and gas properties
65,795
14,979
80,774
Accumulated DD&amp;A
(58,312
)
(11,185
)
(69,497
)
Net capitalized costs
$
7,483
$
3,794
$
11,277
The following table presents a summary of Devon’s oil and gas properties not subject to amortization as of December 31, 2016.
Costs Incurred In
2016
2015
2014
Prior to 2014
Total
(Millions)
Acquisition costs
$
1,176
$
579
$
246
$
464
$
2,465
Exploration costs
107
134
89
206
536
Development costs
12
—
23
150
185
Capitalized interest
63
52
37
99
251
Total oil and gas properties not subject to amortization
$
1,358
$
765
$
395
$
919
$
3,437
Included in the $3.4 billion of oil and gas properties not subject to amortization are approximately $2.9 billion of costs that Devon deems significant for individual assessment. These costs primarily relate to investments in the Pike thermal oil project in Canada, the assets acquired in the STACK play during 2016 and the Powder River Basin assets acquired in 2015. Devon continues to assess its Pike development timeline with its 50% partner. Based on the development plans, Pike costs will begin to be included in the amortization computation when the first phase of this project is fully approved and Devon subsequently begins recognizing the associated proved reserves. Devon is evaluating and plans to develop the newly acquired STACK and Powder River Basin properties over the next four to five years. Results of Operations 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D&amp;A and after giving effect to permanent differences.
December 31, 2016
U.S.
Canada
Total
(Millions)
Oil, gas and NGL sales
$
3,198
$
984
$
4,182
Lease operating expenses
(1,123
)
(459
)
(1,582
)
General and administrative expenses
(148
)
(20
)
(168
)
Production and property taxes
(200
)
(31
)
(231
)
Depreciation, depletion and amortization
(817
)
(326
)
(1,143
)
Gains on asset sales
1,351
—
1,351
Asset impairments
(2,809
)
(1,291
)
(4,100
)
Accretion of asset retirement obligations
(49
)
(25
)
(74
)
Income tax benefit
—
245
245
Results of operations
$
(597
)
$
(923
)
$
(1,520
)
Depreciation, depletion and amortization per Boe
$
4.68
$
6.65
$
5.11
December 31, 2015
U.S.
Canada
Total
(Millions)
Oil, gas and NGL sales
$
4,356
$
1,026
$
5,382
Lease operating expenses
(1,551
)
(553
)
(2,104
)
General and administrative expenses
(196
)
(28
)
(224
)
Production and property taxes
(309
)
(33
)
(342
)
Depreciation, depletion and amortization
(2,107
)
(474
)
(2,581
)
Asset impairments
(17,992
)
(1,257
)
(19,249
)
Accretion of asset retirement obligations
(47
)
(27
)
(74
)
Income tax benefit
5,547
314
5,861
Results of operations
$
(12,299
)
$
(1,032
)
$
(13,331
)
Depreciation, depletion and amortization per Boe
$
10.21
$
11.30
$
10.40
December 31, 2014
U.S.
Canada
Total
(Millions)
Oil, gas and NGL sales
$
7,867
$
2,043
$
9,910
Lease operating expenses
(1,559
)
(773
)
(2,332
)
General and administrative expenses
(153
)
(57
)
(210
)
Production and property taxes
(466
)
(37
)
(503
)
Depreciation, depletion and amortization
(2,365
)
(531
)
(2,896
)
Gains on asset sales
—
1,077
1,077
Accretion of asset retirement obligations
(49
)
(39
)
(88
)
Income tax expense
(1,199
)
(568
)
(1,767
)
Results of operations (1)
$
2,076
$
1,115
$
3,191
Depreciation, depletion and amortization per Boe
$
11.41
$
13.80
$
11.79
(1)
During 2014, Devon recognized a Canadian goodwill impairment, which is not reflected in these tables. See Note 5 for additional information. Proved Reserves The following tables present Devon’s estimated proved reserves by product by country.
Oil (MMBbls)
U.S.
Canada
Total
Proved developed and undeveloped reserves:
December 31, 2013
229
56
285
Revisions due to prices
(1
)
—
(1
)
Revisions other than price
(38
)
1
(37
)
Extensions and discoveries
94
5
99
Purchase of reserves
132
—
132
Production
(48
)
(10
)
(58
)
Sale of reserves
(17
)
(29
)
(46
)
December 31, 2014
351
23
374
Revisions due to prices
(53
)
4
(49
)
Revisions other than price
(52
)
2
(50
)
Extensions and discoveries
51
3
54
Purchase of reserves
5
—
5
Production
(60
)
(10
)
(70
)
December 31, 2015
242
22
264
Revisions due to prices
(18
)
(2
)
(20
)
Revisions other than price
(2
)
3
1
Extensions and discoveries
36
2
38
Purchase of reserves
8
—
8
Production
(47
)
(8
)
(55
)
Sale of reserves
(25
)
—
(25
)
December 31, 2016
194
17
211
Proved developed reserves as of:
December 31, 2013
194
56
250
December 31, 2014
255
23
278
December 31, 2015
203
22
225
December 31, 2016
160
17
177
Proved developed-producing reserves as of:
December 31, 2013
178
51
229
December 31, 2014
224
19
243
December 31, 2015
192
19
211
December 31, 2016
143
13
156
Proved undeveloped reserves as of:
December 31, 2013
35
—
35
December 31, 2014
96
—
96
December 31, 2015
39
—
39
December 31, 2016
34
—
34
Bitumen (MMBbls)
U.S.
Canada
Total
Proved developed and undeveloped reserves:
December 31, 2013
—
552
552
Revisions due to prices
—
(37
)
(37
)
Revisions other than price
—
18
18
Extensions and discoveries
—
8
8
Production
—
(20
)
(20
)
December 31, 2014
—
521
521
Revisions due to prices
—
103
103
Revisions other than price
—
(84
)
(84
)
Extensions and discoveries
—
11
11
Production
—
(31
)
(31
)
December 31, 2015
—
520
520
Revisions due to prices
—
23
23
Revisions other than price
—
(19
)
(19
)
Production
—
(40
)
(40
)
December 31, 2016
—
484
484
Proved developed reserves as of:
December 31, 2013
—
111
111
December 31, 2014
—
137
137
December 31, 2015
—
219
219
December 31, 2016
—
190
190
Proved developed-producing reserves as of:
December 31, 2013
—
111
111
December 31, 2014
—
137
137
December 31, 2015
—
219
219
December 31, 2016
—
190
190
Proved undeveloped reserves as of:
December 31, 2013
—
441
441
December 31, 2014
—
384
384
December 31, 2015
—
301
301
December 31, 2016
—
294
294
Gas (Bcf)
U.S.
Canada
Total
Proved developed and undeveloped reserves:
December 31, 2013
8,550
758
9,308
Revisions due to prices
191
45
236
Revisions other than price
(299
)
4
(295
)
Extensions and discoveries
335
8
343
Purchase of reserves
457
—
457
Production
(660
)
(41
)
(701
)
Sale of reserves
(923
)
(738
)
(1,661
)
December 31, 2014
7,651
36
7,687
Revisions due to prices
(1,412
)
(9
)
(1,421
)
Revisions other than price
(3
)
(6
)
(9
)
Extensions and discoveries
171
—
171
Purchase of reserves
17
—
17
Production
(579
)
(8
)
(587
)
Sale of reserves
(37
)
—
(37
)
December 31, 2015
5,808
13
5,821
Revisions due to prices
(103
)
—
(103
)
Revisions other than price
628
10
638
Extensions and discoveries
280
—
280
Purchase of reserves
33
—
33
Production
(510
)
(7
)
(517
)
Sale of reserves
(521
)
—
(521
)
December 31, 2016
5,615
16
5,631
Proved developed reserves as of:
December 31, 2013
7,707
752
8,459
December 31, 2014
6,948
36
6,984
December 31, 2015
5,694
13
5,707
December 31, 2016
5,361
16
5,377
Proved developed-producing reserves as of:
December 31, 2013
7,425
680
8,105
December 31, 2014
6,746
34
6,780
December 31, 2015
5,546
13
5,559
December 31, 2016
5,243
16
5,259
Proved undeveloped reserves as of:
December 31, 2013
843
6
849
December 31, 2014
703
—
703
December 31, 2015
114
—
114
December 31, 2016
254
—
254
Natural Gas Liquids (MMBbls)
U.S.
Canada
Total
Proved developed and undeveloped reserves:
December 31, 2013
552
23
575
Revisions due to prices
7
1
8
Revisions other than price
2
—
2
Extensions and discoveries
47
—
47
Purchase of reserves
57
—
57
Production
(50
)
(1
)
(51
)
Sale of reserves
(37
)
(23
)
(60
)
December 31, 2014
578
—
578
Revisions due to prices
(119
)
—
(119
)
Revisions other than price
(6
)
—
(6
)
Extensions and discoveries
24
—
24
Purchase of reserves
1
—
1
Production
(50
)
—
(50
)
December 31, 2015
428
—
428
Revisions due to prices
(13
)
—
(13
)
Revisions other than price
48
—
48
Extensions and discoveries
42
—
42
Purchase of reserves
7
—
7
Production
(42
)
—
(42
)
Sale of reserves
(45
)
—
(45
)
December 31, 2016
425
—
425
Proved developed reserves as of:
December 31, 2013
468
23
491
December 31, 2014
486
—
486
December 31, 2015
411
—
411
December 31, 2016
387
—
387
Proved developed-producing reserves as of:
December 31, 2013
442
21
463
December 31, 2014
467
—
467
December 31, 2015
393
—
393
December 31, 2016
370
—
370
Proved undeveloped reserves as of:
December 31, 2013
84
—
84
December 31, 2014
92
—
92
December 31, 2015
17
—
17
December 31, 2016
38
—
38
Total (MMBoe) (1)
U.S.
Canada
Total
Proved developed and undeveloped reserves:
December 31, 2013
2,205
758
2,963
Revisions due to prices
38
(29
)
9
Revisions other than price
(86
)
21
(65
)
Extensions and discoveries
197
14
211
Purchase of reserves
265
—
265
Production
(207
)
(39
)
(246
)
Sale of reserves
(207
)
(176
)
(383
)
December 31, 2014
2,205
549
2,754
Revisions due to prices
(408
)
106
(302
)
Revisions other than price
(59
)
(83
)
(142
)
Extensions and discoveries
104
14
118
Purchase of reserves
9
—
9
Production
(206
)
(42
)
(248
)
Sale of reserves
(7
)
—
(7
)
December 31, 2015
1,638
544
2,182
Revisions due to prices
(48
)
21
(27
)
Revisions other than price
151
(14
)
137
Extensions and discoveries
124
2
126
Purchase of reserves
20
—
20
Production
(174
)
(49
)
(223
)
Sale of reserves
(157
)
—
(157
)
December 31, 2016
1,554
504
2,058
Proved developed reserves as of:
December 31, 2013
1,947
315
2,262
December 31, 2014
1,900
165
2,065
December 31, 2015
1,563
243
1,806
December 31, 2016
1,439
210
1,649
Proved developed-producing reserves as of:
December 31, 2013
1,857
297
2,154
December 31, 2014
1,815
162
1,977
December 31, 2015
1,509
240
1,749
December 31, 2016
1,386
207
1,593
Proved undeveloped reserves as of:
December 31, 2013
258
443
701
December 31, 2014
305
384
689
December 31, 2015
75
301
376
December 31, 2016
115
294
409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 Proved Undeveloped Reserves The following table presents the changes in Devon’s total proved undeveloped reserves during 2016 (MMBoe).
U.S.
Canada
Total
Proved undeveloped reserves as of December 31, 2015
75
301
376
Extensions and discoveries
78
—
78
Revisions due to prices
(8
)
10
2
Revisions other than price
(1
)
(4
)
(5
)
Sale of reserves
(1
)
—
(1
)
Conversion to proved developed reserves
(28
)
(13
)
(41
)
Proved undeveloped reserves as of December 31, 2016
115
294
409
Proved undeveloped reserves increased 9% from 2015 to 2016, and the year-end 2016 balance represents 20% of total proved reserves. Drilling and development activities in the STACK and Delaware Basin increased Devon’s proved undeveloped reserves by 78 MMBoe. Continued development of Devon’s Eagle Ford and Jackfish properties led to the conversion of 41 MMBoe, or 11%, of the 2015 proved undeveloped reserves to proved developed reserves. Costs incurred to develop and convert Devon’s proved undeveloped reserves were approximately $586 million for 2016. A significant amount of Devon’s proved undeveloped reserves at the end of 2016 related to its Jackfish operations. At December 31, 2016 and 2015, Devon’s Jackfish proved undeveloped reserves were 294 MMBoe and 301 MMBoe, respectively. Development schedules for the Jackfish reserves are primarily controlled by the need to keep the processing plants at their 35 MBbl daily facility capacity. Processing plant capacity is controlled by factors such as total steam processing capacity and steam-oil ratios. Furthermore, development of these projects involves the up-front construction of steam injection/distribution and bitumen processing facilities. Due to the large up-front capital investments and large reserves required to provide economic returns, the project conditions meet the specific circumstances requiring a period greater than 5 years for conversion to developed reserves. As a result, these reserves are classified as proved undeveloped for more than five years. Currently, the development schedule for these reserves extends through 2029. At the end of 2016, approximately 199 MMBoe of proved undeveloped reserves at Jackfish have remained undeveloped for five years or more since the initial booking. No other projects have proved undeveloped reserves that have remained undeveloped more than five years from the initial booking of the reserves. Furthermore, approximately 119 MMBoe of proved undeveloped reserves at Jackfish will require in excess of five years, from the date of this filing, to develop. Price Revisions Reserves decreased 27 MMBoe and 302 MMBoe during 2016 and 2015, respectively, primarily due to lower commodity prices for oil, bitumen and gas. The lower bitumen price increased Canadian reserves due to the decline in royalties, which increases Devon’s after-royalty volumes. In 2014, price revisions increased Devon’s total proved reserves less than 1% due to higher commodity prices. Revisions Other Than Price Total revisions other than price in 2016 primarily related to Devon’s evaluation of certain dry gas regions and NGLs, with the largest revisions being made in the Barnett Shale and STACK (Cana-Woodford Shale). Revisions other than price for 2015 primarily related to evaluations of Eagle Ford and Jackfish. Negative revisions other than price at Jackfish were primarily due to a refined reserves methodology that resulted in a reduced recovery factor. Revisions other than price in 2014 primarily related to Devon’s evaluation of certain dry gas regions, with the largest revisions being made in the Cana-Woodford Shale and Barnett Shale. Extensions and Discoveries 2016 – Of the 126 MMBoe of extensions and discoveries, 97 MMBoe related to STACK, 18 MMBoe related to the Delaware Basin and 7 MMBoe related to the Eagle Ford. The 2016 extensions and discoveries included 74 MMBoe related to additions from Devon’s infill drilling activities, primarily consisting of 73 MMBoe related to STACK. 2015 – Of the 118 MMBoe of extensions and discoveries, 38 MMBoe related to the Delaware Basin, 30 MMBoe related to the Anadarko Basin, 21 MMBoe related to the Eagle Ford and 11 MMBoe related to Jackfish. The 2015 extensions and discoveries included 13 MMBoe related to additions from Devon’s infill drilling activities, primarily consisting of 11 MMBoe at Jackfish. 2014 – Of the 211 MMBoe of extensions and discoveries, 70 MMBoe related to the Permian Basin, 54 MMBoe related to the Eagle Ford, 36 MMBoe related to the Barnett Shale, 14 MMBoe related to the Anadarko Basin, 8 MMBoe related to Jackfish and 14 MMBoe related to the Mississippian-Woodford Trend. The 2014 extensions and discoveries included 5 MMBoe related to additions from Devon’s infill drilling activities, primarily consisting of 4 MMBoe at the Permian Basin. Purchase of Reserves 2016 – Primarily related to Devon’s acquisition in the STACK play. 2015 – Primarily related to Devon’s acquisition in the Powder River Basin. 2014 – Of the 265 MMBoe of reserves purchases, 246 MMBoe related to Devon’s GeoSouthern acquisition in the Eagle Ford. Sale of Reserves 2016 – The 157 MMBoe of reserves sales related to Devon’s non-core upstream asset divestitures discussed further in Note 2. 2015 – The 7 MMBoe of reserves sales related to Devon’s asset divestitures in the San Juan Basin. 2014 – The 383 MMBoe of reserves sales related to Devon’s asset divestitures in the U.S. and Canada. Standardized Measure The following tables reflect Devon’s standardized measure of discounted future net cash flows from its proved reserves.
Year Ended December 31, 2016
U.S.
Canada
Total
(Millions)
Future cash inflows
$
22,847
$
9,672
$
32,519
Future costs:
Development
(2,784
)
(2,201
)
(4,985
)
Production
(14,484
)
(6,287
)
(20,771
)
Future income tax expense
—
(57
)
(57
)
Future net cash flow
5,579
1,127
6,706
10% discount to reflect timing of cash flows
(2,128
)
(380
)
(2,508
)
Standardized measure of discounted future net cash flows
$
3,451
$
747
$
4,198
Year Ended December 31, 2015
U.S.
Canada
Total
(Millions)
Future cash inflows
$
27,398
$
13,047
$
40,445
Future costs:
Development
(3,306
)
(2,759
)
(6,065
)
Production
(17,251
)
(6,891
)
(24,142
)
Future income tax expense
—
(475
)
(475
)
Future net cash flow
6,841
2,922
9,763
10% discount to reflect timing of cash flows
(1,973
)
(1,102
)
(3,075
)
Standardized measure of discounted future net cash flows
$
4,868
$
1,820
$
6,688
Year Ended December 31, 2014
U.S.
Canada
Total
(Millions)
Future cash inflows
$
75,847
$
31,371
$
107,218
Future costs:
Development
(7,168
)
(3,619
)
(10,787
)
Production
(29,740
)
(14,232
)
(43,972
)
Future income tax expense
(11,021
)
(3,026
)
(14,047
)
Future net cash flow
27,918
10,494
38,412
10% discount to reflect timing of cash flows
(12,819
)
(5,119
)
(17,938
)
Standardized measure of discounted future net cash flows
$
15,099
$
5,375
$
20,474
Future cash inflows, development costs and production costs were computed using the same assumptions for prices and costs that were used to estimate Devon’s proved oil and gas reserves at the end of each year. For 2016 estimates, Devon’s future realized prices were assumed to be $37.37 per Bbl of oil, $15.74 per Bbl of bitumen, $1.98 per Mcf of gas and $9.91 per Bbl of NGLs. Of the $5.0 billion of future development costs as of the end of 2016, $0.4 billion, $0.8 billion and $0.5 billion are estimated to be spent in 2017, 2018 and 2019, respectively. Future development costs include not only development costs but also future asset retirement costs. Included as part of the $5.0 billion of future development costs are $1.3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16
2015
2014
(Millions)
Beginning balance
$
6,688
$
20,474
$
15,741
Net changes in prices and production costs
(2,128
)
(20,756
)
2,561
Oil, bitumen, gas and NGL sales, net of production costs
(2,163
)
(2,704
)
(6,865
)
Changes in estimated future development costs
112
1,313
(768
)
Extensions and discoveries, net of future development costs
660
1,129
4,836
Purchase of reserves
222
95
6,422
Sales of reserves in place
(560
)
(79
)
(2,384
)
Revisions of quantity estimates
(32
)
(1,451
)
(746
)
Previously estimated development costs incurred during the period
663
2,158
1,933
Accretion of discount
403
567
1,746
Foreign exchange and other
105
(1,254
)
(107
)
Net change in income taxes
228
7,196
(1,895
)
Ending balance
$
4,198
$
6,688
$
20,474</t>
  </si>
  <si>
    <t>Supplemental Quarterly Financial Information</t>
  </si>
  <si>
    <t>Quarterly Financial Data [Abstract]</t>
  </si>
  <si>
    <t>23.
Supplemental Quarterly Financial Information (Unaudited) The following tables present a summary of Devon’s unaudited interim results of operations.
2016
First Quarter
Second Quarter
Third Quarter
Fourth Quarter
Full Year
(Millions, except per share amounts)
Total revenues and other
$
2,126
$
2,488
$
4,233
$
3,350
$
12,197
Earnings (loss) before income taxes
$
(3,685
)
$
(1,745
)
$
1,178
$
375
$
(3,877
)
Net earnings (loss) attributable to Devon
$
(3,056
)
$
(1,570
)
$
993
$
331
$
(3,302
)
Basic net earnings (loss) per share attributable to Devon
$
(6.44
)
$
(3.04
)
$
1.90
$
0.63
$
(6.52
)
Diluted net earnings (loss) per share attributable to Devon
$
(6.44
)
$
(3.04
)
$
1.89
$
0.63
$
(6.52
)
2015
First Quarter
Second Quarter
Third Quarter
Fourth Quarter
Full Year
(Millions, except per share amounts)
Total revenues and other
$
3,265
$
3,393
$
3,601
$
2,886
$
13,145
Loss before income taxes
$
(5,624
)
$
(4,479
)
$
(5,623
)
$
(5,542
)
$
(21,268
)
Net loss attributable to Devon
$
(3,599
)
$
(2,816
)
$
(3,507
)
$
(4,532
)
$
(14,454
)
Basic net loss per share attributable to Devon
$
(8.88
)
$
(6.94
)
$
(8.64
)
$
(11.12
)
$
(35.55
)
Diluted net loss per share attributable to Devon
$
(8.88
)
$
(6.94
)
$
(8.64
)
$
(11.12
)
$
(35.55
) Net Earnings (Loss) Attributable to Devon The 2016 quarterly results include asset impairments of $3.0 billion (or $6.40 per diluted share), $1.5 billion (or $2.89 per diluted share), $0.3 billion (or $0.61 per diluted share) and $0.1 billion (or $0.24 per diluted share) for the first quarter through the fourth quarter of 2016, respectively, as discussed in Note 5. Additionally, the 2016 quarterly results include gains from asset dispositions of approximately $1.4 billion (or $2.59 per diluted share) and $540 million (or $1.04 per diluted share) during the third and fourth quarter of 2016, respectively, as discussed in Note 2. The 2015 quarterly results include asset impairments of $5.5 billion (or $13.46 per diluted share), $4.2 billion (or $10.27 per diluted share), $5.9 billion (or $14.41 per diluted share) and $5.3 billion (or $13.09 per diluted share) for the first quarter through the fourth quarter of 2015, respectively, as discussed in Note 5.</t>
  </si>
  <si>
    <t>Summary Of Significant Accounting Policies (Policies)</t>
  </si>
  <si>
    <t>Principles Of Consolidation</t>
  </si>
  <si>
    <t>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and distributions. Investments accounted for using the equity method and cost method are reported as a component of other long-term assets. As discussed more fully in Note 2, Devon completed a business combination in 2014 whereby Devon controls both EnLink and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stockholders’ equity not attributable to Devon’s controlling interest are shown separately as noncontrolling interests in the accompanying consolidated comprehensive statements of earnings and consolidated balance shee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the carrying value of oil and gas properties, midstream assets and product and equipment inventories;
•
derivative financial instruments;
•
the fair value of reporting units and related assessment of goodwill for impairment;
•
the fair value of intangible assets other than goodwill;
•
income taxes;
•
asset retirement obligations;
•
obligations related to employee pension and postretirement benefits;
•
legal and environmental risks and exposures; and
•
general credit risk associated with receivables and other assets.</t>
  </si>
  <si>
    <t>Revenue Recognition</t>
  </si>
  <si>
    <t>Revenue Recognition Oil, gas and NGL sales are recognized when production is sold to a purchaser at a fixed or determinable price, delivery has occurred, title has transferred and collectability of the revenue is probable. Delivery occurs and title typically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 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During 2016, 2015 and 2014, no purchaser accounted for more than 10% of Devon’s consolidated sales revenue.</t>
  </si>
  <si>
    <t>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instruments are used to manage the inherent uncertainty of future revenues resulting from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 Devon periodically enters into interest rate swaps to manage its exposure to interest rate volatility and foreign exchange forward contracts to manage its exposure to fluctuations in the U.S. and Canadian dollar exchange rates. As of December 31, 2016, Devon did not have any open foreign exchange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6, Devon chose not to meet the necessary criteria to qualify its derivative financial instruments for hedge accounting treatment. Cash settlements with counterparties on Devon’s derivative financial instruments are also recorded in earnings. Cash settlements that Devon is entitled to are accrued for in other current assets in the accompanying consolidated balance sheets. As of December 31, 2015, Devon accrued $236 million that it received in January 2016 related to cash settlement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6, Devon held no collateral from counterparties. As of December 31, 2015, Devon held $75 million of cash collateral, which represented the estimated fair value of certain derivative positions in excess of Devon’s credit guidelines. The collateral is reported in other current liabilities in the accompanying consolidated balance sheets. As a result of ratings downgrades for Devon during 2016, we were required to post $17 million of cash collateral under certain of our derivative contracts. The collateral is reported in other current assets in the accompanying December 31, 2016 consolidated balance sheet. In January 2017, this collateral was deemed to be no longer required and was returned to Devon. As of the date of this report, Devon has no cash collateral held by its counterparties.</t>
  </si>
  <si>
    <t>General And Administrative Expenses</t>
  </si>
  <si>
    <t>General and Administrative Expenses G&amp;A is reported net of amounts reimbursed by working interest owners of the oil and gas properties operated by Devon and net of amounts capitalized pursuant to the full cost method of accounting.</t>
  </si>
  <si>
    <t>Share-Based Compensation Independent of EnLink, Devon grants share-based awards to members of its Board of Directors and select employees. EnLink and the General Partner also grant share-based awards to members of its Board of Directors and select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6, certain share-based awards were accelerated and recognized as a component of restructuring costs in the accompanying consolidated comprehensive statements of earnings. Generally, Devon uses new shares from approved incentive programs to grant share-based awards and to issue shares upon stock option exercises. Shares repurchased under approved programs are available to be issued as part of Devon’s share-based awards. However, Devon has historically canceled these shares upon repurchase.</t>
  </si>
  <si>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7 for further discussion. Devon does not recognize U.S. deferred income taxes on the unremitted earnings of its foreign subsidiaries that are deemed to be indefinitely reinvested. When such earnings are no longer deemed indefinitely reinvested, Devon recognizes the appropriate deferred, or even current, income tax liabilities.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si>
  <si>
    <t>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outstanding stock options.</t>
  </si>
  <si>
    <t>Cash And Cash Equivalents</t>
  </si>
  <si>
    <t>Cash and Cash Equivalents Devon considers all highly liquid investments with original contractual maturities of three months or less to be cash equivalents.</t>
  </si>
  <si>
    <t>Accounts Receivable Devon’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for which failure to collect is considered probable. When a portion of the receivable is deemed uncollectible, the write-off is made against the allowance.</t>
  </si>
  <si>
    <t>Property And Equipment</t>
  </si>
  <si>
    <t>Property and Equipment Devon follows the full cost method of accounting for its oil and gas properties. Accordingly, all costs incidental to the acquisition, exploration and development of oil and gas properties, including costs of undeveloped leasehold, dry holes and leasehold equipment, are capitalized. Internal costs incurred that are directly identified with acquisition, exploration and development activities undertaken by Devon for its own account, and that are not related to production, general corporate overhead or similar activities, are also capitalized. 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 Capitalized costs are depleted by an equivalent unit-of-production method, converting gas to oil at the ratio of six Mcf of gas to one Bbl of oil. Depletion is calculated using the capitalized costs, including estimated asset retirement costs, plus the estimated future expenditures (based on current costs) to be incurred in developing proved reserves, net of estimated salvage values. Costs associated with unproved properties are excluded from the depletion calculation until it is determined whether or not proved reserves can be assigned to such properties. Devon assesses its unproved properties for impairment quarterly. Significant unproved properties are assessed individually. Costs of insignificant unproved properties are transferred into the depletion calculation over their respective holding periods generally ranging from three to four years. Sales or dispositions of oil and gas properties are generally accounted for as adjustments to capitalized costs with no gain or loss recognized. However, if a disposition or series of dispositions occurring in a quarterly reporting period significantly alters the relationship between capitalized costs and proved reserves in a particular country, a gain or loss is recognized. As discussed more fully in Note 2, the 2014 and 2016 divestitures of certain Canadian and U.S. non-core upstream assets significantly altered such relationship, and Devon recognized gains on these transactions. These gains are classified as asset dispositions and other in the accompanying consolidated statements of earnings. Furthermore, upon recognizing the gain on the 2016 divestitures and to be more consistent with industry practice, Devon began presenting gains on asset sales in the total revenues and other section of the accompanying consolidated statements of earnings, and has reclassified the 2014 gain on asset sales of $1.1 billion from operating expenses to total revenues and other to reflect consistent financial statement presentation.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The estimated future net revenues exclude future cash outflows associated with settling asset retirement obligations included in the net book value of oil and gas properties. Estimated future net cash flows are calculated using end-of-period costs and an unweighted arithmetic average of commodity prices in effect on the first day of each of the previous 12 months. Prices are held constant indefinitely and are not changed except where different prices are fixed and determinable from applicable contracts for the remaining term of those contracts, including derivative contracts in place that qualify for hedge accounting treatment. None of Devon’s derivative contracts held during the three-year period ended December 31, 2016 qualified for hedge accounting treatment. Any excess of the net book value, less related deferred taxes, over the ceiling is written off as an expense. An expense recorded in one period may not be reversed in a subsequent period even though higher commodity prices may have increased the ceiling applicable to the subsequent period. Costs for midstream assets that are in use are depreciated over the assets’ estimated useful lives, using either the unit-of-production or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Devon and EnLink performed annual impairment tests of goodwill in the fourth quarters of 2016, 2015 and 2014. No impairment write-down was required as a result of the annual tests in 2016; however, sustained weakness in the overall energy sector driven by low commodity prices, together with a decline in the EnLink unit price, caused a change in circumstances warranting an interim impairment test and write-down for certain of EnLink’s reporting units in the first quarter of 2016. Write-downs were also required in 2015 for certain EnLink reporting units and in 2014 for Devon’s Canadian reporting unit based on interim and annual impairment tests. See Note 12 for further discussion.</t>
  </si>
  <si>
    <t>Intangible Assets</t>
  </si>
  <si>
    <t>Intangible Assets 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20 years. During 2016 and 2015, EnLink’s customer relationships were also evaluated for impairment, and in 2015, a portion of these intangible assets was considered impaired. See Note 12 for further discussion.</t>
  </si>
  <si>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Foreign Currency Translation Adjustments</t>
  </si>
  <si>
    <t>Foreign Currency Translation Adjustments The U.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t>
  </si>
  <si>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si>
  <si>
    <t>Recent Accounting Standards</t>
  </si>
  <si>
    <t>Recently Adopted Accounting Standards In January 2016, Devon adopted ASU 2015-03, Interest – Imputation of Interest (Topic 835): Simplifying the Presentation of Debt Issuance Costs. The FASB issued ASU 2016-15, Statement of Cash Flows (Topic 230): Classification of Certain Cash Receipts and Cash Payments. The FASB issued ASU 2014-15 , Presentation of Financial Statements – Going Concern (Subtopic 205-40): Disclosures of Uncertainties about an Entity’s Ability to Continue as a Going Concern Recently Issued Accounting Standards The FASB issued ASU 2014-09, Revenue from Contracts with Customers (Topic 606) Revenue Recognition Extractive Activities – Oil and Gas – Revenue Recognition. Revenue from Contracts with Customers – Deferral of the Effective Date, The FASB issued ASU 2016-02, Leases (Topic 842) Leases The FASB issued ASU 2016-09, Compensation – Stock Compensation (Topic 718): Improvements to Employee Share-Based Payment Accounting The FASB issued ASU No. 2016-13, Credit Losses, Measurement of Credit Losses on Financial Instruments</t>
  </si>
  <si>
    <t>Acquisitions And Divestitures (Tables)</t>
  </si>
  <si>
    <t>Business Acquisition [Line Items]</t>
  </si>
  <si>
    <t>Summary of the Gain Computation</t>
  </si>
  <si>
    <t>A summary of the gain computation follows.
Three Months Ended September 30, 2016
(Millions)
Proceeds received, net of purchase price adjustments and selling costs
$
1,653
Asset retirement obligation assumed by purchasers
250
Total consideration received
1,903
Allocated oil and gas property basis sold
355
Allocated goodwill
197
Total assets sold
552
Gains on asset sales
$
1,351</t>
  </si>
  <si>
    <t>General Partner And EnLink [Member]</t>
  </si>
  <si>
    <t>Schedule Of EnLink Business Combinations</t>
  </si>
  <si>
    <t>Crosstex Energy, Inc. outstanding common shares:
Held by public shareholders
48.0
Restricted shares
0.4
Total subject to conversion
48.4
Exchange ratio
1.0
x
Converted shares
48.4
Crosstex Energy, Inc. common share price (1)
$
37.60
Crosstex Energy, Inc. consideration
$
1,823
Fair value of noncontrolling interest in E2 (2)
18
Total Crosstex Energy, Inc. consideration and fair value of noncontrolling interests
$
1,841
Crosstex Energy, LP outstanding units:
Common units held by public unitholders
75.1
Preferred units held by third party (3)
17.1
Restricted units
0.4
Total
92.6
Crosstex Energy, LP common unit price (4)
$
30.51
Crosstex Energy, LP common units value
$
2,825
Crosstex Energy, LP outstanding unit options value
4
Total fair value of noncontrolling interests in the Crosstex Energy, LP (4)
2,829
Total consideration and fair value of noncontrolling interests
$
4,670
(1)
The final purchase price is based on the fair value of Crosstex Energy, Inc.’s common shares as of the closing date, March 7, 2014.
(2)
Represents the value of noncontrolling interests related to the General Partner’s equity investment in E2.
(3)
Crosstex Energy, LP converted the preferred units to common units in February 2014.
(4)
The final purchase price is based on the fair value of Crosstex Energy, LP’s common units as of the closing date, March 7, 2014.</t>
  </si>
  <si>
    <t>Schedule Of Purchase Price Allocation</t>
  </si>
  <si>
    <t>Assets acquired:
Current assets
$
437
Property, plant and equipment
2,438
Intangible assets
569
Equity investment
222
Goodwill (1)
3,283
Other long-term assets
1
Liabilities assumed:
Current liabilities
(515
)
Long-term debt
(1,454
)
Deferred income taxes
(210
)
Other long-term liabilities
(101
)
Total purchase price
$
4,670
(1)
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General Partner and EnLink and GeoSouthern [Member]</t>
  </si>
  <si>
    <t>Schedule Of Unaudited Pro Forma Information For General Partner and EnLink And GeoSouthern</t>
  </si>
  <si>
    <t>The following unaudited pro forma financial information has been prepared assuming both the EnLink formation and the GeoSouthern acquisition occurred on January 1, 2014. The pro forma information is not intended to reflect the actual results of operations that would have occurred if the business combination and acquisition had been completed at the dates indicated. In addition, they do not project Devon’s results of operations for any future period.
Year Ended December 31, 2014
(Millions)
Total operating revenues
$
20,213
Net earnings
$
1,716
Noncontrolling interests
$
97
Net earnings attributable to Devon
$
1,619
Net earnings per common share attributable to Devon
$
3.94</t>
  </si>
  <si>
    <t>EnLink [Member]</t>
  </si>
  <si>
    <t>Purchase Price (Millions)
Allocation (Millions)
Date
Acquiree
Cash
EnLink Units
PP&amp;E
Goodwill
Intangibles
Other
January 2015
LPC
$
108
—
$
30
$
30
$
43
$
5
March 2015
Coronado
$
240
$
360
$
302
$
18
$
281
$
(1
)
October 2015
Matador
$
141
—
$
36
$
11
$
99
$
(5)</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Year Ended December 31,
2016
2015
2014
Commodity derivatives:
(Millions)
Oil, gas and NGL derivatives
$
(201
)
$
503
$
1,989
Marketing and midstream revenues
(13
)
9
22
Interest rate derivatives:
Other nonoperating items
(19
)
(20
)
(1
)
Foreign currency derivatives:
Other nonoperating items
(153
)
246
60
Net gains (losses) recognized
$
(386
)
$
738
$
2,070
The following table presents the derivative fair values by derivative financial instrument type followed by the corresponding individual consolidated balance sheet caption.
December 31, 2016
December 31, 2015
(Millions)
Commodity derivative assets:
Other current assets
$
9
$
34
Other long-term assets
1
1
Interest rate derivative assets:
Other current assets
1
1
Other long-term assets
—
1
Foreign currency derivative assets:
Other current assets
—
8
Total derivative assets
$
11
$
45
Commodity derivative liabilities:
Other current liabilities
$
187
$
14
Other long-term liabilities
16
4
Interest rate derivative liabilities:
Other long-term liabilities
41
22
Foreign currency derivative liabilities:
Other current liabilities
—
8
Total derivative liabilities
$
244
$
48</t>
  </si>
  <si>
    <t>Interest Rate Derivatives [Member]</t>
  </si>
  <si>
    <t>Schedule Of Open Derivative Positions</t>
  </si>
  <si>
    <t>Notional
Rate Received
Rate Paid
Expiration
(Millions)
$
750
Three Month LIBOR
2.98%
December 2048 (1)
$
100
1.76%
Three Month LIBOR
January 2019
(1)
Mandatory settlement in December 2018.</t>
  </si>
  <si>
    <t>Open Oil Derivative Positions [Member]</t>
  </si>
  <si>
    <t xml:space="preserve">Price Swaps
Price Collars
Period
Volume (Bbls/d)
Weighted Average Price ($/Bbl)
Volume (Bbls/d)
Weighted Average Floor Price ($/Bbl)
Weighted Average Ceiling Price ($/Bbl)
Q1-Q4 2017
72,527
$
54.32
53,245
$
45.16
$
57.97
Q1-Q4 2018
2,600
$
53.38
6,189
$
46.97
$
56.97
Oil Basis Swaps
Period
Index
Volume (Bbls/d)
Weighted Average Differential to WTI ($/Bbl)
Q1-Q4 2017
Midland Sweet
10,000
$
(0.43
) </t>
  </si>
  <si>
    <t>Open Natural Gas Derivative Positions [Member]</t>
  </si>
  <si>
    <t xml:space="preserve">Price Swaps
Price Collars
Period
Volume (MMBtu/d)
Weighted Average Price ($/MMBtu)
Volume (MMBtu/d)
Weighted Average Floor Price ($/MMBtu)
Weighted Average Ceiling Price ($/MMBtu)
Q1-Q4 2017
189,753
$
3.13
335,274
$
2.97
$
3.38
Q1-Q4 2018
29,705
$
3.17
19,110
$
3.20
$
3.50
Natural Gas Basis Swaps
Period
Index
Volume (MMBtu/d)
Weighted Average Differential to Henry Hub ($/MMBtu)
Q1-Q4 2017
Panhandle Eastern Pipe Line
150,000
$
(0.34
)
Q1-Q4 2017
El Paso Natural Gas
80,000
$
(0.13
)
Q1-Q4 2017
Houston Ship Channel
35,000
$
0.06
Q1-Q4 2017
Transco Zone 4
205,000
$
0.03
Q1 2018
Panhandle Eastern Pipe Line
50,000
$
(0.29
) </t>
  </si>
  <si>
    <t>Gas Processing And Fractionation Open Positions [Member] | EnLink [Member]</t>
  </si>
  <si>
    <t xml:space="preserve">Period
Product
Volume (Total)
Weighted Average Price Paid
Weighted Average Price Received
Q1 2017-Q4 2017
Propane
434
MBbls
Index
$0.55/gal
Q1 2017-Q4 2017
Normal Butane
161
MBbls
Index
$0.70/gal
Q1 2017-Q4 2017
Natural Gas
21,685
MMBtu/d
Index
$3.14/MMbtu </t>
  </si>
  <si>
    <t>Share-Based Compensation (Tables)</t>
  </si>
  <si>
    <t>Schedule Of The Effects Of Share-Based Compensation Included In The Consolidated Comprehensive Statements Of Earnings</t>
  </si>
  <si>
    <t>Year Ended December 31,
2016
2015
2014
(Millions)
Gross G&amp;A for share-based compensation
$
154
$
225
$
199
Share-based compensation expense capitalized pursuant to the full cost method of accounting for oil and gas properties
$
39
$
63
$
53
Related income tax benefit
$
4
$
45
$
42</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5
4,738
$
62.49
434
$
60.48
1,859
$
76.17
Granted
4,390
$
19.91
330
$
19.22
1,388
$
10.41
Vested
(2,473
)
$
61.44
(179
)
$
59.10
(602
)
$
63.37
Forfeited
(248
)
$
44.38
—
$
—
(41
)
$
43.88
Unvested at 12/31/16
6,407
$
34.40
585
$
37.60
2,604
(1
)
$
46.66
(1)
A maximum of 5.2 million common shares could be awarded based upon Devon’s final TSR ranking.</t>
  </si>
  <si>
    <t>Schedule Of Aggregate Fair Value Of Restricted Stock, Performance-Based Restricted Stock And Performance Shares, Awards And Units, That Vested During The Period</t>
  </si>
  <si>
    <t>2016
2015
2014
(Millions)
Restricted Stock Awards and Units
$
73
$
101
$
112
Performance-Based Restricted Stock Awards
$
5
$
8
$
10
Performance Share Units
$
13
$
22
$
—</t>
  </si>
  <si>
    <t>Summary of Unrecognized Compensation Cost And Weighted Average Period For Recognition</t>
  </si>
  <si>
    <t>Performance-Based
Restricted Stock
Restricted Stock
Performance
Awards and Units
Awards
Share Units
Unrecognized compensation cost (millions)
$
131
$
5
$
21
Weighted average period for recognition (years)
2.3
2.2
1.6</t>
  </si>
  <si>
    <t>Summary Of Performance Share Units Grant-Date Fair Values And Their Related Assumptions</t>
  </si>
  <si>
    <t>2016
2015
2014
Grant-date fair value
$
9.24
—
$
10.61
$
81.99
—
$
85.05
$
70.18
—
$
81.05
Risk-free interest rate
0.94%
1.06%
0.54%
Volatility factor
37.7%
26.2%
28.8%
Contractual term (years)
2.83
2.89
2.89</t>
  </si>
  <si>
    <t>Summary Of Outstanding Stock Options, Including Changes During The Year</t>
  </si>
  <si>
    <t>Weighted Average
Options
Exercise Price
Remaining Term
Intrinsic Value
(Thousands)
(Years)
(Millions)
Outstanding at December 31, 2015
3,448
$
67.98
Expired
(916
)
$
67.75
Outstanding at December 31, 2016
2,532
$
68.06
1.87
$
—
Vested and expected to vest at December 31, 2016
2,532
$
68.06
1.87
$
—
Exercisable at December 31, 2016
2,532
$
68.06
1.87
$
—</t>
  </si>
  <si>
    <t>General Partner
EnLink
Restricted
Performance
Restricted
Performance
Incentive Units
Units
Incentive Units
Units
Unrecognized compensation cost (millions)
$
14
$
4
$
14
$
4
Weighted average period for recognition (years)
1.6
1.8
1.7
1.8</t>
  </si>
  <si>
    <t>Asset Impairments (Tables)</t>
  </si>
  <si>
    <t>Components of Asset Impairments</t>
  </si>
  <si>
    <t>The following table presents the asset impairments recognized in 2016, 2015 and 2014.
Year Ended December 31,
2016
2015
2014
(Millions)
U.S. oil and gas assets
$
2,809
$
17,992
$
—
Canada oil and gas assets
1,291
1,257
—
Canada goodwill
—
—
1,941
EnLink goodwill
873
1,328
—
EnLink other intangible assets
—
223
—
Other assets
2
20
12
Total asset impairments
$
4,975
$
20,820
$
1,953</t>
  </si>
  <si>
    <t>Restructuring And Transaction Costs (Tables)</t>
  </si>
  <si>
    <t>Schedule Of The Activity And Balances Associated With Restructuring Liabilities</t>
  </si>
  <si>
    <t>Other
Other
Current
Long-term
Liabilities
Liabilities
Total
(Millions)
Balance as of December 31, 2014
$
13
$
7
$
20
Changes related to prior years' restructurings
—
56
56
Balance as of December 31, 2015
$
13
$
63
$
76
Changes due to 2016 workforce reductions
29
6
35
Changes related to prior years' restructurings
6
(7
)
(1
)
Balance as of December 31, 2016
$
48
$
62
$
110</t>
  </si>
  <si>
    <t>Schedule Of The Components Of Restructuring And Transaction Costs Included In The Consolidated Comprehensive Statements Of Earnings</t>
  </si>
  <si>
    <t>Year Ended December 31, 2016
(Millions)
2016 reduction in workforce:
Employee related costs
$
227
Lease obligations
20
Asset impairments
3
Transaction costs
17
Restructuring and transaction costs
$
267</t>
  </si>
  <si>
    <t>Income Taxes (Tables)</t>
  </si>
  <si>
    <t>Schedule Of Income Tax Expense (Benefit)</t>
  </si>
  <si>
    <t>Year Ended December 31,
2016
2015
2014
(Millions)
Current income tax expense (benefit):
U.S. federal
$
5
$
(243
)
$
152
Various states
(11
)
(8
)
18
Canada and various provinces
106
14
307
Total current tax expense (benefit)
100
(237
)
477
Deferred income tax expense (benefit):
U.S. federal
(3
)
(5,033
)
1,610
Various states
—
(336
)
93
Canada and various provinces
(270
)
(459
)
188
Total deferred tax expense (benefit)
(273
)
(5,828
)
1,891
Total income tax expense (benefit)
$
(173
)
$
(6,065
)
$
2,368</t>
  </si>
  <si>
    <t>Schedule Of Effective Income Tax Rate Reconciliation</t>
  </si>
  <si>
    <t xml:space="preserve">Year Ended December 31,
2016
2015
2014
(Millions)
Total income tax expense (benefit)
$
(173
)
$
(6,065
)
$
2,368
U.S. statutory income tax rate
35
%
35
%
35
%
Deferred tax asset valuation allowance
(22
%)
(4
%)
0
%
Non-deductible goodwill and intangible impairment
(8
%)
(2
%)
23
%
Change in unrecognized tax benefits
(2
%)
0
%
1
%
Taxation on Canadian operations
(3
%)
(1
%)
(4
%)
State income taxes
1
%
1
%
2
%
Other
3
%
0
%
1
%
Effective income tax rate
4
%
29
%
58
% </t>
  </si>
  <si>
    <t>Schedule Of Deferred Tax Assets And Liabilities</t>
  </si>
  <si>
    <t xml:space="preserve">December 31,
2016
2015
(Millions)
Deferred tax assets:
Property and equipment
$
685
$
490
Asset retirement obligations
488
485
Accrued liabilities
130
160
Net operating loss carryforwards
777
175
Pension benefit obligations
98
106
Other
203
162
Total deferred tax assets before valuation allowance
2,381
1,578
Less: valuation allowance
(1,666
)
(967
)
Net deferred tax assets
715
611
Deferred tax liabilities:
Property and equipment
(884
)
(1,187
)
Long-term debt
(53
)
(36
)
Other
(426
)
(271
)
Total deferred tax liabilities
(1,363
)
(1,494
)
Net deferred tax liability
$
(648
)
$
(883
) </t>
  </si>
  <si>
    <t>Schedule Of Changes In Unrecognized Tax Benefits</t>
  </si>
  <si>
    <t>December 31,
2016
2015
(Millions)
Balance at beginning of year
$
131
$
241
Tax positions taken in prior periods
36
(19
)
Tax positions taken in current year
—
31
Accrual of interest related to tax positions taken
39
(5
)
Settlements
—
(108
)
Lapse of statute of limitations
(5
)
—
Foreign currency translation
1
(9
)
Balance at end of year
$
202
$
131</t>
  </si>
  <si>
    <t>Summary Of The Tax Years By Jurisdiction That Remain Subject To Examination By Taxing Authorities</t>
  </si>
  <si>
    <t xml:space="preserve">Jurisdiction
Tax Years Open
U.S. Federal
2012-2016
Various U.S. states
2010-2016
Canada Federal
2003-2016
Various Canadian provinces
2003-2016 </t>
  </si>
  <si>
    <t>Net Earnings (Loss) Per Share Attributable To Devon (Tables)</t>
  </si>
  <si>
    <t>Net Earnings (Loss) Per Share Computations</t>
  </si>
  <si>
    <t>Year Ended December 31,
2016
2015
2014
(Millions, except per share amounts)
Net earnings (loss):
Net earnings (loss) attributable to Devon
$
(3,302
)
$
(14,454
)
$
1,607
Attributable to participating securities
(2
)
(5
)
(17
)
Basic and diluted earnings (loss)
$
(3,304
)
$
(14,459
)
$
1,590
Common shares:
Common shares outstanding - total
513
412
409
Attributable to participating securities
(6
)
(5
)
(4
)
Common shares outstanding - basic
507
407
405
Dilutive effect of potential common shares issuable
—
—
2
Common shares outstanding - diluted
507
407
407
Net earnings (loss) per share attributable to Devon:
Basic
$
(6.52
)
$
(35.55
)
$
3.93
Diluted
$
(6.52
)
$
(35.55
)
$
3.91
Antidilutive options (1)
3
4
3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 xml:space="preserve">Year Ended December 31,
2016
2015
2014
(Millions)
Foreign currency translation:
Beginning accumulated foreign currency translation
$
424
$
983
$
1,448
Change in cumulative translation adjustment
45
(621
)
(499
)
Income tax benefit (expense)
(13
)
62
34
Ending accumulated foreign currency translation
456
424
983
Pension and postretirement benefit plans:
Beginning accumulated pension and postretirement benefits
(194
)
(204
)
(180
)
Net actuarial loss and prior service cost arising in current year
(28
)
(5
)
(57
)
Recognition of net actuarial loss and prior service cost in earnings (1)
26
21
20
Curtailment and settlement of pension benefits
24
—
—
Income tax benefit (expense)
—
(6
)
13
Ending accumulated pension and postretirement benefits
(172
)
(194
)
(204
)
Accumulated other comprehensive earnings, net of tax
$
284
$
230
$
779
(1)
These accumulated other comprehensive earnings components are included in the computation of net periodic benefit cost, which is a component of G&amp;A on the accompanying consolidated comprehensive statements of earnings. See Note 16 for additional details. </t>
  </si>
  <si>
    <t>Supplemental Information To Statements Of Cash Flows (Tables)</t>
  </si>
  <si>
    <t>Schedule Of Supplemental Information To Statements Of Cash Flows</t>
  </si>
  <si>
    <t>Year Ended December 31,
2016
2015
2014
(Millions)
Net change in working capital accounts, net of assets and liabilities assumed:
Accounts receivable
$
(176
)
$
942
$
128
Income taxes receivable
130
384
(467
)
Other current assets
215
(57
)
(222
)
Accounts payable
(167
)
(190
)
(68
)
Revenues and royalties payable
96
(526
)
133
Other current liabilities
(106
)
(864
)
546
Net change in working capital
$
(8
)
$
(311
)
$
50
Interest paid (net of capitalized interest)
$
566
$
494
$
514
Income taxes paid (received)
$
(159
)
$
(279
)
$
899</t>
  </si>
  <si>
    <t>Accounts Receivable (Tables)</t>
  </si>
  <si>
    <t>Schedule Of Components Of Accounts Receivable</t>
  </si>
  <si>
    <t>Components of accounts receivable include the following:
December 31, 2016
December 31, 2015
(Millions)
Oil, gas and NGL sales
$
487
$
362
Joint interest billings
110
211
Marketing and midstream revenues
708
520
Other
69
30
Gross accounts receivable
1,374
1,123
Allowance for doubtful accounts
(18
)
(18
)
Net accounts receivable
$
1,356
$
1,105</t>
  </si>
  <si>
    <t>Goodwill And Other Intangible Assets (Tables)</t>
  </si>
  <si>
    <t>Summary Of Goodwill</t>
  </si>
  <si>
    <t>U.S.
EnLink
Total
(Millions)
Balance as of December 31, 2014
$
2,618
$
3,685
$
6,303
Acquired during period
—
57
57
Impairment
—
(1,328
)
(1,328
)
Balance as of December 31, 2015
$
2,618
$
2,414
$
5,032
Acquired during period
—
2
2
Asset divestitures
(197
)
—
(197
)
Impairment
—
(873
)
(873
)
Balance as of December 31, 2016
$
2,421
$
1,543
$
3,964</t>
  </si>
  <si>
    <t>Schedule Of Other Intangible Assets</t>
  </si>
  <si>
    <t>December 31, 2016
December 31, 2015
(Millions)
Customer relationships
$
1,796
$
745
Accumulated amortization
(172
)
(55
)
Net intangibles
$
1,624
$
690</t>
  </si>
  <si>
    <t>Texas
Louisiana
Oklahoma
Crude and Condensate
General Partner
Total
(Millions)
Balance as of December 31, 2014
$
1,168
$
787
$
190
$
113
$
1,427
$
3,685
Acquired during period
28
—
—
29
—
57
Impairment
(492
)
(787
)
—
(49
)
—
(1,328
)
Balance as of December 31, 2015
$
704
$
—
$
190
$
93
$
1,427
$
2,414
Acquired during period
2
—
—
—
—
2
Impairment
(473
)
—
—
(93
)
(307
)
(873
)
Balance as of December 31, 2016
$
233
$
—
$
190
$
—
$
1,120
$
1,543</t>
  </si>
  <si>
    <t>Other Current Liabilities (Tables)</t>
  </si>
  <si>
    <t>Schedule Of Other Current Liabilities</t>
  </si>
  <si>
    <t>December 31, 2016
December 31, 2015
(Millions)
Installment payment - see Note 2
$
249
$
—
Derivative liabilities
187
22
Accrued interest payable
130
149
Restructuring liabilities
48
13
Other
452
466
Other current liabilities
$
1,066
$
650</t>
  </si>
  <si>
    <t>Debt And Related Expenses (Tables)</t>
  </si>
  <si>
    <t>Schedule Of Debt Instruments and Balances</t>
  </si>
  <si>
    <t>December 31, 2016
December 31, 2015
(Millions)
Devon debt:
Commercial paper
$
—
$
626
Floating rate due December 15, 2016
—
350
8.25% due July 1, 2018 (1)(2)
20
125
2.25% due December 15, 2018 (1)
95
750
6.30% due January 15, 2019 (1)
162
700
4.00% due July 15, 2021
500
500
3.25% due May 15, 2022
1,000
1,000
5.85% due December 15, 2025 (1)
485
850
7.50% due September 15, 2027 (1)(2)
73
150
7.875% due September 30, 2031 (1)(3)
1,059
1,250
7.95% due April 15, 2032 (1)
789
1,000
5.60% due July 15, 2041
1,250
1,250
4.75% due May 15, 2042
750
750
5.00% due June 15, 2045
750
750
Net discount on debentures and notes
(30
)
(28
)
Debt issuance costs
(44
)
(57
)
Total Devon debt
6,859
9,966
EnLink and General Partner debt:
Credit facilities
148
414
2.70% due April 1, 2019
400
400
7.125% due June 1, 2022
163
163
4.40% due April 1, 2024
550
550
4.15% due June 1, 2025
750
750
4.85% due July 15, 2026
500
—
5.60% due April 1, 2044
350
350
5.05% due April 1, 2045
450
450
Net premium on debentures and notes
9
13
Debt issuance costs
(25
)
(24
)
Total EnLink and General Partner debt
3,295
3,066
Total debt
10,154
13,032
Less amount classified as short-term debt (4)
—
976
Total long-term debt
$
10,154
$
12,056
(1)
These senior notes were included in 2016 tender offer redemptions discussed below.
(2)
These instruments were assumed by Devon in April 2003 in conjunction with the merger with Ocean Energy. The fair value and effective rates of these 8.25% notes and 7.50% notes at the time assumed was $147 million and 5.5%, respectively, and $169 million and 6.5%, respectively.
(3)
Issued in October 2001, these are unsecured and unsubordinated obligations of Devon Financing, a wholly owned finance subsidiary of Devon. These instruments are fully and unconditionally guaranteed by Devon.
(4)
2015 short-term debt consists of commercial paper balances and floating rate debt that was retired upon maturity in December 2016.</t>
  </si>
  <si>
    <t>Schedule of Debt Maturities</t>
  </si>
  <si>
    <t>2017
$
—
2018
115
2019
590
2020
120
2021
500
Thereafter
8,919
Total
$
10,244</t>
  </si>
  <si>
    <t>Schedule Of Net Financing Cost Components</t>
  </si>
  <si>
    <t>Year Ended December 31,
2016
2015
2014
(Millions)
Devon net financing costs:
Interest based on debt outstanding
$
488
$
450
$
468
Early retirement of debt
269
—
48
Capitalized interest
(64
)
(54
)
(58
)
Other
21
14
15
Total Devon net financing costs
714
410
473
EnLink net financing costs:
Interest based on debt outstanding
144
115
64
Interest accretion on deferred installment payment
52
—
—
Other
(6
)
(8
)
(11
)
Total EnLink net financing costs
190
107
53
Total net financing costs
$
904
$
517
$
526</t>
  </si>
  <si>
    <t>Asset Retirement Obligations (Tables)</t>
  </si>
  <si>
    <t>Summary Of Changes In Asset Retirement Obligations</t>
  </si>
  <si>
    <t>Year Ended December 31,
2016
2015
(Millions)
Asset retirement obligations as of beginning of period
$
1,414
$
1,399
Liabilities incurred and assumed through acquisitions
27
63
Liabilities settled and divested
(324
)
(89
)
Revision of estimated obligation
66
62
Accretion expense on discounted obligation
75
75
Foreign currency translation adjustment
14
(96
)
Asset retirement obligations as of end of period
1,272
1,414
Less current portion
46
44
Asset retirement obligations, long-term
$
1,226
$
1,370</t>
  </si>
  <si>
    <t>Retirement Plans (Tables)</t>
  </si>
  <si>
    <t>Schedule Of Changes In Defined Benefit Plan Obligations</t>
  </si>
  <si>
    <t xml:space="preserve">Pension Benefits
Postretirement Benefits
2016
2015
2016
2015
(Millions)
Change in benefit obligation:
Benefit obligation at beginning of year
$
1,308
$
1,377
$
23
$
24
Service cost
15
33
—
1
Interest cost
42
52
1
1
Actuarial loss (gain)
63
(68
)
(1
)
(2
)
Plan amendments
2
—
—
1
Plan curtailments
(31
)
—
—
—
Plan settlements
(94
)
—
—
—
Foreign exchange rate changes
1
(6
)
—
—
Participant contributions
—
—
—
2
Benefits paid
(57
)
(80
)
(2
)
(4
)
Benefit obligation at end of year
1,249
1,308
21
23
Change in plan assets:
Fair value of plan assets at beginning of year
1,059
1,149
—
—
Actual return on plan assets
61
(16
)
—
—
Employer contributions
16
11
2
2
Participant contributions
—
—
—
2
Plan settlements
(94
)
—
—
—
Benefits paid
(57
)
(80
)
(2
)
(4
)
Foreign exchange rate changes
—
(5
)
—
—
Fair value of plan assets at end of year
985
1,059
—
—
Funded status at end of year
$
(264
)
$
(249
)
$
(21
)
$
(23
)
Amounts recognized in balance sheet:
Other long-term assets
$
3
$
2
$
—
$
—
Other current liabilities
(13
)
(12
)
(3
)
(3
)
Other long-term liabilities
(254
)
(239
)
(18
)
(20
)
Net amount
$
(264
)
$
(249
)
$
(21
)
$
(23
)
Amounts recognized in accumulated other comprehensive earnings:
Net actuarial loss (gain)
$
285
$
302
$
(11
)
$
(11
)
Prior service cost (credit)
8
14
(5
)
(6
)
Total
$
293
$
316
$
(16
)
$
(17
) </t>
  </si>
  <si>
    <t>Schedule Of Net Periodic Benefit Cost And Other Comprehensive Loss (Earnings) For Pension And Postretirement Benefit Plans</t>
  </si>
  <si>
    <t>Pension Benefits
Postretirement Benefits
2016
2015
2014
2016
2015
2014
(Millions)
Net periodic benefit cost:
Service cost
$
15
$
33
$
30
$
—
$
1
$
1
Interest cost
42
52
55
1
1
1
Expected return on plan assets
(55
)
(58
)
(54
)
—
—
—
Curtailment and settlement expense
—
—
1
—
—
—
Recognition of net actuarial loss (gain) (1)
25
20
18
(1
)
(1
)
(1
)
Recognition of prior service cost (1)
3
4
4
(1
)
(2
)
(2
)
Total net periodic benefit cost (2)
30
51
54
(1
)
(1
)
(1
)
Other comprehensive loss (earnings):
Actuarial loss (gain) arising in current year
26
5
57
—
(1
)
—
Prior service cost (credit) arising in current year
2
—
—
—
1
—
Recognition of net actuarial loss, including settlement expense, in net periodic benefit cost (3)
(43
)
(20
)
(19
)
1
1
1
Recognition of prior service cost, including curtailment, in net periodic benefit cost (3)
(9
)
(4
)
(4
)
1
1
2
Total other comprehensive loss (earnings)
(24
)
(19
)
34
2
2
3
Total recognized
$
6
$
32
$
88
$
1
$
1
$
2
(1)
These net periodic benefit costs were reclassified out of other comprehensive earnings in the current period.
(2)
Net periodic benefit cost is a component of G&amp;A on the accompanying consolidated comprehensive statements of earnings.
(3)
These amounts include restructuring costs that were reclassified out of other comprehensive earnings in the current period. See Note 6 for further discussion.</t>
  </si>
  <si>
    <t>Schedule Of Weighted Average Actuarial Assumptions Used To Determine Benefit Obligations And Net Periodic Benefit Costs</t>
  </si>
  <si>
    <t>Pension Benefits
Postretirement Benefits
2016
2015
2014
2016
2015
2014
Assumptions to determine benefit obligations:
Discount rate
4.07%
4.25%
3.90%
3.46%
3.63%
3.25%
Rate of compensation increase
4.49%
4.49%
4.49%
N/A
N/A
N/A
Assumptions to determine net periodic benefit cost:
Discount rate
4.39%
3.90%
4.80%
3.63%
3.25%
3.65%
Rate of compensation increase
4.49%
4.49%
4.49%
N/A
N/A
N/A
Expected return on plan assets
5.20%
5.22%
5.42%
N/A
N/A
N/A</t>
  </si>
  <si>
    <t>Schedule Of Fair Value of Pension Assets By Asset Class</t>
  </si>
  <si>
    <t>As of December 31, 2016
Fair Value Measurements Using:
Actual Allocation
Total
Level 1 Inputs
Level 2 Inputs
Level 3 Inputs
(Millions)
Fixed-income securities:
U.S. Treasury obligations
35
%
$
343
$
68
$
275
$
—
Corporate bonds
30
%
297
205
92
—
Other bonds
4
%
38
38
—
—
Total fixed-income securities
69
%
678
311
367
—
Equity securities:
Global (large, mid, small cap)
17
%
171
—
171
—
Other securities:
Hedge fund and alternative investments
11
%
112
—
—
112
Short-term investments
3
%
24
8
16
—
Total other securities
14
%
136
8
16
112
Total investments
100
%
$
985
$
319
$
554
$
112
As of December 31, 2015
Fair Value Measurements Using:
Actual Allocation
Total
Level 1 Inputs
Level 2 Inputs
Level 3 Inputs
(Millions)
Fixed-income securities:
U.S. Treasury obligations
17
%
$
179
$
88
$
91
$
—
Corporate bonds
48
%
507
371
136
—
Other bonds
3
%
35
35
—
—
Total fixed-income securities
68
%
721
494
227
—
Equity securities:
Global (large, mid, small cap)
18
%
186
—
186
—
Other securities:
Hedge fund and alternative investments
11
%
120
—
—
120
Short-term investments
3
%
32
6
26
—
Total other securities
14
%
152
6
26
120
Total investments
100
%
$
1,059
$
500
$
439
$
120</t>
  </si>
  <si>
    <t>Schedule of Changes In Level 3 Plan Assets</t>
  </si>
  <si>
    <t>December 31, 2014
$
112
Purchases
5
Investment returns
3
December 31, 2015
120
Investments sold
(12
)
Investment returns
4
December 31, 2016
$
112</t>
  </si>
  <si>
    <t>Schedule Of Expected Cash Flow Information For Pension And Other Postretirement Benefit Plans</t>
  </si>
  <si>
    <t>Pension Benefits
Postretirement Benefits
(Millions)
2017
$
60
$
3
2018
$
61
$
3
2019
$
62
$
3
2020
$
64
$
2
2021
$
67
$
2
2022 to 2026
$
374
$
7</t>
  </si>
  <si>
    <t>Schedule Of Expense Related To These Defined Contribution Plans</t>
  </si>
  <si>
    <t>Year Ended December 31,
2016
2015
2014
(Millions)
401(k) and enhanced contribution plans
$
53
$
63
$
49
Canadian pension and savings plans
11
16
20
Total
$
64
$
79
$
69</t>
  </si>
  <si>
    <t>Stockholders' Equity (Tables)</t>
  </si>
  <si>
    <t>Summary Of Dividends Paid On Common Stock</t>
  </si>
  <si>
    <t>Amounts
Rate
(Millions)
(Per Share)
Year Ended 2016:
First quarter 2016
$
125
$
0.24
Second quarter 2016
33
$
0.06
Third quarter 2016
32
$
0.06
Fourth quarter 2016
31
$
0.06
Total year-to-date
$
221
Year Ended 2015:
First quarter 2015
$
99
$
0.24
Second quarter 2015
98
$
0.24
Third quarter 2015
99
$
0.24
Fourth quarter 2015
100
$
0.24
Total year-to-date
$
396
Year Ended 2014:
First quarter 2014
$
90
$
0.22
Second quarter 2014
99
$
0.24
Third quarter 2014
98
$
0.24
Fourth quarter 2014
99
$
0.24
Total year-to-date
$
386</t>
  </si>
  <si>
    <t>Noncontrolling Interests (Tables)</t>
  </si>
  <si>
    <t>Summary of Ownership Interest Activity</t>
  </si>
  <si>
    <t>EnLink
General Partner
Ownership interest as of
Devon
Non-Devon Unitholders
General Partner
Devon
Non-Devon Unitholders
March 7, 2014
52%
41%
7%
70%
30%
December 31, 2014
49%
43%
8%
70%
30%
December 31, 2015
28%
45%
27%
70%
30%
December 31, 2016
24%
53%
23%
64%
36%</t>
  </si>
  <si>
    <t>Commitments And Contingencies (Tables)</t>
  </si>
  <si>
    <t>Schedule Of Commitments And Contingencies</t>
  </si>
  <si>
    <t>Year Ending December 31,
Purchase Obligations
Drilling and Facility Obligations
Operational Agreements
Office and Equipment Leases
EnLink Obligations
(Millions)
2017
$
609
$
76
$
1,145
$
50
$
50
2018
649
66
1,134
85
51
2019
762
67
627
83
33
2020
748
57
457
59
18
2021
181
37
285
39
17
Thereafter
—
85
2,667
55
102
Total
$
2,949
$
388
$
6,315
$
371
$
271</t>
  </si>
  <si>
    <t>Fair Value Measurements (Tables)</t>
  </si>
  <si>
    <t>Schedule Of Carrying Value And Fair Value Measurement Information For Financial Assets And Liabilities</t>
  </si>
  <si>
    <t xml:space="preserve">Fair Value
Measurements Using:
Carrying
Total Fair
Level 1
Level 2
Amount
Value
Inputs
Inputs
(Millions)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December 31, 2015 assets (liabilities):
Cash equivalents
$
1,871
$
1,871
$
1,471
$
400
Commodity derivatives
$
35
$
35
$
—
$
35
Commodity derivatives
$
(18
)
$
(18
)
$
—
$
(18
)
Interest rate derivatives
$
2
$
2
$
—
$
2
Interest rate derivatives
$
(22
)
$
(22
)
$
—
$
(22
)
Foreign currency derivatives
$
8
$
8
$
—
$
8
Foreign currency derivatives
$
(8
)
$
(8
)
$
—
$
(8
)
Debt
$
(13,032
)
$
(11,927
)
$
—
$
(11,927
)
Capital lease obligations
$
(17
)
$
(16
)
$
—
$
(16
) </t>
  </si>
  <si>
    <t>Segment Information (Tables)</t>
  </si>
  <si>
    <t>Condensed Statements Of Comprehensive Earnings And Balance Sheets Of Reportable Segments</t>
  </si>
  <si>
    <t>U.S. (1)
Canada
EnLink (1)
Eliminations
Total
(Millions)
Year Ended December 31, 2016:
Revenues from external customers
$
5,722
$
1,031
$
3,551
$
—
$
10,304
Asset dispositions and other
$
1,367
$
542
$
(16)
$
—
$
1,893
Intersegment revenues
$
—
$
—
$
701
$
(701
)
$
—
Depreciation, depletion and amortization
$
928
$
360
$
504
$
—
$
1,792
Asset impairments
$
2,809
$
1,293
$
873
$
—
$
4,975
Restructuring and transaction costs
$
242
$
19
$
6
$
—
$
267
Interest expense
$
624
$
181
$
190
$
(84
)
$
911
Loss before income taxes
$
(2,051
)
$
(942
)
$
(884
)
$
—
$
(3,877
)
Income tax benefit
$
(8
)
$
(165
)
$
—
$
—
$
(173
)
Net loss
$
(2,043
)
$
(777
)
$
(884
)
$
—
$
(3,704
)
Net earnings (loss) attributable to noncontrolling interests
$
1
$
—
$
(403
)
$
—
$
(402
)
Net loss attributable to Devon
$
(2,044
)
$
(777
)
$
(481
)
$
—
$
(3,302
)
Property and equipment, net
$
7,358
$
2,575
$
6,257
$
—
$
16,190
Total assets
$
12,163
$
3,536
$
10,276
$
(62
)
$
25,913
Capital expenditures, including acquisitions
$
2,880
$
229
$
1,082
$
—
$
4,191
Year Ended December 31, 2015:
Revenues from external customers
$
8,360
$
1,012
$
3,773
$
—
$
13,145
Intersegment revenues
$
—
$
—
$
679
$
(679
)
$
—
Depreciation, depletion and amortization
$
2,220
$
522
$
387
$
—
$
3,129
Asset impairments
$
18,000
$
1,257
$
1,563
$
—
$
20,820
Restructuring and transaction costs
$
54
$
24
$
—
$
—
$
78
Interest expense
$
368
$
94
$
107
$
(46
)
$
523
Loss before income taxes
$
(18,214
)
$
(1,670
)
$
(1,384
)
$
—
$
(21,268
)
Income tax expense (benefit)
$
(5,650
)
$
(445
)
$
30
$
—
$
(6,065
)
Net loss
$
(12,564
)
$
(1,225
)
$
(1,414
)
$
—
$
(15,203
)
Net earnings (loss) attributable to noncontrolling interests
$
1
$
—
$
(750
)
$
—
$
(749
)
Net loss attributable to Devon
$
(12,565
)
$
(1,225
)
$
(664
)
$
—
$
(14,454
)
Property and equipment, net
$
8,811
$
4,590
$
5,667
$
—
$
19,068
Total assets
$
14,550
$
5,457
$
9,541
$
(97
)
$
29,451
Capital expenditures, including acquisitions
$
4,575
$
680
$
978
$
—
$
6,233
Year Ended December 31, 2014:
Revenues from external customers
$
14,854
$
2,063
$
2,649
$
—
$
19,566
Asset dispositions and other
$
(5
)
$
1,077
$
—
$
—
$
1,072
Intersegment revenues
$
—
$
—
$
859
$
(859
)
$
—
Depreciation, depletion and amortization
$
2,475
$
560
$
284
$
—
$
3,319
Asset impairments
$
12
$
1,941
$
—
$
—
$
1,953
Restructuring and transaction costs
$
—
$
46
$
—
$
—
$
46
Interest expense
$
441
$
85
$
54
$
(44
)
$
536
Earnings (loss) before income taxes
$
4,390
$
(657
)
$
326
$
—
$
4,059
Income tax expense
$
1,797
$
495
$
76
$
—
$
2,368
Net earnings (loss)
$
2,593
$
(1,152
)
$
250
$
—
$
1,691
Net earnings attributable to noncontrolling interests
$
1
$
—
$
83
$
—
$
84
Net earnings (loss) attributable to Devon
$
2,592
$
(1,152
)
$
167
$
—
$
1,607
Property and equipment, net
$
24,463
$
6,790
$
5,043
$
—
$
36,296
Total assets
$
31,994
$
8,509
$
10,189
$
(124
)
$
50,568
Capital expenditures, including acquisitions
$
11,214
$
1,344
$
1,001
$
—
$
13,559
(1)
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ed periods.</t>
  </si>
  <si>
    <t>Supplemental Information On Oil And Gas Operations (Tables)</t>
  </si>
  <si>
    <t>Costs Incurred</t>
  </si>
  <si>
    <t>Year Ended December 31, 2016
U.S.
Canada
Total
(Millions)
Property acquisition costs:
Proved properties
$
237
$
—
$
237
Unproved properties
1,356
2
1,358
Exploration costs
345
49
394
Development costs
1,034
109
1,143
Costs incurred
$
2,972
$
160
$
3,132
Year Ended December 31, 2015
U.S.
Canada
Total
(Millions)
Property acquisition costs:
Proved properties
$
193
$
2
$
195
Unproved properties
634
83
717
Exploration costs
478
109
587
Development costs
3,269
402
3,671
Costs incurred
$
4,574
$
596
$
5,170
Year Ended December 31, 2014
U.S.
Canada
Total
(Millions)
Property acquisition costs:
Proved properties
$
5,210
$
—
$
5,210
Unproved properties
1,176
1
1,177
Exploration costs
270
52
322
Development costs
4,400
1,063
5,463
Costs incurred
$
11,056
$
1,116
$
12,172</t>
  </si>
  <si>
    <t>Capitalized Costs</t>
  </si>
  <si>
    <t>December 31, 2016
U.S.
Canada
Total
(Millions)
Proved properties
$
61,401
$
14,247
$
75,648
Unproved properties
2,092
1,345
3,437
Total oil and gas properties
63,493
15,592
79,085
Accumulated DD&amp;A
(57,323
)
(13,107
)
(70,430
)
Net capitalized costs
$
6,170
$
2,485
$
8,655
December 31, 2015
U.S.
Canada
Total
(Millions)
Proved properties
$
64,443
$
13,747
$
78,190
Unproved properties
1,352
1,232
2,584
Total oil and gas properties
65,795
14,979
80,774
Accumulated DD&amp;A
(58,312
)
(11,185
)
(69,497
)
Net capitalized costs
$
7,483
$
3,794
$
11,277</t>
  </si>
  <si>
    <t>Oil And Gas Properties Not Subject To Amortization</t>
  </si>
  <si>
    <t>Costs Incurred In
2016
2015
2014
Prior to 2014
Total
(Millions)
Acquisition costs
$
1,176
$
579
$
246
$
464
$
2,465
Exploration costs
107
134
89
206
536
Development costs
12
—
23
150
185
Capitalized interest
63
52
37
99
251
Total oil and gas properties not subject to amortization
$
1,358
$
765
$
395
$
919
$
3,437</t>
  </si>
  <si>
    <t>Results Of Operations</t>
  </si>
  <si>
    <t>December 31, 2016
U.S.
Canada
Total
(Millions)
Oil, gas and NGL sales
$
3,198
$
984
$
4,182
Lease operating expenses
(1,123
)
(459
)
(1,582
)
General and administrative expenses
(148
)
(20
)
(168
)
Production and property taxes
(200
)
(31
)
(231
)
Depreciation, depletion and amortization
(817
)
(326
)
(1,143
)
Gains on asset sales
1,351
—
1,351
Asset impairments
(2,809
)
(1,291
)
(4,100
)
Accretion of asset retirement obligations
(49
)
(25
)
(74
)
Income tax benefit
—
245
245
Results of operations
$
(597
)
$
(923
)
$
(1,520
)
Depreciation, depletion and amortization per Boe
$
4.68
$
6.65
$
5.11
December 31, 2015
U.S.
Canada
Total
(Millions)
Oil, gas and NGL sales
$
4,356
$
1,026
$
5,382
Lease operating expenses
(1,551
)
(553
)
(2,104
)
General and administrative expenses
(196
)
(28
)
(224
)
Production and property taxes
(309
)
(33
)
(342
)
Depreciation, depletion and amortization
(2,107
)
(474
)
(2,581
)
Asset impairments
(17,992
)
(1,257
)
(19,249
)
Accretion of asset retirement obligations
(47
)
(27
)
(74
)
Income tax benefit
5,547
314
5,861
Results of operations
$
(12,299
)
$
(1,032
)
$
(13,331
)
Depreciation, depletion and amortization per Boe
$
10.21
$
11.30
$
10.40
December 31, 2014
U.S.
Canada
Total
(Millions)
Oil, gas and NGL sales
$
7,867
$
2,043
$
9,910
Lease operating expenses
(1,559
)
(773
)
(2,332
)
General and administrative expenses
(153
)
(57
)
(210
)
Production and property taxes
(466
)
(37
)
(503
)
Depreciation, depletion and amortization
(2,365
)
(531
)
(2,896
)
Gains on asset sales
—
1,077
1,077
Accretion of asset retirement obligations
(49
)
(39
)
(88
)
Income tax expense
(1,199
)
(568
)
(1,767
)
Results of operations (1)
$
2,076
$
1,115
$
3,191
Depreciation, depletion and amortization per Boe
$
11.41
$
13.80
$
11.79
(1)
During 2014, Devon recognized a Canadian goodwill impairment, which is not reflected in these tables. See Note 5 for additional information.</t>
  </si>
  <si>
    <t>Proved Reserves</t>
  </si>
  <si>
    <t>Oil (MMBbls)
U.S.
Canada
Total
Proved developed and undeveloped reserves:
December 31, 2013
229
56
285
Revisions due to prices
(1
)
—
(1
)
Revisions other than price
(38
)
1
(37
)
Extensions and discoveries
94
5
99
Purchase of reserves
132
—
132
Production
(48
)
(10
)
(58
)
Sale of reserves
(17
)
(29
)
(46
)
December 31, 2014
351
23
374
Revisions due to prices
(53
)
4
(49
)
Revisions other than price
(52
)
2
(50
)
Extensions and discoveries
51
3
54
Purchase of reserves
5
—
5
Production
(60
)
(10
)
(70
)
December 31, 2015
242
22
264
Revisions due to prices
(18
)
(2
)
(20
)
Revisions other than price
(2
)
3
1
Extensions and discoveries
36
2
38
Purchase of reserves
8
—
8
Production
(47
)
(8
)
(55
)
Sale of reserves
(25
)
—
(25
)
December 31, 2016
194
17
211
Proved developed reserves as of:
December 31, 2013
194
56
250
December 31, 2014
255
23
278
December 31, 2015
203
22
225
December 31, 2016
160
17
177
Proved developed-producing reserves as of:
December 31, 2013
178
51
229
December 31, 2014
224
19
243
December 31, 2015
192
19
211
December 31, 2016
143
13
156
Proved undeveloped reserves as of:
December 31, 2013
35
—
35
December 31, 2014
96
—
96
December 31, 2015
39
—
39
December 31, 2016
34
—
34
Bitumen (MMBbls)
U.S.
Canada
Total
Proved developed and undeveloped reserves:
December 31, 2013
—
552
552
Revisions due to prices
—
(37
)
(37
)
Revisions other than price
—
18
18
Extensions and discoveries
—
8
8
Production
—
(20
)
(20
)
December 31, 2014
—
521
521
Revisions due to prices
—
103
103
Revisions other than price
—
(84
)
(84
)
Extensions and discoveries
—
11
11
Production
—
(31
)
(31
)
December 31, 2015
—
520
520
Revisions due to prices
—
23
23
Revisions other than price
—
(19
)
(19
)
Production
—
(40
)
(40
)
December 31, 2016
—
484
484
Proved developed reserves as of:
December 31, 2013
—
111
111
December 31, 2014
—
137
137
December 31, 2015
—
219
219
December 31, 2016
—
190
190
Proved developed-producing reserves as of:
December 31, 2013
—
111
111
December 31, 2014
—
137
137
December 31, 2015
—
219
219
December 31, 2016
—
190
190
Proved undeveloped reserves as of:
December 31, 2013
—
441
441
December 31, 2014
—
384
384
December 31, 2015
—
301
301
December 31, 2016
—
294
294
Gas (Bcf)
U.S.
Canada
Total
Proved developed and undeveloped reserves:
December 31, 2013
8,550
758
9,308
Revisions due to prices
191
45
236
Revisions other than price
(299
)
4
(295
)
Extensions and discoveries
335
8
343
Purchase of reserves
457
—
457
Production
(660
)
(41
)
(701
)
Sale of reserves
(923
)
(738
)
(1,661
)
December 31, 2014
7,651
36
7,687
Revisions due to prices
(1,412
)
(9
)
(1,421
)
Revisions other than price
(3
)
(6
)
(9
)
Extensions and discoveries
171
—
171
Purchase of reserves
17
—
17
Production
(579
)
(8
)
(587
)
Sale of reserves
(37
)
—
(37
)
December 31, 2015
5,808
13
5,821
Revisions due to prices
(103
)
—
(103
)
Revisions other than price
628
10
638
Extensions and discoveries
280
—
280
Purchase of reserves
33
—
33
Production
(510
)
(7
)
(517
)
Sale of reserves
(521
)
—
(521
)
December 31, 2016
5,615
16
5,631
Proved developed reserves as of:
December 31, 2013
7,707
752
8,459
December 31, 2014
6,948
36
6,984
December 31, 2015
5,694
13
5,707
December 31, 2016
5,361
16
5,377
Proved developed-producing reserves as of:
December 31, 2013
7,425
680
8,105
December 31, 2014
6,746
34
6,780
December 31, 2015
5,546
13
5,559
December 31, 2016
5,243
16
5,259
Proved undeveloped reserves as of:
December 31, 2013
843
6
849
December 31, 2014
703
—
703
December 31, 2015
114
—
114
December 31, 2016
254
—
254
Natural Gas Liquids (MMBbls)
U.S.
Canada
Total
Proved developed and undeveloped reserves:
December 31, 2013
552
23
575
Revisions due to prices
7
1
8
Revisions other than price
2
—
2
Extensions and discoveries
47
—
47
Purchase of reserves
57
—
57
Production
(50
)
(1
)
(51
)
Sale of reserves
(37
)
(23
)
(60
)
December 31, 2014
578
—
578
Revisions due to prices
(119
)
—
(119
)
Revisions other than price
(6
)
—
(6
)
Extensions and discoveries
24
—
24
Purchase of reserves
1
—
1
Production
(50
)
—
(50
)
December 31, 2015
428
—
428
Revisions due to prices
(13
)
—
(13
)
Revisions other than price
48
—
48
Extensions and discoveries
42
—
42
Purchase of reserves
7
—
7
Production
(42
)
—
(42
)
Sale of reserves
(45
)
—
(45
)
December 31, 2016
425
—
425
Proved developed reserves as of:
December 31, 2013
468
23
491
December 31, 2014
486
—
486
December 31, 2015
411
—
411
December 31, 2016
387
—
387
Proved developed-producing reserves as of:
December 31, 2013
442
21
463
December 31, 2014
467
—
467
December 31, 2015
393
—
393
December 31, 2016
370
—
370
Proved undeveloped reserves as of:
December 31, 2013
84
—
84
December 31, 2014
92
—
92
December 31, 2015
17
—
17
December 31, 2016
38
—
38
Total (MMBoe) (1)
U.S.
Canada
Total
Proved developed and undeveloped reserves:
December 31, 2013
2,205
758
2,963
Revisions due to prices
38
(29
)
9
Revisions other than price
(86
)
21
(65
)
Extensions and discoveries
197
14
211
Purchase of reserves
265
—
265
Production
(207
)
(39
)
(246
)
Sale of reserves
(207
)
(176
)
(383
)
December 31, 2014
2,205
549
2,754
Revisions due to prices
(408
)
106
(302
)
Revisions other than price
(59
)
(83
)
(142
)
Extensions and discoveries
104
14
118
Purchase of reserves
9
—
9
Production
(206
)
(42
)
(248
)
Sale of reserves
(7
)
—
(7
)
December 31, 2015
1,638
544
2,182
Revisions due to prices
(48
)
21
(27
)
Revisions other than price
151
(14
)
137
Extensions and discoveries
124
2
126
Purchase of reserves
20
—
20
Production
(174
)
(49
)
(223
)
Sale of reserves
(157
)
—
(157
)
December 31, 2016
1,554
504
2,058
Proved developed reserves as of:
December 31, 2013
1,947
315
2,262
December 31, 2014
1,900
165
2,065
December 31, 2015
1,563
243
1,806
December 31, 2016
1,439
210
1,649
Proved developed-producing reserves as of:
December 31, 2013
1,857
297
2,154
December 31, 2014
1,815
162
1,977
December 31, 2015
1,509
240
1,749
December 31, 2016
1,386
207
1,593
Proved undeveloped reserves as of:
December 31, 2013
258
443
701
December 31, 2014
305
384
689
December 31, 2015
75
301
376
December 31, 2016
115
294
409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Proved Undeveloped Reserves</t>
  </si>
  <si>
    <t>U.S.
Canada
Total
Proved undeveloped reserves as of December 31, 2015
75
301
376
Extensions and discoveries
78
—
78
Revisions due to prices
(8
)
10
2
Revisions other than price
(1
)
(4
)
(5
)
Sale of reserves
(1
)
—
(1
)
Conversion to proved developed reserves
(28
)
(13
)
(41
)
Proved undeveloped reserves as of December 31, 2016
115
294
409</t>
  </si>
  <si>
    <t>Standardized Measure of Discounted Future Cash Flows Relating to Proved Reserves</t>
  </si>
  <si>
    <t>Year Ended December 31, 2016
U.S.
Canada
Total
(Millions)
Future cash inflows
$
22,847
$
9,672
$
32,519
Future costs:
Development
(2,784
)
(2,201
)
(4,985
)
Production
(14,484
)
(6,287
)
(20,771
)
Future income tax expense
—
(57
)
(57
)
Future net cash flow
5,579
1,127
6,706
10% discount to reflect timing of cash flows
(2,128
)
(380
)
(2,508
)
Standardized measure of discounted future net cash flows
$
3,451
$
747
$
4,198
Year Ended December 31, 2015
U.S.
Canada
Total
(Millions)
Future cash inflows
$
27,398
$
13,047
$
40,445
Future costs:
Development
(3,306
)
(2,759
)
(6,065
)
Production
(17,251
)
(6,891
)
(24,142
)
Future income tax expense
—
(475
)
(475
)
Future net cash flow
6,841
2,922
9,763
10% discount to reflect timing of cash flows
(1,973
)
(1,102
)
(3,075
)
Standardized measure of discounted future net cash flows
$
4,868
$
1,820
$
6,688
Year Ended December 31, 2014
U.S.
Canada
Total
(Millions)
Future cash inflows
$
75,847
$
31,371
$
107,218
Future costs:
Development
(7,168
)
(3,619
)
(10,787
)
Production
(29,740
)
(14,232
)
(43,972
)
Future income tax expense
(11,021
)
(3,026
)
(14,047
)
Future net cash flow
27,918
10,494
38,412
10% discount to reflect timing of cash flows
(12,819
)
(5,119
)
(17,938
)
Standardized measure of discounted future net cash flows
$
15,099
$
5,375
$
20,474</t>
  </si>
  <si>
    <t>Schedule Of Principal Changes In The Standardized Measure Of Discounted Future Net Cash Flows Attributable To Proved Reserves</t>
  </si>
  <si>
    <t>Year Ended December 31,
2016
2015
2014
(Millions)
Beginning balance
$
6,688
$
20,474
$
15,741
Net changes in prices and production costs
(2,128
)
(20,756
)
2,561
Oil, bitumen, gas and NGL sales, net of production costs
(2,163
)
(2,704
)
(6,865
)
Changes in estimated future development costs
112
1,313
(768
)
Extensions and discoveries, net of future development costs
660
1,129
4,836
Purchase of reserves
222
95
6,422
Sales of reserves in place
(560
)
(79
)
(2,384
)
Revisions of quantity estimates
(32
)
(1,451
)
(746
)
Previously estimated development costs incurred during the period
663
2,158
1,933
Accretion of discount
403
567
1,746
Foreign exchange and other
105
(1,254
)
(107
)
Net change in income taxes
228
7,196
(1,895
)
Ending balance
$
4,198
$
6,688
$
20,474</t>
  </si>
  <si>
    <t>Supplemental Quarterly Financial Information (Tables)</t>
  </si>
  <si>
    <t>Schedule Of Unaudited Interim Results Of Operations</t>
  </si>
  <si>
    <t xml:space="preserve">The following tables present a summary of Devon’s unaudited interim results of operations.
2016
First Quarter
Second Quarter
Third Quarter
Fourth Quarter
Full Year
(Millions, except per share amounts)
Total revenues and other
$
2,126
$
2,488
$
4,233
$
3,350
$
12,197
Earnings (loss) before income taxes
$
(3,685
)
$
(1,745
)
$
1,178
$
375
$
(3,877
)
Net earnings (loss) attributable to Devon
$
(3,056
)
$
(1,570
)
$
993
$
331
$
(3,302
)
Basic net earnings (loss) per share attributable to Devon
$
(6.44
)
$
(3.04
)
$
1.90
$
0.63
$
(6.52
)
Diluted net earnings (loss) per share attributable to Devon
$
(6.44
)
$
(3.04
)
$
1.89
$
0.63
$
(6.52
)
2015
First Quarter
Second Quarter
Third Quarter
Fourth Quarter
Full Year
(Millions, except per share amounts)
Total revenues and other
$
3,265
$
3,393
$
3,601
$
2,886
$
13,145
Loss before income taxes
$
(5,624
)
$
(4,479
)
$
(5,623
)
$
(5,542
)
$
(21,268
)
Net loss attributable to Devon
$
(3,599
)
$
(2,816
)
$
(3,507
)
$
(4,532
)
$
(14,454
)
Basic net loss per share attributable to Devon
$
(8.88
)
$
(6.94
)
$
(8.64
)
$
(11.12
)
$
(35.55
)
Diluted net loss per share attributable to Devon
$
(8.88
)
$
(6.94
)
$
(8.64
)
$
(11.12
)
$
(35.55
) </t>
  </si>
  <si>
    <t>Summary Of Significant Accounting Policies (Narrative) (Details) - USD ($)</t>
  </si>
  <si>
    <t>3 Months Ended</t>
  </si>
  <si>
    <t>Sep. 30, 2016</t>
  </si>
  <si>
    <t>Jan. 31, 2017</t>
  </si>
  <si>
    <t>Summary Of Significant Accounting Policies [Line Items]</t>
  </si>
  <si>
    <t>Other receivables</t>
  </si>
  <si>
    <t>Derivative collateral held</t>
  </si>
  <si>
    <t>Cash collateral posted</t>
  </si>
  <si>
    <t>Gains on asset sales</t>
  </si>
  <si>
    <t>Debt issuance costs</t>
  </si>
  <si>
    <t>Debt retirement payments</t>
  </si>
  <si>
    <t>Accounting Standards Update 2015-03 [Member]</t>
  </si>
  <si>
    <t>Accounting Standards Update 2016-15 [Member]</t>
  </si>
  <si>
    <t>Minimum [Member]</t>
  </si>
  <si>
    <t>Depletion calculation holding period</t>
  </si>
  <si>
    <t>3 years</t>
  </si>
  <si>
    <t>Other property and equipment, useful life</t>
  </si>
  <si>
    <t>Finite lived intangible asset useful life</t>
  </si>
  <si>
    <t>10 years</t>
  </si>
  <si>
    <t>Maximum [Member]</t>
  </si>
  <si>
    <t>4 years</t>
  </si>
  <si>
    <t>60 years</t>
  </si>
  <si>
    <t>20 years</t>
  </si>
  <si>
    <t>Subsequent Event [Member]</t>
  </si>
  <si>
    <t>Accrued Derivative Settlements [Member]</t>
  </si>
  <si>
    <t>Major Customer Accounting For More Than 10 Percent Of Operating Revenues [Member]</t>
  </si>
  <si>
    <t>Concentration risk percentage</t>
  </si>
  <si>
    <t>0.00%</t>
  </si>
  <si>
    <t>Acquisitions And Divestitures (Narrative) (Details) CAD in Millions, $ in Millions</t>
  </si>
  <si>
    <t>Jan. 07, 2016USD ($)a</t>
  </si>
  <si>
    <t>Dec. 17, 2015USD ($)a</t>
  </si>
  <si>
    <t>Mar. 07, 2014USD ($)</t>
  </si>
  <si>
    <t>Feb. 28, 2014USD ($)a</t>
  </si>
  <si>
    <t>Jan. 31, 2017USD ($)</t>
  </si>
  <si>
    <t>Dec. 31, 2016USD ($)</t>
  </si>
  <si>
    <t>Oct. 31, 2016USD ($)</t>
  </si>
  <si>
    <t>Oct. 31, 2016CAD</t>
  </si>
  <si>
    <t>May 31, 2015USD ($)</t>
  </si>
  <si>
    <t>Apr. 30, 2015USD ($)</t>
  </si>
  <si>
    <t>Feb. 28, 2015USD ($)</t>
  </si>
  <si>
    <t>Sep. 30, 2016USD ($)MMBoe</t>
  </si>
  <si>
    <t>Jun. 30, 2016USD ($)MMBoe</t>
  </si>
  <si>
    <t>Dec. 31, 2016USD ($)MMBoe</t>
  </si>
  <si>
    <t>Dec. 31, 2015USD ($)MMBoe</t>
  </si>
  <si>
    <t>Dec. 31, 2014USD ($)MMBoe</t>
  </si>
  <si>
    <t>Nov. 09, 2016</t>
  </si>
  <si>
    <t>Aug. 01, 2016</t>
  </si>
  <si>
    <t>Estimated proved reserves associated with divestitures | MMBoe</t>
  </si>
  <si>
    <t>Foreign currency exchange loss</t>
  </si>
  <si>
    <t>Installment Payable, Current [Member]</t>
  </si>
  <si>
    <t>Installment payment</t>
  </si>
  <si>
    <t>Foreign Currency Derivatives [Member]</t>
  </si>
  <si>
    <t>Loss on derivative</t>
  </si>
  <si>
    <t>US [Member]</t>
  </si>
  <si>
    <t>Access Pipeline [Member]</t>
  </si>
  <si>
    <t>Ownership interest</t>
  </si>
  <si>
    <t>50.00%</t>
  </si>
  <si>
    <t>Divestiture agreement dedication initial term</t>
  </si>
  <si>
    <t>25 years</t>
  </si>
  <si>
    <t>Access Pipeline [Member] | Scenario Plan [Member]</t>
  </si>
  <si>
    <t>Divestitures of property and equipment | CAD</t>
  </si>
  <si>
    <t>Access Pipeline [Member] | Maximum [Member]</t>
  </si>
  <si>
    <t>Potential pipeline capacity committed, percentage</t>
  </si>
  <si>
    <t>90.00%</t>
  </si>
  <si>
    <t>Mississippian [Member]</t>
  </si>
  <si>
    <t>Mississippian [Member] | US [Member] | Maximum [Member]</t>
  </si>
  <si>
    <t>Percentage of Estimated proved reserves associated with divestiture assets</t>
  </si>
  <si>
    <t>1.00%</t>
  </si>
  <si>
    <t>East Texas, Anadarko Basin and Midland Basin [Member]</t>
  </si>
  <si>
    <t>East Texas, Anadarko Basin and Midland Basin [Member] | US [Member]</t>
  </si>
  <si>
    <t>9.00%</t>
  </si>
  <si>
    <t>Oil and Gas Properties [Member]</t>
  </si>
  <si>
    <t>Canadian Conventional and U.S Assets [Member]</t>
  </si>
  <si>
    <t>Canadian Conventional Assets [Member]</t>
  </si>
  <si>
    <t>Delaware Basin Joint Venture [Member] | EnLink [Member]</t>
  </si>
  <si>
    <t>Joint venture formation date</t>
  </si>
  <si>
    <t>Aug. 1,
		2016</t>
  </si>
  <si>
    <t>Ownership interest percentage acquired</t>
  </si>
  <si>
    <t>50.10%</t>
  </si>
  <si>
    <t>Contribution of non monetary assets and cash to joint venture</t>
  </si>
  <si>
    <t>Future capital commitments</t>
  </si>
  <si>
    <t>Call rights to acquire increasing portions of joint venture partner's interest, start year</t>
  </si>
  <si>
    <t>Delaware Basin Joint Venture [Member] | EnLink [Member] | Joint Venture Partner [Member]</t>
  </si>
  <si>
    <t>49.90%</t>
  </si>
  <si>
    <t>Cash contribution</t>
  </si>
  <si>
    <t>STACK [Member] | EnLink [Member]</t>
  </si>
  <si>
    <t>Nov. 9,
		2016</t>
  </si>
  <si>
    <t>30.00%</t>
  </si>
  <si>
    <t>STACK [Member] | EnLink [Member] | Joint Venture Partner [Member]</t>
  </si>
  <si>
    <t>70.00%</t>
  </si>
  <si>
    <t>Non-Core Midstream Assets [Member] | Scenario Plan [Member] | EnLink [Member]</t>
  </si>
  <si>
    <t>Victoria Express Pipeline [Member] | EnLink [Member]</t>
  </si>
  <si>
    <t>Aggregate purchase price</t>
  </si>
  <si>
    <t>Estimated construction costs assumed</t>
  </si>
  <si>
    <t>Equity Issued in Business Combination [Member] | EnLink [Member]</t>
  </si>
  <si>
    <t>Equity units value</t>
  </si>
  <si>
    <t>STACK [Member]</t>
  </si>
  <si>
    <t>Close date of acquisition</t>
  </si>
  <si>
    <t>Jan. 7,
		2016</t>
  </si>
  <si>
    <t>Number of net acres acquired | a</t>
  </si>
  <si>
    <t>Cash payment to acquire interest</t>
  </si>
  <si>
    <t>Unproved properties</t>
  </si>
  <si>
    <t>Proved properties</t>
  </si>
  <si>
    <t>STACK [Member] | Common Stock [Member] | Equity Issued in Business Combination [Member]</t>
  </si>
  <si>
    <t>Powder River Basin [Member]</t>
  </si>
  <si>
    <t>Dec. 17,
		2015</t>
  </si>
  <si>
    <t>Powder River Basin [Member] | Common Stock [Member] | Equity Issued in Business Combination [Member]</t>
  </si>
  <si>
    <t>GeoSouthern Intermediate Holdings, LLC [Member]</t>
  </si>
  <si>
    <t>Feb. 28,
		2014</t>
  </si>
  <si>
    <t>Anadarko Basin [Member] | EnLink [Member]</t>
  </si>
  <si>
    <t>Amount committed to pay</t>
  </si>
  <si>
    <t>Commitment to pay cash due date</t>
  </si>
  <si>
    <t>1 year</t>
  </si>
  <si>
    <t>Installment payable, noncurrent</t>
  </si>
  <si>
    <t>Intangible assets</t>
  </si>
  <si>
    <t>Property, plant and equipment</t>
  </si>
  <si>
    <t>Anadarko Basin [Member] | Subsequent Event [Member] | EnLink [Member]</t>
  </si>
  <si>
    <t>Installment payment, paid</t>
  </si>
  <si>
    <t>Anadarko Basin [Member] | Installment Payable, Noncurrent [Member] | EnLink [Member]</t>
  </si>
  <si>
    <t>24 months</t>
  </si>
  <si>
    <t>Anadarko Basin [Member] | Installment Payable, Current [Member] | Undiscounted [Member] | EnLink [Member]</t>
  </si>
  <si>
    <t>Anadarko Basin [Member] | Common Stock [Member] | Equity Issued in Business Combination [Member] | General Partner [Member]</t>
  </si>
  <si>
    <t>EnLink Midstream Holdings [Member] | EnLink [Member]</t>
  </si>
  <si>
    <t>25.00%</t>
  </si>
  <si>
    <t>Mar. 7,
		2014</t>
  </si>
  <si>
    <t>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Acquisitions And Divestitures (Summary of Gain Computation) (Details) - USD ($) $ in Millions</t>
  </si>
  <si>
    <t>Asset retirement obligation assumed by purchasers</t>
  </si>
  <si>
    <t>Allocated goodwill</t>
  </si>
  <si>
    <t>Total consideration received</t>
  </si>
  <si>
    <t>Allocated oil and gas property basis sold</t>
  </si>
  <si>
    <t>Total assets sold</t>
  </si>
  <si>
    <t>Acquisitions And Divestitures (Schedule of EnLink's Acquisition Activity) (Details) - USD ($) $ in Millions</t>
  </si>
  <si>
    <t>Oct. 31, 2015</t>
  </si>
  <si>
    <t>Mar. 31, 2015</t>
  </si>
  <si>
    <t>Jan. 31, 2015</t>
  </si>
  <si>
    <t>EnLink [Member] | LPC [Member]</t>
  </si>
  <si>
    <t>PP&amp;E</t>
  </si>
  <si>
    <t>Intangibles</t>
  </si>
  <si>
    <t>Current assets</t>
  </si>
  <si>
    <t>EnLink [Member] | Coronado [Member]</t>
  </si>
  <si>
    <t>Common units value</t>
  </si>
  <si>
    <t>Current liabilities</t>
  </si>
  <si>
    <t>EnLink [Member] | Matador [Member]</t>
  </si>
  <si>
    <t>Acquisitions And Divestitures (Components Of Business Formation For General Partner And EnLink) (Details) - General Partner And EnLink [Member] $ / shares in Units, shares in Millions, $ in Millions</t>
  </si>
  <si>
    <t>Mar. 07, 2014USD ($)$ / sharesshares</t>
  </si>
  <si>
    <t>Total consideration and fair value of noncontrolling interests | $</t>
  </si>
  <si>
    <t>Crosstex Energy, Inc. [Member]</t>
  </si>
  <si>
    <t>Held by public shareholders</t>
  </si>
  <si>
    <t>Exchange ratio</t>
  </si>
  <si>
    <t>Converted shares</t>
  </si>
  <si>
    <t>Common share or unit price | $ / shares</t>
  </si>
  <si>
    <t>Crosstex Energy, Inc. consideration | $</t>
  </si>
  <si>
    <t>Fair value of noncontrolling interests | $</t>
  </si>
  <si>
    <t>[2]</t>
  </si>
  <si>
    <t>Crosstex Energy, Inc. [Member] | Restricted Stock [Member]</t>
  </si>
  <si>
    <t>Restricted shares/units</t>
  </si>
  <si>
    <t>Crosstex Energy, LP [Member]</t>
  </si>
  <si>
    <t>[3]</t>
  </si>
  <si>
    <t>Common units held by public unitholders</t>
  </si>
  <si>
    <t>Preferred units held by third party</t>
  </si>
  <si>
    <t>[4]</t>
  </si>
  <si>
    <t>Common units value | $</t>
  </si>
  <si>
    <t>Outstanding unit options value | $</t>
  </si>
  <si>
    <t>Crosstex Energy, LP [Member] | Restricted Stock [Member]</t>
  </si>
  <si>
    <t>The final purchase price is based on the fair value of Crosstex Energy, Inc.’s common shares as of the closing date, March 7, 2014.</t>
  </si>
  <si>
    <t>Represents the value of noncontrolling interests related to the General Partner’s equity investment in E2.</t>
  </si>
  <si>
    <t>The final purchase price is based on the fair value of Crosstex Energy, LP’s common units as of the closing date, March 7, 2014.</t>
  </si>
  <si>
    <t>Crosstex Energy, LP converted the preferred units to common units in February 2014.</t>
  </si>
  <si>
    <t>Acquisitions And Divestitures (Schedule of Purchase Price Allocation for EnLink and General Partner) (Details) - USD ($) $ in Millions</t>
  </si>
  <si>
    <t>Mar. 07, 2014</t>
  </si>
  <si>
    <t>Assets acquired:</t>
  </si>
  <si>
    <t>Equity investment</t>
  </si>
  <si>
    <t>Liabilities assumed:</t>
  </si>
  <si>
    <t>Total purchase price</t>
  </si>
  <si>
    <t>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Acquisitions And Divestitures (Schedule Of Unaudited Pro Forma Information For General Partner and EnLink And GeoSouthern) (Details) - General Partner and EnLink and GeoSouthern [Member] $ / shares in Units, $ in Millions</t>
  </si>
  <si>
    <t>Dec. 31, 2014USD ($)$ / shares</t>
  </si>
  <si>
    <t>Total operating revenues</t>
  </si>
  <si>
    <t>Net earnings</t>
  </si>
  <si>
    <t>Net earnings attributable to Devon</t>
  </si>
  <si>
    <t>Net earnings per common share attributable to Devon | $ / shares</t>
  </si>
  <si>
    <t>Derivative Financial Instruments (Schedule Of Open Oil Derivative Positions) (Details)</t>
  </si>
  <si>
    <t>Dec. 31, 2016$ / bblbbl</t>
  </si>
  <si>
    <t>NYMEX West Texas Intermediate Price Swaps Oil Q1-Q4 2017 [Member]</t>
  </si>
  <si>
    <t>Volume Per Day (Bbls/d) | bbl</t>
  </si>
  <si>
    <t>Weighted Average Price Swap</t>
  </si>
  <si>
    <t>NYMEX West Texas Intermediate Price Swaps Oil Q1-Q4 2018 [Member]</t>
  </si>
  <si>
    <t>NYMEX West Texas Intermediate Price Collars Oil Q1-Q4 2017 [Member]</t>
  </si>
  <si>
    <t>Weighted Average Floor Price</t>
  </si>
  <si>
    <t>Weighted Average Ceiling Price</t>
  </si>
  <si>
    <t>NYMEX West Texas Intermediate Price Collars Oil Q1-Q4 2018 [Member]</t>
  </si>
  <si>
    <t>Midland Sweet Basis Swaps Oil Q1-Q4 2017 [Member]</t>
  </si>
  <si>
    <t>Weighted Average Differential To WTI</t>
  </si>
  <si>
    <t>Derivative Financial Instruments (Schedule Of Open Natural Gas Derivative Positions) (Details)</t>
  </si>
  <si>
    <t>Dec. 31, 2016MMBTU$ / MMBTU</t>
  </si>
  <si>
    <t>FERC Henry Hub Price Swaps Natural Gas Q1-Q4 2017 [Member]</t>
  </si>
  <si>
    <t>Volume Per Day (MMBtu/d) | MMBTU</t>
  </si>
  <si>
    <t>FERC Henry Hub Price Swaps Natural Gas Q1-Q4 2018 [Member]</t>
  </si>
  <si>
    <t>FERC Henry Hub Price Collars Natural Gas Q1-Q4 2017 [Member]</t>
  </si>
  <si>
    <t>FERC Henry Hub Price Collars Natural Gas Q1-Q4 2018 [Member]</t>
  </si>
  <si>
    <t>PEPL Basis Swaps Natural Gas Q1-Q4 2017 [Member]</t>
  </si>
  <si>
    <t>Weighted Average Differential To Henry Hub</t>
  </si>
  <si>
    <t>El Paso Natural Gas Basis Swaps Q1-Q4 2017 [Member]</t>
  </si>
  <si>
    <t>Houston Ship Channel Natural Gas Basis Swaps Q1-Q4 2017 [Member]</t>
  </si>
  <si>
    <t>Transco Zone 4 Natural Gas Basis Swaps Q1-Q4 2017 [Member]</t>
  </si>
  <si>
    <t>PEPL Basis Swaps Natural Gas Q1 2018 [Member]</t>
  </si>
  <si>
    <t>Derivative Financial Instruments (Schedule Of Gas Processing and Fractionation Open Positions) (Details) - EnLink [Member]</t>
  </si>
  <si>
    <t>Dec. 31, 2016MMBTU$ / MMBTU$ / galMBbls</t>
  </si>
  <si>
    <t>OPIS Mont Belvieu Texas Propane Basis Swap Q1 2017-Q4 2017 [Member]</t>
  </si>
  <si>
    <t>Volume (MBbls) | MBbls</t>
  </si>
  <si>
    <t>Weighted average price paid</t>
  </si>
  <si>
    <t>Index</t>
  </si>
  <si>
    <t>Weighted average price received | $ / gal</t>
  </si>
  <si>
    <t>OPIS Mont Belvieu Texas Normal Butane Basis Swap Q1 2017-Q4 2017 [Member]</t>
  </si>
  <si>
    <t>Henry Hub Natural Gas Basis Swap Q1 2017-Q4 2017 [Member]</t>
  </si>
  <si>
    <t>Weighted average price received, $/MMBtu | $ / MMBTU</t>
  </si>
  <si>
    <t>Derivative Financial Instruments (Schedule Of Open Interest Rate Swap Derivative Positions) (Details) $ in Millions</t>
  </si>
  <si>
    <t>Interest Rate Contract 2.98% Expiration December 2048 [Member]</t>
  </si>
  <si>
    <t>Notional</t>
  </si>
  <si>
    <t>Rate Received</t>
  </si>
  <si>
    <t>Three Month LIBOR</t>
  </si>
  <si>
    <t>Rate Paid, percent</t>
  </si>
  <si>
    <t>2.98%</t>
  </si>
  <si>
    <t>Expiration</t>
  </si>
  <si>
    <t>Dec. 31,
		2018</t>
  </si>
  <si>
    <t>Reference period end date</t>
  </si>
  <si>
    <t>Dec. 31,
		2048</t>
  </si>
  <si>
    <t>Interest Rate Contract 1.76% Expiration January 2019 [Member]</t>
  </si>
  <si>
    <t>Rate Received, percent</t>
  </si>
  <si>
    <t>1.76%</t>
  </si>
  <si>
    <t>Rate Paid</t>
  </si>
  <si>
    <t>Jan. 31,
		2019</t>
  </si>
  <si>
    <t>Mandatory settlement in December 2018.</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Oil, Gas And NGL Derivatives [Member]</t>
  </si>
  <si>
    <t>Commodity Derivatives [Member] | Marketing And Midstream Revenues [Member]</t>
  </si>
  <si>
    <t>Interest Rate Derivatives [Member] | Other Nonoperating Items [Member]</t>
  </si>
  <si>
    <t>Foreign Currency Derivatives [Member] | Other Nonoperating Item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Long-Term Assets [Member]</t>
  </si>
  <si>
    <t>Interest Rate Derivatives [Member] | Other Long-Term Liabilities [Member]</t>
  </si>
  <si>
    <t>Foreign Currency Derivatives [Member] | Other Current Assets [Member]</t>
  </si>
  <si>
    <t>Foreign Currency Derivatives [Member] | Other Current Liabilities [Member]</t>
  </si>
  <si>
    <t>Share-Based Compensation (Narrative) (Details)</t>
  </si>
  <si>
    <t>Jun. 30, 2015shares</t>
  </si>
  <si>
    <t>Dec. 31, 2016USD ($)Companyshares</t>
  </si>
  <si>
    <t>Dec. 31, 2015USD ($)shares</t>
  </si>
  <si>
    <t>Dec. 31, 2014USD ($)shares</t>
  </si>
  <si>
    <t>Share-based Compensation Arrangement by Share-based Payment Award [Line Items]</t>
  </si>
  <si>
    <t>Unit-based compensation</t>
  </si>
  <si>
    <t>Stock options granted | shares</t>
  </si>
  <si>
    <t>Performance Share Units [Member]</t>
  </si>
  <si>
    <t>Number of predetermined peer companies to compare against Devon's total shareholder's return for Performance awards | Company</t>
  </si>
  <si>
    <t>Comparison period of peer companies for performance awards</t>
  </si>
  <si>
    <t>Stock Options [Member]</t>
  </si>
  <si>
    <t>Expiration duration of options</t>
  </si>
  <si>
    <t>8 years</t>
  </si>
  <si>
    <t>Aggregate intrinsic value</t>
  </si>
  <si>
    <t>Unrecognized compensation cost</t>
  </si>
  <si>
    <t>Minimum [Member] | Restricted Stock Awards And Units [Member]</t>
  </si>
  <si>
    <t>Vesting period</t>
  </si>
  <si>
    <t>Minimum [Member] | Performance-Based Restricted Stock Awards [Member]</t>
  </si>
  <si>
    <t>Minimum [Member] | Performance Share Units [Member]</t>
  </si>
  <si>
    <t>Percentage of vesting units to units granted</t>
  </si>
  <si>
    <t>Minimum [Member] | Stock Options [Member]</t>
  </si>
  <si>
    <t>Maximum [Member] | Restricted Stock Awards And Units [Member]</t>
  </si>
  <si>
    <t>Maximum [Member] | Performance-Based Restricted Stock Awards [Member]</t>
  </si>
  <si>
    <t>Maximum [Member] | Performance Share Units [Member]</t>
  </si>
  <si>
    <t>200.00%</t>
  </si>
  <si>
    <t>Maximum [Member] | Stock Options [Member]</t>
  </si>
  <si>
    <t>Reduction of workforce [Member]</t>
  </si>
  <si>
    <t>Expense associated with accelerated awards</t>
  </si>
  <si>
    <t>Canadian Divestitures [Member]</t>
  </si>
  <si>
    <t>2015 Long-Term Incentive Plan [Member]</t>
  </si>
  <si>
    <t>Shares authorized for issuance | shares</t>
  </si>
  <si>
    <t>Number of shares used to calculate shares that may be granted under the Long-Term Incentive Plan, options and stock appreciation rights | shares</t>
  </si>
  <si>
    <t>Number of shares used to calculate shares that may be granted under the Long-Term Incentive Plan, other awards | shares</t>
  </si>
  <si>
    <t>Share-Based Compensation (Schedule Of The Effects Of Share Based Compensation Included In The Consolidated Comprehensive Statement Of Earnings) (Details) - USD ($) $ in Millions</t>
  </si>
  <si>
    <t>Share Based Compensation [Abstract]</t>
  </si>
  <si>
    <t>Gross G&amp;A for share-based compensation</t>
  </si>
  <si>
    <t>Share-based compensation expense capitalized pursuant to the full cost method of accounting for oil and gas properties</t>
  </si>
  <si>
    <t>Related income tax benefit</t>
  </si>
  <si>
    <t>Share-Based Compensation (Summary Of Unvested Restricted Stock Awards and Units, Performance-Based Restricted Stock Awards And Performance Share Units) (Details) shares in Thousands</t>
  </si>
  <si>
    <t>Dec. 31, 2016$ / sharesshares</t>
  </si>
  <si>
    <t>Restricted Stock Awards And Units [Member]</t>
  </si>
  <si>
    <t>Unvested at December 31, 2015 | shares</t>
  </si>
  <si>
    <t>Granted, awards and units | shares</t>
  </si>
  <si>
    <t>Vested, awards and units | shares</t>
  </si>
  <si>
    <t>Forfeited, awards and units | shares</t>
  </si>
  <si>
    <t>Unvested at December 31, 2016 | shares</t>
  </si>
  <si>
    <t>Unvested weighted average grant-date fair value at December 31, 2015 | $ / shares</t>
  </si>
  <si>
    <t>Granted, weighted average grant-date fair value | $ / shares</t>
  </si>
  <si>
    <t>Vested, weighted average grant-date fair value | $ / shares</t>
  </si>
  <si>
    <t>Forfeited, weighted average grant-date fair value | $ / shares</t>
  </si>
  <si>
    <t>Unvested weighted average grant-date fair value at December 31, 2016 | $ / shares</t>
  </si>
  <si>
    <t>Performance-Based Restricted Stock Awards [Member]</t>
  </si>
  <si>
    <t>A maximum of 5.2 million common shares could be awarded based upon Devon’s final TSR ranking.</t>
  </si>
  <si>
    <t>Share-Based Compensation (Summary Of Unvested Restricted Stock Awards and Units, Performance-Based Restricted Stock Awards And Performance Share Units) (Parenthetical) (Details) shares in Millions</t>
  </si>
  <si>
    <t>Dec. 31, 2016shares</t>
  </si>
  <si>
    <t>Performance Share Units [Member] | Maximum [Member]</t>
  </si>
  <si>
    <t>Maximum common shares that could be awarded based upon total shareholder return</t>
  </si>
  <si>
    <t>Share-Based Compensation (Schedule Of Aggregate Fair Value Of Restricted Stock, Performance-Based Restricted Stock And Performance Shares, Awards And Units, That Vested During The Period) (Details) - USD ($) $ in Millions</t>
  </si>
  <si>
    <t>Aggregate fair value of awards and units, vested</t>
  </si>
  <si>
    <t>Share-Based Compensation (Summary of Unrecognized Compensation Cost And Weighted Average Period For Recognition) (Details) $ in Millions</t>
  </si>
  <si>
    <t>Unrecognized Compensation And Weighted Average Recognition [Line Items]</t>
  </si>
  <si>
    <t>Unrecognized compensation cost (millions)</t>
  </si>
  <si>
    <t>Weighted average period for recognition (years)</t>
  </si>
  <si>
    <t>2 years 3 months 18 days</t>
  </si>
  <si>
    <t>2 years 2 months 12 days</t>
  </si>
  <si>
    <t>1 year 7 months 6 days</t>
  </si>
  <si>
    <t>Share-Based Compensation (Summary Of Performance Share Units Grant-Date Fair Values And Their Related Assumptions) (Details) - Performance Share Units [Member] - $ / shares</t>
  </si>
  <si>
    <t>Grant-date fair value</t>
  </si>
  <si>
    <t>Risk-free interest rate</t>
  </si>
  <si>
    <t>0.94%</t>
  </si>
  <si>
    <t>1.06%</t>
  </si>
  <si>
    <t>0.54%</t>
  </si>
  <si>
    <t>Volatility factor</t>
  </si>
  <si>
    <t>37.70%</t>
  </si>
  <si>
    <t>26.20%</t>
  </si>
  <si>
    <t>28.80%</t>
  </si>
  <si>
    <t>Contractual term (years)</t>
  </si>
  <si>
    <t>2 years 9 months 29 days</t>
  </si>
  <si>
    <t>2 years 10 months 21 days</t>
  </si>
  <si>
    <t>Share-Based Compensation (Summary Of Outstanding Stock Options, Including Changes During The Year) (Details) - Stock Options [Member] shares in Thousands</t>
  </si>
  <si>
    <t>Outstanding at December 31, 2015 | shares</t>
  </si>
  <si>
    <t>Options, Expired | shares</t>
  </si>
  <si>
    <t>Outstanding at December 31, 2016 | shares</t>
  </si>
  <si>
    <t>Vested and expected to vest, options | shares</t>
  </si>
  <si>
    <t>Exercisable, options | shares</t>
  </si>
  <si>
    <t>Weighted average exercise price, Outstanding, December 31, 2015 | $ / shares</t>
  </si>
  <si>
    <t>Expired, weighted average exercise price | $ / shares</t>
  </si>
  <si>
    <t>Weighted average exercise price, Outstanding, December 31, 2016 | $ / shares</t>
  </si>
  <si>
    <t>Vested and expected to vest, weighted average exercise price | $ / shares</t>
  </si>
  <si>
    <t>Exercisable, weighted average exercise price | $ / shares</t>
  </si>
  <si>
    <t>Outstanding, weighted average remaining term</t>
  </si>
  <si>
    <t>1 year 10 months 13 days</t>
  </si>
  <si>
    <t>Vested and expected to vest, weighted average remaining term</t>
  </si>
  <si>
    <t>Exercisable, weighted average remaining term</t>
  </si>
  <si>
    <t>Share-Based Compensation (Summary of Unrecognized Compensation Cost And Weighted Average Period For Recognition General Partner And EnLink) (Details) $ in Millions</t>
  </si>
  <si>
    <t>General Partner [Member] | Restricted Stock Awards And Units [Member]</t>
  </si>
  <si>
    <t>General Partner [Member] | Performance Share Units [Member]</t>
  </si>
  <si>
    <t>1 year 9 months 18 days</t>
  </si>
  <si>
    <t>EnLink [Member] | Restricted Stock Awards And Units [Member]</t>
  </si>
  <si>
    <t>1 year 8 months 12 days</t>
  </si>
  <si>
    <t>EnLink [Member] | Performance Share Units [Member]</t>
  </si>
  <si>
    <t>Asset Impairments (Components of Asset Impairments) (Details) - USD ($) $ in Millions</t>
  </si>
  <si>
    <t>Mar. 31, 2016</t>
  </si>
  <si>
    <t>Sep. 30, 2015</t>
  </si>
  <si>
    <t>Jun. 30, 2015</t>
  </si>
  <si>
    <t>Impaired Long-Lived Assets Held and Used [Line Items]</t>
  </si>
  <si>
    <t>Asset impairment charges</t>
  </si>
  <si>
    <t>Goodwill, impairment loss</t>
  </si>
  <si>
    <t>U.S. Oil And Gas Assets [Member]</t>
  </si>
  <si>
    <t>Canada Oil And Gas Assets [Member]</t>
  </si>
  <si>
    <t>Other Assets [Member]</t>
  </si>
  <si>
    <t>Impairment of intangible assets</t>
  </si>
  <si>
    <t>Canada [Member]</t>
  </si>
  <si>
    <t>Asset Impairments (Narrative) (Details) - USD ($)</t>
  </si>
  <si>
    <t>Restructuring And Transaction Costs (Schedule Of The Activity And Balances Associated With Restructuring Liabilities) (Details) - USD ($) $ in Millions</t>
  </si>
  <si>
    <t>Restructuring Cost And Reserve [Line Items]</t>
  </si>
  <si>
    <t>Beginning balance</t>
  </si>
  <si>
    <t>Ending balance</t>
  </si>
  <si>
    <t>Prior years' restructurings [Member]</t>
  </si>
  <si>
    <t>Restructuring reserve activity</t>
  </si>
  <si>
    <t>Other Current Liabilities [Member] | Prior years' restructurings [Member]</t>
  </si>
  <si>
    <t>Other Current Liabilities [Member] | Reduction of workforce [Member]</t>
  </si>
  <si>
    <t>Other Long-Term Liabilities [Member]</t>
  </si>
  <si>
    <t>Other Long-Term Liabilities [Member] | Prior years' restructurings [Member]</t>
  </si>
  <si>
    <t>Other Long-Term Liabilities [Member] | Reduction of workforce [Member]</t>
  </si>
  <si>
    <t>Restructuring And Transaction Costs (Schedule Of The Components Of Restructuring And Transaction Costs Included In The Consolidated Comprehensive Statements Of Earnings) (Details) - USD ($) $ in Millions</t>
  </si>
  <si>
    <t>Employee Related Costs [Member] | Reduction of workforce [Member]</t>
  </si>
  <si>
    <t>Lease Obligations [Member] | Reduction of workforce [Member]</t>
  </si>
  <si>
    <t>Asset Impairments [Member] | Reduction of workforce [Member]</t>
  </si>
  <si>
    <t>Transaction Costs [Member]</t>
  </si>
  <si>
    <t>Restructuring And Transaction Costs (Narrative) (Details) - USD ($) $ in Millions</t>
  </si>
  <si>
    <t>Estimated Defined Benefit Settlements [Member] | Reduction of workforce [Member]</t>
  </si>
  <si>
    <t>Employee Related Costs [Member] | Canadian Divestitures [Member]</t>
  </si>
  <si>
    <t>Lease Obligations [Member] | Office Consolidation [Member]</t>
  </si>
  <si>
    <t>Income Taxes (Schedule Of Income Tax Expense (Benefit)) (Details) - USD ($) $ in Millions</t>
  </si>
  <si>
    <t>Current income tax expense (benefit):</t>
  </si>
  <si>
    <t>United States federal, current income tax expense (benefit)</t>
  </si>
  <si>
    <t>Various states, current income tax expense (benefit)</t>
  </si>
  <si>
    <t>Canada and various provinces, current income tax expense (benefit)</t>
  </si>
  <si>
    <t>Total current tax expense (benefit)</t>
  </si>
  <si>
    <t>Deferred income tax expense (benefit):</t>
  </si>
  <si>
    <t>United States federal, deferred income tax expense (benefit)</t>
  </si>
  <si>
    <t>Various states, deferred income tax expense (benefit)</t>
  </si>
  <si>
    <t>Canada and various provinces, deferred income tax expense (benefit)</t>
  </si>
  <si>
    <t>Total deferred tax expense (benefit)</t>
  </si>
  <si>
    <t>Total income tax expense (benefit)</t>
  </si>
  <si>
    <t>Income Taxes (Schedule Of Effective Income Tax Rate Reconciliation) (Details) - USD ($) $ in Millions</t>
  </si>
  <si>
    <t>U.S. statutory income tax rate</t>
  </si>
  <si>
    <t>35.00%</t>
  </si>
  <si>
    <t>Deferred tax asset valuation allowance</t>
  </si>
  <si>
    <t>(22.00%)</t>
  </si>
  <si>
    <t>(4.00%)</t>
  </si>
  <si>
    <t>Non-deductible goodwill and intangible impairment</t>
  </si>
  <si>
    <t>(8.00%)</t>
  </si>
  <si>
    <t>(2.00%)</t>
  </si>
  <si>
    <t>23.00%</t>
  </si>
  <si>
    <t>Change in unrecognized tax benefits</t>
  </si>
  <si>
    <t>Taxation on Canadian operations</t>
  </si>
  <si>
    <t>(3.00%)</t>
  </si>
  <si>
    <t>(1.00%)</t>
  </si>
  <si>
    <t>State income taxes</t>
  </si>
  <si>
    <t>2.00%</t>
  </si>
  <si>
    <t>3.00%</t>
  </si>
  <si>
    <t>Effective income tax rate</t>
  </si>
  <si>
    <t>4.00%</t>
  </si>
  <si>
    <t>29.00%</t>
  </si>
  <si>
    <t>58.00%</t>
  </si>
  <si>
    <t>Income Taxes (Narrative) (Details) - USD ($) $ in Millions</t>
  </si>
  <si>
    <t>6 Months Ended</t>
  </si>
  <si>
    <t>Income Tax [Line Items]</t>
  </si>
  <si>
    <t>Valuation allowance against U.S. deferred tax assets, percent</t>
  </si>
  <si>
    <t>100.00%</t>
  </si>
  <si>
    <t>Deferred tax assets, valuation allowance</t>
  </si>
  <si>
    <t>Foreign earnings repatriated</t>
  </si>
  <si>
    <t>Current income tax expense (benefit)</t>
  </si>
  <si>
    <t>Deferred tax liabilities, taxes on unremitted foreign earnings</t>
  </si>
  <si>
    <t>Current income tax expense (benefit) on repatriation after foreign tax credits</t>
  </si>
  <si>
    <t>Deferred tax liability, other</t>
  </si>
  <si>
    <t>Net operating loss carryforwards, deferred tax assets</t>
  </si>
  <si>
    <t>Unremitted foreign earnings</t>
  </si>
  <si>
    <t>Unremitted earnings from subsidiaries not to be permanently reinvested</t>
  </si>
  <si>
    <t>Unrecognized tax benefits, interest and penalties</t>
  </si>
  <si>
    <t>Unrecognized tax benefit that would impact effective tax rate</t>
  </si>
  <si>
    <t>Interest associated with tax examinations</t>
  </si>
  <si>
    <t>United States Federal [Member]</t>
  </si>
  <si>
    <t>Net operating loss carryforwards</t>
  </si>
  <si>
    <t>Operating loss carryforward, expiration date</t>
  </si>
  <si>
    <t>Dec. 31,
		2036</t>
  </si>
  <si>
    <t>Canada Federal [Member]</t>
  </si>
  <si>
    <t>Various U.S. States [Member]</t>
  </si>
  <si>
    <t>Maximum [Member] | Canada Federal [Member]</t>
  </si>
  <si>
    <t>Dec. 31,
		2037</t>
  </si>
  <si>
    <t>Maximum [Member] | Various U.S. States [Member]</t>
  </si>
  <si>
    <t>Minimum [Member] | Canada Federal [Member]</t>
  </si>
  <si>
    <t>Dec. 31,
		2029</t>
  </si>
  <si>
    <t>Operating loss carryforward, utilization period</t>
  </si>
  <si>
    <t>Dec. 31,
		2017</t>
  </si>
  <si>
    <t>Minimum [Member] | Various U.S. States [Member]</t>
  </si>
  <si>
    <t>U.S. Asset Divestitures [Member]</t>
  </si>
  <si>
    <t>Repatriated Foreign Earnings [Member]</t>
  </si>
  <si>
    <t>Assumed Repatriations Of Foreign Earnings [Member]</t>
  </si>
  <si>
    <t>Scenario Plan [Member]</t>
  </si>
  <si>
    <t>Unrecognized tax benefits recognized</t>
  </si>
  <si>
    <t>U.S. Oil And Gas Operations [Member]</t>
  </si>
  <si>
    <t>Oil and Gas asset impairment charges</t>
  </si>
  <si>
    <t>Goodwill and intangibles impairments</t>
  </si>
  <si>
    <t>Deferred tax assets, alternative minimum tax credits</t>
  </si>
  <si>
    <t>General Partner And EnLink [Member] | Maximum [Member]</t>
  </si>
  <si>
    <t>General Partner And EnLink [Member] | Minimum [Member]</t>
  </si>
  <si>
    <t>Dec. 31,
		2028</t>
  </si>
  <si>
    <t>United States [Member]</t>
  </si>
  <si>
    <t>Change in deferred tax valuation allowance</t>
  </si>
  <si>
    <t>Income Taxes (Schedule Of Deferred Tax Assets And Liabilities) (Details) - USD ($) $ in Millions</t>
  </si>
  <si>
    <t>Deferred tax assets, property and equipment</t>
  </si>
  <si>
    <t>Deferred tax assets, asset retirement obligations</t>
  </si>
  <si>
    <t>Deferred tax assets, accrued liabilities</t>
  </si>
  <si>
    <t>Deferred tax assets, net operating loss carryforwards</t>
  </si>
  <si>
    <t>Deferred tax assets, pension benefit obligations</t>
  </si>
  <si>
    <t>Deferred tax assets, other</t>
  </si>
  <si>
    <t>Total deferred tax assets before valuation allowance</t>
  </si>
  <si>
    <t>Less: valuation allowance</t>
  </si>
  <si>
    <t>Net deferred tax assets</t>
  </si>
  <si>
    <t>Deferred tax liabilities, property and equipment</t>
  </si>
  <si>
    <t>Deferred tax liabilities, long-term debt</t>
  </si>
  <si>
    <t>Deferred tax liabilities, other</t>
  </si>
  <si>
    <t>Total deferred tax liabilities</t>
  </si>
  <si>
    <t>Net deferred tax liability</t>
  </si>
  <si>
    <t>Income Taxes (Schedule Of Changes In Unrecognized Tax Benefits) (Details) - USD ($) $ in Millions</t>
  </si>
  <si>
    <t>Unrecognized tax benefits, Balance at beginning of year</t>
  </si>
  <si>
    <t>Unrecognized tax benefits, Tax positions taken in prior periods</t>
  </si>
  <si>
    <t>Unrecognized tax benefits, Tax positions taken in current year</t>
  </si>
  <si>
    <t>Unrecognized tax benefits, Accrual of interest related to tax positions taken</t>
  </si>
  <si>
    <t>Unrecognized tax benefits, Settlements</t>
  </si>
  <si>
    <t>Unrecognized tax benefits, Lapse of statute of limitations</t>
  </si>
  <si>
    <t>Unrecognized tax benefits, Foreign currency translation</t>
  </si>
  <si>
    <t>Unrecognized tax benefits, Balance at end of year</t>
  </si>
  <si>
    <t>Income Taxes (Summary Of The Tax Years By Jurisdiction That Remain Subject To Examination By Taxing Authorities) (Details)</t>
  </si>
  <si>
    <t>Minimum [Member] | United States Federal [Member]</t>
  </si>
  <si>
    <t>Tax years open</t>
  </si>
  <si>
    <t>Maximum [Member] | United States Federal [Member]</t>
  </si>
  <si>
    <t>Various U.S. States [Member] | Minimum [Member]</t>
  </si>
  <si>
    <t>Various U.S. States [Member] | Maximum [Member]</t>
  </si>
  <si>
    <t>Various Canadian Provinces [Member] | Minimum [Member]</t>
  </si>
  <si>
    <t>Various Canadian Provinces [Member] | Maximum [Member]</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 (expense)</t>
  </si>
  <si>
    <t>Ending accumulated foreign currency translation</t>
  </si>
  <si>
    <t>Pension and postretirement benefit plans:</t>
  </si>
  <si>
    <t>Beginning accumulated pension and postretirement benefits</t>
  </si>
  <si>
    <t>Net actuarial loss and prior service cost arising in current year</t>
  </si>
  <si>
    <t>Recognition of net actuarial loss and prior service cost in earnings</t>
  </si>
  <si>
    <t>Curtailment and settlement of pension benefits</t>
  </si>
  <si>
    <t>Ending accumulated pension and postretirement benefits</t>
  </si>
  <si>
    <t>Accumulated other comprehensive earnings, net of tax</t>
  </si>
  <si>
    <t>These accumulated other comprehensive earnings components are included in the computation of net periodic benefit cost, which is a component of G&amp;amp;A on the accompanying consolidated comprehensive statements of earnings. See Note 16 for additional details.</t>
  </si>
  <si>
    <t>Supplemental Information To Statements Of Cash Flows (Schedule Of Supplemental Information To Statements Of Cash Flows) (Details) - USD ($) $ in Millions</t>
  </si>
  <si>
    <t>Net change in working capital accounts, net of assets and liabilities assumed:</t>
  </si>
  <si>
    <t>Income taxes receivable</t>
  </si>
  <si>
    <t>Interest paid (net of capitalized interest)</t>
  </si>
  <si>
    <t>Income taxes paid (received)</t>
  </si>
  <si>
    <t>Supplemental Information To Statements Of Cash Flows (Narrative) (Details) - USD ($) $ in Millions</t>
  </si>
  <si>
    <t>Dec. 17, 2015</t>
  </si>
  <si>
    <t>Supplemental Cash Flow [Line Items]</t>
  </si>
  <si>
    <t>Noncash equity issuance in acquisition, value</t>
  </si>
  <si>
    <t>Equity Issued in Business Combination [Member] | Powder River Basin [Member] | Common Stock [Member]</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Goodwill And Other Intangible Assets (Summary Of Goodwill) (Details) - USD ($) $ in Millions</t>
  </si>
  <si>
    <t>Goodwill [Line Items]</t>
  </si>
  <si>
    <t>Goodwill, Beginning Balance</t>
  </si>
  <si>
    <t>Acquired during period</t>
  </si>
  <si>
    <t>Asset divestitures</t>
  </si>
  <si>
    <t>Impairment</t>
  </si>
  <si>
    <t>Goodwill, Ending Balance</t>
  </si>
  <si>
    <t>Goodwill And Other Intangible Assets (Schedule Of General Partner And EnLink Goodwill By Reporting Units) (Details) - USD ($) $ in Millions</t>
  </si>
  <si>
    <t>General Partner And EnLink [Member] | Texas [Member]</t>
  </si>
  <si>
    <t>General Partner And EnLink [Member] | Louisiana [Member]</t>
  </si>
  <si>
    <t>General Partner And EnLink [Member] | Oklahoma [Member]</t>
  </si>
  <si>
    <t>General Partner And EnLink [Member] | Crude And Condensate [Member]</t>
  </si>
  <si>
    <t>General Partner And EnLink [Member] | General Partner [Member]</t>
  </si>
  <si>
    <t>Goodwill And Other Intangible Assets (Narrative) (Details) - USD ($) $ in Millions</t>
  </si>
  <si>
    <t>Removal of goodwill for asset divestitures</t>
  </si>
  <si>
    <t>Customer Relationships [Member]</t>
  </si>
  <si>
    <t>Weighted average amortization period, other intangible assets</t>
  </si>
  <si>
    <t>14 years</t>
  </si>
  <si>
    <t>Amortization expense of intangible assets</t>
  </si>
  <si>
    <t>Amortization Expense, Next Five Years</t>
  </si>
  <si>
    <t>Upstream Oil And Gas Assets [Member]</t>
  </si>
  <si>
    <t>Goodwill And Other Intangible Assets (Schedule Of Other Intangible Assets) (Details) - USD ($) $ in Millions</t>
  </si>
  <si>
    <t>Customer relationships</t>
  </si>
  <si>
    <t>Accumulated amortization</t>
  </si>
  <si>
    <t>Net intangibles</t>
  </si>
  <si>
    <t>Other Current Liabilities (Schedule Of Other Current Liabilities) (Details) - USD ($) $ in Millions</t>
  </si>
  <si>
    <t>Other Liabilities, Current [Abstract]</t>
  </si>
  <si>
    <t>Derivative liabilities</t>
  </si>
  <si>
    <t>Accrued interest payable</t>
  </si>
  <si>
    <t>Restructuring liabilities</t>
  </si>
  <si>
    <t>Installment payment - see Note 2</t>
  </si>
  <si>
    <t>Debt And Related Expenses (Schedule Of Debt Instruments and Balances) (Details) - USD ($) $ in Millions</t>
  </si>
  <si>
    <t>Debt Instrument [Line Items]</t>
  </si>
  <si>
    <t>Commercial paper</t>
  </si>
  <si>
    <t>Net (discount) premium on debentures and notes</t>
  </si>
  <si>
    <t>Total debt</t>
  </si>
  <si>
    <t>Less amount classified as short-term debt</t>
  </si>
  <si>
    <t>Total long-term debt</t>
  </si>
  <si>
    <t>Floating Rate Due December 15, 2016 [Member]</t>
  </si>
  <si>
    <t>Debt, maturity date</t>
  </si>
  <si>
    <t>Dec. 15,
		2016</t>
  </si>
  <si>
    <t>8.25% Due July 1, 2018 [Member]</t>
  </si>
  <si>
    <t>Long-term debt, gross</t>
  </si>
  <si>
    <t>[2],[3]</t>
  </si>
  <si>
    <t>Jul. 1,
		2018</t>
  </si>
  <si>
    <t>Debt interest rate, stated percentage</t>
  </si>
  <si>
    <t>8.25%</t>
  </si>
  <si>
    <t>2.25% Due December 15, 2018 [Member]</t>
  </si>
  <si>
    <t>Dec. 15,
		2018</t>
  </si>
  <si>
    <t>2.25%</t>
  </si>
  <si>
    <t>6.30% Due January 15, 2019 [Member]</t>
  </si>
  <si>
    <t>Jan. 15,
		2019</t>
  </si>
  <si>
    <t>6.30%</t>
  </si>
  <si>
    <t>4.00% Due July 15, 2021 [Member]</t>
  </si>
  <si>
    <t>Jul. 15,
		2021</t>
  </si>
  <si>
    <t>3.25% due May 15, 2022 [Member]</t>
  </si>
  <si>
    <t>May 15,
		2022</t>
  </si>
  <si>
    <t>3.25%</t>
  </si>
  <si>
    <t>5.85% due December 15, 2025 [Member]</t>
  </si>
  <si>
    <t>Dec. 15,
		2025</t>
  </si>
  <si>
    <t>5.85%</t>
  </si>
  <si>
    <t>7.50% due September 15, 2027 [Member]</t>
  </si>
  <si>
    <t>Sep. 15,
		2027</t>
  </si>
  <si>
    <t>7.50%</t>
  </si>
  <si>
    <t>7.875% due September 30, 2031 [Member]</t>
  </si>
  <si>
    <t>[3],[4]</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5.00%</t>
  </si>
  <si>
    <t>Devon [Member]</t>
  </si>
  <si>
    <t>Credit facilities</t>
  </si>
  <si>
    <t>EnLink [Member] | 2.70% due April 1, 2019 [Member]</t>
  </si>
  <si>
    <t>Apr. 1,
		2019</t>
  </si>
  <si>
    <t>2.70%</t>
  </si>
  <si>
    <t>EnLink [Member] | 7.125% due June 1, 2022 [Member]</t>
  </si>
  <si>
    <t>Jun. 1,
		2022</t>
  </si>
  <si>
    <t>7.125%</t>
  </si>
  <si>
    <t>EnLink [Member] | 4.40% due April 1, 2024 [Member]</t>
  </si>
  <si>
    <t>Apr. 1,
		2024</t>
  </si>
  <si>
    <t>4.40%</t>
  </si>
  <si>
    <t>EnLink [Member] | 4.15% due June 1, 2025 [Member]</t>
  </si>
  <si>
    <t>Jun. 1,
		2025</t>
  </si>
  <si>
    <t>4.15%</t>
  </si>
  <si>
    <t>EnLink [Member] | 4.85% due July 15, 2026 [Member]</t>
  </si>
  <si>
    <t>Jul. 15,
		2026</t>
  </si>
  <si>
    <t>4.85%</t>
  </si>
  <si>
    <t>EnLink [Member] | 5.60% due April 1, 2044 [Member]</t>
  </si>
  <si>
    <t>Apr. 1,
		2044</t>
  </si>
  <si>
    <t>EnLink [Member] | 5.05% due April 1, 2045 [Member]</t>
  </si>
  <si>
    <t>Apr. 1,
		2045</t>
  </si>
  <si>
    <t>5.05%</t>
  </si>
  <si>
    <t>These instruments were assumed by Devon in April 2003 in conjunction with the merger with Ocean Energy. The fair value and effective rates of these 8.25% notes and 7.50% notes at the time assumed was $147 million and 5.5%, respectively, and $169 million and 6.5%, respectively.</t>
  </si>
  <si>
    <t>These senior notes were included in 2016 tender offer redemptions discussed below.</t>
  </si>
  <si>
    <t>Issued in October 2001, these are unsecured and unsubordinated obligations of Devon Financing, a wholly owned finance subsidiary of Devon. These instruments are fully and unconditionally guaranteed by Devon.</t>
  </si>
  <si>
    <t>Debt And Related Expenses (Schedule Of Debt Instruments and Balances) (Parenthetical) (Details) - USD ($) $ in Millions</t>
  </si>
  <si>
    <t>1 Months Ended</t>
  </si>
  <si>
    <t>Apr. 30, 2003</t>
  </si>
  <si>
    <t>8.25% Due July 1, 2018 [Member] | Ocean Energy [Member]</t>
  </si>
  <si>
    <t>Fair value of notes assumed</t>
  </si>
  <si>
    <t>Effective interest rate of notes</t>
  </si>
  <si>
    <t>5.50%</t>
  </si>
  <si>
    <t>7.50% due September 15, 2027 [Member] | Ocean Energy [Member]</t>
  </si>
  <si>
    <t>6.50%</t>
  </si>
  <si>
    <t>Debt And Related Expenses (Schedule Of Debt Maturities) (Details) $ in Millions</t>
  </si>
  <si>
    <t>Thereafter</t>
  </si>
  <si>
    <t>Debt And Related Expenses (Narrative) (Details) - USD ($)</t>
  </si>
  <si>
    <t>Nov. 30, 2014</t>
  </si>
  <si>
    <t>Jul. 31, 2016</t>
  </si>
  <si>
    <t>May 31, 2015</t>
  </si>
  <si>
    <t>Outstanding letters of credit</t>
  </si>
  <si>
    <t>Repayment of commercial paper</t>
  </si>
  <si>
    <t>Redemption of senior notes</t>
  </si>
  <si>
    <t>Loss on early retirement of debt</t>
  </si>
  <si>
    <t>Outstanding credit facility borrowings</t>
  </si>
  <si>
    <t>4.85% due July 15, 2026 [Member] | EnLink [Member]</t>
  </si>
  <si>
    <t>4.15% due June 1, 2025 [Member] | EnLink [Member]</t>
  </si>
  <si>
    <t>5.05% due April 1, 2045 [Member] | EnLink [Member]</t>
  </si>
  <si>
    <t>Senior Notes [Member]</t>
  </si>
  <si>
    <t>Senior Notes [Member] | EnLink [Member]</t>
  </si>
  <si>
    <t>Debt instrument, face amount</t>
  </si>
  <si>
    <t>Senior Notes [Member] | 5.85% due December 15, 2025 [Member]</t>
  </si>
  <si>
    <t>Senior Notes [Member] | 5.00% due June 15, 2045 [Member]</t>
  </si>
  <si>
    <t>Senior Notes [Member] | 4.85% due July 15, 2026 [Member] | EnLink [Member]</t>
  </si>
  <si>
    <t>Senior Notes [Member] | 4.15% due June 1, 2025 [Member] | EnLink [Member]</t>
  </si>
  <si>
    <t>Senior Notes [Member] | 5.05% due April 1, 2045 [Member] | EnLink [Member]</t>
  </si>
  <si>
    <t>Commercial Paper [Member]</t>
  </si>
  <si>
    <t>Credit Facility, borrowing capacity</t>
  </si>
  <si>
    <t>Senior Credit Facility [Member]</t>
  </si>
  <si>
    <t>Frequency of payment</t>
  </si>
  <si>
    <t>annual</t>
  </si>
  <si>
    <t>Commitment fee amount</t>
  </si>
  <si>
    <t>Debt-to-capitalization ratio</t>
  </si>
  <si>
    <t>Senior Credit Facility [Member] | Maximum [Member]</t>
  </si>
  <si>
    <t>$30 Million Of Senior Credit Facility [Member]</t>
  </si>
  <si>
    <t>Line of credit facility expiration date</t>
  </si>
  <si>
    <t>Oct. 24,
		2017</t>
  </si>
  <si>
    <t>$164 Million Of Senior Credit Facility [Member]</t>
  </si>
  <si>
    <t>Oct. 24,
		2018</t>
  </si>
  <si>
    <t>$2.8 Billion Of Senior Credit Facility [Member]</t>
  </si>
  <si>
    <t>Oct. 24,
		2019</t>
  </si>
  <si>
    <t>Unsecured Revolving Credit Facility [Member] | EnLink [Member]</t>
  </si>
  <si>
    <t>Mar. 6,
		2020</t>
  </si>
  <si>
    <t>Line of credit average interest rate during period</t>
  </si>
  <si>
    <t>2.30%</t>
  </si>
  <si>
    <t>Revolving Credit Facility [Member] | General Partner [Member]</t>
  </si>
  <si>
    <t>Mar. 7,
		2019</t>
  </si>
  <si>
    <t>3.40%</t>
  </si>
  <si>
    <t>Debt And Related Expenses (Schedule Of Net Financing Cost Components) (Details) - USD ($) $ in Millions</t>
  </si>
  <si>
    <t>Capitalized interest</t>
  </si>
  <si>
    <t>Total net financing costs</t>
  </si>
  <si>
    <t>Interest based on debt outstanding</t>
  </si>
  <si>
    <t>Interest accretion on deferred installment payment</t>
  </si>
  <si>
    <t>Asset Retirement Obligations (Summary Of Changes In Asset Retirement Obligations) (Details) - USD ($) $ in Millions</t>
  </si>
  <si>
    <t>Asset retirement obligations as of beginning of period</t>
  </si>
  <si>
    <t>Liabilities incurred and assumed through acquisitions</t>
  </si>
  <si>
    <t>Liabilities settled and divested</t>
  </si>
  <si>
    <t>Revision of estima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s [Line Items]</t>
  </si>
  <si>
    <t>Upstream U.S. Assets [Member]</t>
  </si>
  <si>
    <t>Retirement Plans (Narrative) (Details) - USD ($) $ in Millions</t>
  </si>
  <si>
    <t>Defined Benefit Plan Disclosure [Line Items]</t>
  </si>
  <si>
    <t>Value of trusts established for certain nonqualified plans</t>
  </si>
  <si>
    <t>Projected benefit obligation</t>
  </si>
  <si>
    <t>Accumulated benefit obligation in excess of plan assets</t>
  </si>
  <si>
    <t>Pension benefits to be funded from the trust</t>
  </si>
  <si>
    <t>Postretirement benefits expected to be funded from cash and cash equivalents</t>
  </si>
  <si>
    <t>Pension Benefits [Member]</t>
  </si>
  <si>
    <t>Accumulated benefit obligation</t>
  </si>
  <si>
    <t>Employer contributions funded from trust</t>
  </si>
  <si>
    <t>Net actuarial loss and prior service cost to be amortized from AOCI into net periodic benefit cost the next fiscal year</t>
  </si>
  <si>
    <t>Assumed compensation increase percentage</t>
  </si>
  <si>
    <t>4.49%</t>
  </si>
  <si>
    <t>Pension Benefits [Member] | Fixed Income [Member]</t>
  </si>
  <si>
    <t>Target plan asset allocations</t>
  </si>
  <si>
    <t>Pension Benefits [Member] | Equity Securities [Member]</t>
  </si>
  <si>
    <t>20.00%</t>
  </si>
  <si>
    <t>Pension Benefits [Member] | Other Securities [Member]</t>
  </si>
  <si>
    <t>10.00%</t>
  </si>
  <si>
    <t>Nonqualified Benefit Plan [Member]</t>
  </si>
  <si>
    <t>Postretirement Benefits [Member]</t>
  </si>
  <si>
    <t>Defined benefit plan health care cost trend rate assumed for next fiscal year</t>
  </si>
  <si>
    <t>Defined benefit plan ultimate health care cost trend rate</t>
  </si>
  <si>
    <t>Retirement Plans (Schedule Of Changes In Defined Benefit Plan Obligations) (Details) - USD ($) $ in Millions</t>
  </si>
  <si>
    <t>Change in benefit obligation:</t>
  </si>
  <si>
    <t>Benefit obligation at beginning of year</t>
  </si>
  <si>
    <t>Service cost</t>
  </si>
  <si>
    <t>Interest cost</t>
  </si>
  <si>
    <t>Actuarial loss (gain)</t>
  </si>
  <si>
    <t>Plan amendments</t>
  </si>
  <si>
    <t>Plan curtailments</t>
  </si>
  <si>
    <t>Plan settlements</t>
  </si>
  <si>
    <t>Foreign exchange rate change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balance sheet:</t>
  </si>
  <si>
    <t>Net amount</t>
  </si>
  <si>
    <t>Amounts recognized in accumulated other comprehensive earnings:</t>
  </si>
  <si>
    <t>Net actuarial loss (gain)</t>
  </si>
  <si>
    <t>Prior service cost (credit)</t>
  </si>
  <si>
    <t>Participant contributions</t>
  </si>
  <si>
    <t>Retirement Plans (Schedule Of Net Periodic Benefit Cost And Other Comprehensive Loss (Earnings) For Pension And Other Postretirement Benefit Plans) (Details) - USD ($) $ in Millions</t>
  </si>
  <si>
    <t>Net periodic benefit cost:</t>
  </si>
  <si>
    <t>Expected return on plan assets</t>
  </si>
  <si>
    <t>Curtailment and settlement expense</t>
  </si>
  <si>
    <t>Recognition of net actuarial loss (gain)</t>
  </si>
  <si>
    <t>Recognition of prior service cost</t>
  </si>
  <si>
    <t>Total net periodic benefit cost</t>
  </si>
  <si>
    <t>Other comprehensive loss (earnings):</t>
  </si>
  <si>
    <t>Actuarial loss (gain) arising in current year</t>
  </si>
  <si>
    <t>Prior service cost (credit) arising in current year</t>
  </si>
  <si>
    <t>Recognition of net actuarial loss, including settlement expense, in net periodic benefit cost</t>
  </si>
  <si>
    <t>Recognition of prior service cost, including curtailment, in net periodic benefit cost</t>
  </si>
  <si>
    <t>Total other comprehensive loss (earnings)</t>
  </si>
  <si>
    <t>Total recognized</t>
  </si>
  <si>
    <t>These net periodic benefit costs were reclassified out of other comprehensive earnings in the current period.</t>
  </si>
  <si>
    <t>Net periodic benefit cost is a component of G&amp;amp;A on the accompanying consolidated comprehensive statements of earnings.</t>
  </si>
  <si>
    <t>These amounts include restructuring costs that were reclassified out of other comprehensive earnings in the current period. See Note 6 for further discussion.</t>
  </si>
  <si>
    <t>Retirement Plans (Schedule Of Weighted Average Actuarial Assumptions Used To Determine Benefit Obligations And Net Periodic Benefit Costs) (Details)</t>
  </si>
  <si>
    <t>Assumptions to determine benefit obligations:</t>
  </si>
  <si>
    <t>Discount rate</t>
  </si>
  <si>
    <t>4.07%</t>
  </si>
  <si>
    <t>4.25%</t>
  </si>
  <si>
    <t>3.90%</t>
  </si>
  <si>
    <t>Rate of compensation increase</t>
  </si>
  <si>
    <t>Assumptions to determine net periodic benefit cost:</t>
  </si>
  <si>
    <t>4.39%</t>
  </si>
  <si>
    <t>4.80%</t>
  </si>
  <si>
    <t>5.20%</t>
  </si>
  <si>
    <t>5.22%</t>
  </si>
  <si>
    <t>5.42%</t>
  </si>
  <si>
    <t>3.46%</t>
  </si>
  <si>
    <t>3.63%</t>
  </si>
  <si>
    <t>3.65%</t>
  </si>
  <si>
    <t>Retirement Plans (Schedule of Fair Value of Pension Assets By Asset Class) (Details) - USD ($) $ in Millions</t>
  </si>
  <si>
    <t>Level 3 Inputs [Member]</t>
  </si>
  <si>
    <t>Fair value of plan assets</t>
  </si>
  <si>
    <t>Actual allocation</t>
  </si>
  <si>
    <t>Pension Benefits [Member] | Level 1 Inputs [Member]</t>
  </si>
  <si>
    <t>Pension Benefits [Member] | Level 2 Inputs [Member]</t>
  </si>
  <si>
    <t>Pension Benefits [Member] | Level 3 Inputs [Member]</t>
  </si>
  <si>
    <t>Corporate Bonds [Member] | Pension Benefits [Member]</t>
  </si>
  <si>
    <t>48.00%</t>
  </si>
  <si>
    <t>Corporate Bonds [Member] | Pension Benefits [Member] | Level 1 Inputs [Member]</t>
  </si>
  <si>
    <t>Corporate Bonds [Member] | Pension Benefits [Member] | Level 2 Inputs [Member]</t>
  </si>
  <si>
    <t>Other Bonds [Member] | Pension Benefits [Member]</t>
  </si>
  <si>
    <t>Other Bonds [Member] | Pension Benefits [Member] | Level 1 Inputs [Member]</t>
  </si>
  <si>
    <t>Short-Term Investments [Member] | Pension Benefits [Member]</t>
  </si>
  <si>
    <t>Short-Term Investments [Member] | Pension Benefits [Member] | Level 1 Inputs [Member]</t>
  </si>
  <si>
    <t>Short-Term Investments [Member] | Pension Benefits [Member] | Level 2 Inputs [Member]</t>
  </si>
  <si>
    <t>United States Treasuries [Member] | Pension Benefits [Member]</t>
  </si>
  <si>
    <t>17.00%</t>
  </si>
  <si>
    <t>United States Treasuries [Member] | Pension Benefits [Member] | Level 1 Inputs [Member]</t>
  </si>
  <si>
    <t>United States Treasuries [Member] | Pension Benefits [Member] | Level 2 Inputs [Member]</t>
  </si>
  <si>
    <t>Fixed Income Securities [Member] | Pension Benefits [Member]</t>
  </si>
  <si>
    <t>69.00%</t>
  </si>
  <si>
    <t>68.00%</t>
  </si>
  <si>
    <t>Fixed Income Securities [Member] | Pension Benefits [Member] | Level 1 Inputs [Member]</t>
  </si>
  <si>
    <t>Fixed Income Securities [Member] | Pension Benefits [Member] | Level 2 Inputs [Member]</t>
  </si>
  <si>
    <t>Equity Securities [Member] | Pension Benefits [Member]</t>
  </si>
  <si>
    <t>18.00%</t>
  </si>
  <si>
    <t>Equity Securities [Member] | Pension Benefits [Member] | Level 2 Inputs [Member]</t>
  </si>
  <si>
    <t>Hedge Fund And Alternative Investments [Member] | Pension Benefits [Member]</t>
  </si>
  <si>
    <t>11.00%</t>
  </si>
  <si>
    <t>Hedge Fund And Alternative Investments [Member] | Pension Benefits [Member] | Level 3 Inputs [Member]</t>
  </si>
  <si>
    <t>Other Securities [Member] | Pension Benefits [Member]</t>
  </si>
  <si>
    <t>14.00%</t>
  </si>
  <si>
    <t>Other Securities [Member] | Pension Benefits [Member] | Level 1 Inputs [Member]</t>
  </si>
  <si>
    <t>Other Securities [Member] | Pension Benefits [Member] | Level 2 Inputs [Member]</t>
  </si>
  <si>
    <t>Other Securities [Member] | Pension Benefits [Member] | Level 3 Inputs [Member]</t>
  </si>
  <si>
    <t>Retirement Plans (Schedule of Changes In Level 3 Plan Assets) (Details) - Level 3 Inputs [Member] - USD ($) $ in Millions</t>
  </si>
  <si>
    <t>Purchases (Investments sold)</t>
  </si>
  <si>
    <t>Investment returns</t>
  </si>
  <si>
    <t>Retirement Plans (Schedule Of Expected Cash Flow Information For Pension And Other Postretirement Benefit Plans) (Details) $ in Millions</t>
  </si>
  <si>
    <t>2022 to 2026</t>
  </si>
  <si>
    <t>Retirement Plans (Schedule Of Expense Related To These Defined Contribution Plans) (Details) - USD ($) $ in Millions</t>
  </si>
  <si>
    <t>Defined Contribution Plan Disclosure [Line Items]</t>
  </si>
  <si>
    <t>Expense related to defined contribution plans</t>
  </si>
  <si>
    <t>401(k) Plan And Enhanced Contribution Plans [Member]</t>
  </si>
  <si>
    <t>Canadian Pension And Savings Plans [Member]</t>
  </si>
  <si>
    <t>Stockholders' Equity (Narrative) (Details) - USD ($) $ / shares in Units, $ in Millions</t>
  </si>
  <si>
    <t>Feb. 29, 2016</t>
  </si>
  <si>
    <t>Jan. 31, 2016</t>
  </si>
  <si>
    <t>Stockholders Equity [Abstract]</t>
  </si>
  <si>
    <t>Preferred Stock, Shares Authorized</t>
  </si>
  <si>
    <t>Preferred Stock, Par or Stated Value Per Share</t>
  </si>
  <si>
    <t>Net proceeds from offering</t>
  </si>
  <si>
    <t>Common stock, shares issued</t>
  </si>
  <si>
    <t>Common Stock Offering [Member]</t>
  </si>
  <si>
    <t>Common Stock Offering [Member] | Underwriters [Member]</t>
  </si>
  <si>
    <t>Equity Issued in Business Combination [Member] | Common Stock [Member] | Powder River Basin [Member]</t>
  </si>
  <si>
    <t>Equity issued for acquisition</t>
  </si>
  <si>
    <t>Equity Issued in Business Combination [Member] | Common Stock [Member] | STACK [Member]</t>
  </si>
  <si>
    <t>Stockholders' Equity (Summary Of Dividends Paid On Common Stock) (Details) - USD ($) $ / shares in Units, $ in Millions</t>
  </si>
  <si>
    <t>Sep. 30, 2014</t>
  </si>
  <si>
    <t>Jun. 30, 2014</t>
  </si>
  <si>
    <t>Mar. 31, 2014</t>
  </si>
  <si>
    <t>Common stock dividends paid, Amount</t>
  </si>
  <si>
    <t>Common stock dividends, rate per share</t>
  </si>
  <si>
    <t>Noncontrolling Interests (Narrative) (Details) - USD ($) shares in Millions, $ in Millions</t>
  </si>
  <si>
    <t>Noncontrolling Interest [Line Items]</t>
  </si>
  <si>
    <t>Net proceeds of common units sold</t>
  </si>
  <si>
    <t>Distributions to unitholders other than Devon</t>
  </si>
  <si>
    <t>Number of units sold to public for interests in EnLink</t>
  </si>
  <si>
    <t>EnLink [Member] | Equity Distribution Agreements [Member]</t>
  </si>
  <si>
    <t>EnLink [Member] | General Partner [Member]</t>
  </si>
  <si>
    <t>Common units issued in private placement</t>
  </si>
  <si>
    <t>Proceeds of private placement transaction</t>
  </si>
  <si>
    <t>Noncontrolling Interests (Summary of Ownership Interest Activity in the General Partner and EnLink) (Details)</t>
  </si>
  <si>
    <t>Ownership interest by Devon</t>
  </si>
  <si>
    <t>24.00%</t>
  </si>
  <si>
    <t>28.00%</t>
  </si>
  <si>
    <t>49.00%</t>
  </si>
  <si>
    <t>52.00%</t>
  </si>
  <si>
    <t>EnLink [Member] | Non-Devon Unitholders [Member]</t>
  </si>
  <si>
    <t>Ownership percentage by noncontrolling owners</t>
  </si>
  <si>
    <t>53.00%</t>
  </si>
  <si>
    <t>45.00%</t>
  </si>
  <si>
    <t>43.00%</t>
  </si>
  <si>
    <t>41.00%</t>
  </si>
  <si>
    <t>27.00%</t>
  </si>
  <si>
    <t>8.00%</t>
  </si>
  <si>
    <t>7.00%</t>
  </si>
  <si>
    <t>General Partner [Member]</t>
  </si>
  <si>
    <t>64.00%</t>
  </si>
  <si>
    <t>General Partner [Member] | Non-Devon Unitholders [Member]</t>
  </si>
  <si>
    <t>36.00%</t>
  </si>
  <si>
    <t>Commitments And Contingencies (Schedule Of Commitments And Contingencies) (Details) $ in Millions</t>
  </si>
  <si>
    <t>Purchase Obligations [Member]</t>
  </si>
  <si>
    <t>Long Term Purchase Commitment [Line Items]</t>
  </si>
  <si>
    <t>Drilling And Facility Obligations [Member]</t>
  </si>
  <si>
    <t>Operational Agreements [Member]</t>
  </si>
  <si>
    <t>Office And Equipment Leases [Member]</t>
  </si>
  <si>
    <t>EnLink Obligations [Member]</t>
  </si>
  <si>
    <t>Commitments And Contingencies (Narrative) (Details) - USD ($) $ in Millions</t>
  </si>
  <si>
    <t>Obligation related to the purchase of condensate, year of expiration</t>
  </si>
  <si>
    <t>Total rental expense, including certain office space and equipment under operating lease agreements, net of sub-lease income</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pital lease obligations</t>
  </si>
  <si>
    <t>Carrying Amount [Member] | Commodity Derivatives [Member]</t>
  </si>
  <si>
    <t>Carrying Amount [Member] | Interest Rate Derivatives [Member]</t>
  </si>
  <si>
    <t>Carrying Amount [Member] | Foreign Currency Derivatives [Member]</t>
  </si>
  <si>
    <t>Total Fair Value [Member]</t>
  </si>
  <si>
    <t>Total Fair Value [Member] | Commodity Derivatives [Member]</t>
  </si>
  <si>
    <t>Total Fair Value [Member] | Interest Rate Derivatives [Member]</t>
  </si>
  <si>
    <t>Total Fair Value [Member] | Foreign Currency Derivatives [Member]</t>
  </si>
  <si>
    <t>Level 1 Inputs [Member]</t>
  </si>
  <si>
    <t>Level 2 Inputs [Member]</t>
  </si>
  <si>
    <t>Level 2 Inputs [Member] | Commodity Derivatives [Member]</t>
  </si>
  <si>
    <t>Level 2 Inputs [Member] | Interest Rate Derivatives [Member]</t>
  </si>
  <si>
    <t>Level 2 Inputs [Member] | Foreign Currency Derivatives [Member]</t>
  </si>
  <si>
    <t>Segment information (Condensed Statements Of Comprehensive Earnings And Balance Sheets Of Reportable Segments) (Details) $ in Millions</t>
  </si>
  <si>
    <t>Sep. 30, 2016USD ($)</t>
  </si>
  <si>
    <t>Jun. 30, 2016USD ($)</t>
  </si>
  <si>
    <t>Mar. 31, 2016USD ($)</t>
  </si>
  <si>
    <t>Dec. 31, 2015USD ($)</t>
  </si>
  <si>
    <t>Sep. 30, 2015USD ($)</t>
  </si>
  <si>
    <t>Jun. 30, 2015USD ($)</t>
  </si>
  <si>
    <t>Mar. 31, 2015USD ($)</t>
  </si>
  <si>
    <t>Dec. 31, 2016USD ($)segment</t>
  </si>
  <si>
    <t>Dec. 31, 2014USD ($)</t>
  </si>
  <si>
    <t>Segment Reporting Information [Line Items]</t>
  </si>
  <si>
    <t>Revenues from external customers</t>
  </si>
  <si>
    <t>Interest expense</t>
  </si>
  <si>
    <t>Capital expenditures, including acquisitions</t>
  </si>
  <si>
    <t>Eliminations [Member]</t>
  </si>
  <si>
    <t>Eliminations [Member] | Intersegment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i>
    <t>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ed periods.</t>
  </si>
  <si>
    <t>Supplemental Information On Oil And Gas Operations (Costs Incurred) (Details) - USD ($) $ in Millions</t>
  </si>
  <si>
    <t>Property acquisition costs:</t>
  </si>
  <si>
    <t>Exploration costs</t>
  </si>
  <si>
    <t>Development costs</t>
  </si>
  <si>
    <t>Costs incurred</t>
  </si>
  <si>
    <t>Supplemental Information On Oil And Gas Operations (Narrative) (Details) $ in Millions</t>
  </si>
  <si>
    <t>Dec. 31, 2016USD ($)MBbls / dMMBoe$ / bbl$ / Mcf</t>
  </si>
  <si>
    <t>Dec. 31, 2019USD ($)</t>
  </si>
  <si>
    <t>Dec. 31, 2018USD ($)</t>
  </si>
  <si>
    <t>Dec. 31, 2017USD ($)</t>
  </si>
  <si>
    <t>Dec. 31, 2013MMBoe</t>
  </si>
  <si>
    <t>Reserve Quantities [Line Items]</t>
  </si>
  <si>
    <t>Costs incurred | $</t>
  </si>
  <si>
    <t>Capitalized interest costs | $</t>
  </si>
  <si>
    <t>Oil and gas properties not subject to amortization | $</t>
  </si>
  <si>
    <t>Increase (decrease) in proved undeveloped reserves</t>
  </si>
  <si>
    <t>Proved undeveloped reserves as a percentage of total proved reserves</t>
  </si>
  <si>
    <t>Proved undeveloped reserves, conversion to proved developed reserves (MMBoe)</t>
  </si>
  <si>
    <t>Cost incurred related to development and conversion | $</t>
  </si>
  <si>
    <t>Proved undeveloped reserves (MMBoe)</t>
  </si>
  <si>
    <t>Proved developed and undeveloped reserves, revisions due to prices (MMBoe)</t>
  </si>
  <si>
    <t>Proved developed and undeveloped reserves, extension and discoveries (MMBoe)</t>
  </si>
  <si>
    <t>Proved developed and undeveloped reserves, extensions and discoveries related to additions from infill drilling activities (MMBoe)</t>
  </si>
  <si>
    <t>Proved developed and undeveloped reserves, purchase of reserves (MMBoe)</t>
  </si>
  <si>
    <t>Proved developed and undeveloped reserves, sale of reserves (MMBoe)</t>
  </si>
  <si>
    <t>Average estimated future realized price per barrel of oil used to estimate future cash inflows for proved oil reserves | $ / bbl</t>
  </si>
  <si>
    <t>Average estimated future realized price per barrel of bitumen used to estimate future cash inflows for proved bitumen reserves | $ / bbl</t>
  </si>
  <si>
    <t>Average estimated future realized price per Mcf of gas used to estimate future cash inflows for proved gas reserves | $ / Mcf</t>
  </si>
  <si>
    <t>Average estimated future realized price per barrel of natural gas liquids used to estimate future cash inflows for proved NGL reserves | $ / bbl</t>
  </si>
  <si>
    <t>Future development costs | $</t>
  </si>
  <si>
    <t>Future dismantlement, abandonment and rehabilitation costs | $</t>
  </si>
  <si>
    <t>Forecast [Member]</t>
  </si>
  <si>
    <t>Increase in total proved reserves, percentage, due to higher commodity prices</t>
  </si>
  <si>
    <t>STACK And Powder River Basin [Member] | Minimum [Member]</t>
  </si>
  <si>
    <t>Years until development and evaluation will be complete</t>
  </si>
  <si>
    <t>STACK And Powder River Basin [Member] | Maximum [Member]</t>
  </si>
  <si>
    <t>5 years</t>
  </si>
  <si>
    <t>STACK and Delaware Basin [Member]</t>
  </si>
  <si>
    <t>Increase (decrease) in proved undeveloped reserves due to drilling and development activities (MMBoe)</t>
  </si>
  <si>
    <t>Eagle Ford and Jackfish [Member]</t>
  </si>
  <si>
    <t>Proved undeveloped reserves to proved developed reserves, conversion, percentage</t>
  </si>
  <si>
    <t>Jackfish [Member]</t>
  </si>
  <si>
    <t>Daily barrel facility capacity (MBbls/d) | MBbls / d</t>
  </si>
  <si>
    <t>Year development schedule will be complete</t>
  </si>
  <si>
    <t>Proved undeveloped reserves, remaining undeveloped 5 years or more after initial booking (energy)</t>
  </si>
  <si>
    <t>Proved undeveloped reserve, requiring excess of five years to develop</t>
  </si>
  <si>
    <t>Delaware Basin [Member]</t>
  </si>
  <si>
    <t>Eagle Ford [Member]</t>
  </si>
  <si>
    <t>Anadarko Basin [Member]</t>
  </si>
  <si>
    <t>Permian Basin [Member]</t>
  </si>
  <si>
    <t>Barnett Shale [Member]</t>
  </si>
  <si>
    <t>Mississippian-Woodford Trend [Member]</t>
  </si>
  <si>
    <t>General and Administrative Expense [Member]</t>
  </si>
  <si>
    <t>Costs Deemed For Individual Assessment [Member] | STACK, Powder River Basin And Pike thermal oil [Member]</t>
  </si>
  <si>
    <t>Supplemental Information On Oil And Gas Operations (Capitalized Costs) (Details) - USD ($) $ in Millions</t>
  </si>
  <si>
    <t>Capitalized Costs Relating to Oil and Gas Producing Activities, by Geographic Area [Line Items]</t>
  </si>
  <si>
    <t>Total oil and gas properties</t>
  </si>
  <si>
    <t>Accumulated DD&amp;A</t>
  </si>
  <si>
    <t>Net capitalized costs</t>
  </si>
  <si>
    <t>Supplemental Information On Oil And Gas Operations (Oil And Gas Properties Not Subject To Amortization) (Details) $ in Millions</t>
  </si>
  <si>
    <t>Capitalized Costs of Unproved Properties Excluded from Amortization [Line Items]</t>
  </si>
  <si>
    <t>Acquisition costs</t>
  </si>
  <si>
    <t>Total oil and gas properties not subject to amortization</t>
  </si>
  <si>
    <t>2016 [Member]</t>
  </si>
  <si>
    <t>2015 [Member]</t>
  </si>
  <si>
    <t>2014 [Member]</t>
  </si>
  <si>
    <t>Prior to 2014 [Member]</t>
  </si>
  <si>
    <t>Supplemental Information On Oil And Gas Operations (Results Of Operations) (Details) $ in Millions</t>
  </si>
  <si>
    <t>Dec. 31, 2016USD ($)$ / Boe</t>
  </si>
  <si>
    <t>Dec. 31, 2015USD ($)$ / Boe</t>
  </si>
  <si>
    <t>Dec. 31, 2014USD ($)$ / Boe</t>
  </si>
  <si>
    <t>Results of Operations for Oil and Gas Producing Activities, by Geographic Area [Line Items]</t>
  </si>
  <si>
    <t>Accretion of asset retirement obligations</t>
  </si>
  <si>
    <t>Results of operations</t>
  </si>
  <si>
    <t>Depreciation, depletion and amortization per Boe | $ / Boe</t>
  </si>
  <si>
    <t>During 2014, Devon recognized a Canadian goodwill impairment, which is not reflected in these tables. See Note 5 for additional information.</t>
  </si>
  <si>
    <t>Supplemental Information On Oil And Gas Operations (Proved Oil Reserves) (Details) MBbls in Thousands</t>
  </si>
  <si>
    <t>Dec. 31, 2016MBbls</t>
  </si>
  <si>
    <t>Dec. 31, 2015MBbls</t>
  </si>
  <si>
    <t>Dec. 31, 2014MBbls</t>
  </si>
  <si>
    <t>Dec. 31, 2013MBbls</t>
  </si>
  <si>
    <t>Conversion rate of gas reserves from barrels of oil to Boe</t>
  </si>
  <si>
    <t>Oil [Member]</t>
  </si>
  <si>
    <t>Proved developed and undeveloped reserves, beginning balance</t>
  </si>
  <si>
    <t>Proved developed and undeveloped reserves, revisions due to prices</t>
  </si>
  <si>
    <t>Proved developed and undeveloped reserves, revisions other than price</t>
  </si>
  <si>
    <t>Proved developed and undeveloped reserves, extensions and discoveries</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Proved undeveloped reserves</t>
  </si>
  <si>
    <t>Oil [Member] | United States [Member]</t>
  </si>
  <si>
    <t>Oil [Member] | Canada [Member]</t>
  </si>
  <si>
    <t>Supplemental Information On Oil And Gas Operations (Proved Bitumen Reserves) (Details) MBbls in Thousands</t>
  </si>
  <si>
    <t>Bitumen [Member]</t>
  </si>
  <si>
    <t>Bitumen [Member] | Canada [Member]</t>
  </si>
  <si>
    <t>Supplemental Information On Oil And Gas Operations (Proved Natural Gas Reserves) (Details) Mcf in Millions</t>
  </si>
  <si>
    <t>Dec. 31, 2016Mcf</t>
  </si>
  <si>
    <t>Dec. 31, 2015Mcf</t>
  </si>
  <si>
    <t>Dec. 31, 2014Mcf</t>
  </si>
  <si>
    <t>Dec. 31, 2013Mcf</t>
  </si>
  <si>
    <t>Natural Gas [Member]</t>
  </si>
  <si>
    <t>Natural Gas [Member] | United States [Member]</t>
  </si>
  <si>
    <t>Natural Gas [Member] | Canada [Member]</t>
  </si>
  <si>
    <t>Supplemental Information On Oil And Gas Operations (Proved Natural Gas Liquids Reserves) (Details) MBbls in Thousands</t>
  </si>
  <si>
    <t>Natural Gas Liquids [Member]</t>
  </si>
  <si>
    <t>Natural Gas Liquids [Member] | United States [Member]</t>
  </si>
  <si>
    <t>Natural Gas Liquids [Member] | Canada [Member]</t>
  </si>
  <si>
    <t>Supplemental Information On Oil And Gas Operations (Proved Total MMBoe Reserves) (Details)</t>
  </si>
  <si>
    <t>Dec. 31, 2016MMBoe</t>
  </si>
  <si>
    <t>Dec. 31, 2015MMBoe</t>
  </si>
  <si>
    <t>Dec. 31, 2014MMBoe</t>
  </si>
  <si>
    <t>Proved developed and undeveloped reserves, beginning balance (MMBoe)</t>
  </si>
  <si>
    <t>Proved developed and undeveloped reserves, revisions other than price (MMBoe)</t>
  </si>
  <si>
    <t>Proved developed and undeveloped reserves, production (MMBoe)</t>
  </si>
  <si>
    <t>Proved developed and undeveloped reserves, ending balance (MMBoe)</t>
  </si>
  <si>
    <t>Proved developed reserves (MMBoe)</t>
  </si>
  <si>
    <t>Proved developed producing reserves (MMBoe)</t>
  </si>
  <si>
    <t>Supplemental Information On Oil And Gas Operations (Proved Undeveloped Reserves) (Details)</t>
  </si>
  <si>
    <t>Proved undeveloped reserves (MMBoe) beginning balance</t>
  </si>
  <si>
    <t>Proved undeveloped reserves, extensions and discoveries</t>
  </si>
  <si>
    <t>Proved undeveloped reserves, revisions due to prices</t>
  </si>
  <si>
    <t>Proved undeveloped reserves, revisions other than price</t>
  </si>
  <si>
    <t>Proved undeveloped reserves, sale of reserves</t>
  </si>
  <si>
    <t>Proved undeveloped reserves, conversion to proved developed reserves</t>
  </si>
  <si>
    <t>Proved undeveloped reserves (MMBoe) ending balance</t>
  </si>
  <si>
    <t>Supplemental Information On Oil And Gas Operations (Standardized Measure Of Discounted Future Net Cash Flows Related To Interest In Proved Reserves) (Details) - USD ($) $ in Millions</t>
  </si>
  <si>
    <t>Dec. 31, 2013</t>
  </si>
  <si>
    <t>Discounted Future Net Cash Flows Relating to Proved Oil and Gas Reserves [Line Items]</t>
  </si>
  <si>
    <t>Future cash inflows</t>
  </si>
  <si>
    <t>Future costs:</t>
  </si>
  <si>
    <t>Development</t>
  </si>
  <si>
    <t>Production</t>
  </si>
  <si>
    <t>Future income tax expense</t>
  </si>
  <si>
    <t>Future net cash flow</t>
  </si>
  <si>
    <t>10% discount to reflect timing of cash flows</t>
  </si>
  <si>
    <t>Standardized measure of discounted future net cash flows</t>
  </si>
  <si>
    <t>Supplemental Information On Oil And Gas Operations (Schedule Of Principal Changes In The Standardized Measure Of Discounted Future Net Cash Flows Attributable To Proved Reserves) (Details) - USD ($) $ in Millions</t>
  </si>
  <si>
    <t>Supplemental Information On Oil And Gas Operations [Abstract]</t>
  </si>
  <si>
    <t>Standardized measure of discounted future net cash flows, beginning balance</t>
  </si>
  <si>
    <t>Net changes in prices and production costs</t>
  </si>
  <si>
    <t>Oil, bitumen, gas and NGL sales, net of production costs</t>
  </si>
  <si>
    <t>Changes in estimated future development costs</t>
  </si>
  <si>
    <t>Extensions and discoveries, net of future development costs</t>
  </si>
  <si>
    <t>Purchase of reserves</t>
  </si>
  <si>
    <t>Sales of reserves in place</t>
  </si>
  <si>
    <t>Revisions of quantity estimates</t>
  </si>
  <si>
    <t>Previously estimated development costs incurred during the period</t>
  </si>
  <si>
    <t>Accretion of discount</t>
  </si>
  <si>
    <t>Foreign exchange and other</t>
  </si>
  <si>
    <t>Net change in income taxes</t>
  </si>
  <si>
    <t>Standardized measure of discounted future net cash flows, ending balance</t>
  </si>
  <si>
    <t>Supplemental Quarterly Financial Information (Schedule Of Unaudited Interim Results Of Operations) (Details) - USD ($) $ / shares in Units, $ in Millions</t>
  </si>
  <si>
    <t>Basic net earnings (loss) per share attributable to Devon</t>
  </si>
  <si>
    <t>Diluted net earnings (loss) per share attributable to Devon</t>
  </si>
  <si>
    <t>Supplemental Quarterly Financial Information (Narrative) (Details) - USD ($) $ / shares in Units, $ in Millions</t>
  </si>
  <si>
    <t>Asset impairment per diluted share</t>
  </si>
  <si>
    <t>Gain on disposition of assets per diluted shar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CAD &quot;#,##0_);_(&quot;CAD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90012</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5" t="n">
        <v>2016</v>
      </c>
    </row>
    <row r="15" spans="1:4">
      <c r="A15" s="4" t="s">
        <v>25</v>
      </c>
      <c r="B15" s="4" t="s">
        <v>26</v>
      </c>
    </row>
    <row r="16" spans="1:4">
      <c r="A16" s="4" t="s">
        <v>27</v>
      </c>
      <c r="B16" s="4" t="s">
        <v>28</v>
      </c>
    </row>
    <row r="17" spans="1:4">
      <c r="A17" s="4" t="s">
        <v>29</v>
      </c>
      <c r="D17" s="6" t="n">
        <v>18.9</v>
      </c>
    </row>
    <row r="18" spans="1:4">
      <c r="A18" s="4" t="s">
        <v>30</v>
      </c>
      <c r="C18" s="7" t="n">
        <v>5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33</v>
      </c>
    </row>
    <row r="3" spans="1:4">
      <c r="A3" s="3" t="s">
        <v>990</v>
      </c>
    </row>
    <row r="4" spans="1:4">
      <c r="A4" s="4" t="s">
        <v>1117</v>
      </c>
      <c r="B4" s="8" t="n">
        <v>-251</v>
      </c>
    </row>
    <row r="5" spans="1:4">
      <c r="A5" s="4" t="s">
        <v>1118</v>
      </c>
      <c r="B5" s="5" t="n">
        <v>904</v>
      </c>
      <c r="C5" s="8" t="n">
        <v>517</v>
      </c>
      <c r="D5" s="8" t="n">
        <v>526</v>
      </c>
    </row>
    <row r="6" spans="1:4">
      <c r="A6" s="4" t="s">
        <v>1038</v>
      </c>
    </row>
    <row r="7" spans="1:4">
      <c r="A7" s="3" t="s">
        <v>990</v>
      </c>
    </row>
    <row r="8" spans="1:4">
      <c r="A8" s="4" t="s">
        <v>1119</v>
      </c>
      <c r="B8" s="5" t="n">
        <v>488</v>
      </c>
      <c r="C8" s="5" t="n">
        <v>450</v>
      </c>
      <c r="D8" s="5" t="n">
        <v>468</v>
      </c>
    </row>
    <row r="9" spans="1:4">
      <c r="A9" s="4" t="s">
        <v>92</v>
      </c>
      <c r="B9" s="5" t="n">
        <v>269</v>
      </c>
      <c r="D9" s="5" t="n">
        <v>48</v>
      </c>
    </row>
    <row r="10" spans="1:4">
      <c r="A10" s="4" t="s">
        <v>1117</v>
      </c>
      <c r="B10" s="5" t="n">
        <v>-64</v>
      </c>
      <c r="C10" s="5" t="n">
        <v>-54</v>
      </c>
      <c r="D10" s="5" t="n">
        <v>-58</v>
      </c>
    </row>
    <row r="11" spans="1:4">
      <c r="A11" s="4" t="s">
        <v>77</v>
      </c>
      <c r="B11" s="5" t="n">
        <v>21</v>
      </c>
      <c r="C11" s="5" t="n">
        <v>14</v>
      </c>
      <c r="D11" s="5" t="n">
        <v>15</v>
      </c>
    </row>
    <row r="12" spans="1:4">
      <c r="A12" s="4" t="s">
        <v>1118</v>
      </c>
      <c r="B12" s="5" t="n">
        <v>714</v>
      </c>
      <c r="C12" s="5" t="n">
        <v>410</v>
      </c>
      <c r="D12" s="5" t="n">
        <v>473</v>
      </c>
    </row>
    <row r="13" spans="1:4">
      <c r="A13" s="4" t="s">
        <v>287</v>
      </c>
    </row>
    <row r="14" spans="1:4">
      <c r="A14" s="3" t="s">
        <v>990</v>
      </c>
    </row>
    <row r="15" spans="1:4">
      <c r="A15" s="4" t="s">
        <v>1119</v>
      </c>
      <c r="B15" s="5" t="n">
        <v>144</v>
      </c>
      <c r="C15" s="5" t="n">
        <v>115</v>
      </c>
      <c r="D15" s="5" t="n">
        <v>64</v>
      </c>
    </row>
    <row r="16" spans="1:4">
      <c r="A16" s="4" t="s">
        <v>1120</v>
      </c>
      <c r="B16" s="5" t="n">
        <v>52</v>
      </c>
    </row>
    <row r="17" spans="1:4">
      <c r="A17" s="4" t="s">
        <v>77</v>
      </c>
      <c r="B17" s="5" t="n">
        <v>-6</v>
      </c>
      <c r="C17" s="5" t="n">
        <v>-8</v>
      </c>
      <c r="D17" s="5" t="n">
        <v>-11</v>
      </c>
    </row>
    <row r="18" spans="1:4">
      <c r="A18" s="4" t="s">
        <v>1118</v>
      </c>
      <c r="B18" s="8" t="n">
        <v>190</v>
      </c>
      <c r="C18" s="8" t="n">
        <v>107</v>
      </c>
      <c r="D18" s="8" t="n">
        <v>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33</v>
      </c>
    </row>
    <row r="3" spans="1:4">
      <c r="A3" s="3" t="s">
        <v>220</v>
      </c>
    </row>
    <row r="4" spans="1:4">
      <c r="A4" s="4" t="s">
        <v>1122</v>
      </c>
      <c r="B4" s="8" t="n">
        <v>1414</v>
      </c>
      <c r="C4" s="8" t="n">
        <v>1399</v>
      </c>
    </row>
    <row r="5" spans="1:4">
      <c r="A5" s="4" t="s">
        <v>1123</v>
      </c>
      <c r="B5" s="5" t="n">
        <v>27</v>
      </c>
      <c r="C5" s="5" t="n">
        <v>63</v>
      </c>
    </row>
    <row r="6" spans="1:4">
      <c r="A6" s="4" t="s">
        <v>1124</v>
      </c>
      <c r="B6" s="5" t="n">
        <v>-324</v>
      </c>
      <c r="C6" s="5" t="n">
        <v>-89</v>
      </c>
    </row>
    <row r="7" spans="1:4">
      <c r="A7" s="4" t="s">
        <v>1125</v>
      </c>
      <c r="B7" s="5" t="n">
        <v>66</v>
      </c>
      <c r="C7" s="5" t="n">
        <v>62</v>
      </c>
    </row>
    <row r="8" spans="1:4">
      <c r="A8" s="4" t="s">
        <v>75</v>
      </c>
      <c r="B8" s="5" t="n">
        <v>75</v>
      </c>
      <c r="C8" s="5" t="n">
        <v>75</v>
      </c>
      <c r="D8" s="8" t="n">
        <v>89</v>
      </c>
    </row>
    <row r="9" spans="1:4">
      <c r="A9" s="4" t="s">
        <v>1126</v>
      </c>
      <c r="B9" s="5" t="n">
        <v>14</v>
      </c>
      <c r="C9" s="5" t="n">
        <v>-96</v>
      </c>
    </row>
    <row r="10" spans="1:4">
      <c r="A10" s="4" t="s">
        <v>1127</v>
      </c>
      <c r="B10" s="5" t="n">
        <v>1272</v>
      </c>
      <c r="C10" s="5" t="n">
        <v>1414</v>
      </c>
      <c r="D10" s="8" t="n">
        <v>1399</v>
      </c>
    </row>
    <row r="11" spans="1:4">
      <c r="A11" s="4" t="s">
        <v>1128</v>
      </c>
      <c r="B11" s="5" t="n">
        <v>46</v>
      </c>
      <c r="C11" s="5" t="n">
        <v>44</v>
      </c>
    </row>
    <row r="12" spans="1:4">
      <c r="A12" s="4" t="s">
        <v>1129</v>
      </c>
      <c r="B12" s="8" t="n">
        <v>1226</v>
      </c>
      <c r="C12" s="8" t="n">
        <v>13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0</v>
      </c>
      <c r="B1" s="2" t="s">
        <v>1</v>
      </c>
    </row>
    <row r="2" spans="1:3">
      <c r="B2" s="2" t="s">
        <v>2</v>
      </c>
      <c r="C2" s="2" t="s">
        <v>32</v>
      </c>
    </row>
    <row r="3" spans="1:3">
      <c r="A3" s="3" t="s">
        <v>1131</v>
      </c>
    </row>
    <row r="4" spans="1:3">
      <c r="A4" s="4" t="s">
        <v>1124</v>
      </c>
      <c r="B4" s="8" t="n">
        <v>-324</v>
      </c>
      <c r="C4" s="8" t="n">
        <v>-89</v>
      </c>
    </row>
    <row r="5" spans="1:3">
      <c r="A5" s="4" t="s">
        <v>1132</v>
      </c>
    </row>
    <row r="6" spans="1:3">
      <c r="A6" s="3" t="s">
        <v>1131</v>
      </c>
    </row>
    <row r="7" spans="1:3">
      <c r="A7" s="4" t="s">
        <v>1124</v>
      </c>
      <c r="B7" s="8" t="n">
        <v>-2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33</v>
      </c>
    </row>
    <row r="3" spans="1:4">
      <c r="A3" s="3" t="s">
        <v>1134</v>
      </c>
    </row>
    <row r="4" spans="1:4">
      <c r="A4" s="4" t="s">
        <v>1135</v>
      </c>
      <c r="B4" s="8" t="n">
        <v>16</v>
      </c>
      <c r="C4" s="8" t="n">
        <v>22</v>
      </c>
    </row>
    <row r="5" spans="1:4">
      <c r="A5" s="4" t="s">
        <v>1136</v>
      </c>
      <c r="B5" s="5" t="n">
        <v>234</v>
      </c>
      <c r="C5" s="5" t="n">
        <v>244</v>
      </c>
    </row>
    <row r="6" spans="1:4">
      <c r="A6" s="4" t="s">
        <v>1137</v>
      </c>
      <c r="B6" s="5" t="n">
        <v>211</v>
      </c>
      <c r="C6" s="5" t="n">
        <v>199</v>
      </c>
    </row>
    <row r="7" spans="1:4">
      <c r="A7" s="4" t="s">
        <v>1138</v>
      </c>
      <c r="B7" s="5" t="n">
        <v>13</v>
      </c>
    </row>
    <row r="8" spans="1:4">
      <c r="A8" s="4" t="s">
        <v>1139</v>
      </c>
      <c r="B8" s="5" t="n">
        <v>3</v>
      </c>
    </row>
    <row r="9" spans="1:4">
      <c r="A9" s="4" t="s">
        <v>1140</v>
      </c>
    </row>
    <row r="10" spans="1:4">
      <c r="A10" s="3" t="s">
        <v>1134</v>
      </c>
    </row>
    <row r="11" spans="1:4">
      <c r="A11" s="4" t="s">
        <v>1141</v>
      </c>
      <c r="B11" s="5" t="n">
        <v>1200</v>
      </c>
      <c r="C11" s="5" t="n">
        <v>1200</v>
      </c>
    </row>
    <row r="12" spans="1:4">
      <c r="A12" s="4" t="s">
        <v>1142</v>
      </c>
      <c r="B12" s="5" t="n">
        <v>16</v>
      </c>
      <c r="C12" s="8" t="n">
        <v>11</v>
      </c>
    </row>
    <row r="13" spans="1:4">
      <c r="A13" s="4" t="s">
        <v>1143</v>
      </c>
      <c r="B13" s="8" t="n">
        <v>18</v>
      </c>
    </row>
    <row r="14" spans="1:4">
      <c r="A14" s="4" t="s">
        <v>1144</v>
      </c>
      <c r="B14" s="4" t="s">
        <v>1145</v>
      </c>
      <c r="C14" s="4" t="s">
        <v>1145</v>
      </c>
      <c r="D14" s="4" t="s">
        <v>1145</v>
      </c>
    </row>
    <row r="15" spans="1:4">
      <c r="A15" s="4" t="s">
        <v>1146</v>
      </c>
    </row>
    <row r="16" spans="1:4">
      <c r="A16" s="3" t="s">
        <v>1134</v>
      </c>
    </row>
    <row r="17" spans="1:4">
      <c r="A17" s="4" t="s">
        <v>1147</v>
      </c>
      <c r="B17" s="4" t="s">
        <v>505</v>
      </c>
    </row>
    <row r="18" spans="1:4">
      <c r="A18" s="4" t="s">
        <v>1148</v>
      </c>
    </row>
    <row r="19" spans="1:4">
      <c r="A19" s="3" t="s">
        <v>1134</v>
      </c>
    </row>
    <row r="20" spans="1:4">
      <c r="A20" s="4" t="s">
        <v>1147</v>
      </c>
      <c r="B20" s="4" t="s">
        <v>1149</v>
      </c>
    </row>
    <row r="21" spans="1:4">
      <c r="A21" s="4" t="s">
        <v>1150</v>
      </c>
    </row>
    <row r="22" spans="1:4">
      <c r="A22" s="3" t="s">
        <v>1134</v>
      </c>
    </row>
    <row r="23" spans="1:4">
      <c r="A23" s="4" t="s">
        <v>1147</v>
      </c>
      <c r="B23" s="4" t="s">
        <v>1151</v>
      </c>
    </row>
    <row r="24" spans="1:4">
      <c r="A24" s="4" t="s">
        <v>1152</v>
      </c>
    </row>
    <row r="25" spans="1:4">
      <c r="A25" s="3" t="s">
        <v>1134</v>
      </c>
    </row>
    <row r="26" spans="1:4">
      <c r="A26" s="4" t="s">
        <v>1142</v>
      </c>
      <c r="B26" s="8" t="n">
        <v>13</v>
      </c>
      <c r="C26" s="8" t="n">
        <v>11</v>
      </c>
    </row>
    <row r="27" spans="1:4">
      <c r="A27" s="4" t="s">
        <v>1153</v>
      </c>
    </row>
    <row r="28" spans="1:4">
      <c r="A28" s="3" t="s">
        <v>1134</v>
      </c>
    </row>
    <row r="29" spans="1:4">
      <c r="A29" s="4" t="s">
        <v>1142</v>
      </c>
      <c r="B29" s="5" t="n">
        <v>2</v>
      </c>
      <c r="C29" s="8" t="n">
        <v>2</v>
      </c>
    </row>
    <row r="30" spans="1:4">
      <c r="A30" s="4" t="s">
        <v>1143</v>
      </c>
      <c r="B30" s="8" t="n">
        <v>1</v>
      </c>
    </row>
    <row r="31" spans="1:4">
      <c r="A31" s="4" t="s">
        <v>1154</v>
      </c>
      <c r="B31" s="4" t="s">
        <v>1021</v>
      </c>
    </row>
    <row r="32" spans="1:4">
      <c r="A32" s="4" t="s">
        <v>1155</v>
      </c>
      <c r="B32" s="4" t="s">
        <v>10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33</v>
      </c>
    </row>
    <row r="3" spans="1:4">
      <c r="A3" s="4" t="s">
        <v>1140</v>
      </c>
    </row>
    <row r="4" spans="1:4">
      <c r="A4" s="3" t="s">
        <v>1157</v>
      </c>
    </row>
    <row r="5" spans="1:4">
      <c r="A5" s="4" t="s">
        <v>1158</v>
      </c>
      <c r="B5" s="8" t="n">
        <v>1308</v>
      </c>
      <c r="C5" s="8" t="n">
        <v>1377</v>
      </c>
    </row>
    <row r="6" spans="1:4">
      <c r="A6" s="4" t="s">
        <v>1159</v>
      </c>
      <c r="B6" s="5" t="n">
        <v>15</v>
      </c>
      <c r="C6" s="5" t="n">
        <v>33</v>
      </c>
      <c r="D6" s="8" t="n">
        <v>30</v>
      </c>
    </row>
    <row r="7" spans="1:4">
      <c r="A7" s="4" t="s">
        <v>1160</v>
      </c>
      <c r="B7" s="5" t="n">
        <v>42</v>
      </c>
      <c r="C7" s="5" t="n">
        <v>52</v>
      </c>
      <c r="D7" s="5" t="n">
        <v>55</v>
      </c>
    </row>
    <row r="8" spans="1:4">
      <c r="A8" s="4" t="s">
        <v>1161</v>
      </c>
      <c r="B8" s="5" t="n">
        <v>63</v>
      </c>
      <c r="C8" s="5" t="n">
        <v>-68</v>
      </c>
    </row>
    <row r="9" spans="1:4">
      <c r="A9" s="4" t="s">
        <v>1162</v>
      </c>
      <c r="B9" s="5" t="n">
        <v>2</v>
      </c>
    </row>
    <row r="10" spans="1:4">
      <c r="A10" s="4" t="s">
        <v>1163</v>
      </c>
      <c r="B10" s="5" t="n">
        <v>-31</v>
      </c>
    </row>
    <row r="11" spans="1:4">
      <c r="A11" s="4" t="s">
        <v>1164</v>
      </c>
      <c r="B11" s="5" t="n">
        <v>-94</v>
      </c>
    </row>
    <row r="12" spans="1:4">
      <c r="A12" s="4" t="s">
        <v>1165</v>
      </c>
      <c r="B12" s="5" t="n">
        <v>1</v>
      </c>
      <c r="C12" s="5" t="n">
        <v>-6</v>
      </c>
    </row>
    <row r="13" spans="1:4">
      <c r="A13" s="4" t="s">
        <v>1166</v>
      </c>
      <c r="B13" s="5" t="n">
        <v>-57</v>
      </c>
      <c r="C13" s="5" t="n">
        <v>-80</v>
      </c>
    </row>
    <row r="14" spans="1:4">
      <c r="A14" s="4" t="s">
        <v>1167</v>
      </c>
      <c r="B14" s="5" t="n">
        <v>1249</v>
      </c>
      <c r="C14" s="5" t="n">
        <v>1308</v>
      </c>
      <c r="D14" s="5" t="n">
        <v>1377</v>
      </c>
    </row>
    <row r="15" spans="1:4">
      <c r="A15" s="3" t="s">
        <v>1168</v>
      </c>
    </row>
    <row r="16" spans="1:4">
      <c r="A16" s="4" t="s">
        <v>1169</v>
      </c>
      <c r="B16" s="5" t="n">
        <v>1059</v>
      </c>
      <c r="C16" s="5" t="n">
        <v>1149</v>
      </c>
    </row>
    <row r="17" spans="1:4">
      <c r="A17" s="4" t="s">
        <v>1170</v>
      </c>
      <c r="B17" s="5" t="n">
        <v>61</v>
      </c>
      <c r="C17" s="5" t="n">
        <v>-16</v>
      </c>
    </row>
    <row r="18" spans="1:4">
      <c r="A18" s="4" t="s">
        <v>1171</v>
      </c>
      <c r="B18" s="5" t="n">
        <v>16</v>
      </c>
      <c r="C18" s="5" t="n">
        <v>11</v>
      </c>
    </row>
    <row r="19" spans="1:4">
      <c r="A19" s="4" t="s">
        <v>1164</v>
      </c>
      <c r="B19" s="5" t="n">
        <v>-94</v>
      </c>
    </row>
    <row r="20" spans="1:4">
      <c r="A20" s="4" t="s">
        <v>1166</v>
      </c>
      <c r="B20" s="5" t="n">
        <v>-57</v>
      </c>
      <c r="C20" s="5" t="n">
        <v>-80</v>
      </c>
    </row>
    <row r="21" spans="1:4">
      <c r="A21" s="4" t="s">
        <v>1165</v>
      </c>
      <c r="C21" s="5" t="n">
        <v>-5</v>
      </c>
    </row>
    <row r="22" spans="1:4">
      <c r="A22" s="4" t="s">
        <v>1172</v>
      </c>
      <c r="B22" s="5" t="n">
        <v>985</v>
      </c>
      <c r="C22" s="5" t="n">
        <v>1059</v>
      </c>
      <c r="D22" s="5" t="n">
        <v>1149</v>
      </c>
    </row>
    <row r="23" spans="1:4">
      <c r="A23" s="4" t="s">
        <v>1173</v>
      </c>
      <c r="B23" s="5" t="n">
        <v>-264</v>
      </c>
      <c r="C23" s="5" t="n">
        <v>-249</v>
      </c>
    </row>
    <row r="24" spans="1:4">
      <c r="A24" s="3" t="s">
        <v>1174</v>
      </c>
    </row>
    <row r="25" spans="1:4">
      <c r="A25" s="4" t="s">
        <v>120</v>
      </c>
      <c r="B25" s="5" t="n">
        <v>3</v>
      </c>
      <c r="C25" s="5" t="n">
        <v>2</v>
      </c>
    </row>
    <row r="26" spans="1:4">
      <c r="A26" s="4" t="s">
        <v>127</v>
      </c>
      <c r="B26" s="5" t="n">
        <v>-13</v>
      </c>
      <c r="C26" s="5" t="n">
        <v>-12</v>
      </c>
    </row>
    <row r="27" spans="1:4">
      <c r="A27" s="4" t="s">
        <v>131</v>
      </c>
      <c r="B27" s="5" t="n">
        <v>-254</v>
      </c>
      <c r="C27" s="5" t="n">
        <v>-239</v>
      </c>
    </row>
    <row r="28" spans="1:4">
      <c r="A28" s="4" t="s">
        <v>1175</v>
      </c>
      <c r="B28" s="5" t="n">
        <v>-264</v>
      </c>
      <c r="C28" s="5" t="n">
        <v>-249</v>
      </c>
    </row>
    <row r="29" spans="1:4">
      <c r="A29" s="3" t="s">
        <v>1176</v>
      </c>
    </row>
    <row r="30" spans="1:4">
      <c r="A30" s="4" t="s">
        <v>1177</v>
      </c>
      <c r="B30" s="5" t="n">
        <v>285</v>
      </c>
      <c r="C30" s="5" t="n">
        <v>302</v>
      </c>
    </row>
    <row r="31" spans="1:4">
      <c r="A31" s="4" t="s">
        <v>1178</v>
      </c>
      <c r="B31" s="5" t="n">
        <v>8</v>
      </c>
      <c r="C31" s="5" t="n">
        <v>14</v>
      </c>
    </row>
    <row r="32" spans="1:4">
      <c r="A32" s="4" t="s">
        <v>149</v>
      </c>
      <c r="B32" s="5" t="n">
        <v>293</v>
      </c>
      <c r="C32" s="5" t="n">
        <v>316</v>
      </c>
    </row>
    <row r="33" spans="1:4">
      <c r="A33" s="4" t="s">
        <v>1153</v>
      </c>
    </row>
    <row r="34" spans="1:4">
      <c r="A34" s="3" t="s">
        <v>1157</v>
      </c>
    </row>
    <row r="35" spans="1:4">
      <c r="A35" s="4" t="s">
        <v>1158</v>
      </c>
      <c r="B35" s="5" t="n">
        <v>23</v>
      </c>
      <c r="C35" s="5" t="n">
        <v>24</v>
      </c>
    </row>
    <row r="36" spans="1:4">
      <c r="A36" s="4" t="s">
        <v>1159</v>
      </c>
      <c r="C36" s="5" t="n">
        <v>1</v>
      </c>
      <c r="D36" s="5" t="n">
        <v>1</v>
      </c>
    </row>
    <row r="37" spans="1:4">
      <c r="A37" s="4" t="s">
        <v>1160</v>
      </c>
      <c r="B37" s="5" t="n">
        <v>1</v>
      </c>
      <c r="C37" s="5" t="n">
        <v>1</v>
      </c>
      <c r="D37" s="5" t="n">
        <v>1</v>
      </c>
    </row>
    <row r="38" spans="1:4">
      <c r="A38" s="4" t="s">
        <v>1161</v>
      </c>
      <c r="B38" s="5" t="n">
        <v>-1</v>
      </c>
      <c r="C38" s="5" t="n">
        <v>-2</v>
      </c>
    </row>
    <row r="39" spans="1:4">
      <c r="A39" s="4" t="s">
        <v>1162</v>
      </c>
      <c r="C39" s="5" t="n">
        <v>1</v>
      </c>
    </row>
    <row r="40" spans="1:4">
      <c r="A40" s="4" t="s">
        <v>1179</v>
      </c>
      <c r="C40" s="5" t="n">
        <v>2</v>
      </c>
    </row>
    <row r="41" spans="1:4">
      <c r="A41" s="4" t="s">
        <v>1166</v>
      </c>
      <c r="B41" s="5" t="n">
        <v>-2</v>
      </c>
      <c r="C41" s="5" t="n">
        <v>-4</v>
      </c>
    </row>
    <row r="42" spans="1:4">
      <c r="A42" s="4" t="s">
        <v>1167</v>
      </c>
      <c r="B42" s="5" t="n">
        <v>21</v>
      </c>
      <c r="C42" s="5" t="n">
        <v>23</v>
      </c>
      <c r="D42" s="8" t="n">
        <v>24</v>
      </c>
    </row>
    <row r="43" spans="1:4">
      <c r="A43" s="3" t="s">
        <v>1168</v>
      </c>
    </row>
    <row r="44" spans="1:4">
      <c r="A44" s="4" t="s">
        <v>1171</v>
      </c>
      <c r="B44" s="5" t="n">
        <v>2</v>
      </c>
      <c r="C44" s="5" t="n">
        <v>2</v>
      </c>
    </row>
    <row r="45" spans="1:4">
      <c r="A45" s="4" t="s">
        <v>1179</v>
      </c>
      <c r="C45" s="5" t="n">
        <v>2</v>
      </c>
    </row>
    <row r="46" spans="1:4">
      <c r="A46" s="4" t="s">
        <v>1166</v>
      </c>
      <c r="B46" s="5" t="n">
        <v>-2</v>
      </c>
      <c r="C46" s="5" t="n">
        <v>-4</v>
      </c>
    </row>
    <row r="47" spans="1:4">
      <c r="A47" s="4" t="s">
        <v>1173</v>
      </c>
      <c r="B47" s="5" t="n">
        <v>-21</v>
      </c>
      <c r="C47" s="5" t="n">
        <v>-23</v>
      </c>
    </row>
    <row r="48" spans="1:4">
      <c r="A48" s="3" t="s">
        <v>1174</v>
      </c>
    </row>
    <row r="49" spans="1:4">
      <c r="A49" s="4" t="s">
        <v>127</v>
      </c>
      <c r="B49" s="5" t="n">
        <v>-3</v>
      </c>
      <c r="C49" s="5" t="n">
        <v>-3</v>
      </c>
    </row>
    <row r="50" spans="1:4">
      <c r="A50" s="4" t="s">
        <v>131</v>
      </c>
      <c r="B50" s="5" t="n">
        <v>-18</v>
      </c>
      <c r="C50" s="5" t="n">
        <v>-20</v>
      </c>
    </row>
    <row r="51" spans="1:4">
      <c r="A51" s="4" t="s">
        <v>1175</v>
      </c>
      <c r="B51" s="5" t="n">
        <v>-21</v>
      </c>
      <c r="C51" s="5" t="n">
        <v>-23</v>
      </c>
    </row>
    <row r="52" spans="1:4">
      <c r="A52" s="3" t="s">
        <v>1176</v>
      </c>
    </row>
    <row r="53" spans="1:4">
      <c r="A53" s="4" t="s">
        <v>1177</v>
      </c>
      <c r="B53" s="5" t="n">
        <v>-11</v>
      </c>
      <c r="C53" s="5" t="n">
        <v>-11</v>
      </c>
    </row>
    <row r="54" spans="1:4">
      <c r="A54" s="4" t="s">
        <v>1178</v>
      </c>
      <c r="B54" s="5" t="n">
        <v>-5</v>
      </c>
      <c r="C54" s="5" t="n">
        <v>-6</v>
      </c>
    </row>
    <row r="55" spans="1:4">
      <c r="A55" s="4" t="s">
        <v>149</v>
      </c>
      <c r="B55" s="8" t="n">
        <v>-16</v>
      </c>
      <c r="C55" s="8" t="n">
        <v>-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0</v>
      </c>
      <c r="C1" s="2" t="s">
        <v>1</v>
      </c>
    </row>
    <row r="2" spans="1:5">
      <c r="C2" s="2" t="s">
        <v>2</v>
      </c>
      <c r="D2" s="2" t="s">
        <v>32</v>
      </c>
      <c r="E2" s="2" t="s">
        <v>33</v>
      </c>
    </row>
    <row r="3" spans="1:5">
      <c r="A3" s="4" t="s">
        <v>1140</v>
      </c>
    </row>
    <row r="4" spans="1:5">
      <c r="A4" s="3" t="s">
        <v>1181</v>
      </c>
    </row>
    <row r="5" spans="1:5">
      <c r="A5" s="4" t="s">
        <v>1159</v>
      </c>
      <c r="C5" s="8" t="n">
        <v>15</v>
      </c>
      <c r="D5" s="8" t="n">
        <v>33</v>
      </c>
      <c r="E5" s="8" t="n">
        <v>30</v>
      </c>
    </row>
    <row r="6" spans="1:5">
      <c r="A6" s="4" t="s">
        <v>1160</v>
      </c>
      <c r="C6" s="5" t="n">
        <v>42</v>
      </c>
      <c r="D6" s="5" t="n">
        <v>52</v>
      </c>
      <c r="E6" s="5" t="n">
        <v>55</v>
      </c>
    </row>
    <row r="7" spans="1:5">
      <c r="A7" s="4" t="s">
        <v>1182</v>
      </c>
      <c r="C7" s="5" t="n">
        <v>-55</v>
      </c>
      <c r="D7" s="5" t="n">
        <v>-58</v>
      </c>
      <c r="E7" s="5" t="n">
        <v>-54</v>
      </c>
    </row>
    <row r="8" spans="1:5">
      <c r="A8" s="4" t="s">
        <v>1183</v>
      </c>
      <c r="E8" s="5" t="n">
        <v>1</v>
      </c>
    </row>
    <row r="9" spans="1:5">
      <c r="A9" s="4" t="s">
        <v>1184</v>
      </c>
      <c r="B9" s="4" t="s">
        <v>126</v>
      </c>
      <c r="C9" s="5" t="n">
        <v>25</v>
      </c>
      <c r="D9" s="5" t="n">
        <v>20</v>
      </c>
      <c r="E9" s="5" t="n">
        <v>18</v>
      </c>
    </row>
    <row r="10" spans="1:5">
      <c r="A10" s="4" t="s">
        <v>1185</v>
      </c>
      <c r="B10" s="4" t="s">
        <v>126</v>
      </c>
      <c r="C10" s="5" t="n">
        <v>3</v>
      </c>
      <c r="D10" s="5" t="n">
        <v>4</v>
      </c>
      <c r="E10" s="5" t="n">
        <v>4</v>
      </c>
    </row>
    <row r="11" spans="1:5">
      <c r="A11" s="4" t="s">
        <v>1186</v>
      </c>
      <c r="B11" s="4" t="s">
        <v>570</v>
      </c>
      <c r="C11" s="5" t="n">
        <v>30</v>
      </c>
      <c r="D11" s="5" t="n">
        <v>51</v>
      </c>
      <c r="E11" s="5" t="n">
        <v>54</v>
      </c>
    </row>
    <row r="12" spans="1:5">
      <c r="A12" s="3" t="s">
        <v>1187</v>
      </c>
    </row>
    <row r="13" spans="1:5">
      <c r="A13" s="4" t="s">
        <v>1188</v>
      </c>
      <c r="C13" s="5" t="n">
        <v>26</v>
      </c>
      <c r="D13" s="5" t="n">
        <v>5</v>
      </c>
      <c r="E13" s="5" t="n">
        <v>57</v>
      </c>
    </row>
    <row r="14" spans="1:5">
      <c r="A14" s="4" t="s">
        <v>1189</v>
      </c>
      <c r="C14" s="5" t="n">
        <v>2</v>
      </c>
    </row>
    <row r="15" spans="1:5">
      <c r="A15" s="4" t="s">
        <v>1190</v>
      </c>
      <c r="B15" s="4" t="s">
        <v>574</v>
      </c>
      <c r="C15" s="5" t="n">
        <v>-43</v>
      </c>
      <c r="D15" s="5" t="n">
        <v>-20</v>
      </c>
      <c r="E15" s="5" t="n">
        <v>-19</v>
      </c>
    </row>
    <row r="16" spans="1:5">
      <c r="A16" s="4" t="s">
        <v>1191</v>
      </c>
      <c r="B16" s="4" t="s">
        <v>574</v>
      </c>
      <c r="C16" s="5" t="n">
        <v>-9</v>
      </c>
      <c r="D16" s="5" t="n">
        <v>-4</v>
      </c>
      <c r="E16" s="5" t="n">
        <v>-4</v>
      </c>
    </row>
    <row r="17" spans="1:5">
      <c r="A17" s="4" t="s">
        <v>1192</v>
      </c>
      <c r="C17" s="5" t="n">
        <v>-24</v>
      </c>
      <c r="D17" s="5" t="n">
        <v>-19</v>
      </c>
      <c r="E17" s="5" t="n">
        <v>34</v>
      </c>
    </row>
    <row r="18" spans="1:5">
      <c r="A18" s="4" t="s">
        <v>1193</v>
      </c>
      <c r="C18" s="5" t="n">
        <v>6</v>
      </c>
      <c r="D18" s="5" t="n">
        <v>32</v>
      </c>
      <c r="E18" s="5" t="n">
        <v>88</v>
      </c>
    </row>
    <row r="19" spans="1:5">
      <c r="A19" s="4" t="s">
        <v>1153</v>
      </c>
    </row>
    <row r="20" spans="1:5">
      <c r="A20" s="3" t="s">
        <v>1181</v>
      </c>
    </row>
    <row r="21" spans="1:5">
      <c r="A21" s="4" t="s">
        <v>1159</v>
      </c>
      <c r="D21" s="5" t="n">
        <v>1</v>
      </c>
      <c r="E21" s="5" t="n">
        <v>1</v>
      </c>
    </row>
    <row r="22" spans="1:5">
      <c r="A22" s="4" t="s">
        <v>1160</v>
      </c>
      <c r="C22" s="5" t="n">
        <v>1</v>
      </c>
      <c r="D22" s="5" t="n">
        <v>1</v>
      </c>
      <c r="E22" s="5" t="n">
        <v>1</v>
      </c>
    </row>
    <row r="23" spans="1:5">
      <c r="A23" s="4" t="s">
        <v>1184</v>
      </c>
      <c r="B23" s="4" t="s">
        <v>126</v>
      </c>
      <c r="C23" s="5" t="n">
        <v>-1</v>
      </c>
      <c r="D23" s="5" t="n">
        <v>-1</v>
      </c>
      <c r="E23" s="5" t="n">
        <v>-1</v>
      </c>
    </row>
    <row r="24" spans="1:5">
      <c r="A24" s="4" t="s">
        <v>1185</v>
      </c>
      <c r="B24" s="4" t="s">
        <v>126</v>
      </c>
      <c r="C24" s="5" t="n">
        <v>-1</v>
      </c>
      <c r="D24" s="5" t="n">
        <v>-2</v>
      </c>
      <c r="E24" s="5" t="n">
        <v>-2</v>
      </c>
    </row>
    <row r="25" spans="1:5">
      <c r="A25" s="4" t="s">
        <v>1186</v>
      </c>
      <c r="B25" s="4" t="s">
        <v>570</v>
      </c>
      <c r="C25" s="5" t="n">
        <v>-1</v>
      </c>
      <c r="D25" s="5" t="n">
        <v>-1</v>
      </c>
      <c r="E25" s="5" t="n">
        <v>-1</v>
      </c>
    </row>
    <row r="26" spans="1:5">
      <c r="A26" s="3" t="s">
        <v>1187</v>
      </c>
    </row>
    <row r="27" spans="1:5">
      <c r="A27" s="4" t="s">
        <v>1188</v>
      </c>
      <c r="D27" s="5" t="n">
        <v>-1</v>
      </c>
    </row>
    <row r="28" spans="1:5">
      <c r="A28" s="4" t="s">
        <v>1189</v>
      </c>
      <c r="D28" s="5" t="n">
        <v>1</v>
      </c>
    </row>
    <row r="29" spans="1:5">
      <c r="A29" s="4" t="s">
        <v>1190</v>
      </c>
      <c r="B29" s="4" t="s">
        <v>574</v>
      </c>
      <c r="C29" s="5" t="n">
        <v>1</v>
      </c>
      <c r="D29" s="5" t="n">
        <v>1</v>
      </c>
      <c r="E29" s="5" t="n">
        <v>1</v>
      </c>
    </row>
    <row r="30" spans="1:5">
      <c r="A30" s="4" t="s">
        <v>1191</v>
      </c>
      <c r="B30" s="4" t="s">
        <v>574</v>
      </c>
      <c r="C30" s="5" t="n">
        <v>1</v>
      </c>
      <c r="D30" s="5" t="n">
        <v>1</v>
      </c>
      <c r="E30" s="5" t="n">
        <v>2</v>
      </c>
    </row>
    <row r="31" spans="1:5">
      <c r="A31" s="4" t="s">
        <v>1192</v>
      </c>
      <c r="C31" s="5" t="n">
        <v>2</v>
      </c>
      <c r="D31" s="5" t="n">
        <v>2</v>
      </c>
      <c r="E31" s="5" t="n">
        <v>3</v>
      </c>
    </row>
    <row r="32" spans="1:5">
      <c r="A32" s="4" t="s">
        <v>1193</v>
      </c>
      <c r="C32" s="8" t="n">
        <v>1</v>
      </c>
      <c r="D32" s="8" t="n">
        <v>1</v>
      </c>
      <c r="E32" s="8" t="n">
        <v>2</v>
      </c>
    </row>
    <row r="33" spans="1:5"/>
    <row r="34" spans="1:5">
      <c r="A34" s="4" t="s">
        <v>126</v>
      </c>
      <c r="B34" s="4" t="s">
        <v>1194</v>
      </c>
    </row>
    <row r="35" spans="1:5">
      <c r="A35" s="4" t="s">
        <v>570</v>
      </c>
      <c r="B35" s="4" t="s">
        <v>1195</v>
      </c>
    </row>
    <row r="36" spans="1:5">
      <c r="A36" s="4" t="s">
        <v>574</v>
      </c>
      <c r="B36" s="4" t="s">
        <v>1196</v>
      </c>
    </row>
  </sheetData>
  <mergeCells count="6">
    <mergeCell ref="A1:B2"/>
    <mergeCell ref="C1:E1"/>
    <mergeCell ref="A33:D33"/>
    <mergeCell ref="B34:D34"/>
    <mergeCell ref="B35:D35"/>
    <mergeCell ref="B36:D3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33</v>
      </c>
    </row>
    <row r="3" spans="1:4">
      <c r="A3" s="4" t="s">
        <v>1140</v>
      </c>
    </row>
    <row r="4" spans="1:4">
      <c r="A4" s="3" t="s">
        <v>1198</v>
      </c>
    </row>
    <row r="5" spans="1:4">
      <c r="A5" s="4" t="s">
        <v>1199</v>
      </c>
      <c r="B5" s="4" t="s">
        <v>1200</v>
      </c>
      <c r="C5" s="4" t="s">
        <v>1201</v>
      </c>
      <c r="D5" s="4" t="s">
        <v>1202</v>
      </c>
    </row>
    <row r="6" spans="1:4">
      <c r="A6" s="4" t="s">
        <v>1203</v>
      </c>
      <c r="B6" s="4" t="s">
        <v>1145</v>
      </c>
      <c r="C6" s="4" t="s">
        <v>1145</v>
      </c>
      <c r="D6" s="4" t="s">
        <v>1145</v>
      </c>
    </row>
    <row r="7" spans="1:4">
      <c r="A7" s="3" t="s">
        <v>1204</v>
      </c>
    </row>
    <row r="8" spans="1:4">
      <c r="A8" s="4" t="s">
        <v>1199</v>
      </c>
      <c r="B8" s="4" t="s">
        <v>1205</v>
      </c>
      <c r="C8" s="4" t="s">
        <v>1202</v>
      </c>
      <c r="D8" s="4" t="s">
        <v>1206</v>
      </c>
    </row>
    <row r="9" spans="1:4">
      <c r="A9" s="4" t="s">
        <v>1203</v>
      </c>
      <c r="B9" s="4" t="s">
        <v>1145</v>
      </c>
      <c r="C9" s="4" t="s">
        <v>1145</v>
      </c>
      <c r="D9" s="4" t="s">
        <v>1145</v>
      </c>
    </row>
    <row r="10" spans="1:4">
      <c r="A10" s="4" t="s">
        <v>1182</v>
      </c>
      <c r="B10" s="4" t="s">
        <v>1207</v>
      </c>
      <c r="C10" s="4" t="s">
        <v>1208</v>
      </c>
      <c r="D10" s="4" t="s">
        <v>1209</v>
      </c>
    </row>
    <row r="11" spans="1:4">
      <c r="A11" s="4" t="s">
        <v>1153</v>
      </c>
    </row>
    <row r="12" spans="1:4">
      <c r="A12" s="3" t="s">
        <v>1198</v>
      </c>
    </row>
    <row r="13" spans="1:4">
      <c r="A13" s="4" t="s">
        <v>1199</v>
      </c>
      <c r="B13" s="4" t="s">
        <v>1210</v>
      </c>
      <c r="C13" s="4" t="s">
        <v>1211</v>
      </c>
      <c r="D13" s="4" t="s">
        <v>1015</v>
      </c>
    </row>
    <row r="14" spans="1:4">
      <c r="A14" s="3" t="s">
        <v>1204</v>
      </c>
    </row>
    <row r="15" spans="1:4">
      <c r="A15" s="4" t="s">
        <v>1199</v>
      </c>
      <c r="B15" s="4" t="s">
        <v>1211</v>
      </c>
      <c r="C15" s="4" t="s">
        <v>1015</v>
      </c>
      <c r="D15" s="4" t="s">
        <v>12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2</v>
      </c>
      <c r="C1" s="2" t="s">
        <v>32</v>
      </c>
      <c r="D1" s="2" t="s">
        <v>33</v>
      </c>
    </row>
    <row r="2" spans="1:4">
      <c r="A2" s="4" t="s">
        <v>1214</v>
      </c>
    </row>
    <row r="3" spans="1:4">
      <c r="A3" s="3" t="s">
        <v>1134</v>
      </c>
    </row>
    <row r="4" spans="1:4">
      <c r="A4" s="4" t="s">
        <v>1215</v>
      </c>
      <c r="B4" s="8" t="n">
        <v>112</v>
      </c>
      <c r="C4" s="8" t="n">
        <v>120</v>
      </c>
      <c r="D4" s="8" t="n">
        <v>112</v>
      </c>
    </row>
    <row r="5" spans="1:4">
      <c r="A5" s="4" t="s">
        <v>1140</v>
      </c>
    </row>
    <row r="6" spans="1:4">
      <c r="A6" s="3" t="s">
        <v>1134</v>
      </c>
    </row>
    <row r="7" spans="1:4">
      <c r="A7" s="4" t="s">
        <v>1216</v>
      </c>
      <c r="B7" s="4" t="s">
        <v>842</v>
      </c>
      <c r="C7" s="4" t="s">
        <v>842</v>
      </c>
    </row>
    <row r="8" spans="1:4">
      <c r="A8" s="4" t="s">
        <v>1215</v>
      </c>
      <c r="B8" s="8" t="n">
        <v>985</v>
      </c>
      <c r="C8" s="8" t="n">
        <v>1059</v>
      </c>
      <c r="D8" s="8" t="n">
        <v>1149</v>
      </c>
    </row>
    <row r="9" spans="1:4">
      <c r="A9" s="4" t="s">
        <v>1217</v>
      </c>
    </row>
    <row r="10" spans="1:4">
      <c r="A10" s="3" t="s">
        <v>1134</v>
      </c>
    </row>
    <row r="11" spans="1:4">
      <c r="A11" s="4" t="s">
        <v>1215</v>
      </c>
      <c r="B11" s="5" t="n">
        <v>319</v>
      </c>
      <c r="C11" s="5" t="n">
        <v>500</v>
      </c>
    </row>
    <row r="12" spans="1:4">
      <c r="A12" s="4" t="s">
        <v>1218</v>
      </c>
    </row>
    <row r="13" spans="1:4">
      <c r="A13" s="3" t="s">
        <v>1134</v>
      </c>
    </row>
    <row r="14" spans="1:4">
      <c r="A14" s="4" t="s">
        <v>1215</v>
      </c>
      <c r="B14" s="5" t="n">
        <v>554</v>
      </c>
      <c r="C14" s="5" t="n">
        <v>439</v>
      </c>
    </row>
    <row r="15" spans="1:4">
      <c r="A15" s="4" t="s">
        <v>1219</v>
      </c>
    </row>
    <row r="16" spans="1:4">
      <c r="A16" s="3" t="s">
        <v>1134</v>
      </c>
    </row>
    <row r="17" spans="1:4">
      <c r="A17" s="4" t="s">
        <v>1215</v>
      </c>
      <c r="B17" s="8" t="n">
        <v>112</v>
      </c>
      <c r="C17" s="8" t="n">
        <v>120</v>
      </c>
    </row>
    <row r="18" spans="1:4">
      <c r="A18" s="4" t="s">
        <v>1220</v>
      </c>
    </row>
    <row r="19" spans="1:4">
      <c r="A19" s="3" t="s">
        <v>1134</v>
      </c>
    </row>
    <row r="20" spans="1:4">
      <c r="A20" s="4" t="s">
        <v>1216</v>
      </c>
      <c r="B20" s="4" t="s">
        <v>503</v>
      </c>
      <c r="C20" s="4" t="s">
        <v>1221</v>
      </c>
    </row>
    <row r="21" spans="1:4">
      <c r="A21" s="4" t="s">
        <v>1215</v>
      </c>
      <c r="B21" s="8" t="n">
        <v>297</v>
      </c>
      <c r="C21" s="8" t="n">
        <v>507</v>
      </c>
    </row>
    <row r="22" spans="1:4">
      <c r="A22" s="4" t="s">
        <v>1222</v>
      </c>
    </row>
    <row r="23" spans="1:4">
      <c r="A23" s="3" t="s">
        <v>1134</v>
      </c>
    </row>
    <row r="24" spans="1:4">
      <c r="A24" s="4" t="s">
        <v>1215</v>
      </c>
      <c r="B24" s="5" t="n">
        <v>205</v>
      </c>
      <c r="C24" s="5" t="n">
        <v>371</v>
      </c>
    </row>
    <row r="25" spans="1:4">
      <c r="A25" s="4" t="s">
        <v>1223</v>
      </c>
    </row>
    <row r="26" spans="1:4">
      <c r="A26" s="3" t="s">
        <v>1134</v>
      </c>
    </row>
    <row r="27" spans="1:4">
      <c r="A27" s="4" t="s">
        <v>1215</v>
      </c>
      <c r="B27" s="8" t="n">
        <v>92</v>
      </c>
      <c r="C27" s="8" t="n">
        <v>136</v>
      </c>
    </row>
    <row r="28" spans="1:4">
      <c r="A28" s="4" t="s">
        <v>1224</v>
      </c>
    </row>
    <row r="29" spans="1:4">
      <c r="A29" s="3" t="s">
        <v>1134</v>
      </c>
    </row>
    <row r="30" spans="1:4">
      <c r="A30" s="4" t="s">
        <v>1216</v>
      </c>
      <c r="B30" s="4" t="s">
        <v>835</v>
      </c>
      <c r="C30" s="4" t="s">
        <v>833</v>
      </c>
    </row>
    <row r="31" spans="1:4">
      <c r="A31" s="4" t="s">
        <v>1215</v>
      </c>
      <c r="B31" s="8" t="n">
        <v>38</v>
      </c>
      <c r="C31" s="8" t="n">
        <v>35</v>
      </c>
    </row>
    <row r="32" spans="1:4">
      <c r="A32" s="4" t="s">
        <v>1225</v>
      </c>
    </row>
    <row r="33" spans="1:4">
      <c r="A33" s="3" t="s">
        <v>1134</v>
      </c>
    </row>
    <row r="34" spans="1:4">
      <c r="A34" s="4" t="s">
        <v>1215</v>
      </c>
      <c r="B34" s="8" t="n">
        <v>38</v>
      </c>
      <c r="C34" s="8" t="n">
        <v>35</v>
      </c>
    </row>
    <row r="35" spans="1:4">
      <c r="A35" s="4" t="s">
        <v>1226</v>
      </c>
    </row>
    <row r="36" spans="1:4">
      <c r="A36" s="3" t="s">
        <v>1134</v>
      </c>
    </row>
    <row r="37" spans="1:4">
      <c r="A37" s="4" t="s">
        <v>1216</v>
      </c>
      <c r="B37" s="4" t="s">
        <v>833</v>
      </c>
      <c r="C37" s="4" t="s">
        <v>833</v>
      </c>
    </row>
    <row r="38" spans="1:4">
      <c r="A38" s="4" t="s">
        <v>1215</v>
      </c>
      <c r="B38" s="8" t="n">
        <v>24</v>
      </c>
      <c r="C38" s="8" t="n">
        <v>32</v>
      </c>
    </row>
    <row r="39" spans="1:4">
      <c r="A39" s="4" t="s">
        <v>1227</v>
      </c>
    </row>
    <row r="40" spans="1:4">
      <c r="A40" s="3" t="s">
        <v>1134</v>
      </c>
    </row>
    <row r="41" spans="1:4">
      <c r="A41" s="4" t="s">
        <v>1215</v>
      </c>
      <c r="B41" s="5" t="n">
        <v>8</v>
      </c>
      <c r="C41" s="5" t="n">
        <v>6</v>
      </c>
    </row>
    <row r="42" spans="1:4">
      <c r="A42" s="4" t="s">
        <v>1228</v>
      </c>
    </row>
    <row r="43" spans="1:4">
      <c r="A43" s="3" t="s">
        <v>1134</v>
      </c>
    </row>
    <row r="44" spans="1:4">
      <c r="A44" s="4" t="s">
        <v>1215</v>
      </c>
      <c r="B44" s="8" t="n">
        <v>16</v>
      </c>
      <c r="C44" s="8" t="n">
        <v>26</v>
      </c>
    </row>
    <row r="45" spans="1:4">
      <c r="A45" s="4" t="s">
        <v>1229</v>
      </c>
    </row>
    <row r="46" spans="1:4">
      <c r="A46" s="3" t="s">
        <v>1134</v>
      </c>
    </row>
    <row r="47" spans="1:4">
      <c r="A47" s="4" t="s">
        <v>1216</v>
      </c>
      <c r="B47" s="4" t="s">
        <v>819</v>
      </c>
      <c r="C47" s="4" t="s">
        <v>1230</v>
      </c>
    </row>
    <row r="48" spans="1:4">
      <c r="A48" s="4" t="s">
        <v>1215</v>
      </c>
      <c r="B48" s="8" t="n">
        <v>343</v>
      </c>
      <c r="C48" s="8" t="n">
        <v>179</v>
      </c>
    </row>
    <row r="49" spans="1:4">
      <c r="A49" s="4" t="s">
        <v>1231</v>
      </c>
    </row>
    <row r="50" spans="1:4">
      <c r="A50" s="3" t="s">
        <v>1134</v>
      </c>
    </row>
    <row r="51" spans="1:4">
      <c r="A51" s="4" t="s">
        <v>1215</v>
      </c>
      <c r="B51" s="5" t="n">
        <v>68</v>
      </c>
      <c r="C51" s="5" t="n">
        <v>88</v>
      </c>
    </row>
    <row r="52" spans="1:4">
      <c r="A52" s="4" t="s">
        <v>1232</v>
      </c>
    </row>
    <row r="53" spans="1:4">
      <c r="A53" s="3" t="s">
        <v>1134</v>
      </c>
    </row>
    <row r="54" spans="1:4">
      <c r="A54" s="4" t="s">
        <v>1215</v>
      </c>
      <c r="B54" s="8" t="n">
        <v>275</v>
      </c>
      <c r="C54" s="8" t="n">
        <v>91</v>
      </c>
    </row>
    <row r="55" spans="1:4">
      <c r="A55" s="4" t="s">
        <v>1233</v>
      </c>
    </row>
    <row r="56" spans="1:4">
      <c r="A56" s="3" t="s">
        <v>1134</v>
      </c>
    </row>
    <row r="57" spans="1:4">
      <c r="A57" s="4" t="s">
        <v>1216</v>
      </c>
      <c r="B57" s="4" t="s">
        <v>1234</v>
      </c>
      <c r="C57" s="4" t="s">
        <v>1235</v>
      </c>
    </row>
    <row r="58" spans="1:4">
      <c r="A58" s="4" t="s">
        <v>1215</v>
      </c>
      <c r="B58" s="8" t="n">
        <v>678</v>
      </c>
      <c r="C58" s="8" t="n">
        <v>721</v>
      </c>
    </row>
    <row r="59" spans="1:4">
      <c r="A59" s="4" t="s">
        <v>1236</v>
      </c>
    </row>
    <row r="60" spans="1:4">
      <c r="A60" s="3" t="s">
        <v>1134</v>
      </c>
    </row>
    <row r="61" spans="1:4">
      <c r="A61" s="4" t="s">
        <v>1215</v>
      </c>
      <c r="B61" s="5" t="n">
        <v>311</v>
      </c>
      <c r="C61" s="5" t="n">
        <v>494</v>
      </c>
    </row>
    <row r="62" spans="1:4">
      <c r="A62" s="4" t="s">
        <v>1237</v>
      </c>
    </row>
    <row r="63" spans="1:4">
      <c r="A63" s="3" t="s">
        <v>1134</v>
      </c>
    </row>
    <row r="64" spans="1:4">
      <c r="A64" s="4" t="s">
        <v>1215</v>
      </c>
      <c r="B64" s="8" t="n">
        <v>367</v>
      </c>
      <c r="C64" s="8" t="n">
        <v>227</v>
      </c>
    </row>
    <row r="65" spans="1:4">
      <c r="A65" s="4" t="s">
        <v>1238</v>
      </c>
    </row>
    <row r="66" spans="1:4">
      <c r="A66" s="3" t="s">
        <v>1134</v>
      </c>
    </row>
    <row r="67" spans="1:4">
      <c r="A67" s="4" t="s">
        <v>1216</v>
      </c>
      <c r="B67" s="4" t="s">
        <v>1230</v>
      </c>
      <c r="C67" s="4" t="s">
        <v>1239</v>
      </c>
    </row>
    <row r="68" spans="1:4">
      <c r="A68" s="4" t="s">
        <v>1215</v>
      </c>
      <c r="B68" s="8" t="n">
        <v>171</v>
      </c>
      <c r="C68" s="8" t="n">
        <v>186</v>
      </c>
    </row>
    <row r="69" spans="1:4">
      <c r="A69" s="4" t="s">
        <v>1240</v>
      </c>
    </row>
    <row r="70" spans="1:4">
      <c r="A70" s="3" t="s">
        <v>1134</v>
      </c>
    </row>
    <row r="71" spans="1:4">
      <c r="A71" s="4" t="s">
        <v>1215</v>
      </c>
      <c r="B71" s="8" t="n">
        <v>171</v>
      </c>
      <c r="C71" s="8" t="n">
        <v>186</v>
      </c>
    </row>
    <row r="72" spans="1:4">
      <c r="A72" s="4" t="s">
        <v>1241</v>
      </c>
    </row>
    <row r="73" spans="1:4">
      <c r="A73" s="3" t="s">
        <v>1134</v>
      </c>
    </row>
    <row r="74" spans="1:4">
      <c r="A74" s="4" t="s">
        <v>1216</v>
      </c>
      <c r="B74" s="4" t="s">
        <v>1242</v>
      </c>
      <c r="C74" s="4" t="s">
        <v>1242</v>
      </c>
    </row>
    <row r="75" spans="1:4">
      <c r="A75" s="4" t="s">
        <v>1215</v>
      </c>
      <c r="B75" s="8" t="n">
        <v>112</v>
      </c>
      <c r="C75" s="8" t="n">
        <v>120</v>
      </c>
    </row>
    <row r="76" spans="1:4">
      <c r="A76" s="4" t="s">
        <v>1243</v>
      </c>
    </row>
    <row r="77" spans="1:4">
      <c r="A77" s="3" t="s">
        <v>1134</v>
      </c>
    </row>
    <row r="78" spans="1:4">
      <c r="A78" s="4" t="s">
        <v>1215</v>
      </c>
      <c r="B78" s="8" t="n">
        <v>112</v>
      </c>
      <c r="C78" s="8" t="n">
        <v>120</v>
      </c>
    </row>
    <row r="79" spans="1:4">
      <c r="A79" s="4" t="s">
        <v>1244</v>
      </c>
    </row>
    <row r="80" spans="1:4">
      <c r="A80" s="3" t="s">
        <v>1134</v>
      </c>
    </row>
    <row r="81" spans="1:4">
      <c r="A81" s="4" t="s">
        <v>1216</v>
      </c>
      <c r="B81" s="4" t="s">
        <v>1245</v>
      </c>
      <c r="C81" s="4" t="s">
        <v>1245</v>
      </c>
    </row>
    <row r="82" spans="1:4">
      <c r="A82" s="4" t="s">
        <v>1215</v>
      </c>
      <c r="B82" s="8" t="n">
        <v>136</v>
      </c>
      <c r="C82" s="8" t="n">
        <v>152</v>
      </c>
    </row>
    <row r="83" spans="1:4">
      <c r="A83" s="4" t="s">
        <v>1246</v>
      </c>
    </row>
    <row r="84" spans="1:4">
      <c r="A84" s="3" t="s">
        <v>1134</v>
      </c>
    </row>
    <row r="85" spans="1:4">
      <c r="A85" s="4" t="s">
        <v>1215</v>
      </c>
      <c r="B85" s="5" t="n">
        <v>8</v>
      </c>
      <c r="C85" s="5" t="n">
        <v>6</v>
      </c>
    </row>
    <row r="86" spans="1:4">
      <c r="A86" s="4" t="s">
        <v>1247</v>
      </c>
    </row>
    <row r="87" spans="1:4">
      <c r="A87" s="3" t="s">
        <v>1134</v>
      </c>
    </row>
    <row r="88" spans="1:4">
      <c r="A88" s="4" t="s">
        <v>1215</v>
      </c>
      <c r="B88" s="5" t="n">
        <v>16</v>
      </c>
      <c r="C88" s="5" t="n">
        <v>26</v>
      </c>
    </row>
    <row r="89" spans="1:4">
      <c r="A89" s="4" t="s">
        <v>1248</v>
      </c>
    </row>
    <row r="90" spans="1:4">
      <c r="A90" s="3" t="s">
        <v>1134</v>
      </c>
    </row>
    <row r="91" spans="1:4">
      <c r="A91" s="4" t="s">
        <v>1215</v>
      </c>
      <c r="B91" s="8" t="n">
        <v>112</v>
      </c>
      <c r="C91" s="8" t="n">
        <v>1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2</v>
      </c>
    </row>
    <row r="3" spans="1:3">
      <c r="A3" s="3" t="s">
        <v>1134</v>
      </c>
    </row>
    <row r="4" spans="1:3">
      <c r="A4" s="4" t="s">
        <v>1169</v>
      </c>
      <c r="B4" s="8" t="n">
        <v>120</v>
      </c>
      <c r="C4" s="8" t="n">
        <v>112</v>
      </c>
    </row>
    <row r="5" spans="1:3">
      <c r="A5" s="4" t="s">
        <v>1250</v>
      </c>
      <c r="B5" s="5" t="n">
        <v>-12</v>
      </c>
      <c r="C5" s="5" t="n">
        <v>5</v>
      </c>
    </row>
    <row r="6" spans="1:3">
      <c r="A6" s="4" t="s">
        <v>1251</v>
      </c>
      <c r="B6" s="5" t="n">
        <v>4</v>
      </c>
      <c r="C6" s="5" t="n">
        <v>3</v>
      </c>
    </row>
    <row r="7" spans="1:3">
      <c r="A7" s="4" t="s">
        <v>1172</v>
      </c>
      <c r="B7" s="8" t="n">
        <v>112</v>
      </c>
      <c r="C7" s="8" t="n">
        <v>12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450</v>
      </c>
    </row>
    <row r="2" spans="1:2">
      <c r="A2" s="4" t="s">
        <v>1140</v>
      </c>
    </row>
    <row r="3" spans="1:2">
      <c r="A3" s="3" t="s">
        <v>1134</v>
      </c>
    </row>
    <row r="4" spans="1:2">
      <c r="A4" s="5" t="n">
        <v>2017</v>
      </c>
      <c r="B4" s="8" t="n">
        <v>60</v>
      </c>
    </row>
    <row r="5" spans="1:2">
      <c r="A5" s="5" t="n">
        <v>2018</v>
      </c>
      <c r="B5" s="5" t="n">
        <v>61</v>
      </c>
    </row>
    <row r="6" spans="1:2">
      <c r="A6" s="5" t="n">
        <v>2019</v>
      </c>
      <c r="B6" s="5" t="n">
        <v>62</v>
      </c>
    </row>
    <row r="7" spans="1:2">
      <c r="A7" s="5" t="n">
        <v>2020</v>
      </c>
      <c r="B7" s="5" t="n">
        <v>64</v>
      </c>
    </row>
    <row r="8" spans="1:2">
      <c r="A8" s="5" t="n">
        <v>2021</v>
      </c>
      <c r="B8" s="5" t="n">
        <v>67</v>
      </c>
    </row>
    <row r="9" spans="1:2">
      <c r="A9" s="4" t="s">
        <v>1253</v>
      </c>
      <c r="B9" s="5" t="n">
        <v>374</v>
      </c>
    </row>
    <row r="10" spans="1:2">
      <c r="A10" s="4" t="s">
        <v>1153</v>
      </c>
    </row>
    <row r="11" spans="1:2">
      <c r="A11" s="3" t="s">
        <v>1134</v>
      </c>
    </row>
    <row r="12" spans="1:2">
      <c r="A12" s="5" t="n">
        <v>2017</v>
      </c>
      <c r="B12" s="5" t="n">
        <v>3</v>
      </c>
    </row>
    <row r="13" spans="1:2">
      <c r="A13" s="5" t="n">
        <v>2018</v>
      </c>
      <c r="B13" s="5" t="n">
        <v>3</v>
      </c>
    </row>
    <row r="14" spans="1:2">
      <c r="A14" s="5" t="n">
        <v>2019</v>
      </c>
      <c r="B14" s="5" t="n">
        <v>3</v>
      </c>
    </row>
    <row r="15" spans="1:2">
      <c r="A15" s="5" t="n">
        <v>2020</v>
      </c>
      <c r="B15" s="5" t="n">
        <v>2</v>
      </c>
    </row>
    <row r="16" spans="1:2">
      <c r="A16" s="5" t="n">
        <v>2021</v>
      </c>
      <c r="B16" s="5" t="n">
        <v>2</v>
      </c>
    </row>
    <row r="17" spans="1:2">
      <c r="A17" s="4" t="s">
        <v>1253</v>
      </c>
      <c r="B17" s="8"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33</v>
      </c>
    </row>
    <row r="3" spans="1:4">
      <c r="A3" s="3" t="s">
        <v>1255</v>
      </c>
    </row>
    <row r="4" spans="1:4">
      <c r="A4" s="4" t="s">
        <v>1256</v>
      </c>
      <c r="B4" s="8" t="n">
        <v>64</v>
      </c>
      <c r="C4" s="8" t="n">
        <v>79</v>
      </c>
      <c r="D4" s="8" t="n">
        <v>69</v>
      </c>
    </row>
    <row r="5" spans="1:4">
      <c r="A5" s="4" t="s">
        <v>1257</v>
      </c>
    </row>
    <row r="6" spans="1:4">
      <c r="A6" s="3" t="s">
        <v>1255</v>
      </c>
    </row>
    <row r="7" spans="1:4">
      <c r="A7" s="4" t="s">
        <v>1256</v>
      </c>
      <c r="B7" s="5" t="n">
        <v>53</v>
      </c>
      <c r="C7" s="5" t="n">
        <v>63</v>
      </c>
      <c r="D7" s="5" t="n">
        <v>49</v>
      </c>
    </row>
    <row r="8" spans="1:4">
      <c r="A8" s="4" t="s">
        <v>1258</v>
      </c>
    </row>
    <row r="9" spans="1:4">
      <c r="A9" s="3" t="s">
        <v>1255</v>
      </c>
    </row>
    <row r="10" spans="1:4">
      <c r="A10" s="4" t="s">
        <v>1256</v>
      </c>
      <c r="B10" s="8" t="n">
        <v>11</v>
      </c>
      <c r="C10" s="8" t="n">
        <v>16</v>
      </c>
      <c r="D10" s="8" t="n">
        <v>2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259</v>
      </c>
      <c r="B1" s="2" t="s">
        <v>1064</v>
      </c>
      <c r="E1" s="2" t="s">
        <v>1</v>
      </c>
    </row>
    <row r="2" spans="1:6">
      <c r="B2" s="2" t="s">
        <v>1260</v>
      </c>
      <c r="C2" s="2" t="s">
        <v>1261</v>
      </c>
      <c r="D2" s="2" t="s">
        <v>32</v>
      </c>
      <c r="E2" s="2" t="s">
        <v>2</v>
      </c>
      <c r="F2" s="2" t="s">
        <v>32</v>
      </c>
    </row>
    <row r="3" spans="1:6">
      <c r="A3" s="3" t="s">
        <v>1262</v>
      </c>
    </row>
    <row r="4" spans="1:6">
      <c r="A4" s="4" t="s">
        <v>146</v>
      </c>
      <c r="D4" s="5" t="n">
        <v>1000000000</v>
      </c>
      <c r="E4" s="5" t="n">
        <v>1000000000</v>
      </c>
      <c r="F4" s="5" t="n">
        <v>1000000000</v>
      </c>
    </row>
    <row r="5" spans="1:6">
      <c r="A5" s="4" t="s">
        <v>145</v>
      </c>
      <c r="D5" s="9" t="n">
        <v>0.1</v>
      </c>
      <c r="E5" s="9" t="n">
        <v>0.1</v>
      </c>
      <c r="F5" s="9" t="n">
        <v>0.1</v>
      </c>
    </row>
    <row r="6" spans="1:6">
      <c r="A6" s="4" t="s">
        <v>1263</v>
      </c>
      <c r="E6" s="5" t="n">
        <v>4500000</v>
      </c>
    </row>
    <row r="7" spans="1:6">
      <c r="A7" s="4" t="s">
        <v>1264</v>
      </c>
      <c r="E7" s="8" t="n">
        <v>1</v>
      </c>
    </row>
    <row r="8" spans="1:6">
      <c r="A8" s="4" t="s">
        <v>1265</v>
      </c>
      <c r="E8" s="8" t="n">
        <v>1469</v>
      </c>
    </row>
    <row r="9" spans="1:6">
      <c r="A9" s="4" t="s">
        <v>150</v>
      </c>
    </row>
    <row r="10" spans="1:6">
      <c r="A10" s="3" t="s">
        <v>1262</v>
      </c>
    </row>
    <row r="11" spans="1:6">
      <c r="A11" s="4" t="s">
        <v>1266</v>
      </c>
      <c r="E11" s="5" t="n">
        <v>103000000</v>
      </c>
      <c r="F11" s="5" t="n">
        <v>7000000</v>
      </c>
    </row>
    <row r="12" spans="1:6">
      <c r="A12" s="4" t="s">
        <v>1267</v>
      </c>
    </row>
    <row r="13" spans="1:6">
      <c r="A13" s="3" t="s">
        <v>1262</v>
      </c>
    </row>
    <row r="14" spans="1:6">
      <c r="A14" s="4" t="s">
        <v>1266</v>
      </c>
      <c r="B14" s="5" t="n">
        <v>79000000</v>
      </c>
    </row>
    <row r="15" spans="1:6">
      <c r="A15" s="4" t="s">
        <v>1265</v>
      </c>
      <c r="B15" s="8" t="n">
        <v>1500</v>
      </c>
    </row>
    <row r="16" spans="1:6">
      <c r="A16" s="4" t="s">
        <v>1268</v>
      </c>
    </row>
    <row r="17" spans="1:6">
      <c r="A17" s="3" t="s">
        <v>1262</v>
      </c>
    </row>
    <row r="18" spans="1:6">
      <c r="A18" s="4" t="s">
        <v>1266</v>
      </c>
      <c r="B18" s="5" t="n">
        <v>10000000</v>
      </c>
    </row>
    <row r="19" spans="1:6">
      <c r="A19" s="4" t="s">
        <v>1269</v>
      </c>
    </row>
    <row r="20" spans="1:6">
      <c r="A20" s="3" t="s">
        <v>1262</v>
      </c>
    </row>
    <row r="21" spans="1:6">
      <c r="A21" s="4" t="s">
        <v>1270</v>
      </c>
      <c r="D21" s="5" t="n">
        <v>7000000</v>
      </c>
    </row>
    <row r="22" spans="1:6">
      <c r="A22" s="4" t="s">
        <v>1271</v>
      </c>
    </row>
    <row r="23" spans="1:6">
      <c r="A23" s="3" t="s">
        <v>1262</v>
      </c>
    </row>
    <row r="24" spans="1:6">
      <c r="A24" s="4" t="s">
        <v>1270</v>
      </c>
      <c r="C24" s="5" t="n">
        <v>23000000</v>
      </c>
    </row>
  </sheetData>
  <mergeCells count="3">
    <mergeCell ref="A1:A2"/>
    <mergeCell ref="B1:D1"/>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2</v>
      </c>
      <c r="B1" s="2" t="s">
        <v>417</v>
      </c>
      <c r="N1" s="2" t="s">
        <v>1</v>
      </c>
    </row>
    <row r="2" spans="1:16">
      <c r="B2" s="2" t="s">
        <v>2</v>
      </c>
      <c r="C2" s="2" t="s">
        <v>418</v>
      </c>
      <c r="D2" s="2" t="s">
        <v>4</v>
      </c>
      <c r="E2" s="2" t="s">
        <v>773</v>
      </c>
      <c r="F2" s="2" t="s">
        <v>32</v>
      </c>
      <c r="G2" s="2" t="s">
        <v>774</v>
      </c>
      <c r="H2" s="2" t="s">
        <v>775</v>
      </c>
      <c r="I2" s="2" t="s">
        <v>550</v>
      </c>
      <c r="J2" s="2" t="s">
        <v>33</v>
      </c>
      <c r="K2" s="2" t="s">
        <v>1273</v>
      </c>
      <c r="L2" s="2" t="s">
        <v>1274</v>
      </c>
      <c r="M2" s="2" t="s">
        <v>1275</v>
      </c>
      <c r="N2" s="2" t="s">
        <v>2</v>
      </c>
      <c r="O2" s="2" t="s">
        <v>32</v>
      </c>
      <c r="P2" s="2" t="s">
        <v>33</v>
      </c>
    </row>
    <row r="3" spans="1:16">
      <c r="A3" s="3" t="s">
        <v>226</v>
      </c>
    </row>
    <row r="4" spans="1:16">
      <c r="A4" s="4" t="s">
        <v>1276</v>
      </c>
      <c r="B4" s="8" t="n">
        <v>31</v>
      </c>
      <c r="C4" s="8" t="n">
        <v>32</v>
      </c>
      <c r="D4" s="8" t="n">
        <v>33</v>
      </c>
      <c r="E4" s="8" t="n">
        <v>125</v>
      </c>
      <c r="F4" s="8" t="n">
        <v>100</v>
      </c>
      <c r="G4" s="8" t="n">
        <v>99</v>
      </c>
      <c r="H4" s="8" t="n">
        <v>98</v>
      </c>
      <c r="I4" s="8" t="n">
        <v>99</v>
      </c>
      <c r="J4" s="8" t="n">
        <v>99</v>
      </c>
      <c r="K4" s="8" t="n">
        <v>98</v>
      </c>
      <c r="L4" s="8" t="n">
        <v>99</v>
      </c>
      <c r="M4" s="8" t="n">
        <v>90</v>
      </c>
      <c r="N4" s="8" t="n">
        <v>221</v>
      </c>
      <c r="O4" s="8" t="n">
        <v>396</v>
      </c>
      <c r="P4" s="8" t="n">
        <v>386</v>
      </c>
    </row>
    <row r="5" spans="1:16">
      <c r="A5" s="4" t="s">
        <v>1277</v>
      </c>
      <c r="B5" s="9" t="n">
        <v>0.06</v>
      </c>
      <c r="C5" s="9" t="n">
        <v>0.06</v>
      </c>
      <c r="D5" s="9" t="n">
        <v>0.06</v>
      </c>
      <c r="E5" s="9" t="n">
        <v>0.24</v>
      </c>
      <c r="F5" s="9" t="n">
        <v>0.24</v>
      </c>
      <c r="G5" s="9" t="n">
        <v>0.24</v>
      </c>
      <c r="H5" s="9" t="n">
        <v>0.24</v>
      </c>
      <c r="I5" s="9" t="n">
        <v>0.24</v>
      </c>
      <c r="J5" s="9" t="n">
        <v>0.24</v>
      </c>
      <c r="K5" s="9" t="n">
        <v>0.24</v>
      </c>
      <c r="L5" s="9" t="n">
        <v>0.24</v>
      </c>
      <c r="M5" s="9" t="n">
        <v>0.22</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8</v>
      </c>
      <c r="B1" s="2" t="s">
        <v>586</v>
      </c>
      <c r="C1" s="2" t="s">
        <v>549</v>
      </c>
      <c r="D1" s="2" t="s">
        <v>2</v>
      </c>
      <c r="E1" s="2" t="s">
        <v>32</v>
      </c>
      <c r="F1" s="2" t="s">
        <v>33</v>
      </c>
    </row>
    <row r="2" spans="1:6">
      <c r="A2" s="3" t="s">
        <v>1279</v>
      </c>
    </row>
    <row r="3" spans="1:6">
      <c r="A3" s="4" t="s">
        <v>1280</v>
      </c>
      <c r="D3" s="8" t="n">
        <v>892</v>
      </c>
      <c r="E3" s="8" t="n">
        <v>25</v>
      </c>
      <c r="F3" s="8" t="n">
        <v>410</v>
      </c>
    </row>
    <row r="4" spans="1:6">
      <c r="A4" s="4" t="s">
        <v>94</v>
      </c>
      <c r="E4" s="5" t="n">
        <v>654</v>
      </c>
    </row>
    <row r="5" spans="1:6">
      <c r="A5" s="4" t="s">
        <v>1281</v>
      </c>
      <c r="D5" s="8" t="n">
        <v>304</v>
      </c>
      <c r="E5" s="8" t="n">
        <v>254</v>
      </c>
      <c r="F5" s="8" t="n">
        <v>235</v>
      </c>
    </row>
    <row r="6" spans="1:6">
      <c r="A6" s="4" t="s">
        <v>287</v>
      </c>
    </row>
    <row r="7" spans="1:6">
      <c r="A7" s="3" t="s">
        <v>1279</v>
      </c>
    </row>
    <row r="8" spans="1:6">
      <c r="A8" s="4" t="s">
        <v>1282</v>
      </c>
      <c r="E8" s="7" t="n">
        <v>26.2</v>
      </c>
    </row>
    <row r="9" spans="1:6">
      <c r="A9" s="4" t="s">
        <v>94</v>
      </c>
      <c r="E9" s="8" t="n">
        <v>654</v>
      </c>
    </row>
    <row r="10" spans="1:6">
      <c r="A10" s="4" t="s">
        <v>1283</v>
      </c>
    </row>
    <row r="11" spans="1:6">
      <c r="A11" s="3" t="s">
        <v>1279</v>
      </c>
    </row>
    <row r="12" spans="1:6">
      <c r="A12" s="4" t="s">
        <v>1282</v>
      </c>
      <c r="D12" s="5" t="n">
        <v>10</v>
      </c>
      <c r="E12" s="7" t="n">
        <v>1.3</v>
      </c>
      <c r="F12" s="7" t="n">
        <v>14.8</v>
      </c>
    </row>
    <row r="13" spans="1:6">
      <c r="A13" s="4" t="s">
        <v>1280</v>
      </c>
      <c r="D13" s="8" t="n">
        <v>167</v>
      </c>
      <c r="E13" s="8" t="n">
        <v>25</v>
      </c>
      <c r="F13" s="8" t="n">
        <v>410</v>
      </c>
    </row>
    <row r="14" spans="1:6">
      <c r="A14" s="4" t="s">
        <v>1284</v>
      </c>
    </row>
    <row r="15" spans="1:6">
      <c r="A15" s="3" t="s">
        <v>1279</v>
      </c>
    </row>
    <row r="16" spans="1:6">
      <c r="A16" s="4" t="s">
        <v>1285</v>
      </c>
      <c r="C16" s="7" t="n">
        <v>2.8</v>
      </c>
    </row>
    <row r="17" spans="1:6">
      <c r="A17" s="4" t="s">
        <v>1286</v>
      </c>
      <c r="C17" s="8" t="n">
        <v>50</v>
      </c>
    </row>
    <row r="18" spans="1:6">
      <c r="A18" s="4" t="s">
        <v>279</v>
      </c>
    </row>
    <row r="19" spans="1:6">
      <c r="A19" s="3" t="s">
        <v>1279</v>
      </c>
    </row>
    <row r="20" spans="1:6">
      <c r="A20" s="4" t="s">
        <v>516</v>
      </c>
      <c r="B20" s="8" t="n">
        <v>100</v>
      </c>
    </row>
    <row r="21" spans="1:6">
      <c r="A21" s="4" t="s">
        <v>1281</v>
      </c>
      <c r="D21" s="8" t="n">
        <v>304</v>
      </c>
      <c r="E21" s="8" t="n">
        <v>254</v>
      </c>
      <c r="F21" s="8" t="n">
        <v>1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7</v>
      </c>
      <c r="B1" s="2" t="s">
        <v>2</v>
      </c>
      <c r="C1" s="2" t="s">
        <v>32</v>
      </c>
      <c r="D1" s="2" t="s">
        <v>33</v>
      </c>
      <c r="E1" s="2" t="s">
        <v>586</v>
      </c>
    </row>
    <row r="2" spans="1:5">
      <c r="A2" s="4" t="s">
        <v>287</v>
      </c>
    </row>
    <row r="3" spans="1:5">
      <c r="A3" s="3" t="s">
        <v>1279</v>
      </c>
    </row>
    <row r="4" spans="1:5">
      <c r="A4" s="4" t="s">
        <v>1288</v>
      </c>
      <c r="B4" s="4" t="s">
        <v>1289</v>
      </c>
      <c r="C4" s="4" t="s">
        <v>1290</v>
      </c>
      <c r="D4" s="4" t="s">
        <v>1291</v>
      </c>
      <c r="E4" s="4" t="s">
        <v>1292</v>
      </c>
    </row>
    <row r="5" spans="1:5">
      <c r="A5" s="4" t="s">
        <v>1293</v>
      </c>
    </row>
    <row r="6" spans="1:5">
      <c r="A6" s="3" t="s">
        <v>1279</v>
      </c>
    </row>
    <row r="7" spans="1:5">
      <c r="A7" s="4" t="s">
        <v>1294</v>
      </c>
      <c r="B7" s="4" t="s">
        <v>1295</v>
      </c>
      <c r="C7" s="4" t="s">
        <v>1296</v>
      </c>
      <c r="D7" s="4" t="s">
        <v>1297</v>
      </c>
      <c r="E7" s="4" t="s">
        <v>1298</v>
      </c>
    </row>
    <row r="8" spans="1:5">
      <c r="A8" s="4" t="s">
        <v>1284</v>
      </c>
    </row>
    <row r="9" spans="1:5">
      <c r="A9" s="3" t="s">
        <v>1279</v>
      </c>
    </row>
    <row r="10" spans="1:5">
      <c r="A10" s="4" t="s">
        <v>1294</v>
      </c>
      <c r="B10" s="4" t="s">
        <v>826</v>
      </c>
      <c r="C10" s="4" t="s">
        <v>1299</v>
      </c>
      <c r="D10" s="4" t="s">
        <v>1300</v>
      </c>
      <c r="E10" s="4" t="s">
        <v>1301</v>
      </c>
    </row>
    <row r="11" spans="1:5">
      <c r="A11" s="4" t="s">
        <v>1302</v>
      </c>
    </row>
    <row r="12" spans="1:5">
      <c r="A12" s="3" t="s">
        <v>1279</v>
      </c>
    </row>
    <row r="13" spans="1:5">
      <c r="A13" s="4" t="s">
        <v>1288</v>
      </c>
      <c r="B13" s="4" t="s">
        <v>1303</v>
      </c>
      <c r="C13" s="4" t="s">
        <v>505</v>
      </c>
      <c r="D13" s="4" t="s">
        <v>505</v>
      </c>
      <c r="E13" s="4" t="s">
        <v>505</v>
      </c>
    </row>
    <row r="14" spans="1:5">
      <c r="A14" s="4" t="s">
        <v>1304</v>
      </c>
    </row>
    <row r="15" spans="1:5">
      <c r="A15" s="3" t="s">
        <v>1279</v>
      </c>
    </row>
    <row r="16" spans="1:5">
      <c r="A16" s="4" t="s">
        <v>1294</v>
      </c>
      <c r="B16" s="4" t="s">
        <v>1305</v>
      </c>
      <c r="C16" s="4" t="s">
        <v>503</v>
      </c>
      <c r="D16" s="4" t="s">
        <v>503</v>
      </c>
      <c r="E16" s="4" t="s">
        <v>5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450</v>
      </c>
    </row>
    <row r="2" spans="1:2">
      <c r="A2" s="4" t="s">
        <v>1307</v>
      </c>
    </row>
    <row r="3" spans="1:2">
      <c r="A3" s="3" t="s">
        <v>1308</v>
      </c>
    </row>
    <row r="4" spans="1:2">
      <c r="A4" s="5" t="n">
        <v>2017</v>
      </c>
      <c r="B4" s="8" t="n">
        <v>609</v>
      </c>
    </row>
    <row r="5" spans="1:2">
      <c r="A5" s="5" t="n">
        <v>2018</v>
      </c>
      <c r="B5" s="5" t="n">
        <v>649</v>
      </c>
    </row>
    <row r="6" spans="1:2">
      <c r="A6" s="5" t="n">
        <v>2019</v>
      </c>
      <c r="B6" s="5" t="n">
        <v>762</v>
      </c>
    </row>
    <row r="7" spans="1:2">
      <c r="A7" s="5" t="n">
        <v>2020</v>
      </c>
      <c r="B7" s="5" t="n">
        <v>748</v>
      </c>
    </row>
    <row r="8" spans="1:2">
      <c r="A8" s="5" t="n">
        <v>2021</v>
      </c>
      <c r="B8" s="5" t="n">
        <v>181</v>
      </c>
    </row>
    <row r="9" spans="1:2">
      <c r="A9" s="4" t="s">
        <v>149</v>
      </c>
      <c r="B9" s="5" t="n">
        <v>2949</v>
      </c>
    </row>
    <row r="10" spans="1:2">
      <c r="A10" s="4" t="s">
        <v>1309</v>
      </c>
    </row>
    <row r="11" spans="1:2">
      <c r="A11" s="3" t="s">
        <v>1308</v>
      </c>
    </row>
    <row r="12" spans="1:2">
      <c r="A12" s="5" t="n">
        <v>2017</v>
      </c>
      <c r="B12" s="5" t="n">
        <v>76</v>
      </c>
    </row>
    <row r="13" spans="1:2">
      <c r="A13" s="5" t="n">
        <v>2018</v>
      </c>
      <c r="B13" s="5" t="n">
        <v>66</v>
      </c>
    </row>
    <row r="14" spans="1:2">
      <c r="A14" s="5" t="n">
        <v>2019</v>
      </c>
      <c r="B14" s="5" t="n">
        <v>67</v>
      </c>
    </row>
    <row r="15" spans="1:2">
      <c r="A15" s="5" t="n">
        <v>2020</v>
      </c>
      <c r="B15" s="5" t="n">
        <v>57</v>
      </c>
    </row>
    <row r="16" spans="1:2">
      <c r="A16" s="5" t="n">
        <v>2021</v>
      </c>
      <c r="B16" s="5" t="n">
        <v>37</v>
      </c>
    </row>
    <row r="17" spans="1:2">
      <c r="A17" s="4" t="s">
        <v>1073</v>
      </c>
      <c r="B17" s="5" t="n">
        <v>85</v>
      </c>
    </row>
    <row r="18" spans="1:2">
      <c r="A18" s="4" t="s">
        <v>149</v>
      </c>
      <c r="B18" s="5" t="n">
        <v>388</v>
      </c>
    </row>
    <row r="19" spans="1:2">
      <c r="A19" s="4" t="s">
        <v>1310</v>
      </c>
    </row>
    <row r="20" spans="1:2">
      <c r="A20" s="3" t="s">
        <v>1308</v>
      </c>
    </row>
    <row r="21" spans="1:2">
      <c r="A21" s="5" t="n">
        <v>2017</v>
      </c>
      <c r="B21" s="5" t="n">
        <v>1145</v>
      </c>
    </row>
    <row r="22" spans="1:2">
      <c r="A22" s="5" t="n">
        <v>2018</v>
      </c>
      <c r="B22" s="5" t="n">
        <v>1134</v>
      </c>
    </row>
    <row r="23" spans="1:2">
      <c r="A23" s="5" t="n">
        <v>2019</v>
      </c>
      <c r="B23" s="5" t="n">
        <v>627</v>
      </c>
    </row>
    <row r="24" spans="1:2">
      <c r="A24" s="5" t="n">
        <v>2020</v>
      </c>
      <c r="B24" s="5" t="n">
        <v>457</v>
      </c>
    </row>
    <row r="25" spans="1:2">
      <c r="A25" s="5" t="n">
        <v>2021</v>
      </c>
      <c r="B25" s="5" t="n">
        <v>285</v>
      </c>
    </row>
    <row r="26" spans="1:2">
      <c r="A26" s="4" t="s">
        <v>1073</v>
      </c>
      <c r="B26" s="5" t="n">
        <v>2667</v>
      </c>
    </row>
    <row r="27" spans="1:2">
      <c r="A27" s="4" t="s">
        <v>149</v>
      </c>
      <c r="B27" s="5" t="n">
        <v>6315</v>
      </c>
    </row>
    <row r="28" spans="1:2">
      <c r="A28" s="4" t="s">
        <v>1311</v>
      </c>
    </row>
    <row r="29" spans="1:2">
      <c r="A29" s="3" t="s">
        <v>1308</v>
      </c>
    </row>
    <row r="30" spans="1:2">
      <c r="A30" s="5" t="n">
        <v>2017</v>
      </c>
      <c r="B30" s="5" t="n">
        <v>50</v>
      </c>
    </row>
    <row r="31" spans="1:2">
      <c r="A31" s="5" t="n">
        <v>2018</v>
      </c>
      <c r="B31" s="5" t="n">
        <v>85</v>
      </c>
    </row>
    <row r="32" spans="1:2">
      <c r="A32" s="5" t="n">
        <v>2019</v>
      </c>
      <c r="B32" s="5" t="n">
        <v>83</v>
      </c>
    </row>
    <row r="33" spans="1:2">
      <c r="A33" s="5" t="n">
        <v>2020</v>
      </c>
      <c r="B33" s="5" t="n">
        <v>59</v>
      </c>
    </row>
    <row r="34" spans="1:2">
      <c r="A34" s="5" t="n">
        <v>2021</v>
      </c>
      <c r="B34" s="5" t="n">
        <v>39</v>
      </c>
    </row>
    <row r="35" spans="1:2">
      <c r="A35" s="4" t="s">
        <v>1073</v>
      </c>
      <c r="B35" s="5" t="n">
        <v>55</v>
      </c>
    </row>
    <row r="36" spans="1:2">
      <c r="A36" s="4" t="s">
        <v>149</v>
      </c>
      <c r="B36" s="5" t="n">
        <v>371</v>
      </c>
    </row>
    <row r="37" spans="1:2">
      <c r="A37" s="4" t="s">
        <v>1312</v>
      </c>
    </row>
    <row r="38" spans="1:2">
      <c r="A38" s="3" t="s">
        <v>1308</v>
      </c>
    </row>
    <row r="39" spans="1:2">
      <c r="A39" s="5" t="n">
        <v>2017</v>
      </c>
      <c r="B39" s="5" t="n">
        <v>50</v>
      </c>
    </row>
    <row r="40" spans="1:2">
      <c r="A40" s="5" t="n">
        <v>2018</v>
      </c>
      <c r="B40" s="5" t="n">
        <v>51</v>
      </c>
    </row>
    <row r="41" spans="1:2">
      <c r="A41" s="5" t="n">
        <v>2019</v>
      </c>
      <c r="B41" s="5" t="n">
        <v>33</v>
      </c>
    </row>
    <row r="42" spans="1:2">
      <c r="A42" s="5" t="n">
        <v>2020</v>
      </c>
      <c r="B42" s="5" t="n">
        <v>18</v>
      </c>
    </row>
    <row r="43" spans="1:2">
      <c r="A43" s="5" t="n">
        <v>2021</v>
      </c>
      <c r="B43" s="5" t="n">
        <v>17</v>
      </c>
    </row>
    <row r="44" spans="1:2">
      <c r="A44" s="4" t="s">
        <v>1073</v>
      </c>
      <c r="B44" s="5" t="n">
        <v>102</v>
      </c>
    </row>
    <row r="45" spans="1:2">
      <c r="A45" s="4" t="s">
        <v>149</v>
      </c>
      <c r="B45" s="8" t="n">
        <v>2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33</v>
      </c>
    </row>
    <row r="3" spans="1:4">
      <c r="A3" s="3" t="s">
        <v>232</v>
      </c>
    </row>
    <row r="4" spans="1:4">
      <c r="A4" s="4" t="s">
        <v>1314</v>
      </c>
      <c r="B4" s="5" t="n">
        <v>2021</v>
      </c>
    </row>
    <row r="5" spans="1:4">
      <c r="A5" s="4" t="s">
        <v>1315</v>
      </c>
      <c r="B5" s="8" t="n">
        <v>78</v>
      </c>
      <c r="C5" s="8" t="n">
        <v>88</v>
      </c>
      <c r="D5" s="8" t="n">
        <v>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2</v>
      </c>
    </row>
    <row r="2" spans="1:3">
      <c r="A2" s="3" t="s">
        <v>1317</v>
      </c>
    </row>
    <row r="3" spans="1:3">
      <c r="A3" s="4" t="s">
        <v>1318</v>
      </c>
      <c r="B3" s="8" t="n">
        <v>11</v>
      </c>
      <c r="C3" s="8" t="n">
        <v>45</v>
      </c>
    </row>
    <row r="4" spans="1:3">
      <c r="A4" s="4" t="s">
        <v>1319</v>
      </c>
      <c r="B4" s="5" t="n">
        <v>-244</v>
      </c>
      <c r="C4" s="5" t="n">
        <v>-48</v>
      </c>
    </row>
    <row r="5" spans="1:3">
      <c r="A5" s="4" t="s">
        <v>1320</v>
      </c>
    </row>
    <row r="6" spans="1:3">
      <c r="A6" s="3" t="s">
        <v>1317</v>
      </c>
    </row>
    <row r="7" spans="1:3">
      <c r="A7" s="4" t="s">
        <v>1321</v>
      </c>
      <c r="B7" s="5" t="n">
        <v>1542</v>
      </c>
      <c r="C7" s="5" t="n">
        <v>1871</v>
      </c>
    </row>
    <row r="8" spans="1:3">
      <c r="A8" s="4" t="s">
        <v>1322</v>
      </c>
      <c r="B8" s="5" t="n">
        <v>-10154</v>
      </c>
      <c r="C8" s="5" t="n">
        <v>-13032</v>
      </c>
    </row>
    <row r="9" spans="1:3">
      <c r="A9" s="4" t="s">
        <v>466</v>
      </c>
      <c r="B9" s="5" t="n">
        <v>-473</v>
      </c>
    </row>
    <row r="10" spans="1:3">
      <c r="A10" s="4" t="s">
        <v>1323</v>
      </c>
      <c r="B10" s="5" t="n">
        <v>-7</v>
      </c>
      <c r="C10" s="5" t="n">
        <v>-17</v>
      </c>
    </row>
    <row r="11" spans="1:3">
      <c r="A11" s="4" t="s">
        <v>1324</v>
      </c>
    </row>
    <row r="12" spans="1:3">
      <c r="A12" s="3" t="s">
        <v>1317</v>
      </c>
    </row>
    <row r="13" spans="1:3">
      <c r="A13" s="4" t="s">
        <v>1318</v>
      </c>
      <c r="B13" s="5" t="n">
        <v>10</v>
      </c>
      <c r="C13" s="5" t="n">
        <v>35</v>
      </c>
    </row>
    <row r="14" spans="1:3">
      <c r="A14" s="4" t="s">
        <v>1319</v>
      </c>
      <c r="B14" s="5" t="n">
        <v>-203</v>
      </c>
      <c r="C14" s="5" t="n">
        <v>-18</v>
      </c>
    </row>
    <row r="15" spans="1:3">
      <c r="A15" s="4" t="s">
        <v>1325</v>
      </c>
    </row>
    <row r="16" spans="1:3">
      <c r="A16" s="3" t="s">
        <v>1317</v>
      </c>
    </row>
    <row r="17" spans="1:3">
      <c r="A17" s="4" t="s">
        <v>1318</v>
      </c>
      <c r="B17" s="5" t="n">
        <v>1</v>
      </c>
      <c r="C17" s="5" t="n">
        <v>2</v>
      </c>
    </row>
    <row r="18" spans="1:3">
      <c r="A18" s="4" t="s">
        <v>1319</v>
      </c>
      <c r="B18" s="5" t="n">
        <v>-41</v>
      </c>
      <c r="C18" s="5" t="n">
        <v>-22</v>
      </c>
    </row>
    <row r="19" spans="1:3">
      <c r="A19" s="4" t="s">
        <v>1326</v>
      </c>
    </row>
    <row r="20" spans="1:3">
      <c r="A20" s="3" t="s">
        <v>1317</v>
      </c>
    </row>
    <row r="21" spans="1:3">
      <c r="A21" s="4" t="s">
        <v>1318</v>
      </c>
      <c r="C21" s="5" t="n">
        <v>8</v>
      </c>
    </row>
    <row r="22" spans="1:3">
      <c r="A22" s="4" t="s">
        <v>1319</v>
      </c>
      <c r="C22" s="5" t="n">
        <v>-8</v>
      </c>
    </row>
    <row r="23" spans="1:3">
      <c r="A23" s="4" t="s">
        <v>1327</v>
      </c>
    </row>
    <row r="24" spans="1:3">
      <c r="A24" s="3" t="s">
        <v>1317</v>
      </c>
    </row>
    <row r="25" spans="1:3">
      <c r="A25" s="4" t="s">
        <v>1321</v>
      </c>
      <c r="B25" s="5" t="n">
        <v>1542</v>
      </c>
      <c r="C25" s="5" t="n">
        <v>1871</v>
      </c>
    </row>
    <row r="26" spans="1:3">
      <c r="A26" s="4" t="s">
        <v>1322</v>
      </c>
      <c r="B26" s="5" t="n">
        <v>-10760</v>
      </c>
      <c r="C26" s="5" t="n">
        <v>-11927</v>
      </c>
    </row>
    <row r="27" spans="1:3">
      <c r="A27" s="4" t="s">
        <v>466</v>
      </c>
      <c r="B27" s="5" t="n">
        <v>-477</v>
      </c>
    </row>
    <row r="28" spans="1:3">
      <c r="A28" s="4" t="s">
        <v>1323</v>
      </c>
      <c r="B28" s="5" t="n">
        <v>-6</v>
      </c>
      <c r="C28" s="5" t="n">
        <v>-16</v>
      </c>
    </row>
    <row r="29" spans="1:3">
      <c r="A29" s="4" t="s">
        <v>1328</v>
      </c>
    </row>
    <row r="30" spans="1:3">
      <c r="A30" s="3" t="s">
        <v>1317</v>
      </c>
    </row>
    <row r="31" spans="1:3">
      <c r="A31" s="4" t="s">
        <v>1318</v>
      </c>
      <c r="B31" s="5" t="n">
        <v>10</v>
      </c>
      <c r="C31" s="5" t="n">
        <v>35</v>
      </c>
    </row>
    <row r="32" spans="1:3">
      <c r="A32" s="4" t="s">
        <v>1319</v>
      </c>
      <c r="B32" s="5" t="n">
        <v>-203</v>
      </c>
      <c r="C32" s="5" t="n">
        <v>-18</v>
      </c>
    </row>
    <row r="33" spans="1:3">
      <c r="A33" s="4" t="s">
        <v>1329</v>
      </c>
    </row>
    <row r="34" spans="1:3">
      <c r="A34" s="3" t="s">
        <v>1317</v>
      </c>
    </row>
    <row r="35" spans="1:3">
      <c r="A35" s="4" t="s">
        <v>1318</v>
      </c>
      <c r="B35" s="5" t="n">
        <v>1</v>
      </c>
      <c r="C35" s="5" t="n">
        <v>2</v>
      </c>
    </row>
    <row r="36" spans="1:3">
      <c r="A36" s="4" t="s">
        <v>1319</v>
      </c>
      <c r="B36" s="5" t="n">
        <v>-41</v>
      </c>
      <c r="C36" s="5" t="n">
        <v>-22</v>
      </c>
    </row>
    <row r="37" spans="1:3">
      <c r="A37" s="4" t="s">
        <v>1330</v>
      </c>
    </row>
    <row r="38" spans="1:3">
      <c r="A38" s="3" t="s">
        <v>1317</v>
      </c>
    </row>
    <row r="39" spans="1:3">
      <c r="A39" s="4" t="s">
        <v>1318</v>
      </c>
      <c r="C39" s="5" t="n">
        <v>8</v>
      </c>
    </row>
    <row r="40" spans="1:3">
      <c r="A40" s="4" t="s">
        <v>1319</v>
      </c>
      <c r="C40" s="5" t="n">
        <v>-8</v>
      </c>
    </row>
    <row r="41" spans="1:3">
      <c r="A41" s="4" t="s">
        <v>1331</v>
      </c>
    </row>
    <row r="42" spans="1:3">
      <c r="A42" s="3" t="s">
        <v>1317</v>
      </c>
    </row>
    <row r="43" spans="1:3">
      <c r="A43" s="4" t="s">
        <v>1321</v>
      </c>
      <c r="B43" s="5" t="n">
        <v>1298</v>
      </c>
      <c r="C43" s="5" t="n">
        <v>1471</v>
      </c>
    </row>
    <row r="44" spans="1:3">
      <c r="A44" s="4" t="s">
        <v>1332</v>
      </c>
    </row>
    <row r="45" spans="1:3">
      <c r="A45" s="3" t="s">
        <v>1317</v>
      </c>
    </row>
    <row r="46" spans="1:3">
      <c r="A46" s="4" t="s">
        <v>1321</v>
      </c>
      <c r="B46" s="5" t="n">
        <v>244</v>
      </c>
      <c r="C46" s="5" t="n">
        <v>400</v>
      </c>
    </row>
    <row r="47" spans="1:3">
      <c r="A47" s="4" t="s">
        <v>1322</v>
      </c>
      <c r="B47" s="5" t="n">
        <v>-10760</v>
      </c>
      <c r="C47" s="5" t="n">
        <v>-11927</v>
      </c>
    </row>
    <row r="48" spans="1:3">
      <c r="A48" s="4" t="s">
        <v>466</v>
      </c>
      <c r="B48" s="5" t="n">
        <v>-477</v>
      </c>
    </row>
    <row r="49" spans="1:3">
      <c r="A49" s="4" t="s">
        <v>1323</v>
      </c>
      <c r="B49" s="5" t="n">
        <v>-6</v>
      </c>
      <c r="C49" s="5" t="n">
        <v>-16</v>
      </c>
    </row>
    <row r="50" spans="1:3">
      <c r="A50" s="4" t="s">
        <v>1333</v>
      </c>
    </row>
    <row r="51" spans="1:3">
      <c r="A51" s="3" t="s">
        <v>1317</v>
      </c>
    </row>
    <row r="52" spans="1:3">
      <c r="A52" s="4" t="s">
        <v>1318</v>
      </c>
      <c r="B52" s="5" t="n">
        <v>10</v>
      </c>
      <c r="C52" s="5" t="n">
        <v>35</v>
      </c>
    </row>
    <row r="53" spans="1:3">
      <c r="A53" s="4" t="s">
        <v>1319</v>
      </c>
      <c r="B53" s="5" t="n">
        <v>-203</v>
      </c>
      <c r="C53" s="5" t="n">
        <v>-18</v>
      </c>
    </row>
    <row r="54" spans="1:3">
      <c r="A54" s="4" t="s">
        <v>1334</v>
      </c>
    </row>
    <row r="55" spans="1:3">
      <c r="A55" s="3" t="s">
        <v>1317</v>
      </c>
    </row>
    <row r="56" spans="1:3">
      <c r="A56" s="4" t="s">
        <v>1318</v>
      </c>
      <c r="B56" s="5" t="n">
        <v>1</v>
      </c>
      <c r="C56" s="5" t="n">
        <v>2</v>
      </c>
    </row>
    <row r="57" spans="1:3">
      <c r="A57" s="4" t="s">
        <v>1319</v>
      </c>
      <c r="B57" s="8" t="n">
        <v>-41</v>
      </c>
      <c r="C57" s="5" t="n">
        <v>-22</v>
      </c>
    </row>
    <row r="58" spans="1:3">
      <c r="A58" s="4" t="s">
        <v>1335</v>
      </c>
    </row>
    <row r="59" spans="1:3">
      <c r="A59" s="3" t="s">
        <v>1317</v>
      </c>
    </row>
    <row r="60" spans="1:3">
      <c r="A60" s="4" t="s">
        <v>1318</v>
      </c>
      <c r="C60" s="5" t="n">
        <v>8</v>
      </c>
    </row>
    <row r="61" spans="1:3">
      <c r="A61" s="4" t="s">
        <v>1319</v>
      </c>
      <c r="C61" s="8" t="n">
        <v>-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336</v>
      </c>
      <c r="C1" s="2" t="s">
        <v>417</v>
      </c>
      <c r="K1" s="2" t="s">
        <v>1</v>
      </c>
    </row>
    <row r="2" spans="1:13">
      <c r="C2" s="2" t="s">
        <v>450</v>
      </c>
      <c r="D2" s="2" t="s">
        <v>1337</v>
      </c>
      <c r="E2" s="2" t="s">
        <v>1338</v>
      </c>
      <c r="F2" s="2" t="s">
        <v>1339</v>
      </c>
      <c r="G2" s="2" t="s">
        <v>1340</v>
      </c>
      <c r="H2" s="2" t="s">
        <v>1341</v>
      </c>
      <c r="I2" s="2" t="s">
        <v>1342</v>
      </c>
      <c r="J2" s="2" t="s">
        <v>1343</v>
      </c>
      <c r="K2" s="2" t="s">
        <v>1344</v>
      </c>
      <c r="L2" s="2" t="s">
        <v>1340</v>
      </c>
      <c r="M2" s="2" t="s">
        <v>1345</v>
      </c>
    </row>
    <row r="3" spans="1:13">
      <c r="A3" s="3" t="s">
        <v>1346</v>
      </c>
    </row>
    <row r="4" spans="1:13">
      <c r="A4" s="4" t="s">
        <v>1347</v>
      </c>
      <c r="K4" s="8" t="n">
        <v>10304</v>
      </c>
      <c r="L4" s="8" t="n">
        <v>13145</v>
      </c>
      <c r="M4" s="8" t="n">
        <v>19566</v>
      </c>
    </row>
    <row r="5" spans="1:13">
      <c r="A5" s="4" t="s">
        <v>38</v>
      </c>
      <c r="C5" s="8" t="n">
        <v>540</v>
      </c>
      <c r="D5" s="8" t="n">
        <v>1400</v>
      </c>
      <c r="K5" s="5" t="n">
        <v>1893</v>
      </c>
      <c r="M5" s="5" t="n">
        <v>1072</v>
      </c>
    </row>
    <row r="6" spans="1:13">
      <c r="A6" s="4" t="s">
        <v>44</v>
      </c>
      <c r="K6" s="5" t="n">
        <v>1792</v>
      </c>
      <c r="L6" s="5" t="n">
        <v>3129</v>
      </c>
      <c r="M6" s="5" t="n">
        <v>3319</v>
      </c>
    </row>
    <row r="7" spans="1:13">
      <c r="A7" s="4" t="s">
        <v>45</v>
      </c>
      <c r="C7" s="5" t="n">
        <v>100</v>
      </c>
      <c r="D7" s="5" t="n">
        <v>300</v>
      </c>
      <c r="E7" s="8" t="n">
        <v>1500</v>
      </c>
      <c r="F7" s="8" t="n">
        <v>3000</v>
      </c>
      <c r="G7" s="8" t="n">
        <v>5300</v>
      </c>
      <c r="H7" s="8" t="n">
        <v>5900</v>
      </c>
      <c r="I7" s="8" t="n">
        <v>4200</v>
      </c>
      <c r="J7" s="8" t="n">
        <v>5500</v>
      </c>
      <c r="K7" s="5" t="n">
        <v>4975</v>
      </c>
      <c r="L7" s="5" t="n">
        <v>20820</v>
      </c>
      <c r="M7" s="5" t="n">
        <v>1953</v>
      </c>
    </row>
    <row r="8" spans="1:13">
      <c r="A8" s="4" t="s">
        <v>46</v>
      </c>
      <c r="K8" s="5" t="n">
        <v>267</v>
      </c>
      <c r="L8" s="5" t="n">
        <v>78</v>
      </c>
      <c r="M8" s="5" t="n">
        <v>46</v>
      </c>
    </row>
    <row r="9" spans="1:13">
      <c r="A9" s="4" t="s">
        <v>1348</v>
      </c>
      <c r="K9" s="5" t="n">
        <v>911</v>
      </c>
      <c r="L9" s="5" t="n">
        <v>523</v>
      </c>
      <c r="M9" s="5" t="n">
        <v>536</v>
      </c>
    </row>
    <row r="10" spans="1:13">
      <c r="A10" s="4" t="s">
        <v>52</v>
      </c>
      <c r="C10" s="5" t="n">
        <v>375</v>
      </c>
      <c r="D10" s="5" t="n">
        <v>1178</v>
      </c>
      <c r="E10" s="5" t="n">
        <v>-1745</v>
      </c>
      <c r="F10" s="5" t="n">
        <v>-3685</v>
      </c>
      <c r="G10" s="5" t="n">
        <v>-5542</v>
      </c>
      <c r="H10" s="5" t="n">
        <v>-5623</v>
      </c>
      <c r="I10" s="5" t="n">
        <v>-4479</v>
      </c>
      <c r="J10" s="5" t="n">
        <v>-5624</v>
      </c>
      <c r="K10" s="5" t="n">
        <v>-3877</v>
      </c>
      <c r="L10" s="5" t="n">
        <v>-21268</v>
      </c>
      <c r="M10" s="5" t="n">
        <v>4059</v>
      </c>
    </row>
    <row r="11" spans="1:13">
      <c r="A11" s="4" t="s">
        <v>53</v>
      </c>
      <c r="K11" s="5" t="n">
        <v>-173</v>
      </c>
      <c r="L11" s="5" t="n">
        <v>-6065</v>
      </c>
      <c r="M11" s="5" t="n">
        <v>2368</v>
      </c>
    </row>
    <row r="12" spans="1:13">
      <c r="A12" s="4" t="s">
        <v>54</v>
      </c>
      <c r="K12" s="5" t="n">
        <v>-3704</v>
      </c>
      <c r="L12" s="5" t="n">
        <v>-15203</v>
      </c>
      <c r="M12" s="5" t="n">
        <v>1691</v>
      </c>
    </row>
    <row r="13" spans="1:13">
      <c r="A13" s="4" t="s">
        <v>55</v>
      </c>
      <c r="K13" s="5" t="n">
        <v>-402</v>
      </c>
      <c r="L13" s="5" t="n">
        <v>-749</v>
      </c>
      <c r="M13" s="5" t="n">
        <v>84</v>
      </c>
    </row>
    <row r="14" spans="1:13">
      <c r="A14" s="4" t="s">
        <v>56</v>
      </c>
      <c r="C14" s="5" t="n">
        <v>331</v>
      </c>
      <c r="D14" s="8" t="n">
        <v>993</v>
      </c>
      <c r="E14" s="8" t="n">
        <v>-1570</v>
      </c>
      <c r="F14" s="8" t="n">
        <v>-3056</v>
      </c>
      <c r="G14" s="5" t="n">
        <v>-4532</v>
      </c>
      <c r="H14" s="8" t="n">
        <v>-3507</v>
      </c>
      <c r="I14" s="8" t="n">
        <v>-2816</v>
      </c>
      <c r="J14" s="8" t="n">
        <v>-3599</v>
      </c>
      <c r="K14" s="5" t="n">
        <v>-3302</v>
      </c>
      <c r="L14" s="5" t="n">
        <v>-14454</v>
      </c>
      <c r="M14" s="5" t="n">
        <v>1607</v>
      </c>
    </row>
    <row r="15" spans="1:13">
      <c r="A15" s="4" t="s">
        <v>118</v>
      </c>
      <c r="C15" s="5" t="n">
        <v>16190</v>
      </c>
      <c r="G15" s="5" t="n">
        <v>19068</v>
      </c>
      <c r="K15" s="5" t="n">
        <v>16190</v>
      </c>
      <c r="L15" s="5" t="n">
        <v>19068</v>
      </c>
      <c r="M15" s="5" t="n">
        <v>36296</v>
      </c>
    </row>
    <row r="16" spans="1:13">
      <c r="A16" s="4" t="s">
        <v>121</v>
      </c>
      <c r="C16" s="5" t="n">
        <v>25913</v>
      </c>
      <c r="G16" s="5" t="n">
        <v>29451</v>
      </c>
      <c r="K16" s="5" t="n">
        <v>25913</v>
      </c>
      <c r="L16" s="5" t="n">
        <v>29451</v>
      </c>
      <c r="M16" s="5" t="n">
        <v>50568</v>
      </c>
    </row>
    <row r="17" spans="1:13">
      <c r="A17" s="4" t="s">
        <v>1349</v>
      </c>
      <c r="K17" s="5" t="n">
        <v>4191</v>
      </c>
      <c r="L17" s="5" t="n">
        <v>6233</v>
      </c>
      <c r="M17" s="5" t="n">
        <v>13559</v>
      </c>
    </row>
    <row r="18" spans="1:13">
      <c r="A18" s="4" t="s">
        <v>1350</v>
      </c>
    </row>
    <row r="19" spans="1:13">
      <c r="A19" s="3" t="s">
        <v>1346</v>
      </c>
    </row>
    <row r="20" spans="1:13">
      <c r="A20" s="4" t="s">
        <v>1348</v>
      </c>
      <c r="K20" s="5" t="n">
        <v>-84</v>
      </c>
      <c r="L20" s="5" t="n">
        <v>-46</v>
      </c>
      <c r="M20" s="5" t="n">
        <v>-44</v>
      </c>
    </row>
    <row r="21" spans="1:13">
      <c r="A21" s="4" t="s">
        <v>121</v>
      </c>
      <c r="C21" s="5" t="n">
        <v>-62</v>
      </c>
      <c r="G21" s="5" t="n">
        <v>-97</v>
      </c>
      <c r="K21" s="5" t="n">
        <v>-62</v>
      </c>
      <c r="L21" s="5" t="n">
        <v>-97</v>
      </c>
      <c r="M21" s="5" t="n">
        <v>-124</v>
      </c>
    </row>
    <row r="22" spans="1:13">
      <c r="A22" s="4" t="s">
        <v>1351</v>
      </c>
    </row>
    <row r="23" spans="1:13">
      <c r="A23" s="3" t="s">
        <v>1346</v>
      </c>
    </row>
    <row r="24" spans="1:13">
      <c r="A24" s="4" t="s">
        <v>1347</v>
      </c>
      <c r="K24" s="8" t="n">
        <v>-701</v>
      </c>
      <c r="L24" s="5" t="n">
        <v>-679</v>
      </c>
      <c r="M24" s="5" t="n">
        <v>-859</v>
      </c>
    </row>
    <row r="25" spans="1:13">
      <c r="A25" s="4" t="s">
        <v>881</v>
      </c>
    </row>
    <row r="26" spans="1:13">
      <c r="A26" s="3" t="s">
        <v>1346</v>
      </c>
    </row>
    <row r="27" spans="1:13">
      <c r="A27" s="4" t="s">
        <v>1352</v>
      </c>
      <c r="K27" s="5" t="n">
        <v>1</v>
      </c>
    </row>
    <row r="28" spans="1:13">
      <c r="A28" s="4" t="s">
        <v>1353</v>
      </c>
    </row>
    <row r="29" spans="1:13">
      <c r="A29" s="3" t="s">
        <v>1346</v>
      </c>
    </row>
    <row r="30" spans="1:13">
      <c r="A30" s="4" t="s">
        <v>1347</v>
      </c>
      <c r="B30" s="4" t="s">
        <v>126</v>
      </c>
      <c r="K30" s="8" t="n">
        <v>5722</v>
      </c>
      <c r="L30" s="5" t="n">
        <v>8360</v>
      </c>
      <c r="M30" s="5" t="n">
        <v>14854</v>
      </c>
    </row>
    <row r="31" spans="1:13">
      <c r="A31" s="4" t="s">
        <v>38</v>
      </c>
      <c r="B31" s="4" t="s">
        <v>126</v>
      </c>
      <c r="K31" s="5" t="n">
        <v>1367</v>
      </c>
      <c r="M31" s="5" t="n">
        <v>-5</v>
      </c>
    </row>
    <row r="32" spans="1:13">
      <c r="A32" s="4" t="s">
        <v>44</v>
      </c>
      <c r="B32" s="4" t="s">
        <v>126</v>
      </c>
      <c r="K32" s="5" t="n">
        <v>928</v>
      </c>
      <c r="L32" s="5" t="n">
        <v>2220</v>
      </c>
      <c r="M32" s="5" t="n">
        <v>2475</v>
      </c>
    </row>
    <row r="33" spans="1:13">
      <c r="A33" s="4" t="s">
        <v>45</v>
      </c>
      <c r="B33" s="4" t="s">
        <v>126</v>
      </c>
      <c r="K33" s="5" t="n">
        <v>2809</v>
      </c>
      <c r="L33" s="5" t="n">
        <v>18000</v>
      </c>
      <c r="M33" s="5" t="n">
        <v>12</v>
      </c>
    </row>
    <row r="34" spans="1:13">
      <c r="A34" s="4" t="s">
        <v>46</v>
      </c>
      <c r="B34" s="4" t="s">
        <v>126</v>
      </c>
      <c r="K34" s="5" t="n">
        <v>242</v>
      </c>
      <c r="L34" s="5" t="n">
        <v>54</v>
      </c>
    </row>
    <row r="35" spans="1:13">
      <c r="A35" s="4" t="s">
        <v>1348</v>
      </c>
      <c r="B35" s="4" t="s">
        <v>126</v>
      </c>
      <c r="K35" s="5" t="n">
        <v>624</v>
      </c>
      <c r="L35" s="5" t="n">
        <v>368</v>
      </c>
      <c r="M35" s="5" t="n">
        <v>441</v>
      </c>
    </row>
    <row r="36" spans="1:13">
      <c r="A36" s="4" t="s">
        <v>52</v>
      </c>
      <c r="B36" s="4" t="s">
        <v>126</v>
      </c>
      <c r="K36" s="5" t="n">
        <v>-2051</v>
      </c>
      <c r="L36" s="5" t="n">
        <v>-18214</v>
      </c>
      <c r="M36" s="5" t="n">
        <v>4390</v>
      </c>
    </row>
    <row r="37" spans="1:13">
      <c r="A37" s="4" t="s">
        <v>53</v>
      </c>
      <c r="B37" s="4" t="s">
        <v>126</v>
      </c>
      <c r="K37" s="5" t="n">
        <v>-8</v>
      </c>
      <c r="L37" s="5" t="n">
        <v>-5650</v>
      </c>
      <c r="M37" s="5" t="n">
        <v>1797</v>
      </c>
    </row>
    <row r="38" spans="1:13">
      <c r="A38" s="4" t="s">
        <v>54</v>
      </c>
      <c r="B38" s="4" t="s">
        <v>126</v>
      </c>
      <c r="K38" s="5" t="n">
        <v>-2043</v>
      </c>
      <c r="L38" s="5" t="n">
        <v>-12564</v>
      </c>
      <c r="M38" s="5" t="n">
        <v>2593</v>
      </c>
    </row>
    <row r="39" spans="1:13">
      <c r="A39" s="4" t="s">
        <v>55</v>
      </c>
      <c r="B39" s="4" t="s">
        <v>126</v>
      </c>
      <c r="K39" s="5" t="n">
        <v>1</v>
      </c>
      <c r="L39" s="5" t="n">
        <v>1</v>
      </c>
      <c r="M39" s="5" t="n">
        <v>1</v>
      </c>
    </row>
    <row r="40" spans="1:13">
      <c r="A40" s="4" t="s">
        <v>56</v>
      </c>
      <c r="B40" s="4" t="s">
        <v>126</v>
      </c>
      <c r="K40" s="5" t="n">
        <v>-2044</v>
      </c>
      <c r="L40" s="5" t="n">
        <v>-12565</v>
      </c>
      <c r="M40" s="5" t="n">
        <v>2592</v>
      </c>
    </row>
    <row r="41" spans="1:13">
      <c r="A41" s="4" t="s">
        <v>118</v>
      </c>
      <c r="B41" s="4" t="s">
        <v>126</v>
      </c>
      <c r="C41" s="5" t="n">
        <v>7358</v>
      </c>
      <c r="G41" s="5" t="n">
        <v>8811</v>
      </c>
      <c r="K41" s="5" t="n">
        <v>7358</v>
      </c>
      <c r="L41" s="5" t="n">
        <v>8811</v>
      </c>
      <c r="M41" s="5" t="n">
        <v>24463</v>
      </c>
    </row>
    <row r="42" spans="1:13">
      <c r="A42" s="4" t="s">
        <v>121</v>
      </c>
      <c r="B42" s="4" t="s">
        <v>126</v>
      </c>
      <c r="C42" s="5" t="n">
        <v>12163</v>
      </c>
      <c r="G42" s="5" t="n">
        <v>14550</v>
      </c>
      <c r="K42" s="5" t="n">
        <v>12163</v>
      </c>
      <c r="L42" s="5" t="n">
        <v>14550</v>
      </c>
      <c r="M42" s="5" t="n">
        <v>31994</v>
      </c>
    </row>
    <row r="43" spans="1:13">
      <c r="A43" s="4" t="s">
        <v>1349</v>
      </c>
      <c r="B43" s="4" t="s">
        <v>126</v>
      </c>
      <c r="K43" s="5" t="n">
        <v>2880</v>
      </c>
      <c r="L43" s="5" t="n">
        <v>4575</v>
      </c>
      <c r="M43" s="5" t="n">
        <v>11214</v>
      </c>
    </row>
    <row r="44" spans="1:13">
      <c r="A44" s="4" t="s">
        <v>1354</v>
      </c>
    </row>
    <row r="45" spans="1:13">
      <c r="A45" s="3" t="s">
        <v>1346</v>
      </c>
    </row>
    <row r="46" spans="1:13">
      <c r="A46" s="4" t="s">
        <v>1347</v>
      </c>
      <c r="K46" s="5" t="n">
        <v>1031</v>
      </c>
      <c r="L46" s="5" t="n">
        <v>1012</v>
      </c>
      <c r="M46" s="5" t="n">
        <v>2063</v>
      </c>
    </row>
    <row r="47" spans="1:13">
      <c r="A47" s="4" t="s">
        <v>38</v>
      </c>
      <c r="K47" s="5" t="n">
        <v>542</v>
      </c>
      <c r="M47" s="5" t="n">
        <v>1077</v>
      </c>
    </row>
    <row r="48" spans="1:13">
      <c r="A48" s="4" t="s">
        <v>44</v>
      </c>
      <c r="K48" s="5" t="n">
        <v>360</v>
      </c>
      <c r="L48" s="5" t="n">
        <v>522</v>
      </c>
      <c r="M48" s="5" t="n">
        <v>560</v>
      </c>
    </row>
    <row r="49" spans="1:13">
      <c r="A49" s="4" t="s">
        <v>45</v>
      </c>
      <c r="K49" s="5" t="n">
        <v>1293</v>
      </c>
      <c r="L49" s="5" t="n">
        <v>1257</v>
      </c>
      <c r="M49" s="5" t="n">
        <v>1941</v>
      </c>
    </row>
    <row r="50" spans="1:13">
      <c r="A50" s="4" t="s">
        <v>46</v>
      </c>
      <c r="K50" s="5" t="n">
        <v>19</v>
      </c>
      <c r="L50" s="5" t="n">
        <v>24</v>
      </c>
      <c r="M50" s="5" t="n">
        <v>46</v>
      </c>
    </row>
    <row r="51" spans="1:13">
      <c r="A51" s="4" t="s">
        <v>1348</v>
      </c>
      <c r="K51" s="5" t="n">
        <v>181</v>
      </c>
      <c r="L51" s="5" t="n">
        <v>94</v>
      </c>
      <c r="M51" s="5" t="n">
        <v>85</v>
      </c>
    </row>
    <row r="52" spans="1:13">
      <c r="A52" s="4" t="s">
        <v>52</v>
      </c>
      <c r="K52" s="5" t="n">
        <v>-942</v>
      </c>
      <c r="L52" s="5" t="n">
        <v>-1670</v>
      </c>
      <c r="M52" s="5" t="n">
        <v>-657</v>
      </c>
    </row>
    <row r="53" spans="1:13">
      <c r="A53" s="4" t="s">
        <v>53</v>
      </c>
      <c r="K53" s="5" t="n">
        <v>-165</v>
      </c>
      <c r="L53" s="5" t="n">
        <v>-445</v>
      </c>
      <c r="M53" s="5" t="n">
        <v>495</v>
      </c>
    </row>
    <row r="54" spans="1:13">
      <c r="A54" s="4" t="s">
        <v>54</v>
      </c>
      <c r="K54" s="5" t="n">
        <v>-777</v>
      </c>
      <c r="L54" s="5" t="n">
        <v>-1225</v>
      </c>
      <c r="M54" s="5" t="n">
        <v>-1152</v>
      </c>
    </row>
    <row r="55" spans="1:13">
      <c r="A55" s="4" t="s">
        <v>56</v>
      </c>
      <c r="K55" s="5" t="n">
        <v>-777</v>
      </c>
      <c r="L55" s="5" t="n">
        <v>-1225</v>
      </c>
      <c r="M55" s="5" t="n">
        <v>-1152</v>
      </c>
    </row>
    <row r="56" spans="1:13">
      <c r="A56" s="4" t="s">
        <v>118</v>
      </c>
      <c r="C56" s="5" t="n">
        <v>2575</v>
      </c>
      <c r="G56" s="5" t="n">
        <v>4590</v>
      </c>
      <c r="K56" s="5" t="n">
        <v>2575</v>
      </c>
      <c r="L56" s="5" t="n">
        <v>4590</v>
      </c>
      <c r="M56" s="5" t="n">
        <v>6790</v>
      </c>
    </row>
    <row r="57" spans="1:13">
      <c r="A57" s="4" t="s">
        <v>121</v>
      </c>
      <c r="C57" s="5" t="n">
        <v>3536</v>
      </c>
      <c r="G57" s="5" t="n">
        <v>5457</v>
      </c>
      <c r="K57" s="5" t="n">
        <v>3536</v>
      </c>
      <c r="L57" s="5" t="n">
        <v>5457</v>
      </c>
      <c r="M57" s="5" t="n">
        <v>8509</v>
      </c>
    </row>
    <row r="58" spans="1:13">
      <c r="A58" s="4" t="s">
        <v>1349</v>
      </c>
      <c r="K58" s="5" t="n">
        <v>229</v>
      </c>
      <c r="L58" s="5" t="n">
        <v>680</v>
      </c>
      <c r="M58" s="5" t="n">
        <v>1344</v>
      </c>
    </row>
    <row r="59" spans="1:13">
      <c r="A59" s="4" t="s">
        <v>1355</v>
      </c>
    </row>
    <row r="60" spans="1:13">
      <c r="A60" s="3" t="s">
        <v>1346</v>
      </c>
    </row>
    <row r="61" spans="1:13">
      <c r="A61" s="4" t="s">
        <v>1347</v>
      </c>
      <c r="B61" s="4" t="s">
        <v>126</v>
      </c>
      <c r="K61" s="5" t="n">
        <v>3551</v>
      </c>
      <c r="L61" s="5" t="n">
        <v>3773</v>
      </c>
      <c r="M61" s="5" t="n">
        <v>2649</v>
      </c>
    </row>
    <row r="62" spans="1:13">
      <c r="A62" s="4" t="s">
        <v>38</v>
      </c>
      <c r="B62" s="4" t="s">
        <v>126</v>
      </c>
      <c r="K62" s="5" t="n">
        <v>-16</v>
      </c>
    </row>
    <row r="63" spans="1:13">
      <c r="A63" s="4" t="s">
        <v>44</v>
      </c>
      <c r="B63" s="4" t="s">
        <v>126</v>
      </c>
      <c r="K63" s="5" t="n">
        <v>504</v>
      </c>
      <c r="L63" s="5" t="n">
        <v>387</v>
      </c>
      <c r="M63" s="5" t="n">
        <v>284</v>
      </c>
    </row>
    <row r="64" spans="1:13">
      <c r="A64" s="4" t="s">
        <v>45</v>
      </c>
      <c r="B64" s="4" t="s">
        <v>126</v>
      </c>
      <c r="K64" s="5" t="n">
        <v>873</v>
      </c>
      <c r="L64" s="5" t="n">
        <v>1563</v>
      </c>
    </row>
    <row r="65" spans="1:13">
      <c r="A65" s="4" t="s">
        <v>46</v>
      </c>
      <c r="B65" s="4" t="s">
        <v>126</v>
      </c>
      <c r="K65" s="5" t="n">
        <v>6</v>
      </c>
    </row>
    <row r="66" spans="1:13">
      <c r="A66" s="4" t="s">
        <v>1348</v>
      </c>
      <c r="B66" s="4" t="s">
        <v>126</v>
      </c>
      <c r="K66" s="5" t="n">
        <v>190</v>
      </c>
      <c r="L66" s="5" t="n">
        <v>107</v>
      </c>
      <c r="M66" s="5" t="n">
        <v>54</v>
      </c>
    </row>
    <row r="67" spans="1:13">
      <c r="A67" s="4" t="s">
        <v>52</v>
      </c>
      <c r="B67" s="4" t="s">
        <v>126</v>
      </c>
      <c r="K67" s="5" t="n">
        <v>-884</v>
      </c>
      <c r="L67" s="5" t="n">
        <v>-1384</v>
      </c>
      <c r="M67" s="5" t="n">
        <v>326</v>
      </c>
    </row>
    <row r="68" spans="1:13">
      <c r="A68" s="4" t="s">
        <v>53</v>
      </c>
      <c r="B68" s="4" t="s">
        <v>126</v>
      </c>
      <c r="L68" s="5" t="n">
        <v>30</v>
      </c>
      <c r="M68" s="5" t="n">
        <v>76</v>
      </c>
    </row>
    <row r="69" spans="1:13">
      <c r="A69" s="4" t="s">
        <v>54</v>
      </c>
      <c r="B69" s="4" t="s">
        <v>126</v>
      </c>
      <c r="K69" s="5" t="n">
        <v>-884</v>
      </c>
      <c r="L69" s="5" t="n">
        <v>-1414</v>
      </c>
      <c r="M69" s="5" t="n">
        <v>250</v>
      </c>
    </row>
    <row r="70" spans="1:13">
      <c r="A70" s="4" t="s">
        <v>55</v>
      </c>
      <c r="B70" s="4" t="s">
        <v>126</v>
      </c>
      <c r="K70" s="5" t="n">
        <v>-403</v>
      </c>
      <c r="L70" s="5" t="n">
        <v>-750</v>
      </c>
      <c r="M70" s="5" t="n">
        <v>83</v>
      </c>
    </row>
    <row r="71" spans="1:13">
      <c r="A71" s="4" t="s">
        <v>56</v>
      </c>
      <c r="B71" s="4" t="s">
        <v>126</v>
      </c>
      <c r="K71" s="5" t="n">
        <v>-481</v>
      </c>
      <c r="L71" s="5" t="n">
        <v>-664</v>
      </c>
      <c r="M71" s="5" t="n">
        <v>167</v>
      </c>
    </row>
    <row r="72" spans="1:13">
      <c r="A72" s="4" t="s">
        <v>118</v>
      </c>
      <c r="B72" s="4" t="s">
        <v>126</v>
      </c>
      <c r="C72" s="5" t="n">
        <v>6257</v>
      </c>
      <c r="G72" s="5" t="n">
        <v>5667</v>
      </c>
      <c r="K72" s="5" t="n">
        <v>6257</v>
      </c>
      <c r="L72" s="5" t="n">
        <v>5667</v>
      </c>
      <c r="M72" s="5" t="n">
        <v>5043</v>
      </c>
    </row>
    <row r="73" spans="1:13">
      <c r="A73" s="4" t="s">
        <v>121</v>
      </c>
      <c r="B73" s="4" t="s">
        <v>126</v>
      </c>
      <c r="C73" s="8" t="n">
        <v>10276</v>
      </c>
      <c r="G73" s="8" t="n">
        <v>9541</v>
      </c>
      <c r="K73" s="5" t="n">
        <v>10276</v>
      </c>
      <c r="L73" s="5" t="n">
        <v>9541</v>
      </c>
      <c r="M73" s="5" t="n">
        <v>10189</v>
      </c>
    </row>
    <row r="74" spans="1:13">
      <c r="A74" s="4" t="s">
        <v>1349</v>
      </c>
      <c r="B74" s="4" t="s">
        <v>126</v>
      </c>
      <c r="K74" s="5" t="n">
        <v>1082</v>
      </c>
      <c r="L74" s="5" t="n">
        <v>978</v>
      </c>
      <c r="M74" s="5" t="n">
        <v>1001</v>
      </c>
    </row>
    <row r="75" spans="1:13">
      <c r="A75" s="4" t="s">
        <v>1356</v>
      </c>
    </row>
    <row r="76" spans="1:13">
      <c r="A76" s="3" t="s">
        <v>1346</v>
      </c>
    </row>
    <row r="77" spans="1:13">
      <c r="A77" s="4" t="s">
        <v>1347</v>
      </c>
      <c r="B77" s="4" t="s">
        <v>126</v>
      </c>
      <c r="K77" s="8" t="n">
        <v>701</v>
      </c>
      <c r="L77" s="8" t="n">
        <v>679</v>
      </c>
      <c r="M77" s="8" t="n">
        <v>859</v>
      </c>
    </row>
    <row r="78" spans="1:13"/>
    <row r="79" spans="1:13">
      <c r="A79" s="4" t="s">
        <v>126</v>
      </c>
      <c r="B79" s="4" t="s">
        <v>1357</v>
      </c>
    </row>
  </sheetData>
  <mergeCells count="5">
    <mergeCell ref="A1:B2"/>
    <mergeCell ref="C1:J1"/>
    <mergeCell ref="K1:M1"/>
    <mergeCell ref="A78:L78"/>
    <mergeCell ref="B79:L7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3" t="s">
        <v>1359</v>
      </c>
    </row>
    <row r="4" spans="1:4">
      <c r="A4" s="4" t="s">
        <v>518</v>
      </c>
      <c r="B4" s="8" t="n">
        <v>237</v>
      </c>
      <c r="C4" s="8" t="n">
        <v>195</v>
      </c>
      <c r="D4" s="8" t="n">
        <v>5210</v>
      </c>
    </row>
    <row r="5" spans="1:4">
      <c r="A5" s="4" t="s">
        <v>517</v>
      </c>
      <c r="B5" s="5" t="n">
        <v>1358</v>
      </c>
      <c r="C5" s="5" t="n">
        <v>717</v>
      </c>
      <c r="D5" s="5" t="n">
        <v>1177</v>
      </c>
    </row>
    <row r="6" spans="1:4">
      <c r="A6" s="4" t="s">
        <v>1360</v>
      </c>
      <c r="B6" s="5" t="n">
        <v>394</v>
      </c>
      <c r="C6" s="5" t="n">
        <v>587</v>
      </c>
      <c r="D6" s="5" t="n">
        <v>322</v>
      </c>
    </row>
    <row r="7" spans="1:4">
      <c r="A7" s="4" t="s">
        <v>1361</v>
      </c>
      <c r="B7" s="5" t="n">
        <v>1143</v>
      </c>
      <c r="C7" s="5" t="n">
        <v>3671</v>
      </c>
      <c r="D7" s="5" t="n">
        <v>5463</v>
      </c>
    </row>
    <row r="8" spans="1:4">
      <c r="A8" s="4" t="s">
        <v>1362</v>
      </c>
      <c r="B8" s="5" t="n">
        <v>3132</v>
      </c>
      <c r="C8" s="5" t="n">
        <v>5170</v>
      </c>
      <c r="D8" s="5" t="n">
        <v>12172</v>
      </c>
    </row>
    <row r="9" spans="1:4">
      <c r="A9" s="4" t="s">
        <v>881</v>
      </c>
    </row>
    <row r="10" spans="1:4">
      <c r="A10" s="3" t="s">
        <v>1359</v>
      </c>
    </row>
    <row r="11" spans="1:4">
      <c r="A11" s="4" t="s">
        <v>518</v>
      </c>
      <c r="B11" s="5" t="n">
        <v>237</v>
      </c>
      <c r="C11" s="5" t="n">
        <v>193</v>
      </c>
      <c r="D11" s="5" t="n">
        <v>5210</v>
      </c>
    </row>
    <row r="12" spans="1:4">
      <c r="A12" s="4" t="s">
        <v>517</v>
      </c>
      <c r="B12" s="5" t="n">
        <v>1356</v>
      </c>
      <c r="C12" s="5" t="n">
        <v>634</v>
      </c>
      <c r="D12" s="5" t="n">
        <v>1176</v>
      </c>
    </row>
    <row r="13" spans="1:4">
      <c r="A13" s="4" t="s">
        <v>1360</v>
      </c>
      <c r="B13" s="5" t="n">
        <v>345</v>
      </c>
      <c r="C13" s="5" t="n">
        <v>478</v>
      </c>
      <c r="D13" s="5" t="n">
        <v>270</v>
      </c>
    </row>
    <row r="14" spans="1:4">
      <c r="A14" s="4" t="s">
        <v>1361</v>
      </c>
      <c r="B14" s="5" t="n">
        <v>1034</v>
      </c>
      <c r="C14" s="5" t="n">
        <v>3269</v>
      </c>
      <c r="D14" s="5" t="n">
        <v>4400</v>
      </c>
    </row>
    <row r="15" spans="1:4">
      <c r="A15" s="4" t="s">
        <v>1362</v>
      </c>
      <c r="B15" s="5" t="n">
        <v>2972</v>
      </c>
      <c r="C15" s="5" t="n">
        <v>4574</v>
      </c>
      <c r="D15" s="5" t="n">
        <v>11056</v>
      </c>
    </row>
    <row r="16" spans="1:4">
      <c r="A16" s="4" t="s">
        <v>783</v>
      </c>
    </row>
    <row r="17" spans="1:4">
      <c r="A17" s="3" t="s">
        <v>1359</v>
      </c>
    </row>
    <row r="18" spans="1:4">
      <c r="A18" s="4" t="s">
        <v>518</v>
      </c>
      <c r="C18" s="5" t="n">
        <v>2</v>
      </c>
    </row>
    <row r="19" spans="1:4">
      <c r="A19" s="4" t="s">
        <v>517</v>
      </c>
      <c r="B19" s="5" t="n">
        <v>2</v>
      </c>
      <c r="C19" s="5" t="n">
        <v>83</v>
      </c>
      <c r="D19" s="5" t="n">
        <v>1</v>
      </c>
    </row>
    <row r="20" spans="1:4">
      <c r="A20" s="4" t="s">
        <v>1360</v>
      </c>
      <c r="B20" s="5" t="n">
        <v>49</v>
      </c>
      <c r="C20" s="5" t="n">
        <v>109</v>
      </c>
      <c r="D20" s="5" t="n">
        <v>52</v>
      </c>
    </row>
    <row r="21" spans="1:4">
      <c r="A21" s="4" t="s">
        <v>1361</v>
      </c>
      <c r="B21" s="5" t="n">
        <v>109</v>
      </c>
      <c r="C21" s="5" t="n">
        <v>402</v>
      </c>
      <c r="D21" s="5" t="n">
        <v>1063</v>
      </c>
    </row>
    <row r="22" spans="1:4">
      <c r="A22" s="4" t="s">
        <v>1362</v>
      </c>
      <c r="B22" s="8" t="n">
        <v>160</v>
      </c>
      <c r="C22" s="8" t="n">
        <v>596</v>
      </c>
      <c r="D22" s="8" t="n">
        <v>11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6"/>
    <col customWidth="1" max="5" min="5" width="26"/>
    <col customWidth="1" max="6" min="6" width="21"/>
    <col customWidth="1" max="7" min="7" width="21"/>
    <col customWidth="1" max="8" min="8" width="21"/>
    <col customWidth="1" max="9" min="9" width="19"/>
  </cols>
  <sheetData>
    <row r="1" spans="1:9">
      <c r="A1" s="1" t="s">
        <v>1363</v>
      </c>
      <c r="C1" s="2" t="s">
        <v>1</v>
      </c>
    </row>
    <row r="2" spans="1:9">
      <c r="C2" s="2" t="s">
        <v>1364</v>
      </c>
      <c r="D2" s="2" t="s">
        <v>459</v>
      </c>
      <c r="E2" s="2" t="s">
        <v>460</v>
      </c>
      <c r="F2" s="2" t="s">
        <v>1365</v>
      </c>
      <c r="G2" s="2" t="s">
        <v>1366</v>
      </c>
      <c r="H2" s="2" t="s">
        <v>1367</v>
      </c>
      <c r="I2" s="2" t="s">
        <v>1368</v>
      </c>
    </row>
    <row r="3" spans="1:9">
      <c r="A3" s="3" t="s">
        <v>1369</v>
      </c>
    </row>
    <row r="4" spans="1:9">
      <c r="A4" s="4" t="s">
        <v>1370</v>
      </c>
      <c r="C4" s="8" t="n">
        <v>3132</v>
      </c>
      <c r="D4" s="8" t="n">
        <v>5170</v>
      </c>
      <c r="E4" s="8" t="n">
        <v>12172</v>
      </c>
    </row>
    <row r="5" spans="1:9">
      <c r="A5" s="4" t="s">
        <v>1371</v>
      </c>
      <c r="C5" s="5" t="n">
        <v>251</v>
      </c>
    </row>
    <row r="6" spans="1:9">
      <c r="A6" s="4" t="s">
        <v>1372</v>
      </c>
      <c r="C6" s="8" t="n">
        <v>3437</v>
      </c>
    </row>
    <row r="7" spans="1:9">
      <c r="A7" s="4" t="s">
        <v>1373</v>
      </c>
      <c r="C7" s="4" t="s">
        <v>486</v>
      </c>
    </row>
    <row r="8" spans="1:9">
      <c r="A8" s="4" t="s">
        <v>1374</v>
      </c>
      <c r="C8" s="4" t="s">
        <v>1149</v>
      </c>
    </row>
    <row r="9" spans="1:9">
      <c r="A9" s="4" t="s">
        <v>1375</v>
      </c>
      <c r="C9" s="5" t="n">
        <v>41</v>
      </c>
    </row>
    <row r="10" spans="1:9">
      <c r="A10" s="4" t="s">
        <v>1376</v>
      </c>
      <c r="C10" s="8" t="n">
        <v>586</v>
      </c>
    </row>
    <row r="11" spans="1:9">
      <c r="A11" s="4" t="s">
        <v>1377</v>
      </c>
      <c r="B11" s="4" t="s">
        <v>126</v>
      </c>
      <c r="C11" s="5" t="n">
        <v>409</v>
      </c>
      <c r="D11" s="5" t="n">
        <v>376</v>
      </c>
      <c r="E11" s="5" t="n">
        <v>689</v>
      </c>
      <c r="I11" s="5" t="n">
        <v>701</v>
      </c>
    </row>
    <row r="12" spans="1:9">
      <c r="A12" s="4" t="s">
        <v>1378</v>
      </c>
      <c r="B12" s="4" t="s">
        <v>126</v>
      </c>
      <c r="C12" s="5" t="n">
        <v>-27</v>
      </c>
      <c r="D12" s="5" t="n">
        <v>-302</v>
      </c>
      <c r="E12" s="5" t="n">
        <v>9</v>
      </c>
    </row>
    <row r="13" spans="1:9">
      <c r="A13" s="4" t="s">
        <v>1379</v>
      </c>
      <c r="B13" s="4" t="s">
        <v>126</v>
      </c>
      <c r="C13" s="5" t="n">
        <v>126</v>
      </c>
      <c r="D13" s="5" t="n">
        <v>118</v>
      </c>
      <c r="E13" s="5" t="n">
        <v>211</v>
      </c>
    </row>
    <row r="14" spans="1:9">
      <c r="A14" s="4" t="s">
        <v>1380</v>
      </c>
      <c r="C14" s="5" t="n">
        <v>74</v>
      </c>
      <c r="D14" s="5" t="n">
        <v>13</v>
      </c>
      <c r="E14" s="5" t="n">
        <v>5</v>
      </c>
    </row>
    <row r="15" spans="1:9">
      <c r="A15" s="4" t="s">
        <v>1381</v>
      </c>
      <c r="B15" s="4" t="s">
        <v>126</v>
      </c>
      <c r="C15" s="5" t="n">
        <v>20</v>
      </c>
      <c r="D15" s="5" t="n">
        <v>9</v>
      </c>
      <c r="E15" s="5" t="n">
        <v>265</v>
      </c>
    </row>
    <row r="16" spans="1:9">
      <c r="A16" s="4" t="s">
        <v>1382</v>
      </c>
      <c r="B16" s="4" t="s">
        <v>126</v>
      </c>
      <c r="C16" s="5" t="n">
        <v>157</v>
      </c>
      <c r="D16" s="5" t="n">
        <v>7</v>
      </c>
      <c r="E16" s="5" t="n">
        <v>383</v>
      </c>
    </row>
    <row r="17" spans="1:9">
      <c r="A17" s="4" t="s">
        <v>1383</v>
      </c>
      <c r="C17" s="11" t="n">
        <v>37.37</v>
      </c>
    </row>
    <row r="18" spans="1:9">
      <c r="A18" s="4" t="s">
        <v>1384</v>
      </c>
      <c r="C18" s="11" t="n">
        <v>15.74</v>
      </c>
    </row>
    <row r="19" spans="1:9">
      <c r="A19" s="4" t="s">
        <v>1385</v>
      </c>
      <c r="C19" s="11" t="n">
        <v>1.98</v>
      </c>
    </row>
    <row r="20" spans="1:9">
      <c r="A20" s="4" t="s">
        <v>1386</v>
      </c>
      <c r="C20" s="11" t="n">
        <v>9.91</v>
      </c>
    </row>
    <row r="21" spans="1:9">
      <c r="A21" s="4" t="s">
        <v>1387</v>
      </c>
      <c r="C21" s="8" t="n">
        <v>4985</v>
      </c>
      <c r="D21" s="8" t="n">
        <v>6065</v>
      </c>
      <c r="E21" s="8" t="n">
        <v>10787</v>
      </c>
    </row>
    <row r="22" spans="1:9">
      <c r="A22" s="4" t="s">
        <v>1388</v>
      </c>
      <c r="C22" s="8" t="n">
        <v>1300</v>
      </c>
    </row>
    <row r="23" spans="1:9">
      <c r="A23" s="4" t="s">
        <v>1389</v>
      </c>
    </row>
    <row r="24" spans="1:9">
      <c r="A24" s="3" t="s">
        <v>1369</v>
      </c>
    </row>
    <row r="25" spans="1:9">
      <c r="A25" s="4" t="s">
        <v>1387</v>
      </c>
      <c r="F25" s="8" t="n">
        <v>500</v>
      </c>
      <c r="G25" s="8" t="n">
        <v>800</v>
      </c>
      <c r="H25" s="8" t="n">
        <v>400</v>
      </c>
    </row>
    <row r="26" spans="1:9">
      <c r="A26" s="4" t="s">
        <v>435</v>
      </c>
    </row>
    <row r="27" spans="1:9">
      <c r="A27" s="3" t="s">
        <v>1369</v>
      </c>
    </row>
    <row r="28" spans="1:9">
      <c r="A28" s="4" t="s">
        <v>1390</v>
      </c>
      <c r="E28" s="4" t="s">
        <v>483</v>
      </c>
    </row>
    <row r="29" spans="1:9">
      <c r="A29" s="4" t="s">
        <v>1391</v>
      </c>
    </row>
    <row r="30" spans="1:9">
      <c r="A30" s="3" t="s">
        <v>1369</v>
      </c>
    </row>
    <row r="31" spans="1:9">
      <c r="A31" s="4" t="s">
        <v>1392</v>
      </c>
      <c r="C31" s="4" t="s">
        <v>436</v>
      </c>
    </row>
    <row r="32" spans="1:9">
      <c r="A32" s="4" t="s">
        <v>1393</v>
      </c>
    </row>
    <row r="33" spans="1:9">
      <c r="A33" s="3" t="s">
        <v>1369</v>
      </c>
    </row>
    <row r="34" spans="1:9">
      <c r="A34" s="4" t="s">
        <v>1392</v>
      </c>
      <c r="C34" s="4" t="s">
        <v>1394</v>
      </c>
    </row>
    <row r="35" spans="1:9">
      <c r="A35" s="4" t="s">
        <v>1395</v>
      </c>
    </row>
    <row r="36" spans="1:9">
      <c r="A36" s="3" t="s">
        <v>1369</v>
      </c>
    </row>
    <row r="37" spans="1:9">
      <c r="A37" s="4" t="s">
        <v>1396</v>
      </c>
      <c r="C37" s="5" t="n">
        <v>78</v>
      </c>
    </row>
    <row r="38" spans="1:9">
      <c r="A38" s="4" t="s">
        <v>1397</v>
      </c>
    </row>
    <row r="39" spans="1:9">
      <c r="A39" s="3" t="s">
        <v>1369</v>
      </c>
    </row>
    <row r="40" spans="1:9">
      <c r="A40" s="4" t="s">
        <v>1375</v>
      </c>
      <c r="C40" s="5" t="n">
        <v>41</v>
      </c>
    </row>
    <row r="41" spans="1:9">
      <c r="A41" s="4" t="s">
        <v>1398</v>
      </c>
      <c r="C41" s="4" t="s">
        <v>1242</v>
      </c>
    </row>
    <row r="42" spans="1:9">
      <c r="A42" s="4" t="s">
        <v>1399</v>
      </c>
    </row>
    <row r="43" spans="1:9">
      <c r="A43" s="3" t="s">
        <v>1369</v>
      </c>
    </row>
    <row r="44" spans="1:9">
      <c r="A44" s="4" t="s">
        <v>1377</v>
      </c>
      <c r="C44" s="5" t="n">
        <v>294</v>
      </c>
      <c r="D44" s="5" t="n">
        <v>301</v>
      </c>
    </row>
    <row r="45" spans="1:9">
      <c r="A45" s="4" t="s">
        <v>1400</v>
      </c>
      <c r="C45" s="5" t="n">
        <v>35</v>
      </c>
    </row>
    <row r="46" spans="1:9">
      <c r="A46" s="4" t="s">
        <v>1401</v>
      </c>
      <c r="C46" s="4" t="s">
        <v>865</v>
      </c>
    </row>
    <row r="47" spans="1:9">
      <c r="A47" s="4" t="s">
        <v>1402</v>
      </c>
      <c r="C47" s="5" t="n">
        <v>199</v>
      </c>
    </row>
    <row r="48" spans="1:9">
      <c r="A48" s="4" t="s">
        <v>1403</v>
      </c>
      <c r="C48" s="5" t="n">
        <v>119</v>
      </c>
    </row>
    <row r="49" spans="1:9">
      <c r="A49" s="4" t="s">
        <v>1379</v>
      </c>
      <c r="D49" s="5" t="n">
        <v>11</v>
      </c>
      <c r="E49" s="5" t="n">
        <v>8</v>
      </c>
    </row>
    <row r="50" spans="1:9">
      <c r="A50" s="4" t="s">
        <v>1380</v>
      </c>
      <c r="D50" s="5" t="n">
        <v>11</v>
      </c>
    </row>
    <row r="51" spans="1:9">
      <c r="A51" s="4" t="s">
        <v>1404</v>
      </c>
    </row>
    <row r="52" spans="1:9">
      <c r="A52" s="3" t="s">
        <v>1369</v>
      </c>
    </row>
    <row r="53" spans="1:9">
      <c r="A53" s="4" t="s">
        <v>1379</v>
      </c>
      <c r="C53" s="5" t="n">
        <v>18</v>
      </c>
      <c r="D53" s="5" t="n">
        <v>38</v>
      </c>
    </row>
    <row r="54" spans="1:9">
      <c r="A54" s="4" t="s">
        <v>512</v>
      </c>
    </row>
    <row r="55" spans="1:9">
      <c r="A55" s="3" t="s">
        <v>1369</v>
      </c>
    </row>
    <row r="56" spans="1:9">
      <c r="A56" s="4" t="s">
        <v>1379</v>
      </c>
      <c r="C56" s="5" t="n">
        <v>97</v>
      </c>
    </row>
    <row r="57" spans="1:9">
      <c r="A57" s="4" t="s">
        <v>1380</v>
      </c>
      <c r="C57" s="5" t="n">
        <v>73</v>
      </c>
    </row>
    <row r="58" spans="1:9">
      <c r="A58" s="4" t="s">
        <v>1405</v>
      </c>
    </row>
    <row r="59" spans="1:9">
      <c r="A59" s="3" t="s">
        <v>1369</v>
      </c>
    </row>
    <row r="60" spans="1:9">
      <c r="A60" s="4" t="s">
        <v>1379</v>
      </c>
      <c r="C60" s="5" t="n">
        <v>7</v>
      </c>
      <c r="D60" s="5" t="n">
        <v>21</v>
      </c>
      <c r="E60" s="5" t="n">
        <v>54</v>
      </c>
    </row>
    <row r="61" spans="1:9">
      <c r="A61" s="4" t="s">
        <v>1381</v>
      </c>
      <c r="E61" s="5" t="n">
        <v>246</v>
      </c>
    </row>
    <row r="62" spans="1:9">
      <c r="A62" s="4" t="s">
        <v>1406</v>
      </c>
    </row>
    <row r="63" spans="1:9">
      <c r="A63" s="3" t="s">
        <v>1369</v>
      </c>
    </row>
    <row r="64" spans="1:9">
      <c r="A64" s="4" t="s">
        <v>1379</v>
      </c>
      <c r="D64" s="5" t="n">
        <v>30</v>
      </c>
      <c r="E64" s="5" t="n">
        <v>14</v>
      </c>
    </row>
    <row r="65" spans="1:9">
      <c r="A65" s="4" t="s">
        <v>1407</v>
      </c>
    </row>
    <row r="66" spans="1:9">
      <c r="A66" s="3" t="s">
        <v>1369</v>
      </c>
    </row>
    <row r="67" spans="1:9">
      <c r="A67" s="4" t="s">
        <v>1379</v>
      </c>
      <c r="E67" s="5" t="n">
        <v>70</v>
      </c>
    </row>
    <row r="68" spans="1:9">
      <c r="A68" s="4" t="s">
        <v>1380</v>
      </c>
      <c r="E68" s="5" t="n">
        <v>4</v>
      </c>
    </row>
    <row r="69" spans="1:9">
      <c r="A69" s="4" t="s">
        <v>1408</v>
      </c>
    </row>
    <row r="70" spans="1:9">
      <c r="A70" s="3" t="s">
        <v>1369</v>
      </c>
    </row>
    <row r="71" spans="1:9">
      <c r="A71" s="4" t="s">
        <v>1379</v>
      </c>
      <c r="E71" s="5" t="n">
        <v>36</v>
      </c>
    </row>
    <row r="72" spans="1:9">
      <c r="A72" s="4" t="s">
        <v>1409</v>
      </c>
    </row>
    <row r="73" spans="1:9">
      <c r="A73" s="3" t="s">
        <v>1369</v>
      </c>
    </row>
    <row r="74" spans="1:9">
      <c r="A74" s="4" t="s">
        <v>1379</v>
      </c>
      <c r="E74" s="5" t="n">
        <v>14</v>
      </c>
    </row>
    <row r="75" spans="1:9">
      <c r="A75" s="4" t="s">
        <v>1410</v>
      </c>
    </row>
    <row r="76" spans="1:9">
      <c r="A76" s="3" t="s">
        <v>1369</v>
      </c>
    </row>
    <row r="77" spans="1:9">
      <c r="A77" s="4" t="s">
        <v>1370</v>
      </c>
      <c r="C77" s="8" t="n">
        <v>244</v>
      </c>
      <c r="D77" s="8" t="n">
        <v>372</v>
      </c>
      <c r="E77" s="8" t="n">
        <v>376</v>
      </c>
    </row>
    <row r="78" spans="1:9">
      <c r="A78" s="4" t="s">
        <v>487</v>
      </c>
    </row>
    <row r="79" spans="1:9">
      <c r="A79" s="3" t="s">
        <v>1369</v>
      </c>
    </row>
    <row r="80" spans="1:9">
      <c r="A80" s="4" t="s">
        <v>1371</v>
      </c>
      <c r="C80" s="5" t="n">
        <v>64</v>
      </c>
      <c r="D80" s="8" t="n">
        <v>54</v>
      </c>
      <c r="E80" s="8" t="n">
        <v>45</v>
      </c>
    </row>
    <row r="81" spans="1:9">
      <c r="A81" s="4" t="s">
        <v>1411</v>
      </c>
    </row>
    <row r="82" spans="1:9">
      <c r="A82" s="3" t="s">
        <v>1369</v>
      </c>
    </row>
    <row r="83" spans="1:9">
      <c r="A83" s="4" t="s">
        <v>1372</v>
      </c>
      <c r="C83" s="8" t="n">
        <v>2900</v>
      </c>
    </row>
    <row r="84" spans="1:9"/>
    <row r="85" spans="1:9">
      <c r="A85" s="4" t="s">
        <v>126</v>
      </c>
      <c r="B85" s="4" t="s">
        <v>541</v>
      </c>
    </row>
  </sheetData>
  <mergeCells count="4">
    <mergeCell ref="A1:B2"/>
    <mergeCell ref="C1:E1"/>
    <mergeCell ref="A84:H84"/>
    <mergeCell ref="B85:H8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2</v>
      </c>
    </row>
    <row r="2" spans="1:3">
      <c r="A2" s="3" t="s">
        <v>1413</v>
      </c>
    </row>
    <row r="3" spans="1:3">
      <c r="A3" s="4" t="s">
        <v>518</v>
      </c>
      <c r="B3" s="8" t="n">
        <v>75648</v>
      </c>
      <c r="C3" s="8" t="n">
        <v>78190</v>
      </c>
    </row>
    <row r="4" spans="1:3">
      <c r="A4" s="4" t="s">
        <v>517</v>
      </c>
      <c r="B4" s="5" t="n">
        <v>3437</v>
      </c>
      <c r="C4" s="5" t="n">
        <v>2584</v>
      </c>
    </row>
    <row r="5" spans="1:3">
      <c r="A5" s="4" t="s">
        <v>1414</v>
      </c>
      <c r="B5" s="5" t="n">
        <v>79085</v>
      </c>
      <c r="C5" s="5" t="n">
        <v>80774</v>
      </c>
    </row>
    <row r="6" spans="1:3">
      <c r="A6" s="4" t="s">
        <v>1415</v>
      </c>
      <c r="B6" s="5" t="n">
        <v>-70430</v>
      </c>
      <c r="C6" s="5" t="n">
        <v>-69497</v>
      </c>
    </row>
    <row r="7" spans="1:3">
      <c r="A7" s="4" t="s">
        <v>1416</v>
      </c>
      <c r="B7" s="5" t="n">
        <v>8655</v>
      </c>
      <c r="C7" s="5" t="n">
        <v>11277</v>
      </c>
    </row>
    <row r="8" spans="1:3">
      <c r="A8" s="4" t="s">
        <v>881</v>
      </c>
    </row>
    <row r="9" spans="1:3">
      <c r="A9" s="3" t="s">
        <v>1413</v>
      </c>
    </row>
    <row r="10" spans="1:3">
      <c r="A10" s="4" t="s">
        <v>518</v>
      </c>
      <c r="B10" s="5" t="n">
        <v>61401</v>
      </c>
      <c r="C10" s="5" t="n">
        <v>64443</v>
      </c>
    </row>
    <row r="11" spans="1:3">
      <c r="A11" s="4" t="s">
        <v>517</v>
      </c>
      <c r="B11" s="5" t="n">
        <v>2092</v>
      </c>
      <c r="C11" s="5" t="n">
        <v>1352</v>
      </c>
    </row>
    <row r="12" spans="1:3">
      <c r="A12" s="4" t="s">
        <v>1414</v>
      </c>
      <c r="B12" s="5" t="n">
        <v>63493</v>
      </c>
      <c r="C12" s="5" t="n">
        <v>65795</v>
      </c>
    </row>
    <row r="13" spans="1:3">
      <c r="A13" s="4" t="s">
        <v>1415</v>
      </c>
      <c r="B13" s="5" t="n">
        <v>-57323</v>
      </c>
      <c r="C13" s="5" t="n">
        <v>-58312</v>
      </c>
    </row>
    <row r="14" spans="1:3">
      <c r="A14" s="4" t="s">
        <v>1416</v>
      </c>
      <c r="B14" s="5" t="n">
        <v>6170</v>
      </c>
      <c r="C14" s="5" t="n">
        <v>7483</v>
      </c>
    </row>
    <row r="15" spans="1:3">
      <c r="A15" s="4" t="s">
        <v>783</v>
      </c>
    </row>
    <row r="16" spans="1:3">
      <c r="A16" s="3" t="s">
        <v>1413</v>
      </c>
    </row>
    <row r="17" spans="1:3">
      <c r="A17" s="4" t="s">
        <v>518</v>
      </c>
      <c r="B17" s="5" t="n">
        <v>14247</v>
      </c>
      <c r="C17" s="5" t="n">
        <v>13747</v>
      </c>
    </row>
    <row r="18" spans="1:3">
      <c r="A18" s="4" t="s">
        <v>517</v>
      </c>
      <c r="B18" s="5" t="n">
        <v>1345</v>
      </c>
      <c r="C18" s="5" t="n">
        <v>1232</v>
      </c>
    </row>
    <row r="19" spans="1:3">
      <c r="A19" s="4" t="s">
        <v>1414</v>
      </c>
      <c r="B19" s="5" t="n">
        <v>15592</v>
      </c>
      <c r="C19" s="5" t="n">
        <v>14979</v>
      </c>
    </row>
    <row r="20" spans="1:3">
      <c r="A20" s="4" t="s">
        <v>1415</v>
      </c>
      <c r="B20" s="5" t="n">
        <v>-13107</v>
      </c>
      <c r="C20" s="5" t="n">
        <v>-11185</v>
      </c>
    </row>
    <row r="21" spans="1:3">
      <c r="A21" s="4" t="s">
        <v>1416</v>
      </c>
      <c r="B21" s="8" t="n">
        <v>2485</v>
      </c>
      <c r="C21" s="8" t="n">
        <v>379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1</v>
      </c>
    </row>
    <row r="2" spans="1:2">
      <c r="B2" s="2" t="s">
        <v>450</v>
      </c>
    </row>
    <row r="3" spans="1:2">
      <c r="A3" s="3" t="s">
        <v>1418</v>
      </c>
    </row>
    <row r="4" spans="1:2">
      <c r="A4" s="4" t="s">
        <v>1419</v>
      </c>
      <c r="B4" s="8" t="n">
        <v>2465</v>
      </c>
    </row>
    <row r="5" spans="1:2">
      <c r="A5" s="4" t="s">
        <v>1360</v>
      </c>
      <c r="B5" s="5" t="n">
        <v>536</v>
      </c>
    </row>
    <row r="6" spans="1:2">
      <c r="A6" s="4" t="s">
        <v>1361</v>
      </c>
      <c r="B6" s="5" t="n">
        <v>185</v>
      </c>
    </row>
    <row r="7" spans="1:2">
      <c r="A7" s="4" t="s">
        <v>1117</v>
      </c>
      <c r="B7" s="5" t="n">
        <v>251</v>
      </c>
    </row>
    <row r="8" spans="1:2">
      <c r="A8" s="4" t="s">
        <v>1420</v>
      </c>
      <c r="B8" s="5" t="n">
        <v>3437</v>
      </c>
    </row>
    <row r="9" spans="1:2">
      <c r="A9" s="4" t="s">
        <v>1421</v>
      </c>
    </row>
    <row r="10" spans="1:2">
      <c r="A10" s="3" t="s">
        <v>1418</v>
      </c>
    </row>
    <row r="11" spans="1:2">
      <c r="A11" s="4" t="s">
        <v>1419</v>
      </c>
      <c r="B11" s="5" t="n">
        <v>1176</v>
      </c>
    </row>
    <row r="12" spans="1:2">
      <c r="A12" s="4" t="s">
        <v>1360</v>
      </c>
      <c r="B12" s="5" t="n">
        <v>107</v>
      </c>
    </row>
    <row r="13" spans="1:2">
      <c r="A13" s="4" t="s">
        <v>1361</v>
      </c>
      <c r="B13" s="5" t="n">
        <v>12</v>
      </c>
    </row>
    <row r="14" spans="1:2">
      <c r="A14" s="4" t="s">
        <v>1117</v>
      </c>
      <c r="B14" s="5" t="n">
        <v>63</v>
      </c>
    </row>
    <row r="15" spans="1:2">
      <c r="A15" s="4" t="s">
        <v>1420</v>
      </c>
      <c r="B15" s="5" t="n">
        <v>1358</v>
      </c>
    </row>
    <row r="16" spans="1:2">
      <c r="A16" s="4" t="s">
        <v>1422</v>
      </c>
    </row>
    <row r="17" spans="1:2">
      <c r="A17" s="3" t="s">
        <v>1418</v>
      </c>
    </row>
    <row r="18" spans="1:2">
      <c r="A18" s="4" t="s">
        <v>1419</v>
      </c>
      <c r="B18" s="5" t="n">
        <v>579</v>
      </c>
    </row>
    <row r="19" spans="1:2">
      <c r="A19" s="4" t="s">
        <v>1360</v>
      </c>
      <c r="B19" s="5" t="n">
        <v>134</v>
      </c>
    </row>
    <row r="20" spans="1:2">
      <c r="A20" s="4" t="s">
        <v>1117</v>
      </c>
      <c r="B20" s="5" t="n">
        <v>52</v>
      </c>
    </row>
    <row r="21" spans="1:2">
      <c r="A21" s="4" t="s">
        <v>1420</v>
      </c>
      <c r="B21" s="5" t="n">
        <v>765</v>
      </c>
    </row>
    <row r="22" spans="1:2">
      <c r="A22" s="4" t="s">
        <v>1423</v>
      </c>
    </row>
    <row r="23" spans="1:2">
      <c r="A23" s="3" t="s">
        <v>1418</v>
      </c>
    </row>
    <row r="24" spans="1:2">
      <c r="A24" s="4" t="s">
        <v>1419</v>
      </c>
      <c r="B24" s="5" t="n">
        <v>246</v>
      </c>
    </row>
    <row r="25" spans="1:2">
      <c r="A25" s="4" t="s">
        <v>1360</v>
      </c>
      <c r="B25" s="5" t="n">
        <v>89</v>
      </c>
    </row>
    <row r="26" spans="1:2">
      <c r="A26" s="4" t="s">
        <v>1361</v>
      </c>
      <c r="B26" s="5" t="n">
        <v>23</v>
      </c>
    </row>
    <row r="27" spans="1:2">
      <c r="A27" s="4" t="s">
        <v>1117</v>
      </c>
      <c r="B27" s="5" t="n">
        <v>37</v>
      </c>
    </row>
    <row r="28" spans="1:2">
      <c r="A28" s="4" t="s">
        <v>1420</v>
      </c>
      <c r="B28" s="5" t="n">
        <v>395</v>
      </c>
    </row>
    <row r="29" spans="1:2">
      <c r="A29" s="4" t="s">
        <v>1424</v>
      </c>
    </row>
    <row r="30" spans="1:2">
      <c r="A30" s="3" t="s">
        <v>1418</v>
      </c>
    </row>
    <row r="31" spans="1:2">
      <c r="A31" s="4" t="s">
        <v>1419</v>
      </c>
      <c r="B31" s="5" t="n">
        <v>464</v>
      </c>
    </row>
    <row r="32" spans="1:2">
      <c r="A32" s="4" t="s">
        <v>1360</v>
      </c>
      <c r="B32" s="5" t="n">
        <v>206</v>
      </c>
    </row>
    <row r="33" spans="1:2">
      <c r="A33" s="4" t="s">
        <v>1361</v>
      </c>
      <c r="B33" s="5" t="n">
        <v>150</v>
      </c>
    </row>
    <row r="34" spans="1:2">
      <c r="A34" s="4" t="s">
        <v>1117</v>
      </c>
      <c r="B34" s="5" t="n">
        <v>99</v>
      </c>
    </row>
    <row r="35" spans="1:2">
      <c r="A35" s="4" t="s">
        <v>1420</v>
      </c>
      <c r="B35" s="8" t="n">
        <v>91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4"/>
  </cols>
  <sheetData>
    <row r="1" spans="1:5">
      <c r="A1" s="1" t="s">
        <v>1425</v>
      </c>
      <c r="B1" s="2" t="s">
        <v>1</v>
      </c>
    </row>
    <row r="2" spans="1:5">
      <c r="B2" s="2" t="s">
        <v>1426</v>
      </c>
      <c r="C2" s="2" t="s">
        <v>1427</v>
      </c>
      <c r="D2" s="2" t="s">
        <v>1428</v>
      </c>
    </row>
    <row r="3" spans="1:5">
      <c r="A3" s="3" t="s">
        <v>1429</v>
      </c>
    </row>
    <row r="4" spans="1:5">
      <c r="A4" s="4" t="s">
        <v>35</v>
      </c>
      <c r="B4" s="8" t="n">
        <v>4182</v>
      </c>
      <c r="C4" s="8" t="n">
        <v>5382</v>
      </c>
      <c r="D4" s="8" t="n">
        <v>9910</v>
      </c>
    </row>
    <row r="5" spans="1:5">
      <c r="A5" s="4" t="s">
        <v>40</v>
      </c>
      <c r="B5" s="5" t="n">
        <v>-1582</v>
      </c>
      <c r="C5" s="5" t="n">
        <v>-2104</v>
      </c>
      <c r="D5" s="5" t="n">
        <v>-2332</v>
      </c>
    </row>
    <row r="6" spans="1:5">
      <c r="A6" s="4" t="s">
        <v>42</v>
      </c>
      <c r="B6" s="5" t="n">
        <v>-168</v>
      </c>
      <c r="C6" s="5" t="n">
        <v>-224</v>
      </c>
      <c r="D6" s="5" t="n">
        <v>-210</v>
      </c>
    </row>
    <row r="7" spans="1:5">
      <c r="A7" s="4" t="s">
        <v>43</v>
      </c>
      <c r="B7" s="5" t="n">
        <v>-231</v>
      </c>
      <c r="C7" s="5" t="n">
        <v>-342</v>
      </c>
      <c r="D7" s="5" t="n">
        <v>-503</v>
      </c>
    </row>
    <row r="8" spans="1:5">
      <c r="A8" s="4" t="s">
        <v>44</v>
      </c>
      <c r="B8" s="5" t="n">
        <v>-1143</v>
      </c>
      <c r="C8" s="5" t="n">
        <v>-2581</v>
      </c>
      <c r="D8" s="5" t="n">
        <v>-2896</v>
      </c>
    </row>
    <row r="9" spans="1:5">
      <c r="A9" s="4" t="s">
        <v>424</v>
      </c>
      <c r="B9" s="5" t="n">
        <v>1351</v>
      </c>
      <c r="D9" s="5" t="n">
        <v>1077</v>
      </c>
    </row>
    <row r="10" spans="1:5">
      <c r="A10" s="4" t="s">
        <v>45</v>
      </c>
      <c r="B10" s="5" t="n">
        <v>-4100</v>
      </c>
      <c r="C10" s="5" t="n">
        <v>-19249</v>
      </c>
    </row>
    <row r="11" spans="1:5">
      <c r="A11" s="4" t="s">
        <v>1430</v>
      </c>
      <c r="B11" s="5" t="n">
        <v>-74</v>
      </c>
      <c r="C11" s="5" t="n">
        <v>-74</v>
      </c>
      <c r="D11" s="5" t="n">
        <v>-88</v>
      </c>
    </row>
    <row r="12" spans="1:5">
      <c r="A12" s="4" t="s">
        <v>930</v>
      </c>
      <c r="B12" s="5" t="n">
        <v>245</v>
      </c>
      <c r="C12" s="5" t="n">
        <v>5861</v>
      </c>
      <c r="D12" s="5" t="n">
        <v>-1767</v>
      </c>
    </row>
    <row r="13" spans="1:5">
      <c r="A13" s="4" t="s">
        <v>1431</v>
      </c>
      <c r="B13" s="8" t="n">
        <v>-1520</v>
      </c>
      <c r="C13" s="8" t="n">
        <v>-13331</v>
      </c>
      <c r="D13" s="8" t="n">
        <v>3191</v>
      </c>
      <c r="E13" s="4" t="s">
        <v>126</v>
      </c>
    </row>
    <row r="14" spans="1:5">
      <c r="A14" s="4" t="s">
        <v>1432</v>
      </c>
      <c r="B14" s="11" t="n">
        <v>5.11</v>
      </c>
      <c r="C14" s="11" t="n">
        <v>10.4</v>
      </c>
      <c r="D14" s="11" t="n">
        <v>11.79</v>
      </c>
    </row>
    <row r="15" spans="1:5">
      <c r="A15" s="4" t="s">
        <v>881</v>
      </c>
    </row>
    <row r="16" spans="1:5">
      <c r="A16" s="3" t="s">
        <v>1429</v>
      </c>
    </row>
    <row r="17" spans="1:5">
      <c r="A17" s="4" t="s">
        <v>35</v>
      </c>
      <c r="B17" s="8" t="n">
        <v>3198</v>
      </c>
      <c r="C17" s="8" t="n">
        <v>4356</v>
      </c>
      <c r="D17" s="8" t="n">
        <v>7867</v>
      </c>
    </row>
    <row r="18" spans="1:5">
      <c r="A18" s="4" t="s">
        <v>40</v>
      </c>
      <c r="B18" s="5" t="n">
        <v>-1123</v>
      </c>
      <c r="C18" s="5" t="n">
        <v>-1551</v>
      </c>
      <c r="D18" s="5" t="n">
        <v>-1559</v>
      </c>
    </row>
    <row r="19" spans="1:5">
      <c r="A19" s="4" t="s">
        <v>42</v>
      </c>
      <c r="B19" s="5" t="n">
        <v>-148</v>
      </c>
      <c r="C19" s="5" t="n">
        <v>-196</v>
      </c>
      <c r="D19" s="5" t="n">
        <v>-153</v>
      </c>
    </row>
    <row r="20" spans="1:5">
      <c r="A20" s="4" t="s">
        <v>43</v>
      </c>
      <c r="B20" s="5" t="n">
        <v>-200</v>
      </c>
      <c r="C20" s="5" t="n">
        <v>-309</v>
      </c>
      <c r="D20" s="5" t="n">
        <v>-466</v>
      </c>
    </row>
    <row r="21" spans="1:5">
      <c r="A21" s="4" t="s">
        <v>44</v>
      </c>
      <c r="B21" s="5" t="n">
        <v>-817</v>
      </c>
      <c r="C21" s="5" t="n">
        <v>-2107</v>
      </c>
      <c r="D21" s="5" t="n">
        <v>-2365</v>
      </c>
    </row>
    <row r="22" spans="1:5">
      <c r="A22" s="4" t="s">
        <v>424</v>
      </c>
      <c r="B22" s="5" t="n">
        <v>1351</v>
      </c>
    </row>
    <row r="23" spans="1:5">
      <c r="A23" s="4" t="s">
        <v>45</v>
      </c>
      <c r="B23" s="5" t="n">
        <v>-2809</v>
      </c>
      <c r="C23" s="5" t="n">
        <v>-17992</v>
      </c>
    </row>
    <row r="24" spans="1:5">
      <c r="A24" s="4" t="s">
        <v>1430</v>
      </c>
      <c r="B24" s="5" t="n">
        <v>-49</v>
      </c>
      <c r="C24" s="5" t="n">
        <v>-47</v>
      </c>
      <c r="D24" s="5" t="n">
        <v>-49</v>
      </c>
    </row>
    <row r="25" spans="1:5">
      <c r="A25" s="4" t="s">
        <v>930</v>
      </c>
      <c r="C25" s="5" t="n">
        <v>5547</v>
      </c>
      <c r="D25" s="5" t="n">
        <v>-1199</v>
      </c>
    </row>
    <row r="26" spans="1:5">
      <c r="A26" s="4" t="s">
        <v>1431</v>
      </c>
      <c r="B26" s="8" t="n">
        <v>-597</v>
      </c>
      <c r="C26" s="8" t="n">
        <v>-12299</v>
      </c>
      <c r="D26" s="8" t="n">
        <v>2076</v>
      </c>
      <c r="E26" s="4" t="s">
        <v>126</v>
      </c>
    </row>
    <row r="27" spans="1:5">
      <c r="A27" s="4" t="s">
        <v>1432</v>
      </c>
      <c r="B27" s="11" t="n">
        <v>4.68</v>
      </c>
      <c r="C27" s="11" t="n">
        <v>10.21</v>
      </c>
      <c r="D27" s="11" t="n">
        <v>11.41</v>
      </c>
    </row>
    <row r="28" spans="1:5">
      <c r="A28" s="4" t="s">
        <v>783</v>
      </c>
    </row>
    <row r="29" spans="1:5">
      <c r="A29" s="3" t="s">
        <v>1429</v>
      </c>
    </row>
    <row r="30" spans="1:5">
      <c r="A30" s="4" t="s">
        <v>35</v>
      </c>
      <c r="B30" s="8" t="n">
        <v>984</v>
      </c>
      <c r="C30" s="8" t="n">
        <v>1026</v>
      </c>
      <c r="D30" s="8" t="n">
        <v>2043</v>
      </c>
    </row>
    <row r="31" spans="1:5">
      <c r="A31" s="4" t="s">
        <v>40</v>
      </c>
      <c r="B31" s="5" t="n">
        <v>-459</v>
      </c>
      <c r="C31" s="5" t="n">
        <v>-553</v>
      </c>
      <c r="D31" s="5" t="n">
        <v>-773</v>
      </c>
    </row>
    <row r="32" spans="1:5">
      <c r="A32" s="4" t="s">
        <v>42</v>
      </c>
      <c r="B32" s="5" t="n">
        <v>-20</v>
      </c>
      <c r="C32" s="5" t="n">
        <v>-28</v>
      </c>
      <c r="D32" s="5" t="n">
        <v>-57</v>
      </c>
    </row>
    <row r="33" spans="1:5">
      <c r="A33" s="4" t="s">
        <v>43</v>
      </c>
      <c r="B33" s="5" t="n">
        <v>-31</v>
      </c>
      <c r="C33" s="5" t="n">
        <v>-33</v>
      </c>
      <c r="D33" s="5" t="n">
        <v>-37</v>
      </c>
    </row>
    <row r="34" spans="1:5">
      <c r="A34" s="4" t="s">
        <v>44</v>
      </c>
      <c r="B34" s="5" t="n">
        <v>-326</v>
      </c>
      <c r="C34" s="5" t="n">
        <v>-474</v>
      </c>
      <c r="D34" s="5" t="n">
        <v>-531</v>
      </c>
    </row>
    <row r="35" spans="1:5">
      <c r="A35" s="4" t="s">
        <v>424</v>
      </c>
      <c r="D35" s="5" t="n">
        <v>1077</v>
      </c>
    </row>
    <row r="36" spans="1:5">
      <c r="A36" s="4" t="s">
        <v>45</v>
      </c>
      <c r="B36" s="5" t="n">
        <v>-1291</v>
      </c>
      <c r="C36" s="5" t="n">
        <v>-1257</v>
      </c>
    </row>
    <row r="37" spans="1:5">
      <c r="A37" s="4" t="s">
        <v>1430</v>
      </c>
      <c r="B37" s="5" t="n">
        <v>-25</v>
      </c>
      <c r="C37" s="5" t="n">
        <v>-27</v>
      </c>
      <c r="D37" s="5" t="n">
        <v>-39</v>
      </c>
    </row>
    <row r="38" spans="1:5">
      <c r="A38" s="4" t="s">
        <v>930</v>
      </c>
      <c r="B38" s="5" t="n">
        <v>245</v>
      </c>
      <c r="C38" s="5" t="n">
        <v>314</v>
      </c>
      <c r="D38" s="5" t="n">
        <v>-568</v>
      </c>
    </row>
    <row r="39" spans="1:5">
      <c r="A39" s="4" t="s">
        <v>1431</v>
      </c>
      <c r="B39" s="8" t="n">
        <v>-923</v>
      </c>
      <c r="C39" s="8" t="n">
        <v>-1032</v>
      </c>
      <c r="D39" s="8" t="n">
        <v>1115</v>
      </c>
      <c r="E39" s="4" t="s">
        <v>126</v>
      </c>
    </row>
    <row r="40" spans="1:5">
      <c r="A40" s="4" t="s">
        <v>1432</v>
      </c>
      <c r="B40" s="11" t="n">
        <v>6.65</v>
      </c>
      <c r="C40" s="11" t="n">
        <v>11.3</v>
      </c>
      <c r="D40" s="11" t="n">
        <v>13.8</v>
      </c>
    </row>
    <row r="41" spans="1:5"/>
    <row r="42" spans="1:5">
      <c r="A42" s="4" t="s">
        <v>126</v>
      </c>
      <c r="B42" s="4" t="s">
        <v>1433</v>
      </c>
    </row>
  </sheetData>
  <mergeCells count="5">
    <mergeCell ref="A1:A2"/>
    <mergeCell ref="B1:E1"/>
    <mergeCell ref="D2:E2"/>
    <mergeCell ref="A41:E41"/>
    <mergeCell ref="B42:E4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1434</v>
      </c>
      <c r="B1" s="2" t="s">
        <v>1</v>
      </c>
    </row>
    <row r="2" spans="1:5">
      <c r="B2" s="2" t="s">
        <v>1435</v>
      </c>
      <c r="C2" s="2" t="s">
        <v>1436</v>
      </c>
      <c r="D2" s="2" t="s">
        <v>1437</v>
      </c>
      <c r="E2" s="2" t="s">
        <v>1438</v>
      </c>
    </row>
    <row r="3" spans="1:5">
      <c r="A3" s="3" t="s">
        <v>1369</v>
      </c>
    </row>
    <row r="4" spans="1:5">
      <c r="A4" s="4" t="s">
        <v>1439</v>
      </c>
      <c r="B4" s="5" t="n">
        <v>6</v>
      </c>
    </row>
    <row r="5" spans="1:5">
      <c r="A5" s="4" t="s">
        <v>1440</v>
      </c>
    </row>
    <row r="6" spans="1:5">
      <c r="A6" s="3" t="s">
        <v>1369</v>
      </c>
    </row>
    <row r="7" spans="1:5">
      <c r="A7" s="4" t="s">
        <v>1441</v>
      </c>
      <c r="B7" s="5" t="n">
        <v>264</v>
      </c>
      <c r="C7" s="5" t="n">
        <v>374</v>
      </c>
      <c r="D7" s="5" t="n">
        <v>285</v>
      </c>
    </row>
    <row r="8" spans="1:5">
      <c r="A8" s="4" t="s">
        <v>1442</v>
      </c>
      <c r="B8" s="5" t="n">
        <v>-20</v>
      </c>
      <c r="C8" s="5" t="n">
        <v>-49</v>
      </c>
      <c r="D8" s="5" t="n">
        <v>-1</v>
      </c>
    </row>
    <row r="9" spans="1:5">
      <c r="A9" s="4" t="s">
        <v>1443</v>
      </c>
      <c r="B9" s="5" t="n">
        <v>1</v>
      </c>
      <c r="C9" s="5" t="n">
        <v>-50</v>
      </c>
      <c r="D9" s="5" t="n">
        <v>-37</v>
      </c>
    </row>
    <row r="10" spans="1:5">
      <c r="A10" s="4" t="s">
        <v>1444</v>
      </c>
      <c r="B10" s="5" t="n">
        <v>38</v>
      </c>
      <c r="C10" s="5" t="n">
        <v>54</v>
      </c>
      <c r="D10" s="5" t="n">
        <v>99</v>
      </c>
    </row>
    <row r="11" spans="1:5">
      <c r="A11" s="4" t="s">
        <v>1445</v>
      </c>
      <c r="B11" s="5" t="n">
        <v>8</v>
      </c>
      <c r="C11" s="5" t="n">
        <v>5</v>
      </c>
      <c r="D11" s="5" t="n">
        <v>132</v>
      </c>
    </row>
    <row r="12" spans="1:5">
      <c r="A12" s="4" t="s">
        <v>1446</v>
      </c>
      <c r="B12" s="5" t="n">
        <v>-55</v>
      </c>
      <c r="C12" s="5" t="n">
        <v>-70</v>
      </c>
      <c r="D12" s="5" t="n">
        <v>-58</v>
      </c>
    </row>
    <row r="13" spans="1:5">
      <c r="A13" s="4" t="s">
        <v>1447</v>
      </c>
      <c r="B13" s="5" t="n">
        <v>-25</v>
      </c>
      <c r="D13" s="5" t="n">
        <v>-46</v>
      </c>
    </row>
    <row r="14" spans="1:5">
      <c r="A14" s="4" t="s">
        <v>1448</v>
      </c>
      <c r="B14" s="5" t="n">
        <v>211</v>
      </c>
      <c r="C14" s="5" t="n">
        <v>264</v>
      </c>
      <c r="D14" s="5" t="n">
        <v>374</v>
      </c>
    </row>
    <row r="15" spans="1:5">
      <c r="A15" s="4" t="s">
        <v>1449</v>
      </c>
      <c r="B15" s="5" t="n">
        <v>177</v>
      </c>
      <c r="C15" s="5" t="n">
        <v>225</v>
      </c>
      <c r="D15" s="5" t="n">
        <v>278</v>
      </c>
      <c r="E15" s="5" t="n">
        <v>250</v>
      </c>
    </row>
    <row r="16" spans="1:5">
      <c r="A16" s="4" t="s">
        <v>1450</v>
      </c>
      <c r="B16" s="5" t="n">
        <v>156</v>
      </c>
      <c r="C16" s="5" t="n">
        <v>211</v>
      </c>
      <c r="D16" s="5" t="n">
        <v>243</v>
      </c>
      <c r="E16" s="5" t="n">
        <v>229</v>
      </c>
    </row>
    <row r="17" spans="1:5">
      <c r="A17" s="4" t="s">
        <v>1451</v>
      </c>
      <c r="B17" s="5" t="n">
        <v>34</v>
      </c>
      <c r="C17" s="5" t="n">
        <v>39</v>
      </c>
      <c r="D17" s="5" t="n">
        <v>96</v>
      </c>
      <c r="E17" s="5" t="n">
        <v>35</v>
      </c>
    </row>
    <row r="18" spans="1:5">
      <c r="A18" s="4" t="s">
        <v>1452</v>
      </c>
    </row>
    <row r="19" spans="1:5">
      <c r="A19" s="3" t="s">
        <v>1369</v>
      </c>
    </row>
    <row r="20" spans="1:5">
      <c r="A20" s="4" t="s">
        <v>1441</v>
      </c>
      <c r="B20" s="5" t="n">
        <v>242</v>
      </c>
      <c r="C20" s="5" t="n">
        <v>351</v>
      </c>
      <c r="D20" s="5" t="n">
        <v>229</v>
      </c>
    </row>
    <row r="21" spans="1:5">
      <c r="A21" s="4" t="s">
        <v>1442</v>
      </c>
      <c r="B21" s="5" t="n">
        <v>-18</v>
      </c>
      <c r="C21" s="5" t="n">
        <v>-53</v>
      </c>
      <c r="D21" s="5" t="n">
        <v>-1</v>
      </c>
    </row>
    <row r="22" spans="1:5">
      <c r="A22" s="4" t="s">
        <v>1443</v>
      </c>
      <c r="B22" s="5" t="n">
        <v>-2</v>
      </c>
      <c r="C22" s="5" t="n">
        <v>-52</v>
      </c>
      <c r="D22" s="5" t="n">
        <v>-38</v>
      </c>
    </row>
    <row r="23" spans="1:5">
      <c r="A23" s="4" t="s">
        <v>1444</v>
      </c>
      <c r="B23" s="5" t="n">
        <v>36</v>
      </c>
      <c r="C23" s="5" t="n">
        <v>51</v>
      </c>
      <c r="D23" s="5" t="n">
        <v>94</v>
      </c>
    </row>
    <row r="24" spans="1:5">
      <c r="A24" s="4" t="s">
        <v>1445</v>
      </c>
      <c r="B24" s="5" t="n">
        <v>8</v>
      </c>
      <c r="C24" s="5" t="n">
        <v>5</v>
      </c>
      <c r="D24" s="5" t="n">
        <v>132</v>
      </c>
    </row>
    <row r="25" spans="1:5">
      <c r="A25" s="4" t="s">
        <v>1446</v>
      </c>
      <c r="B25" s="5" t="n">
        <v>-47</v>
      </c>
      <c r="C25" s="5" t="n">
        <v>-60</v>
      </c>
      <c r="D25" s="5" t="n">
        <v>-48</v>
      </c>
    </row>
    <row r="26" spans="1:5">
      <c r="A26" s="4" t="s">
        <v>1447</v>
      </c>
      <c r="B26" s="5" t="n">
        <v>-25</v>
      </c>
      <c r="D26" s="5" t="n">
        <v>-17</v>
      </c>
    </row>
    <row r="27" spans="1:5">
      <c r="A27" s="4" t="s">
        <v>1448</v>
      </c>
      <c r="B27" s="5" t="n">
        <v>194</v>
      </c>
      <c r="C27" s="5" t="n">
        <v>242</v>
      </c>
      <c r="D27" s="5" t="n">
        <v>351</v>
      </c>
    </row>
    <row r="28" spans="1:5">
      <c r="A28" s="4" t="s">
        <v>1449</v>
      </c>
      <c r="B28" s="5" t="n">
        <v>160</v>
      </c>
      <c r="C28" s="5" t="n">
        <v>203</v>
      </c>
      <c r="D28" s="5" t="n">
        <v>255</v>
      </c>
      <c r="E28" s="5" t="n">
        <v>194</v>
      </c>
    </row>
    <row r="29" spans="1:5">
      <c r="A29" s="4" t="s">
        <v>1450</v>
      </c>
      <c r="B29" s="5" t="n">
        <v>143</v>
      </c>
      <c r="C29" s="5" t="n">
        <v>192</v>
      </c>
      <c r="D29" s="5" t="n">
        <v>224</v>
      </c>
      <c r="E29" s="5" t="n">
        <v>178</v>
      </c>
    </row>
    <row r="30" spans="1:5">
      <c r="A30" s="4" t="s">
        <v>1451</v>
      </c>
      <c r="B30" s="5" t="n">
        <v>34</v>
      </c>
      <c r="C30" s="5" t="n">
        <v>39</v>
      </c>
      <c r="D30" s="5" t="n">
        <v>96</v>
      </c>
      <c r="E30" s="5" t="n">
        <v>35</v>
      </c>
    </row>
    <row r="31" spans="1:5">
      <c r="A31" s="4" t="s">
        <v>1453</v>
      </c>
    </row>
    <row r="32" spans="1:5">
      <c r="A32" s="3" t="s">
        <v>1369</v>
      </c>
    </row>
    <row r="33" spans="1:5">
      <c r="A33" s="4" t="s">
        <v>1441</v>
      </c>
      <c r="B33" s="5" t="n">
        <v>22</v>
      </c>
      <c r="C33" s="5" t="n">
        <v>23</v>
      </c>
      <c r="D33" s="5" t="n">
        <v>56</v>
      </c>
    </row>
    <row r="34" spans="1:5">
      <c r="A34" s="4" t="s">
        <v>1442</v>
      </c>
      <c r="B34" s="5" t="n">
        <v>-2</v>
      </c>
      <c r="C34" s="5" t="n">
        <v>4</v>
      </c>
    </row>
    <row r="35" spans="1:5">
      <c r="A35" s="4" t="s">
        <v>1443</v>
      </c>
      <c r="B35" s="5" t="n">
        <v>3</v>
      </c>
      <c r="C35" s="5" t="n">
        <v>2</v>
      </c>
      <c r="D35" s="5" t="n">
        <v>1</v>
      </c>
    </row>
    <row r="36" spans="1:5">
      <c r="A36" s="4" t="s">
        <v>1444</v>
      </c>
      <c r="B36" s="5" t="n">
        <v>2</v>
      </c>
      <c r="C36" s="5" t="n">
        <v>3</v>
      </c>
      <c r="D36" s="5" t="n">
        <v>5</v>
      </c>
    </row>
    <row r="37" spans="1:5">
      <c r="A37" s="4" t="s">
        <v>1446</v>
      </c>
      <c r="B37" s="5" t="n">
        <v>-8</v>
      </c>
      <c r="C37" s="5" t="n">
        <v>-10</v>
      </c>
      <c r="D37" s="5" t="n">
        <v>-10</v>
      </c>
    </row>
    <row r="38" spans="1:5">
      <c r="A38" s="4" t="s">
        <v>1447</v>
      </c>
      <c r="D38" s="5" t="n">
        <v>-29</v>
      </c>
    </row>
    <row r="39" spans="1:5">
      <c r="A39" s="4" t="s">
        <v>1448</v>
      </c>
      <c r="B39" s="5" t="n">
        <v>17</v>
      </c>
      <c r="C39" s="5" t="n">
        <v>22</v>
      </c>
      <c r="D39" s="5" t="n">
        <v>23</v>
      </c>
    </row>
    <row r="40" spans="1:5">
      <c r="A40" s="4" t="s">
        <v>1449</v>
      </c>
      <c r="B40" s="5" t="n">
        <v>17</v>
      </c>
      <c r="C40" s="5" t="n">
        <v>22</v>
      </c>
      <c r="D40" s="5" t="n">
        <v>23</v>
      </c>
      <c r="E40" s="5" t="n">
        <v>56</v>
      </c>
    </row>
    <row r="41" spans="1:5">
      <c r="A41" s="4" t="s">
        <v>1450</v>
      </c>
      <c r="B41" s="5" t="n">
        <v>13</v>
      </c>
      <c r="C41" s="5" t="n">
        <v>19</v>
      </c>
      <c r="D41" s="5" t="n">
        <v>19</v>
      </c>
      <c r="E41" s="5" t="n">
        <v>5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1454</v>
      </c>
      <c r="B1" s="2" t="s">
        <v>1</v>
      </c>
    </row>
    <row r="2" spans="1:5">
      <c r="B2" s="2" t="s">
        <v>1435</v>
      </c>
      <c r="C2" s="2" t="s">
        <v>1436</v>
      </c>
      <c r="D2" s="2" t="s">
        <v>1437</v>
      </c>
      <c r="E2" s="2" t="s">
        <v>1438</v>
      </c>
    </row>
    <row r="3" spans="1:5">
      <c r="A3" s="3" t="s">
        <v>1369</v>
      </c>
    </row>
    <row r="4" spans="1:5">
      <c r="A4" s="4" t="s">
        <v>1439</v>
      </c>
      <c r="B4" s="5" t="n">
        <v>6</v>
      </c>
    </row>
    <row r="5" spans="1:5">
      <c r="A5" s="4" t="s">
        <v>1455</v>
      </c>
    </row>
    <row r="6" spans="1:5">
      <c r="A6" s="3" t="s">
        <v>1369</v>
      </c>
    </row>
    <row r="7" spans="1:5">
      <c r="A7" s="4" t="s">
        <v>1441</v>
      </c>
      <c r="B7" s="5" t="n">
        <v>520</v>
      </c>
      <c r="C7" s="5" t="n">
        <v>521</v>
      </c>
      <c r="D7" s="5" t="n">
        <v>552</v>
      </c>
    </row>
    <row r="8" spans="1:5">
      <c r="A8" s="4" t="s">
        <v>1442</v>
      </c>
      <c r="B8" s="5" t="n">
        <v>23</v>
      </c>
      <c r="C8" s="5" t="n">
        <v>103</v>
      </c>
      <c r="D8" s="5" t="n">
        <v>-37</v>
      </c>
    </row>
    <row r="9" spans="1:5">
      <c r="A9" s="4" t="s">
        <v>1443</v>
      </c>
      <c r="B9" s="5" t="n">
        <v>-19</v>
      </c>
      <c r="C9" s="5" t="n">
        <v>-84</v>
      </c>
      <c r="D9" s="5" t="n">
        <v>18</v>
      </c>
    </row>
    <row r="10" spans="1:5">
      <c r="A10" s="4" t="s">
        <v>1444</v>
      </c>
      <c r="C10" s="5" t="n">
        <v>11</v>
      </c>
      <c r="D10" s="5" t="n">
        <v>8</v>
      </c>
    </row>
    <row r="11" spans="1:5">
      <c r="A11" s="4" t="s">
        <v>1446</v>
      </c>
      <c r="B11" s="5" t="n">
        <v>-40</v>
      </c>
      <c r="C11" s="5" t="n">
        <v>-31</v>
      </c>
      <c r="D11" s="5" t="n">
        <v>-20</v>
      </c>
    </row>
    <row r="12" spans="1:5">
      <c r="A12" s="4" t="s">
        <v>1448</v>
      </c>
      <c r="B12" s="5" t="n">
        <v>484</v>
      </c>
      <c r="C12" s="5" t="n">
        <v>520</v>
      </c>
      <c r="D12" s="5" t="n">
        <v>521</v>
      </c>
    </row>
    <row r="13" spans="1:5">
      <c r="A13" s="4" t="s">
        <v>1449</v>
      </c>
      <c r="B13" s="5" t="n">
        <v>190</v>
      </c>
      <c r="C13" s="5" t="n">
        <v>219</v>
      </c>
      <c r="D13" s="5" t="n">
        <v>137</v>
      </c>
      <c r="E13" s="5" t="n">
        <v>111</v>
      </c>
    </row>
    <row r="14" spans="1:5">
      <c r="A14" s="4" t="s">
        <v>1450</v>
      </c>
      <c r="B14" s="5" t="n">
        <v>190</v>
      </c>
      <c r="C14" s="5" t="n">
        <v>219</v>
      </c>
      <c r="D14" s="5" t="n">
        <v>137</v>
      </c>
      <c r="E14" s="5" t="n">
        <v>111</v>
      </c>
    </row>
    <row r="15" spans="1:5">
      <c r="A15" s="4" t="s">
        <v>1451</v>
      </c>
      <c r="B15" s="5" t="n">
        <v>294</v>
      </c>
      <c r="C15" s="5" t="n">
        <v>301</v>
      </c>
      <c r="D15" s="5" t="n">
        <v>384</v>
      </c>
      <c r="E15" s="5" t="n">
        <v>441</v>
      </c>
    </row>
    <row r="16" spans="1:5">
      <c r="A16" s="4" t="s">
        <v>1456</v>
      </c>
    </row>
    <row r="17" spans="1:5">
      <c r="A17" s="3" t="s">
        <v>1369</v>
      </c>
    </row>
    <row r="18" spans="1:5">
      <c r="A18" s="4" t="s">
        <v>1441</v>
      </c>
      <c r="B18" s="5" t="n">
        <v>520</v>
      </c>
      <c r="C18" s="5" t="n">
        <v>521</v>
      </c>
      <c r="D18" s="5" t="n">
        <v>552</v>
      </c>
    </row>
    <row r="19" spans="1:5">
      <c r="A19" s="4" t="s">
        <v>1442</v>
      </c>
      <c r="B19" s="5" t="n">
        <v>23</v>
      </c>
      <c r="C19" s="5" t="n">
        <v>103</v>
      </c>
      <c r="D19" s="5" t="n">
        <v>-37</v>
      </c>
    </row>
    <row r="20" spans="1:5">
      <c r="A20" s="4" t="s">
        <v>1443</v>
      </c>
      <c r="B20" s="5" t="n">
        <v>-19</v>
      </c>
      <c r="C20" s="5" t="n">
        <v>-84</v>
      </c>
      <c r="D20" s="5" t="n">
        <v>18</v>
      </c>
    </row>
    <row r="21" spans="1:5">
      <c r="A21" s="4" t="s">
        <v>1444</v>
      </c>
      <c r="C21" s="5" t="n">
        <v>11</v>
      </c>
      <c r="D21" s="5" t="n">
        <v>8</v>
      </c>
    </row>
    <row r="22" spans="1:5">
      <c r="A22" s="4" t="s">
        <v>1446</v>
      </c>
      <c r="B22" s="5" t="n">
        <v>-40</v>
      </c>
      <c r="C22" s="5" t="n">
        <v>-31</v>
      </c>
      <c r="D22" s="5" t="n">
        <v>-20</v>
      </c>
    </row>
    <row r="23" spans="1:5">
      <c r="A23" s="4" t="s">
        <v>1448</v>
      </c>
      <c r="B23" s="5" t="n">
        <v>484</v>
      </c>
      <c r="C23" s="5" t="n">
        <v>520</v>
      </c>
      <c r="D23" s="5" t="n">
        <v>521</v>
      </c>
    </row>
    <row r="24" spans="1:5">
      <c r="A24" s="4" t="s">
        <v>1449</v>
      </c>
      <c r="B24" s="5" t="n">
        <v>190</v>
      </c>
      <c r="C24" s="5" t="n">
        <v>219</v>
      </c>
      <c r="D24" s="5" t="n">
        <v>137</v>
      </c>
      <c r="E24" s="5" t="n">
        <v>111</v>
      </c>
    </row>
    <row r="25" spans="1:5">
      <c r="A25" s="4" t="s">
        <v>1450</v>
      </c>
      <c r="B25" s="5" t="n">
        <v>190</v>
      </c>
      <c r="C25" s="5" t="n">
        <v>219</v>
      </c>
      <c r="D25" s="5" t="n">
        <v>137</v>
      </c>
      <c r="E25" s="5" t="n">
        <v>111</v>
      </c>
    </row>
    <row r="26" spans="1:5">
      <c r="A26" s="4" t="s">
        <v>1451</v>
      </c>
      <c r="B26" s="5" t="n">
        <v>294</v>
      </c>
      <c r="C26" s="5" t="n">
        <v>301</v>
      </c>
      <c r="D26" s="5" t="n">
        <v>384</v>
      </c>
      <c r="E26" s="5" t="n">
        <v>44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1457</v>
      </c>
      <c r="B1" s="2" t="s">
        <v>1</v>
      </c>
    </row>
    <row r="2" spans="1:5">
      <c r="B2" s="2" t="s">
        <v>1458</v>
      </c>
      <c r="C2" s="2" t="s">
        <v>1459</v>
      </c>
      <c r="D2" s="2" t="s">
        <v>1460</v>
      </c>
      <c r="E2" s="2" t="s">
        <v>1461</v>
      </c>
    </row>
    <row r="3" spans="1:5">
      <c r="A3" s="3" t="s">
        <v>1369</v>
      </c>
    </row>
    <row r="4" spans="1:5">
      <c r="A4" s="4" t="s">
        <v>1439</v>
      </c>
      <c r="B4" s="5" t="n">
        <v>6</v>
      </c>
    </row>
    <row r="5" spans="1:5">
      <c r="A5" s="4" t="s">
        <v>1462</v>
      </c>
    </row>
    <row r="6" spans="1:5">
      <c r="A6" s="3" t="s">
        <v>1369</v>
      </c>
    </row>
    <row r="7" spans="1:5">
      <c r="A7" s="4" t="s">
        <v>1441</v>
      </c>
      <c r="B7" s="5" t="n">
        <v>5821</v>
      </c>
      <c r="C7" s="5" t="n">
        <v>7687</v>
      </c>
      <c r="D7" s="5" t="n">
        <v>9308</v>
      </c>
    </row>
    <row r="8" spans="1:5">
      <c r="A8" s="4" t="s">
        <v>1442</v>
      </c>
      <c r="B8" s="5" t="n">
        <v>-103</v>
      </c>
      <c r="C8" s="5" t="n">
        <v>-1421</v>
      </c>
      <c r="D8" s="5" t="n">
        <v>236</v>
      </c>
    </row>
    <row r="9" spans="1:5">
      <c r="A9" s="4" t="s">
        <v>1443</v>
      </c>
      <c r="B9" s="5" t="n">
        <v>638</v>
      </c>
      <c r="C9" s="5" t="n">
        <v>-9</v>
      </c>
      <c r="D9" s="5" t="n">
        <v>-295</v>
      </c>
    </row>
    <row r="10" spans="1:5">
      <c r="A10" s="4" t="s">
        <v>1444</v>
      </c>
      <c r="B10" s="5" t="n">
        <v>280</v>
      </c>
      <c r="C10" s="5" t="n">
        <v>171</v>
      </c>
      <c r="D10" s="5" t="n">
        <v>343</v>
      </c>
    </row>
    <row r="11" spans="1:5">
      <c r="A11" s="4" t="s">
        <v>1445</v>
      </c>
      <c r="B11" s="5" t="n">
        <v>33</v>
      </c>
      <c r="C11" s="5" t="n">
        <v>17</v>
      </c>
      <c r="D11" s="5" t="n">
        <v>457</v>
      </c>
    </row>
    <row r="12" spans="1:5">
      <c r="A12" s="4" t="s">
        <v>1446</v>
      </c>
      <c r="B12" s="5" t="n">
        <v>-517</v>
      </c>
      <c r="C12" s="5" t="n">
        <v>-587</v>
      </c>
      <c r="D12" s="5" t="n">
        <v>-701</v>
      </c>
    </row>
    <row r="13" spans="1:5">
      <c r="A13" s="4" t="s">
        <v>1447</v>
      </c>
      <c r="B13" s="5" t="n">
        <v>-521</v>
      </c>
      <c r="C13" s="5" t="n">
        <v>-37</v>
      </c>
      <c r="D13" s="5" t="n">
        <v>-1661</v>
      </c>
    </row>
    <row r="14" spans="1:5">
      <c r="A14" s="4" t="s">
        <v>1448</v>
      </c>
      <c r="B14" s="5" t="n">
        <v>5631</v>
      </c>
      <c r="C14" s="5" t="n">
        <v>5821</v>
      </c>
      <c r="D14" s="5" t="n">
        <v>7687</v>
      </c>
    </row>
    <row r="15" spans="1:5">
      <c r="A15" s="4" t="s">
        <v>1449</v>
      </c>
      <c r="B15" s="5" t="n">
        <v>5377</v>
      </c>
      <c r="C15" s="5" t="n">
        <v>5707</v>
      </c>
      <c r="D15" s="5" t="n">
        <v>6984</v>
      </c>
      <c r="E15" s="5" t="n">
        <v>8459</v>
      </c>
    </row>
    <row r="16" spans="1:5">
      <c r="A16" s="4" t="s">
        <v>1450</v>
      </c>
      <c r="B16" s="5" t="n">
        <v>5259</v>
      </c>
      <c r="C16" s="5" t="n">
        <v>5559</v>
      </c>
      <c r="D16" s="5" t="n">
        <v>6780</v>
      </c>
      <c r="E16" s="5" t="n">
        <v>8105</v>
      </c>
    </row>
    <row r="17" spans="1:5">
      <c r="A17" s="4" t="s">
        <v>1451</v>
      </c>
      <c r="B17" s="5" t="n">
        <v>254</v>
      </c>
      <c r="C17" s="5" t="n">
        <v>114</v>
      </c>
      <c r="D17" s="5" t="n">
        <v>703</v>
      </c>
      <c r="E17" s="5" t="n">
        <v>849</v>
      </c>
    </row>
    <row r="18" spans="1:5">
      <c r="A18" s="4" t="s">
        <v>1463</v>
      </c>
    </row>
    <row r="19" spans="1:5">
      <c r="A19" s="3" t="s">
        <v>1369</v>
      </c>
    </row>
    <row r="20" spans="1:5">
      <c r="A20" s="4" t="s">
        <v>1441</v>
      </c>
      <c r="B20" s="5" t="n">
        <v>5808</v>
      </c>
      <c r="C20" s="5" t="n">
        <v>7651</v>
      </c>
      <c r="D20" s="5" t="n">
        <v>8550</v>
      </c>
    </row>
    <row r="21" spans="1:5">
      <c r="A21" s="4" t="s">
        <v>1442</v>
      </c>
      <c r="B21" s="5" t="n">
        <v>-103</v>
      </c>
      <c r="C21" s="5" t="n">
        <v>-1412</v>
      </c>
      <c r="D21" s="5" t="n">
        <v>191</v>
      </c>
    </row>
    <row r="22" spans="1:5">
      <c r="A22" s="4" t="s">
        <v>1443</v>
      </c>
      <c r="B22" s="5" t="n">
        <v>628</v>
      </c>
      <c r="C22" s="5" t="n">
        <v>-3</v>
      </c>
      <c r="D22" s="5" t="n">
        <v>-299</v>
      </c>
    </row>
    <row r="23" spans="1:5">
      <c r="A23" s="4" t="s">
        <v>1444</v>
      </c>
      <c r="B23" s="5" t="n">
        <v>280</v>
      </c>
      <c r="C23" s="5" t="n">
        <v>171</v>
      </c>
      <c r="D23" s="5" t="n">
        <v>335</v>
      </c>
    </row>
    <row r="24" spans="1:5">
      <c r="A24" s="4" t="s">
        <v>1445</v>
      </c>
      <c r="B24" s="5" t="n">
        <v>33</v>
      </c>
      <c r="C24" s="5" t="n">
        <v>17</v>
      </c>
      <c r="D24" s="5" t="n">
        <v>457</v>
      </c>
    </row>
    <row r="25" spans="1:5">
      <c r="A25" s="4" t="s">
        <v>1446</v>
      </c>
      <c r="B25" s="5" t="n">
        <v>-510</v>
      </c>
      <c r="C25" s="5" t="n">
        <v>-579</v>
      </c>
      <c r="D25" s="5" t="n">
        <v>-660</v>
      </c>
    </row>
    <row r="26" spans="1:5">
      <c r="A26" s="4" t="s">
        <v>1447</v>
      </c>
      <c r="B26" s="5" t="n">
        <v>-521</v>
      </c>
      <c r="C26" s="5" t="n">
        <v>-37</v>
      </c>
      <c r="D26" s="5" t="n">
        <v>-923</v>
      </c>
    </row>
    <row r="27" spans="1:5">
      <c r="A27" s="4" t="s">
        <v>1448</v>
      </c>
      <c r="B27" s="5" t="n">
        <v>5615</v>
      </c>
      <c r="C27" s="5" t="n">
        <v>5808</v>
      </c>
      <c r="D27" s="5" t="n">
        <v>7651</v>
      </c>
    </row>
    <row r="28" spans="1:5">
      <c r="A28" s="4" t="s">
        <v>1449</v>
      </c>
      <c r="B28" s="5" t="n">
        <v>5361</v>
      </c>
      <c r="C28" s="5" t="n">
        <v>5694</v>
      </c>
      <c r="D28" s="5" t="n">
        <v>6948</v>
      </c>
      <c r="E28" s="5" t="n">
        <v>7707</v>
      </c>
    </row>
    <row r="29" spans="1:5">
      <c r="A29" s="4" t="s">
        <v>1450</v>
      </c>
      <c r="B29" s="5" t="n">
        <v>5243</v>
      </c>
      <c r="C29" s="5" t="n">
        <v>5546</v>
      </c>
      <c r="D29" s="5" t="n">
        <v>6746</v>
      </c>
      <c r="E29" s="5" t="n">
        <v>7425</v>
      </c>
    </row>
    <row r="30" spans="1:5">
      <c r="A30" s="4" t="s">
        <v>1451</v>
      </c>
      <c r="B30" s="5" t="n">
        <v>254</v>
      </c>
      <c r="C30" s="5" t="n">
        <v>114</v>
      </c>
      <c r="D30" s="5" t="n">
        <v>703</v>
      </c>
      <c r="E30" s="5" t="n">
        <v>843</v>
      </c>
    </row>
    <row r="31" spans="1:5">
      <c r="A31" s="4" t="s">
        <v>1464</v>
      </c>
    </row>
    <row r="32" spans="1:5">
      <c r="A32" s="3" t="s">
        <v>1369</v>
      </c>
    </row>
    <row r="33" spans="1:5">
      <c r="A33" s="4" t="s">
        <v>1441</v>
      </c>
      <c r="B33" s="5" t="n">
        <v>13</v>
      </c>
      <c r="C33" s="5" t="n">
        <v>36</v>
      </c>
      <c r="D33" s="5" t="n">
        <v>758</v>
      </c>
    </row>
    <row r="34" spans="1:5">
      <c r="A34" s="4" t="s">
        <v>1442</v>
      </c>
      <c r="C34" s="5" t="n">
        <v>-9</v>
      </c>
      <c r="D34" s="5" t="n">
        <v>45</v>
      </c>
    </row>
    <row r="35" spans="1:5">
      <c r="A35" s="4" t="s">
        <v>1443</v>
      </c>
      <c r="B35" s="5" t="n">
        <v>10</v>
      </c>
      <c r="C35" s="5" t="n">
        <v>-6</v>
      </c>
      <c r="D35" s="5" t="n">
        <v>4</v>
      </c>
    </row>
    <row r="36" spans="1:5">
      <c r="A36" s="4" t="s">
        <v>1444</v>
      </c>
      <c r="D36" s="5" t="n">
        <v>8</v>
      </c>
    </row>
    <row r="37" spans="1:5">
      <c r="A37" s="4" t="s">
        <v>1446</v>
      </c>
      <c r="B37" s="5" t="n">
        <v>-7</v>
      </c>
      <c r="C37" s="5" t="n">
        <v>-8</v>
      </c>
      <c r="D37" s="5" t="n">
        <v>-41</v>
      </c>
    </row>
    <row r="38" spans="1:5">
      <c r="A38" s="4" t="s">
        <v>1447</v>
      </c>
      <c r="D38" s="5" t="n">
        <v>-738</v>
      </c>
    </row>
    <row r="39" spans="1:5">
      <c r="A39" s="4" t="s">
        <v>1448</v>
      </c>
      <c r="B39" s="5" t="n">
        <v>16</v>
      </c>
      <c r="C39" s="5" t="n">
        <v>13</v>
      </c>
      <c r="D39" s="5" t="n">
        <v>36</v>
      </c>
    </row>
    <row r="40" spans="1:5">
      <c r="A40" s="4" t="s">
        <v>1449</v>
      </c>
      <c r="B40" s="5" t="n">
        <v>16</v>
      </c>
      <c r="C40" s="5" t="n">
        <v>13</v>
      </c>
      <c r="D40" s="5" t="n">
        <v>36</v>
      </c>
      <c r="E40" s="5" t="n">
        <v>752</v>
      </c>
    </row>
    <row r="41" spans="1:5">
      <c r="A41" s="4" t="s">
        <v>1450</v>
      </c>
      <c r="B41" s="5" t="n">
        <v>16</v>
      </c>
      <c r="C41" s="5" t="n">
        <v>13</v>
      </c>
      <c r="D41" s="5" t="n">
        <v>34</v>
      </c>
      <c r="E41" s="5" t="n">
        <v>680</v>
      </c>
    </row>
    <row r="42" spans="1:5">
      <c r="A42" s="4" t="s">
        <v>1451</v>
      </c>
      <c r="E42" s="5" t="n">
        <v>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1465</v>
      </c>
      <c r="B1" s="2" t="s">
        <v>1</v>
      </c>
    </row>
    <row r="2" spans="1:5">
      <c r="B2" s="2" t="s">
        <v>1435</v>
      </c>
      <c r="C2" s="2" t="s">
        <v>1436</v>
      </c>
      <c r="D2" s="2" t="s">
        <v>1437</v>
      </c>
      <c r="E2" s="2" t="s">
        <v>1438</v>
      </c>
    </row>
    <row r="3" spans="1:5">
      <c r="A3" s="3" t="s">
        <v>1369</v>
      </c>
    </row>
    <row r="4" spans="1:5">
      <c r="A4" s="4" t="s">
        <v>1439</v>
      </c>
      <c r="B4" s="5" t="n">
        <v>6</v>
      </c>
    </row>
    <row r="5" spans="1:5">
      <c r="A5" s="4" t="s">
        <v>1466</v>
      </c>
    </row>
    <row r="6" spans="1:5">
      <c r="A6" s="3" t="s">
        <v>1369</v>
      </c>
    </row>
    <row r="7" spans="1:5">
      <c r="A7" s="4" t="s">
        <v>1441</v>
      </c>
      <c r="B7" s="5" t="n">
        <v>428</v>
      </c>
      <c r="C7" s="5" t="n">
        <v>578</v>
      </c>
      <c r="D7" s="5" t="n">
        <v>575</v>
      </c>
    </row>
    <row r="8" spans="1:5">
      <c r="A8" s="4" t="s">
        <v>1442</v>
      </c>
      <c r="B8" s="5" t="n">
        <v>-13</v>
      </c>
      <c r="C8" s="5" t="n">
        <v>-119</v>
      </c>
      <c r="D8" s="5" t="n">
        <v>8</v>
      </c>
    </row>
    <row r="9" spans="1:5">
      <c r="A9" s="4" t="s">
        <v>1443</v>
      </c>
      <c r="B9" s="5" t="n">
        <v>48</v>
      </c>
      <c r="C9" s="5" t="n">
        <v>-6</v>
      </c>
      <c r="D9" s="5" t="n">
        <v>2</v>
      </c>
    </row>
    <row r="10" spans="1:5">
      <c r="A10" s="4" t="s">
        <v>1444</v>
      </c>
      <c r="B10" s="5" t="n">
        <v>42</v>
      </c>
      <c r="C10" s="5" t="n">
        <v>24</v>
      </c>
      <c r="D10" s="5" t="n">
        <v>47</v>
      </c>
    </row>
    <row r="11" spans="1:5">
      <c r="A11" s="4" t="s">
        <v>1445</v>
      </c>
      <c r="B11" s="5" t="n">
        <v>7</v>
      </c>
      <c r="C11" s="5" t="n">
        <v>1</v>
      </c>
      <c r="D11" s="5" t="n">
        <v>57</v>
      </c>
    </row>
    <row r="12" spans="1:5">
      <c r="A12" s="4" t="s">
        <v>1446</v>
      </c>
      <c r="B12" s="5" t="n">
        <v>-42</v>
      </c>
      <c r="C12" s="5" t="n">
        <v>-50</v>
      </c>
      <c r="D12" s="5" t="n">
        <v>-51</v>
      </c>
    </row>
    <row r="13" spans="1:5">
      <c r="A13" s="4" t="s">
        <v>1447</v>
      </c>
      <c r="B13" s="5" t="n">
        <v>-45</v>
      </c>
      <c r="D13" s="5" t="n">
        <v>-60</v>
      </c>
    </row>
    <row r="14" spans="1:5">
      <c r="A14" s="4" t="s">
        <v>1448</v>
      </c>
      <c r="B14" s="5" t="n">
        <v>425</v>
      </c>
      <c r="C14" s="5" t="n">
        <v>428</v>
      </c>
      <c r="D14" s="5" t="n">
        <v>578</v>
      </c>
    </row>
    <row r="15" spans="1:5">
      <c r="A15" s="4" t="s">
        <v>1449</v>
      </c>
      <c r="B15" s="5" t="n">
        <v>387</v>
      </c>
      <c r="C15" s="5" t="n">
        <v>411</v>
      </c>
      <c r="D15" s="5" t="n">
        <v>486</v>
      </c>
      <c r="E15" s="5" t="n">
        <v>491</v>
      </c>
    </row>
    <row r="16" spans="1:5">
      <c r="A16" s="4" t="s">
        <v>1450</v>
      </c>
      <c r="B16" s="5" t="n">
        <v>370</v>
      </c>
      <c r="C16" s="5" t="n">
        <v>393</v>
      </c>
      <c r="D16" s="5" t="n">
        <v>467</v>
      </c>
      <c r="E16" s="5" t="n">
        <v>463</v>
      </c>
    </row>
    <row r="17" spans="1:5">
      <c r="A17" s="4" t="s">
        <v>1451</v>
      </c>
      <c r="B17" s="5" t="n">
        <v>38</v>
      </c>
      <c r="C17" s="5" t="n">
        <v>17</v>
      </c>
      <c r="D17" s="5" t="n">
        <v>92</v>
      </c>
      <c r="E17" s="5" t="n">
        <v>84</v>
      </c>
    </row>
    <row r="18" spans="1:5">
      <c r="A18" s="4" t="s">
        <v>1467</v>
      </c>
    </row>
    <row r="19" spans="1:5">
      <c r="A19" s="3" t="s">
        <v>1369</v>
      </c>
    </row>
    <row r="20" spans="1:5">
      <c r="A20" s="4" t="s">
        <v>1441</v>
      </c>
      <c r="B20" s="5" t="n">
        <v>428</v>
      </c>
      <c r="C20" s="5" t="n">
        <v>578</v>
      </c>
      <c r="D20" s="5" t="n">
        <v>552</v>
      </c>
    </row>
    <row r="21" spans="1:5">
      <c r="A21" s="4" t="s">
        <v>1442</v>
      </c>
      <c r="B21" s="5" t="n">
        <v>-13</v>
      </c>
      <c r="C21" s="5" t="n">
        <v>-119</v>
      </c>
      <c r="D21" s="5" t="n">
        <v>7</v>
      </c>
    </row>
    <row r="22" spans="1:5">
      <c r="A22" s="4" t="s">
        <v>1443</v>
      </c>
      <c r="B22" s="5" t="n">
        <v>48</v>
      </c>
      <c r="C22" s="5" t="n">
        <v>-6</v>
      </c>
      <c r="D22" s="5" t="n">
        <v>2</v>
      </c>
    </row>
    <row r="23" spans="1:5">
      <c r="A23" s="4" t="s">
        <v>1444</v>
      </c>
      <c r="B23" s="5" t="n">
        <v>42</v>
      </c>
      <c r="C23" s="5" t="n">
        <v>24</v>
      </c>
      <c r="D23" s="5" t="n">
        <v>47</v>
      </c>
    </row>
    <row r="24" spans="1:5">
      <c r="A24" s="4" t="s">
        <v>1445</v>
      </c>
      <c r="B24" s="5" t="n">
        <v>7</v>
      </c>
      <c r="C24" s="5" t="n">
        <v>1</v>
      </c>
      <c r="D24" s="5" t="n">
        <v>57</v>
      </c>
    </row>
    <row r="25" spans="1:5">
      <c r="A25" s="4" t="s">
        <v>1446</v>
      </c>
      <c r="B25" s="5" t="n">
        <v>-42</v>
      </c>
      <c r="C25" s="5" t="n">
        <v>-50</v>
      </c>
      <c r="D25" s="5" t="n">
        <v>-50</v>
      </c>
    </row>
    <row r="26" spans="1:5">
      <c r="A26" s="4" t="s">
        <v>1447</v>
      </c>
      <c r="B26" s="5" t="n">
        <v>-45</v>
      </c>
      <c r="D26" s="5" t="n">
        <v>-37</v>
      </c>
    </row>
    <row r="27" spans="1:5">
      <c r="A27" s="4" t="s">
        <v>1448</v>
      </c>
      <c r="B27" s="5" t="n">
        <v>425</v>
      </c>
      <c r="C27" s="5" t="n">
        <v>428</v>
      </c>
      <c r="D27" s="5" t="n">
        <v>578</v>
      </c>
    </row>
    <row r="28" spans="1:5">
      <c r="A28" s="4" t="s">
        <v>1449</v>
      </c>
      <c r="B28" s="5" t="n">
        <v>387</v>
      </c>
      <c r="C28" s="5" t="n">
        <v>411</v>
      </c>
      <c r="D28" s="5" t="n">
        <v>486</v>
      </c>
      <c r="E28" s="5" t="n">
        <v>468</v>
      </c>
    </row>
    <row r="29" spans="1:5">
      <c r="A29" s="4" t="s">
        <v>1450</v>
      </c>
      <c r="B29" s="5" t="n">
        <v>370</v>
      </c>
      <c r="C29" s="5" t="n">
        <v>393</v>
      </c>
      <c r="D29" s="5" t="n">
        <v>467</v>
      </c>
      <c r="E29" s="5" t="n">
        <v>442</v>
      </c>
    </row>
    <row r="30" spans="1:5">
      <c r="A30" s="4" t="s">
        <v>1451</v>
      </c>
      <c r="B30" s="5" t="n">
        <v>38</v>
      </c>
      <c r="C30" s="5" t="n">
        <v>17</v>
      </c>
      <c r="D30" s="5" t="n">
        <v>92</v>
      </c>
      <c r="E30" s="5" t="n">
        <v>84</v>
      </c>
    </row>
    <row r="31" spans="1:5">
      <c r="A31" s="4" t="s">
        <v>1468</v>
      </c>
    </row>
    <row r="32" spans="1:5">
      <c r="A32" s="3" t="s">
        <v>1369</v>
      </c>
    </row>
    <row r="33" spans="1:5">
      <c r="A33" s="4" t="s">
        <v>1441</v>
      </c>
      <c r="D33" s="5" t="n">
        <v>23</v>
      </c>
    </row>
    <row r="34" spans="1:5">
      <c r="A34" s="4" t="s">
        <v>1442</v>
      </c>
      <c r="D34" s="5" t="n">
        <v>1</v>
      </c>
    </row>
    <row r="35" spans="1:5">
      <c r="A35" s="4" t="s">
        <v>1446</v>
      </c>
      <c r="D35" s="5" t="n">
        <v>-1</v>
      </c>
    </row>
    <row r="36" spans="1:5">
      <c r="A36" s="4" t="s">
        <v>1447</v>
      </c>
      <c r="D36" s="5" t="n">
        <v>-23</v>
      </c>
    </row>
    <row r="37" spans="1:5">
      <c r="A37" s="4" t="s">
        <v>1449</v>
      </c>
      <c r="E37" s="5" t="n">
        <v>23</v>
      </c>
    </row>
    <row r="38" spans="1:5">
      <c r="A38" s="4" t="s">
        <v>1450</v>
      </c>
      <c r="E38" s="5" t="n">
        <v>2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 customWidth="1" max="5" min="5" width="19"/>
    <col customWidth="1" max="6" min="6" width="19"/>
  </cols>
  <sheetData>
    <row r="1" spans="1:6">
      <c r="A1" s="1" t="s">
        <v>1469</v>
      </c>
      <c r="C1" s="2" t="s">
        <v>1</v>
      </c>
    </row>
    <row r="2" spans="1:6">
      <c r="C2" s="2" t="s">
        <v>1470</v>
      </c>
      <c r="D2" s="2" t="s">
        <v>1471</v>
      </c>
      <c r="E2" s="2" t="s">
        <v>1472</v>
      </c>
      <c r="F2" s="2" t="s">
        <v>1368</v>
      </c>
    </row>
    <row r="3" spans="1:6">
      <c r="A3" s="3" t="s">
        <v>1369</v>
      </c>
    </row>
    <row r="4" spans="1:6">
      <c r="A4" s="4" t="s">
        <v>1473</v>
      </c>
      <c r="B4" s="4" t="s">
        <v>126</v>
      </c>
      <c r="C4" s="5" t="n">
        <v>2182</v>
      </c>
      <c r="D4" s="5" t="n">
        <v>2754</v>
      </c>
      <c r="E4" s="5" t="n">
        <v>2963</v>
      </c>
    </row>
    <row r="5" spans="1:6">
      <c r="A5" s="4" t="s">
        <v>1378</v>
      </c>
      <c r="B5" s="4" t="s">
        <v>126</v>
      </c>
      <c r="C5" s="5" t="n">
        <v>-27</v>
      </c>
      <c r="D5" s="5" t="n">
        <v>-302</v>
      </c>
      <c r="E5" s="5" t="n">
        <v>9</v>
      </c>
    </row>
    <row r="6" spans="1:6">
      <c r="A6" s="4" t="s">
        <v>1474</v>
      </c>
      <c r="B6" s="4" t="s">
        <v>126</v>
      </c>
      <c r="C6" s="5" t="n">
        <v>137</v>
      </c>
      <c r="D6" s="5" t="n">
        <v>-142</v>
      </c>
      <c r="E6" s="5" t="n">
        <v>-65</v>
      </c>
    </row>
    <row r="7" spans="1:6">
      <c r="A7" s="4" t="s">
        <v>1379</v>
      </c>
      <c r="B7" s="4" t="s">
        <v>126</v>
      </c>
      <c r="C7" s="5" t="n">
        <v>126</v>
      </c>
      <c r="D7" s="5" t="n">
        <v>118</v>
      </c>
      <c r="E7" s="5" t="n">
        <v>211</v>
      </c>
    </row>
    <row r="8" spans="1:6">
      <c r="A8" s="4" t="s">
        <v>1381</v>
      </c>
      <c r="B8" s="4" t="s">
        <v>126</v>
      </c>
      <c r="C8" s="5" t="n">
        <v>20</v>
      </c>
      <c r="D8" s="5" t="n">
        <v>9</v>
      </c>
      <c r="E8" s="5" t="n">
        <v>265</v>
      </c>
    </row>
    <row r="9" spans="1:6">
      <c r="A9" s="4" t="s">
        <v>1475</v>
      </c>
      <c r="B9" s="4" t="s">
        <v>126</v>
      </c>
      <c r="C9" s="5" t="n">
        <v>-223</v>
      </c>
      <c r="D9" s="5" t="n">
        <v>-248</v>
      </c>
      <c r="E9" s="5" t="n">
        <v>-246</v>
      </c>
    </row>
    <row r="10" spans="1:6">
      <c r="A10" s="4" t="s">
        <v>1382</v>
      </c>
      <c r="B10" s="4" t="s">
        <v>126</v>
      </c>
      <c r="C10" s="5" t="n">
        <v>-157</v>
      </c>
      <c r="D10" s="5" t="n">
        <v>-7</v>
      </c>
      <c r="E10" s="5" t="n">
        <v>-383</v>
      </c>
    </row>
    <row r="11" spans="1:6">
      <c r="A11" s="4" t="s">
        <v>1476</v>
      </c>
      <c r="B11" s="4" t="s">
        <v>126</v>
      </c>
      <c r="C11" s="5" t="n">
        <v>2058</v>
      </c>
      <c r="D11" s="5" t="n">
        <v>2182</v>
      </c>
      <c r="E11" s="5" t="n">
        <v>2754</v>
      </c>
    </row>
    <row r="12" spans="1:6">
      <c r="A12" s="4" t="s">
        <v>1477</v>
      </c>
      <c r="B12" s="4" t="s">
        <v>126</v>
      </c>
      <c r="C12" s="5" t="n">
        <v>1649</v>
      </c>
      <c r="D12" s="5" t="n">
        <v>1806</v>
      </c>
      <c r="E12" s="5" t="n">
        <v>2065</v>
      </c>
      <c r="F12" s="5" t="n">
        <v>2262</v>
      </c>
    </row>
    <row r="13" spans="1:6">
      <c r="A13" s="4" t="s">
        <v>1478</v>
      </c>
      <c r="B13" s="4" t="s">
        <v>126</v>
      </c>
      <c r="C13" s="5" t="n">
        <v>1593</v>
      </c>
      <c r="D13" s="5" t="n">
        <v>1749</v>
      </c>
      <c r="E13" s="5" t="n">
        <v>1977</v>
      </c>
      <c r="F13" s="5" t="n">
        <v>2154</v>
      </c>
    </row>
    <row r="14" spans="1:6">
      <c r="A14" s="4" t="s">
        <v>1377</v>
      </c>
      <c r="B14" s="4" t="s">
        <v>126</v>
      </c>
      <c r="C14" s="5" t="n">
        <v>409</v>
      </c>
      <c r="D14" s="5" t="n">
        <v>376</v>
      </c>
      <c r="E14" s="5" t="n">
        <v>689</v>
      </c>
      <c r="F14" s="5" t="n">
        <v>701</v>
      </c>
    </row>
    <row r="15" spans="1:6">
      <c r="A15" s="4" t="s">
        <v>1439</v>
      </c>
      <c r="C15" s="5" t="n">
        <v>6</v>
      </c>
    </row>
    <row r="16" spans="1:6">
      <c r="A16" s="4" t="s">
        <v>881</v>
      </c>
    </row>
    <row r="17" spans="1:6">
      <c r="A17" s="3" t="s">
        <v>1369</v>
      </c>
    </row>
    <row r="18" spans="1:6">
      <c r="A18" s="4" t="s">
        <v>1473</v>
      </c>
      <c r="B18" s="4" t="s">
        <v>126</v>
      </c>
      <c r="C18" s="5" t="n">
        <v>1638</v>
      </c>
      <c r="D18" s="5" t="n">
        <v>2205</v>
      </c>
      <c r="E18" s="5" t="n">
        <v>2205</v>
      </c>
    </row>
    <row r="19" spans="1:6">
      <c r="A19" s="4" t="s">
        <v>1378</v>
      </c>
      <c r="B19" s="4" t="s">
        <v>126</v>
      </c>
      <c r="C19" s="5" t="n">
        <v>-48</v>
      </c>
      <c r="D19" s="5" t="n">
        <v>-408</v>
      </c>
      <c r="E19" s="5" t="n">
        <v>38</v>
      </c>
    </row>
    <row r="20" spans="1:6">
      <c r="A20" s="4" t="s">
        <v>1474</v>
      </c>
      <c r="B20" s="4" t="s">
        <v>126</v>
      </c>
      <c r="C20" s="5" t="n">
        <v>151</v>
      </c>
      <c r="D20" s="5" t="n">
        <v>-59</v>
      </c>
      <c r="E20" s="5" t="n">
        <v>-86</v>
      </c>
    </row>
    <row r="21" spans="1:6">
      <c r="A21" s="4" t="s">
        <v>1379</v>
      </c>
      <c r="B21" s="4" t="s">
        <v>126</v>
      </c>
      <c r="C21" s="5" t="n">
        <v>124</v>
      </c>
      <c r="D21" s="5" t="n">
        <v>104</v>
      </c>
      <c r="E21" s="5" t="n">
        <v>197</v>
      </c>
    </row>
    <row r="22" spans="1:6">
      <c r="A22" s="4" t="s">
        <v>1381</v>
      </c>
      <c r="B22" s="4" t="s">
        <v>126</v>
      </c>
      <c r="C22" s="5" t="n">
        <v>20</v>
      </c>
      <c r="D22" s="5" t="n">
        <v>9</v>
      </c>
      <c r="E22" s="5" t="n">
        <v>265</v>
      </c>
    </row>
    <row r="23" spans="1:6">
      <c r="A23" s="4" t="s">
        <v>1475</v>
      </c>
      <c r="B23" s="4" t="s">
        <v>126</v>
      </c>
      <c r="C23" s="5" t="n">
        <v>-174</v>
      </c>
      <c r="D23" s="5" t="n">
        <v>-206</v>
      </c>
      <c r="E23" s="5" t="n">
        <v>-207</v>
      </c>
    </row>
    <row r="24" spans="1:6">
      <c r="A24" s="4" t="s">
        <v>1382</v>
      </c>
      <c r="B24" s="4" t="s">
        <v>126</v>
      </c>
      <c r="C24" s="5" t="n">
        <v>-157</v>
      </c>
      <c r="D24" s="5" t="n">
        <v>-7</v>
      </c>
      <c r="E24" s="5" t="n">
        <v>-207</v>
      </c>
    </row>
    <row r="25" spans="1:6">
      <c r="A25" s="4" t="s">
        <v>1476</v>
      </c>
      <c r="B25" s="4" t="s">
        <v>126</v>
      </c>
      <c r="C25" s="5" t="n">
        <v>1554</v>
      </c>
      <c r="D25" s="5" t="n">
        <v>1638</v>
      </c>
      <c r="E25" s="5" t="n">
        <v>2205</v>
      </c>
    </row>
    <row r="26" spans="1:6">
      <c r="A26" s="4" t="s">
        <v>1477</v>
      </c>
      <c r="B26" s="4" t="s">
        <v>126</v>
      </c>
      <c r="C26" s="5" t="n">
        <v>1439</v>
      </c>
      <c r="D26" s="5" t="n">
        <v>1563</v>
      </c>
      <c r="E26" s="5" t="n">
        <v>1900</v>
      </c>
      <c r="F26" s="5" t="n">
        <v>1947</v>
      </c>
    </row>
    <row r="27" spans="1:6">
      <c r="A27" s="4" t="s">
        <v>1478</v>
      </c>
      <c r="B27" s="4" t="s">
        <v>126</v>
      </c>
      <c r="C27" s="5" t="n">
        <v>1386</v>
      </c>
      <c r="D27" s="5" t="n">
        <v>1509</v>
      </c>
      <c r="E27" s="5" t="n">
        <v>1815</v>
      </c>
      <c r="F27" s="5" t="n">
        <v>1857</v>
      </c>
    </row>
    <row r="28" spans="1:6">
      <c r="A28" s="4" t="s">
        <v>1377</v>
      </c>
      <c r="B28" s="4" t="s">
        <v>126</v>
      </c>
      <c r="C28" s="5" t="n">
        <v>115</v>
      </c>
      <c r="D28" s="5" t="n">
        <v>75</v>
      </c>
      <c r="E28" s="5" t="n">
        <v>305</v>
      </c>
      <c r="F28" s="5" t="n">
        <v>258</v>
      </c>
    </row>
    <row r="29" spans="1:6">
      <c r="A29" s="4" t="s">
        <v>783</v>
      </c>
    </row>
    <row r="30" spans="1:6">
      <c r="A30" s="3" t="s">
        <v>1369</v>
      </c>
    </row>
    <row r="31" spans="1:6">
      <c r="A31" s="4" t="s">
        <v>1473</v>
      </c>
      <c r="B31" s="4" t="s">
        <v>126</v>
      </c>
      <c r="C31" s="5" t="n">
        <v>544</v>
      </c>
      <c r="D31" s="5" t="n">
        <v>549</v>
      </c>
      <c r="E31" s="5" t="n">
        <v>758</v>
      </c>
    </row>
    <row r="32" spans="1:6">
      <c r="A32" s="4" t="s">
        <v>1378</v>
      </c>
      <c r="B32" s="4" t="s">
        <v>126</v>
      </c>
      <c r="C32" s="5" t="n">
        <v>21</v>
      </c>
      <c r="D32" s="5" t="n">
        <v>106</v>
      </c>
      <c r="E32" s="5" t="n">
        <v>-29</v>
      </c>
    </row>
    <row r="33" spans="1:6">
      <c r="A33" s="4" t="s">
        <v>1474</v>
      </c>
      <c r="B33" s="4" t="s">
        <v>126</v>
      </c>
      <c r="C33" s="5" t="n">
        <v>-14</v>
      </c>
      <c r="D33" s="5" t="n">
        <v>-83</v>
      </c>
      <c r="E33" s="5" t="n">
        <v>21</v>
      </c>
    </row>
    <row r="34" spans="1:6">
      <c r="A34" s="4" t="s">
        <v>1379</v>
      </c>
      <c r="B34" s="4" t="s">
        <v>126</v>
      </c>
      <c r="C34" s="5" t="n">
        <v>2</v>
      </c>
      <c r="D34" s="5" t="n">
        <v>14</v>
      </c>
      <c r="E34" s="5" t="n">
        <v>14</v>
      </c>
    </row>
    <row r="35" spans="1:6">
      <c r="A35" s="4" t="s">
        <v>1475</v>
      </c>
      <c r="B35" s="4" t="s">
        <v>126</v>
      </c>
      <c r="C35" s="5" t="n">
        <v>-49</v>
      </c>
      <c r="D35" s="5" t="n">
        <v>-42</v>
      </c>
      <c r="E35" s="5" t="n">
        <v>-39</v>
      </c>
    </row>
    <row r="36" spans="1:6">
      <c r="A36" s="4" t="s">
        <v>1382</v>
      </c>
      <c r="B36" s="4" t="s">
        <v>126</v>
      </c>
      <c r="E36" s="5" t="n">
        <v>-176</v>
      </c>
    </row>
    <row r="37" spans="1:6">
      <c r="A37" s="4" t="s">
        <v>1476</v>
      </c>
      <c r="B37" s="4" t="s">
        <v>126</v>
      </c>
      <c r="C37" s="5" t="n">
        <v>504</v>
      </c>
      <c r="D37" s="5" t="n">
        <v>544</v>
      </c>
      <c r="E37" s="5" t="n">
        <v>549</v>
      </c>
    </row>
    <row r="38" spans="1:6">
      <c r="A38" s="4" t="s">
        <v>1477</v>
      </c>
      <c r="B38" s="4" t="s">
        <v>126</v>
      </c>
      <c r="C38" s="5" t="n">
        <v>210</v>
      </c>
      <c r="D38" s="5" t="n">
        <v>243</v>
      </c>
      <c r="E38" s="5" t="n">
        <v>165</v>
      </c>
      <c r="F38" s="5" t="n">
        <v>315</v>
      </c>
    </row>
    <row r="39" spans="1:6">
      <c r="A39" s="4" t="s">
        <v>1478</v>
      </c>
      <c r="B39" s="4" t="s">
        <v>126</v>
      </c>
      <c r="C39" s="5" t="n">
        <v>207</v>
      </c>
      <c r="D39" s="5" t="n">
        <v>240</v>
      </c>
      <c r="E39" s="5" t="n">
        <v>162</v>
      </c>
      <c r="F39" s="5" t="n">
        <v>297</v>
      </c>
    </row>
    <row r="40" spans="1:6">
      <c r="A40" s="4" t="s">
        <v>1377</v>
      </c>
      <c r="B40" s="4" t="s">
        <v>126</v>
      </c>
      <c r="C40" s="5" t="n">
        <v>294</v>
      </c>
      <c r="D40" s="5" t="n">
        <v>301</v>
      </c>
      <c r="E40" s="5" t="n">
        <v>384</v>
      </c>
      <c r="F40" s="5" t="n">
        <v>443</v>
      </c>
    </row>
    <row r="41" spans="1:6"/>
    <row r="42" spans="1:6">
      <c r="A42" s="4" t="s">
        <v>126</v>
      </c>
      <c r="B42" s="4" t="s">
        <v>541</v>
      </c>
    </row>
  </sheetData>
  <mergeCells count="4">
    <mergeCell ref="A1:B2"/>
    <mergeCell ref="C1:E1"/>
    <mergeCell ref="A41:E41"/>
    <mergeCell ref="B42:E4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79</v>
      </c>
      <c r="B1" s="2" t="s">
        <v>1</v>
      </c>
    </row>
    <row r="2" spans="1:3">
      <c r="B2" s="2" t="s">
        <v>1470</v>
      </c>
    </row>
    <row r="3" spans="1:3">
      <c r="A3" s="3" t="s">
        <v>1369</v>
      </c>
    </row>
    <row r="4" spans="1:3">
      <c r="A4" s="4" t="s">
        <v>1480</v>
      </c>
      <c r="B4" s="5" t="n">
        <v>376</v>
      </c>
      <c r="C4" s="4" t="s">
        <v>126</v>
      </c>
    </row>
    <row r="5" spans="1:3">
      <c r="A5" s="4" t="s">
        <v>1481</v>
      </c>
      <c r="B5" s="5" t="n">
        <v>78</v>
      </c>
    </row>
    <row r="6" spans="1:3">
      <c r="A6" s="4" t="s">
        <v>1482</v>
      </c>
      <c r="B6" s="5" t="n">
        <v>2</v>
      </c>
    </row>
    <row r="7" spans="1:3">
      <c r="A7" s="4" t="s">
        <v>1483</v>
      </c>
      <c r="B7" s="5" t="n">
        <v>-5</v>
      </c>
    </row>
    <row r="8" spans="1:3">
      <c r="A8" s="4" t="s">
        <v>1484</v>
      </c>
      <c r="B8" s="5" t="n">
        <v>-1</v>
      </c>
    </row>
    <row r="9" spans="1:3">
      <c r="A9" s="4" t="s">
        <v>1485</v>
      </c>
      <c r="B9" s="5" t="n">
        <v>-41</v>
      </c>
    </row>
    <row r="10" spans="1:3">
      <c r="A10" s="4" t="s">
        <v>1486</v>
      </c>
      <c r="B10" s="5" t="n">
        <v>409</v>
      </c>
      <c r="C10" s="4" t="s">
        <v>126</v>
      </c>
    </row>
    <row r="11" spans="1:3">
      <c r="A11" s="4" t="s">
        <v>881</v>
      </c>
    </row>
    <row r="12" spans="1:3">
      <c r="A12" s="3" t="s">
        <v>1369</v>
      </c>
    </row>
    <row r="13" spans="1:3">
      <c r="A13" s="4" t="s">
        <v>1480</v>
      </c>
      <c r="B13" s="5" t="n">
        <v>75</v>
      </c>
      <c r="C13" s="4" t="s">
        <v>126</v>
      </c>
    </row>
    <row r="14" spans="1:3">
      <c r="A14" s="4" t="s">
        <v>1481</v>
      </c>
      <c r="B14" s="5" t="n">
        <v>78</v>
      </c>
    </row>
    <row r="15" spans="1:3">
      <c r="A15" s="4" t="s">
        <v>1482</v>
      </c>
      <c r="B15" s="5" t="n">
        <v>-8</v>
      </c>
    </row>
    <row r="16" spans="1:3">
      <c r="A16" s="4" t="s">
        <v>1483</v>
      </c>
      <c r="B16" s="5" t="n">
        <v>-1</v>
      </c>
    </row>
    <row r="17" spans="1:3">
      <c r="A17" s="4" t="s">
        <v>1484</v>
      </c>
      <c r="B17" s="5" t="n">
        <v>-1</v>
      </c>
    </row>
    <row r="18" spans="1:3">
      <c r="A18" s="4" t="s">
        <v>1485</v>
      </c>
      <c r="B18" s="5" t="n">
        <v>-28</v>
      </c>
    </row>
    <row r="19" spans="1:3">
      <c r="A19" s="4" t="s">
        <v>1486</v>
      </c>
      <c r="B19" s="5" t="n">
        <v>115</v>
      </c>
      <c r="C19" s="4" t="s">
        <v>126</v>
      </c>
    </row>
    <row r="20" spans="1:3">
      <c r="A20" s="4" t="s">
        <v>783</v>
      </c>
    </row>
    <row r="21" spans="1:3">
      <c r="A21" s="3" t="s">
        <v>1369</v>
      </c>
    </row>
    <row r="22" spans="1:3">
      <c r="A22" s="4" t="s">
        <v>1480</v>
      </c>
      <c r="B22" s="5" t="n">
        <v>301</v>
      </c>
      <c r="C22" s="4" t="s">
        <v>126</v>
      </c>
    </row>
    <row r="23" spans="1:3">
      <c r="A23" s="4" t="s">
        <v>1482</v>
      </c>
      <c r="B23" s="5" t="n">
        <v>10</v>
      </c>
    </row>
    <row r="24" spans="1:3">
      <c r="A24" s="4" t="s">
        <v>1483</v>
      </c>
      <c r="B24" s="5" t="n">
        <v>-4</v>
      </c>
    </row>
    <row r="25" spans="1:3">
      <c r="A25" s="4" t="s">
        <v>1485</v>
      </c>
      <c r="B25" s="5" t="n">
        <v>-13</v>
      </c>
    </row>
    <row r="26" spans="1:3">
      <c r="A26" s="4" t="s">
        <v>1486</v>
      </c>
      <c r="B26" s="5" t="n">
        <v>294</v>
      </c>
      <c r="C26" s="4" t="s">
        <v>126</v>
      </c>
    </row>
    <row r="27" spans="1:3"/>
    <row r="28" spans="1:3">
      <c r="A28" s="4" t="s">
        <v>126</v>
      </c>
      <c r="B28" s="4" t="s">
        <v>541</v>
      </c>
    </row>
  </sheetData>
  <mergeCells count="5">
    <mergeCell ref="A1:A2"/>
    <mergeCell ref="B1:C1"/>
    <mergeCell ref="B2:C2"/>
    <mergeCell ref="A27:C27"/>
    <mergeCell ref="B28:C2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7</v>
      </c>
      <c r="B1" s="2" t="s">
        <v>2</v>
      </c>
      <c r="C1" s="2" t="s">
        <v>32</v>
      </c>
      <c r="D1" s="2" t="s">
        <v>33</v>
      </c>
      <c r="E1" s="2" t="s">
        <v>1488</v>
      </c>
    </row>
    <row r="2" spans="1:5">
      <c r="A2" s="3" t="s">
        <v>1489</v>
      </c>
    </row>
    <row r="3" spans="1:5">
      <c r="A3" s="4" t="s">
        <v>1490</v>
      </c>
      <c r="B3" s="8" t="n">
        <v>32519</v>
      </c>
      <c r="C3" s="8" t="n">
        <v>40445</v>
      </c>
      <c r="D3" s="8" t="n">
        <v>107218</v>
      </c>
    </row>
    <row r="4" spans="1:5">
      <c r="A4" s="3" t="s">
        <v>1491</v>
      </c>
    </row>
    <row r="5" spans="1:5">
      <c r="A5" s="4" t="s">
        <v>1492</v>
      </c>
      <c r="B5" s="5" t="n">
        <v>-4985</v>
      </c>
      <c r="C5" s="5" t="n">
        <v>-6065</v>
      </c>
      <c r="D5" s="5" t="n">
        <v>-10787</v>
      </c>
    </row>
    <row r="6" spans="1:5">
      <c r="A6" s="4" t="s">
        <v>1493</v>
      </c>
      <c r="B6" s="5" t="n">
        <v>-20771</v>
      </c>
      <c r="C6" s="5" t="n">
        <v>-24142</v>
      </c>
      <c r="D6" s="5" t="n">
        <v>-43972</v>
      </c>
    </row>
    <row r="7" spans="1:5">
      <c r="A7" s="4" t="s">
        <v>1494</v>
      </c>
      <c r="B7" s="5" t="n">
        <v>-57</v>
      </c>
      <c r="C7" s="5" t="n">
        <v>-475</v>
      </c>
      <c r="D7" s="5" t="n">
        <v>-14047</v>
      </c>
    </row>
    <row r="8" spans="1:5">
      <c r="A8" s="4" t="s">
        <v>1495</v>
      </c>
      <c r="B8" s="5" t="n">
        <v>6706</v>
      </c>
      <c r="C8" s="5" t="n">
        <v>9763</v>
      </c>
      <c r="D8" s="5" t="n">
        <v>38412</v>
      </c>
    </row>
    <row r="9" spans="1:5">
      <c r="A9" s="4" t="s">
        <v>1496</v>
      </c>
      <c r="B9" s="5" t="n">
        <v>-2508</v>
      </c>
      <c r="C9" s="5" t="n">
        <v>-3075</v>
      </c>
      <c r="D9" s="5" t="n">
        <v>-17938</v>
      </c>
    </row>
    <row r="10" spans="1:5">
      <c r="A10" s="4" t="s">
        <v>1497</v>
      </c>
      <c r="B10" s="5" t="n">
        <v>4198</v>
      </c>
      <c r="C10" s="5" t="n">
        <v>6688</v>
      </c>
      <c r="D10" s="5" t="n">
        <v>20474</v>
      </c>
      <c r="E10" s="8" t="n">
        <v>15741</v>
      </c>
    </row>
    <row r="11" spans="1:5">
      <c r="A11" s="4" t="s">
        <v>881</v>
      </c>
    </row>
    <row r="12" spans="1:5">
      <c r="A12" s="3" t="s">
        <v>1489</v>
      </c>
    </row>
    <row r="13" spans="1:5">
      <c r="A13" s="4" t="s">
        <v>1490</v>
      </c>
      <c r="B13" s="5" t="n">
        <v>22847</v>
      </c>
      <c r="C13" s="5" t="n">
        <v>27398</v>
      </c>
      <c r="D13" s="5" t="n">
        <v>75847</v>
      </c>
    </row>
    <row r="14" spans="1:5">
      <c r="A14" s="3" t="s">
        <v>1491</v>
      </c>
    </row>
    <row r="15" spans="1:5">
      <c r="A15" s="4" t="s">
        <v>1492</v>
      </c>
      <c r="B15" s="5" t="n">
        <v>-2784</v>
      </c>
      <c r="C15" s="5" t="n">
        <v>-3306</v>
      </c>
      <c r="D15" s="5" t="n">
        <v>-7168</v>
      </c>
    </row>
    <row r="16" spans="1:5">
      <c r="A16" s="4" t="s">
        <v>1493</v>
      </c>
      <c r="B16" s="5" t="n">
        <v>-14484</v>
      </c>
      <c r="C16" s="5" t="n">
        <v>-17251</v>
      </c>
      <c r="D16" s="5" t="n">
        <v>-29740</v>
      </c>
    </row>
    <row r="17" spans="1:5">
      <c r="A17" s="4" t="s">
        <v>1494</v>
      </c>
      <c r="D17" s="5" t="n">
        <v>-11021</v>
      </c>
    </row>
    <row r="18" spans="1:5">
      <c r="A18" s="4" t="s">
        <v>1495</v>
      </c>
      <c r="B18" s="5" t="n">
        <v>5579</v>
      </c>
      <c r="C18" s="5" t="n">
        <v>6841</v>
      </c>
      <c r="D18" s="5" t="n">
        <v>27918</v>
      </c>
    </row>
    <row r="19" spans="1:5">
      <c r="A19" s="4" t="s">
        <v>1496</v>
      </c>
      <c r="B19" s="5" t="n">
        <v>-2128</v>
      </c>
      <c r="C19" s="5" t="n">
        <v>-1973</v>
      </c>
      <c r="D19" s="5" t="n">
        <v>-12819</v>
      </c>
    </row>
    <row r="20" spans="1:5">
      <c r="A20" s="4" t="s">
        <v>1497</v>
      </c>
      <c r="B20" s="5" t="n">
        <v>3451</v>
      </c>
      <c r="C20" s="5" t="n">
        <v>4868</v>
      </c>
      <c r="D20" s="5" t="n">
        <v>15099</v>
      </c>
    </row>
    <row r="21" spans="1:5">
      <c r="A21" s="4" t="s">
        <v>783</v>
      </c>
    </row>
    <row r="22" spans="1:5">
      <c r="A22" s="3" t="s">
        <v>1489</v>
      </c>
    </row>
    <row r="23" spans="1:5">
      <c r="A23" s="4" t="s">
        <v>1490</v>
      </c>
      <c r="B23" s="5" t="n">
        <v>9672</v>
      </c>
      <c r="C23" s="5" t="n">
        <v>13047</v>
      </c>
      <c r="D23" s="5" t="n">
        <v>31371</v>
      </c>
    </row>
    <row r="24" spans="1:5">
      <c r="A24" s="3" t="s">
        <v>1491</v>
      </c>
    </row>
    <row r="25" spans="1:5">
      <c r="A25" s="4" t="s">
        <v>1492</v>
      </c>
      <c r="B25" s="5" t="n">
        <v>-2201</v>
      </c>
      <c r="C25" s="5" t="n">
        <v>-2759</v>
      </c>
      <c r="D25" s="5" t="n">
        <v>-3619</v>
      </c>
    </row>
    <row r="26" spans="1:5">
      <c r="A26" s="4" t="s">
        <v>1493</v>
      </c>
      <c r="B26" s="5" t="n">
        <v>-6287</v>
      </c>
      <c r="C26" s="5" t="n">
        <v>-6891</v>
      </c>
      <c r="D26" s="5" t="n">
        <v>-14232</v>
      </c>
    </row>
    <row r="27" spans="1:5">
      <c r="A27" s="4" t="s">
        <v>1494</v>
      </c>
      <c r="B27" s="5" t="n">
        <v>-57</v>
      </c>
      <c r="C27" s="5" t="n">
        <v>-475</v>
      </c>
      <c r="D27" s="5" t="n">
        <v>-3026</v>
      </c>
    </row>
    <row r="28" spans="1:5">
      <c r="A28" s="4" t="s">
        <v>1495</v>
      </c>
      <c r="B28" s="5" t="n">
        <v>1127</v>
      </c>
      <c r="C28" s="5" t="n">
        <v>2922</v>
      </c>
      <c r="D28" s="5" t="n">
        <v>10494</v>
      </c>
    </row>
    <row r="29" spans="1:5">
      <c r="A29" s="4" t="s">
        <v>1496</v>
      </c>
      <c r="B29" s="5" t="n">
        <v>-380</v>
      </c>
      <c r="C29" s="5" t="n">
        <v>-1102</v>
      </c>
      <c r="D29" s="5" t="n">
        <v>-5119</v>
      </c>
    </row>
    <row r="30" spans="1:5">
      <c r="A30" s="4" t="s">
        <v>1497</v>
      </c>
      <c r="B30" s="8" t="n">
        <v>747</v>
      </c>
      <c r="C30" s="8" t="n">
        <v>1820</v>
      </c>
      <c r="D30" s="8" t="n">
        <v>537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2</v>
      </c>
      <c r="D2" s="2" t="s">
        <v>33</v>
      </c>
    </row>
    <row r="3" spans="1:4">
      <c r="A3" s="3" t="s">
        <v>1499</v>
      </c>
    </row>
    <row r="4" spans="1:4">
      <c r="A4" s="4" t="s">
        <v>1500</v>
      </c>
      <c r="B4" s="8" t="n">
        <v>6688</v>
      </c>
      <c r="C4" s="8" t="n">
        <v>20474</v>
      </c>
      <c r="D4" s="8" t="n">
        <v>15741</v>
      </c>
    </row>
    <row r="5" spans="1:4">
      <c r="A5" s="4" t="s">
        <v>1501</v>
      </c>
      <c r="B5" s="5" t="n">
        <v>-2128</v>
      </c>
      <c r="C5" s="5" t="n">
        <v>-20756</v>
      </c>
      <c r="D5" s="5" t="n">
        <v>2561</v>
      </c>
    </row>
    <row r="6" spans="1:4">
      <c r="A6" s="4" t="s">
        <v>1502</v>
      </c>
      <c r="B6" s="5" t="n">
        <v>-2163</v>
      </c>
      <c r="C6" s="5" t="n">
        <v>-2704</v>
      </c>
      <c r="D6" s="5" t="n">
        <v>-6865</v>
      </c>
    </row>
    <row r="7" spans="1:4">
      <c r="A7" s="4" t="s">
        <v>1503</v>
      </c>
      <c r="B7" s="5" t="n">
        <v>112</v>
      </c>
      <c r="C7" s="5" t="n">
        <v>1313</v>
      </c>
      <c r="D7" s="5" t="n">
        <v>-768</v>
      </c>
    </row>
    <row r="8" spans="1:4">
      <c r="A8" s="4" t="s">
        <v>1504</v>
      </c>
      <c r="B8" s="5" t="n">
        <v>660</v>
      </c>
      <c r="C8" s="5" t="n">
        <v>1129</v>
      </c>
      <c r="D8" s="5" t="n">
        <v>4836</v>
      </c>
    </row>
    <row r="9" spans="1:4">
      <c r="A9" s="4" t="s">
        <v>1505</v>
      </c>
      <c r="B9" s="5" t="n">
        <v>222</v>
      </c>
      <c r="C9" s="5" t="n">
        <v>95</v>
      </c>
      <c r="D9" s="5" t="n">
        <v>6422</v>
      </c>
    </row>
    <row r="10" spans="1:4">
      <c r="A10" s="4" t="s">
        <v>1506</v>
      </c>
      <c r="B10" s="5" t="n">
        <v>-560</v>
      </c>
      <c r="C10" s="5" t="n">
        <v>-79</v>
      </c>
      <c r="D10" s="5" t="n">
        <v>-2384</v>
      </c>
    </row>
    <row r="11" spans="1:4">
      <c r="A11" s="4" t="s">
        <v>1507</v>
      </c>
      <c r="B11" s="5" t="n">
        <v>-32</v>
      </c>
      <c r="C11" s="5" t="n">
        <v>-1451</v>
      </c>
      <c r="D11" s="5" t="n">
        <v>-746</v>
      </c>
    </row>
    <row r="12" spans="1:4">
      <c r="A12" s="4" t="s">
        <v>1508</v>
      </c>
      <c r="B12" s="5" t="n">
        <v>663</v>
      </c>
      <c r="C12" s="5" t="n">
        <v>2158</v>
      </c>
      <c r="D12" s="5" t="n">
        <v>1933</v>
      </c>
    </row>
    <row r="13" spans="1:4">
      <c r="A13" s="4" t="s">
        <v>1509</v>
      </c>
      <c r="B13" s="5" t="n">
        <v>403</v>
      </c>
      <c r="C13" s="5" t="n">
        <v>567</v>
      </c>
      <c r="D13" s="5" t="n">
        <v>1746</v>
      </c>
    </row>
    <row r="14" spans="1:4">
      <c r="A14" s="4" t="s">
        <v>1510</v>
      </c>
      <c r="B14" s="5" t="n">
        <v>105</v>
      </c>
      <c r="C14" s="5" t="n">
        <v>-1254</v>
      </c>
      <c r="D14" s="5" t="n">
        <v>-107</v>
      </c>
    </row>
    <row r="15" spans="1:4">
      <c r="A15" s="4" t="s">
        <v>1511</v>
      </c>
      <c r="B15" s="5" t="n">
        <v>228</v>
      </c>
      <c r="C15" s="5" t="n">
        <v>7196</v>
      </c>
      <c r="D15" s="5" t="n">
        <v>-1895</v>
      </c>
    </row>
    <row r="16" spans="1:4">
      <c r="A16" s="4" t="s">
        <v>1512</v>
      </c>
      <c r="B16" s="8" t="n">
        <v>4198</v>
      </c>
      <c r="C16" s="8" t="n">
        <v>6688</v>
      </c>
      <c r="D16" s="8" t="n">
        <v>2047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417</v>
      </c>
      <c r="J1" s="2" t="s">
        <v>1</v>
      </c>
    </row>
    <row r="2" spans="1:12">
      <c r="B2" s="2" t="s">
        <v>2</v>
      </c>
      <c r="C2" s="2" t="s">
        <v>418</v>
      </c>
      <c r="D2" s="2" t="s">
        <v>4</v>
      </c>
      <c r="E2" s="2" t="s">
        <v>773</v>
      </c>
      <c r="F2" s="2" t="s">
        <v>32</v>
      </c>
      <c r="G2" s="2" t="s">
        <v>774</v>
      </c>
      <c r="H2" s="2" t="s">
        <v>775</v>
      </c>
      <c r="I2" s="2" t="s">
        <v>550</v>
      </c>
      <c r="J2" s="2" t="s">
        <v>2</v>
      </c>
      <c r="K2" s="2" t="s">
        <v>32</v>
      </c>
      <c r="L2" s="2" t="s">
        <v>33</v>
      </c>
    </row>
    <row r="3" spans="1:12">
      <c r="A3" s="3" t="s">
        <v>245</v>
      </c>
    </row>
    <row r="4" spans="1:12">
      <c r="A4" s="4" t="s">
        <v>39</v>
      </c>
      <c r="B4" s="8" t="n">
        <v>3350</v>
      </c>
      <c r="C4" s="8" t="n">
        <v>4233</v>
      </c>
      <c r="D4" s="8" t="n">
        <v>2488</v>
      </c>
      <c r="E4" s="8" t="n">
        <v>2126</v>
      </c>
      <c r="F4" s="8" t="n">
        <v>2886</v>
      </c>
      <c r="G4" s="8" t="n">
        <v>3601</v>
      </c>
      <c r="H4" s="8" t="n">
        <v>3393</v>
      </c>
      <c r="I4" s="8" t="n">
        <v>3265</v>
      </c>
      <c r="J4" s="8" t="n">
        <v>12197</v>
      </c>
      <c r="K4" s="8" t="n">
        <v>13145</v>
      </c>
      <c r="L4" s="8" t="n">
        <v>20638</v>
      </c>
    </row>
    <row r="5" spans="1:12">
      <c r="A5" s="4" t="s">
        <v>52</v>
      </c>
      <c r="B5" s="5" t="n">
        <v>375</v>
      </c>
      <c r="C5" s="5" t="n">
        <v>1178</v>
      </c>
      <c r="D5" s="5" t="n">
        <v>-1745</v>
      </c>
      <c r="E5" s="5" t="n">
        <v>-3685</v>
      </c>
      <c r="F5" s="5" t="n">
        <v>-5542</v>
      </c>
      <c r="G5" s="5" t="n">
        <v>-5623</v>
      </c>
      <c r="H5" s="5" t="n">
        <v>-4479</v>
      </c>
      <c r="I5" s="5" t="n">
        <v>-5624</v>
      </c>
      <c r="J5" s="5" t="n">
        <v>-3877</v>
      </c>
      <c r="K5" s="5" t="n">
        <v>-21268</v>
      </c>
      <c r="L5" s="5" t="n">
        <v>4059</v>
      </c>
    </row>
    <row r="6" spans="1:12">
      <c r="A6" s="4" t="s">
        <v>56</v>
      </c>
      <c r="B6" s="8" t="n">
        <v>331</v>
      </c>
      <c r="C6" s="8" t="n">
        <v>993</v>
      </c>
      <c r="D6" s="8" t="n">
        <v>-1570</v>
      </c>
      <c r="E6" s="8" t="n">
        <v>-3056</v>
      </c>
      <c r="F6" s="8" t="n">
        <v>-4532</v>
      </c>
      <c r="G6" s="8" t="n">
        <v>-3507</v>
      </c>
      <c r="H6" s="8" t="n">
        <v>-2816</v>
      </c>
      <c r="I6" s="8" t="n">
        <v>-3599</v>
      </c>
      <c r="J6" s="8" t="n">
        <v>-3302</v>
      </c>
      <c r="K6" s="8" t="n">
        <v>-14454</v>
      </c>
      <c r="L6" s="8" t="n">
        <v>1607</v>
      </c>
    </row>
    <row r="7" spans="1:12">
      <c r="A7" s="4" t="s">
        <v>1514</v>
      </c>
      <c r="B7" s="9" t="n">
        <v>0.63</v>
      </c>
      <c r="C7" s="9" t="n">
        <v>1.9</v>
      </c>
      <c r="D7" s="9" t="n">
        <v>-3.04</v>
      </c>
      <c r="E7" s="9" t="n">
        <v>-6.44</v>
      </c>
      <c r="F7" s="9" t="n">
        <v>-11.12</v>
      </c>
      <c r="G7" s="9" t="n">
        <v>-8.640000000000001</v>
      </c>
      <c r="H7" s="9" t="n">
        <v>-6.94</v>
      </c>
      <c r="I7" s="9" t="n">
        <v>-8.880000000000001</v>
      </c>
      <c r="J7" s="9" t="n">
        <v>-6.52</v>
      </c>
      <c r="K7" s="9" t="n">
        <v>-35.55</v>
      </c>
      <c r="L7" s="9" t="n">
        <v>3.93</v>
      </c>
    </row>
    <row r="8" spans="1:12">
      <c r="A8" s="4" t="s">
        <v>1515</v>
      </c>
      <c r="B8" s="9" t="n">
        <v>0.63</v>
      </c>
      <c r="C8" s="9" t="n">
        <v>1.89</v>
      </c>
      <c r="D8" s="9" t="n">
        <v>-3.04</v>
      </c>
      <c r="E8" s="9" t="n">
        <v>-6.44</v>
      </c>
      <c r="F8" s="9" t="n">
        <v>-11.12</v>
      </c>
      <c r="G8" s="9" t="n">
        <v>-8.640000000000001</v>
      </c>
      <c r="H8" s="9" t="n">
        <v>-6.94</v>
      </c>
      <c r="I8" s="9" t="n">
        <v>-8.880000000000001</v>
      </c>
      <c r="J8" s="9" t="n">
        <v>-6.52</v>
      </c>
      <c r="K8" s="9" t="n">
        <v>-35.55</v>
      </c>
      <c r="L8" s="9" t="n">
        <v>3.9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417</v>
      </c>
      <c r="J1" s="2" t="s">
        <v>1</v>
      </c>
    </row>
    <row r="2" spans="1:12">
      <c r="B2" s="2" t="s">
        <v>2</v>
      </c>
      <c r="C2" s="2" t="s">
        <v>418</v>
      </c>
      <c r="D2" s="2" t="s">
        <v>4</v>
      </c>
      <c r="E2" s="2" t="s">
        <v>773</v>
      </c>
      <c r="F2" s="2" t="s">
        <v>32</v>
      </c>
      <c r="G2" s="2" t="s">
        <v>774</v>
      </c>
      <c r="H2" s="2" t="s">
        <v>775</v>
      </c>
      <c r="I2" s="2" t="s">
        <v>550</v>
      </c>
      <c r="J2" s="2" t="s">
        <v>2</v>
      </c>
      <c r="K2" s="2" t="s">
        <v>32</v>
      </c>
      <c r="L2" s="2" t="s">
        <v>33</v>
      </c>
    </row>
    <row r="3" spans="1:12">
      <c r="A3" s="3" t="s">
        <v>245</v>
      </c>
    </row>
    <row r="4" spans="1:12">
      <c r="A4" s="4" t="s">
        <v>45</v>
      </c>
      <c r="B4" s="8" t="n">
        <v>100</v>
      </c>
      <c r="C4" s="8" t="n">
        <v>300</v>
      </c>
      <c r="D4" s="8" t="n">
        <v>1500</v>
      </c>
      <c r="E4" s="8" t="n">
        <v>3000</v>
      </c>
      <c r="F4" s="8" t="n">
        <v>5300</v>
      </c>
      <c r="G4" s="8" t="n">
        <v>5900</v>
      </c>
      <c r="H4" s="8" t="n">
        <v>4200</v>
      </c>
      <c r="I4" s="8" t="n">
        <v>5500</v>
      </c>
      <c r="J4" s="8" t="n">
        <v>4975</v>
      </c>
      <c r="K4" s="8" t="n">
        <v>20820</v>
      </c>
      <c r="L4" s="8" t="n">
        <v>1953</v>
      </c>
    </row>
    <row r="5" spans="1:12">
      <c r="A5" s="4" t="s">
        <v>1517</v>
      </c>
      <c r="B5" s="9" t="n">
        <v>0.24</v>
      </c>
      <c r="C5" s="9" t="n">
        <v>0.61</v>
      </c>
      <c r="D5" s="9" t="n">
        <v>2.89</v>
      </c>
      <c r="E5" s="9" t="n">
        <v>6.4</v>
      </c>
      <c r="F5" s="9" t="n">
        <v>13.09</v>
      </c>
      <c r="G5" s="9" t="n">
        <v>14.41</v>
      </c>
      <c r="H5" s="9" t="n">
        <v>10.27</v>
      </c>
      <c r="I5" s="9" t="n">
        <v>13.46</v>
      </c>
    </row>
    <row r="6" spans="1:12">
      <c r="A6" s="4" t="s">
        <v>38</v>
      </c>
      <c r="B6" s="8" t="n">
        <v>540</v>
      </c>
      <c r="C6" s="8" t="n">
        <v>1400</v>
      </c>
      <c r="J6" s="8" t="n">
        <v>1893</v>
      </c>
      <c r="L6" s="8" t="n">
        <v>1072</v>
      </c>
    </row>
    <row r="7" spans="1:12">
      <c r="A7" s="4" t="s">
        <v>1518</v>
      </c>
      <c r="B7" s="9" t="n">
        <v>1.04</v>
      </c>
      <c r="C7" s="9" t="n">
        <v>2.5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4182</v>
      </c>
      <c r="C4" s="8" t="n">
        <v>5382</v>
      </c>
      <c r="D4" s="8" t="n">
        <v>9910</v>
      </c>
    </row>
    <row r="5" spans="1:4">
      <c r="A5" s="4" t="s">
        <v>36</v>
      </c>
      <c r="B5" s="5" t="n">
        <v>-201</v>
      </c>
      <c r="C5" s="5" t="n">
        <v>503</v>
      </c>
      <c r="D5" s="5" t="n">
        <v>1989</v>
      </c>
    </row>
    <row r="6" spans="1:4">
      <c r="A6" s="4" t="s">
        <v>37</v>
      </c>
      <c r="B6" s="5" t="n">
        <v>6323</v>
      </c>
      <c r="C6" s="5" t="n">
        <v>7260</v>
      </c>
      <c r="D6" s="5" t="n">
        <v>7667</v>
      </c>
    </row>
    <row r="7" spans="1:4">
      <c r="A7" s="4" t="s">
        <v>38</v>
      </c>
      <c r="B7" s="5" t="n">
        <v>1893</v>
      </c>
      <c r="D7" s="5" t="n">
        <v>1072</v>
      </c>
    </row>
    <row r="8" spans="1:4">
      <c r="A8" s="4" t="s">
        <v>39</v>
      </c>
      <c r="B8" s="5" t="n">
        <v>12197</v>
      </c>
      <c r="C8" s="5" t="n">
        <v>13145</v>
      </c>
      <c r="D8" s="5" t="n">
        <v>20638</v>
      </c>
    </row>
    <row r="9" spans="1:4">
      <c r="A9" s="4" t="s">
        <v>40</v>
      </c>
      <c r="B9" s="5" t="n">
        <v>1582</v>
      </c>
      <c r="C9" s="5" t="n">
        <v>2104</v>
      </c>
      <c r="D9" s="5" t="n">
        <v>2332</v>
      </c>
    </row>
    <row r="10" spans="1:4">
      <c r="A10" s="4" t="s">
        <v>41</v>
      </c>
      <c r="B10" s="5" t="n">
        <v>5492</v>
      </c>
      <c r="C10" s="5" t="n">
        <v>6420</v>
      </c>
      <c r="D10" s="5" t="n">
        <v>6815</v>
      </c>
    </row>
    <row r="11" spans="1:4">
      <c r="A11" s="4" t="s">
        <v>42</v>
      </c>
      <c r="B11" s="5" t="n">
        <v>645</v>
      </c>
      <c r="C11" s="5" t="n">
        <v>855</v>
      </c>
      <c r="D11" s="5" t="n">
        <v>847</v>
      </c>
    </row>
    <row r="12" spans="1:4">
      <c r="A12" s="4" t="s">
        <v>43</v>
      </c>
      <c r="B12" s="5" t="n">
        <v>275</v>
      </c>
      <c r="C12" s="5" t="n">
        <v>388</v>
      </c>
      <c r="D12" s="5" t="n">
        <v>535</v>
      </c>
    </row>
    <row r="13" spans="1:4">
      <c r="A13" s="4" t="s">
        <v>44</v>
      </c>
      <c r="B13" s="5" t="n">
        <v>1792</v>
      </c>
      <c r="C13" s="5" t="n">
        <v>3129</v>
      </c>
      <c r="D13" s="5" t="n">
        <v>3319</v>
      </c>
    </row>
    <row r="14" spans="1:4">
      <c r="A14" s="4" t="s">
        <v>45</v>
      </c>
      <c r="B14" s="5" t="n">
        <v>4975</v>
      </c>
      <c r="C14" s="5" t="n">
        <v>20820</v>
      </c>
      <c r="D14" s="5" t="n">
        <v>1953</v>
      </c>
    </row>
    <row r="15" spans="1:4">
      <c r="A15" s="4" t="s">
        <v>46</v>
      </c>
      <c r="B15" s="5" t="n">
        <v>267</v>
      </c>
      <c r="C15" s="5" t="n">
        <v>78</v>
      </c>
      <c r="D15" s="5" t="n">
        <v>46</v>
      </c>
    </row>
    <row r="16" spans="1:4">
      <c r="A16" s="4" t="s">
        <v>47</v>
      </c>
      <c r="B16" s="5" t="n">
        <v>64</v>
      </c>
      <c r="C16" s="5" t="n">
        <v>78</v>
      </c>
      <c r="D16" s="5" t="n">
        <v>93</v>
      </c>
    </row>
    <row r="17" spans="1:4">
      <c r="A17" s="4" t="s">
        <v>48</v>
      </c>
      <c r="B17" s="5" t="n">
        <v>15092</v>
      </c>
      <c r="C17" s="5" t="n">
        <v>33872</v>
      </c>
      <c r="D17" s="5" t="n">
        <v>15940</v>
      </c>
    </row>
    <row r="18" spans="1:4">
      <c r="A18" s="4" t="s">
        <v>49</v>
      </c>
      <c r="B18" s="5" t="n">
        <v>-2895</v>
      </c>
      <c r="C18" s="5" t="n">
        <v>-20727</v>
      </c>
      <c r="D18" s="5" t="n">
        <v>4698</v>
      </c>
    </row>
    <row r="19" spans="1:4">
      <c r="A19" s="4" t="s">
        <v>50</v>
      </c>
      <c r="B19" s="5" t="n">
        <v>904</v>
      </c>
      <c r="C19" s="5" t="n">
        <v>517</v>
      </c>
      <c r="D19" s="5" t="n">
        <v>526</v>
      </c>
    </row>
    <row r="20" spans="1:4">
      <c r="A20" s="4" t="s">
        <v>51</v>
      </c>
      <c r="B20" s="5" t="n">
        <v>78</v>
      </c>
      <c r="C20" s="5" t="n">
        <v>24</v>
      </c>
      <c r="D20" s="5" t="n">
        <v>113</v>
      </c>
    </row>
    <row r="21" spans="1:4">
      <c r="A21" s="4" t="s">
        <v>52</v>
      </c>
      <c r="B21" s="5" t="n">
        <v>-3877</v>
      </c>
      <c r="C21" s="5" t="n">
        <v>-21268</v>
      </c>
      <c r="D21" s="5" t="n">
        <v>4059</v>
      </c>
    </row>
    <row r="22" spans="1:4">
      <c r="A22" s="4" t="s">
        <v>53</v>
      </c>
      <c r="B22" s="5" t="n">
        <v>-173</v>
      </c>
      <c r="C22" s="5" t="n">
        <v>-6065</v>
      </c>
      <c r="D22" s="5" t="n">
        <v>2368</v>
      </c>
    </row>
    <row r="23" spans="1:4">
      <c r="A23" s="4" t="s">
        <v>54</v>
      </c>
      <c r="B23" s="5" t="n">
        <v>-3704</v>
      </c>
      <c r="C23" s="5" t="n">
        <v>-15203</v>
      </c>
      <c r="D23" s="5" t="n">
        <v>1691</v>
      </c>
    </row>
    <row r="24" spans="1:4">
      <c r="A24" s="4" t="s">
        <v>55</v>
      </c>
      <c r="B24" s="5" t="n">
        <v>-402</v>
      </c>
      <c r="C24" s="5" t="n">
        <v>-749</v>
      </c>
      <c r="D24" s="5" t="n">
        <v>84</v>
      </c>
    </row>
    <row r="25" spans="1:4">
      <c r="A25" s="4" t="s">
        <v>56</v>
      </c>
      <c r="B25" s="8" t="n">
        <v>-3302</v>
      </c>
      <c r="C25" s="8" t="n">
        <v>-14454</v>
      </c>
      <c r="D25" s="8" t="n">
        <v>1607</v>
      </c>
    </row>
    <row r="26" spans="1:4">
      <c r="A26" s="3" t="s">
        <v>57</v>
      </c>
    </row>
    <row r="27" spans="1:4">
      <c r="A27" s="4" t="s">
        <v>58</v>
      </c>
      <c r="B27" s="9" t="n">
        <v>-6.52</v>
      </c>
      <c r="C27" s="9" t="n">
        <v>-35.55</v>
      </c>
      <c r="D27" s="9" t="n">
        <v>3.93</v>
      </c>
    </row>
    <row r="28" spans="1:4">
      <c r="A28" s="4" t="s">
        <v>59</v>
      </c>
      <c r="B28" s="9" t="n">
        <v>-6.52</v>
      </c>
      <c r="C28" s="9" t="n">
        <v>-35.55</v>
      </c>
      <c r="D28" s="9" t="n">
        <v>3.91</v>
      </c>
    </row>
    <row r="29" spans="1:4">
      <c r="A29" s="3" t="s">
        <v>60</v>
      </c>
    </row>
    <row r="30" spans="1:4">
      <c r="A30" s="4" t="s">
        <v>54</v>
      </c>
      <c r="B30" s="8" t="n">
        <v>-3704</v>
      </c>
      <c r="C30" s="8" t="n">
        <v>-15203</v>
      </c>
      <c r="D30" s="8" t="n">
        <v>1691</v>
      </c>
    </row>
    <row r="31" spans="1:4">
      <c r="A31" s="3" t="s">
        <v>61</v>
      </c>
    </row>
    <row r="32" spans="1:4">
      <c r="A32" s="4" t="s">
        <v>62</v>
      </c>
      <c r="B32" s="5" t="n">
        <v>32</v>
      </c>
      <c r="C32" s="5" t="n">
        <v>-559</v>
      </c>
      <c r="D32" s="5" t="n">
        <v>-465</v>
      </c>
    </row>
    <row r="33" spans="1:4">
      <c r="A33" s="4" t="s">
        <v>63</v>
      </c>
      <c r="B33" s="5" t="n">
        <v>22</v>
      </c>
      <c r="C33" s="5" t="n">
        <v>10</v>
      </c>
      <c r="D33" s="5" t="n">
        <v>-24</v>
      </c>
    </row>
    <row r="34" spans="1:4">
      <c r="A34" s="4" t="s">
        <v>64</v>
      </c>
      <c r="B34" s="5" t="n">
        <v>54</v>
      </c>
      <c r="C34" s="5" t="n">
        <v>-549</v>
      </c>
      <c r="D34" s="5" t="n">
        <v>-489</v>
      </c>
    </row>
    <row r="35" spans="1:4">
      <c r="A35" s="4" t="s">
        <v>65</v>
      </c>
      <c r="B35" s="5" t="n">
        <v>-3650</v>
      </c>
      <c r="C35" s="5" t="n">
        <v>-15752</v>
      </c>
      <c r="D35" s="5" t="n">
        <v>1202</v>
      </c>
    </row>
    <row r="36" spans="1:4">
      <c r="A36" s="4" t="s">
        <v>66</v>
      </c>
      <c r="B36" s="5" t="n">
        <v>-402</v>
      </c>
      <c r="C36" s="5" t="n">
        <v>-749</v>
      </c>
      <c r="D36" s="5" t="n">
        <v>84</v>
      </c>
    </row>
    <row r="37" spans="1:4">
      <c r="A37" s="4" t="s">
        <v>67</v>
      </c>
      <c r="B37" s="8" t="n">
        <v>-3248</v>
      </c>
      <c r="C37" s="8" t="n">
        <v>-15003</v>
      </c>
      <c r="D37" s="8" t="n">
        <v>11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13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4</v>
      </c>
      <c r="B4" s="8" t="n">
        <v>-3704</v>
      </c>
      <c r="C4" s="8" t="n">
        <v>-15203</v>
      </c>
      <c r="D4" s="8" t="n">
        <v>1691</v>
      </c>
    </row>
    <row r="5" spans="1:4">
      <c r="A5" s="3" t="s">
        <v>70</v>
      </c>
    </row>
    <row r="6" spans="1:4">
      <c r="A6" s="4" t="s">
        <v>44</v>
      </c>
      <c r="B6" s="5" t="n">
        <v>1792</v>
      </c>
      <c r="C6" s="5" t="n">
        <v>3129</v>
      </c>
      <c r="D6" s="5" t="n">
        <v>3319</v>
      </c>
    </row>
    <row r="7" spans="1:4">
      <c r="A7" s="4" t="s">
        <v>45</v>
      </c>
      <c r="B7" s="5" t="n">
        <v>4975</v>
      </c>
      <c r="C7" s="5" t="n">
        <v>20820</v>
      </c>
      <c r="D7" s="5" t="n">
        <v>1953</v>
      </c>
    </row>
    <row r="8" spans="1:4">
      <c r="A8" s="4" t="s">
        <v>71</v>
      </c>
      <c r="B8" s="5" t="n">
        <v>-1887</v>
      </c>
      <c r="D8" s="5" t="n">
        <v>-1072</v>
      </c>
    </row>
    <row r="9" spans="1:4">
      <c r="A9" s="4" t="s">
        <v>72</v>
      </c>
      <c r="B9" s="5" t="n">
        <v>-273</v>
      </c>
      <c r="C9" s="5" t="n">
        <v>-5828</v>
      </c>
      <c r="D9" s="5" t="n">
        <v>1891</v>
      </c>
    </row>
    <row r="10" spans="1:4">
      <c r="A10" s="4" t="s">
        <v>73</v>
      </c>
      <c r="B10" s="5" t="n">
        <v>386</v>
      </c>
      <c r="C10" s="5" t="n">
        <v>-738</v>
      </c>
      <c r="D10" s="5" t="n">
        <v>-2070</v>
      </c>
    </row>
    <row r="11" spans="1:4">
      <c r="A11" s="4" t="s">
        <v>74</v>
      </c>
      <c r="B11" s="5" t="n">
        <v>-142</v>
      </c>
      <c r="C11" s="5" t="n">
        <v>2688</v>
      </c>
      <c r="D11" s="5" t="n">
        <v>104</v>
      </c>
    </row>
    <row r="12" spans="1:4">
      <c r="A12" s="4" t="s">
        <v>75</v>
      </c>
      <c r="B12" s="5" t="n">
        <v>75</v>
      </c>
      <c r="C12" s="5" t="n">
        <v>75</v>
      </c>
      <c r="D12" s="5" t="n">
        <v>89</v>
      </c>
    </row>
    <row r="13" spans="1:4">
      <c r="A13" s="4" t="s">
        <v>76</v>
      </c>
      <c r="B13" s="5" t="n">
        <v>194</v>
      </c>
      <c r="C13" s="5" t="n">
        <v>181</v>
      </c>
      <c r="D13" s="5" t="n">
        <v>163</v>
      </c>
    </row>
    <row r="14" spans="1:4">
      <c r="A14" s="4" t="s">
        <v>77</v>
      </c>
      <c r="B14" s="5" t="n">
        <v>303</v>
      </c>
      <c r="C14" s="5" t="n">
        <v>281</v>
      </c>
      <c r="D14" s="5" t="n">
        <v>245</v>
      </c>
    </row>
    <row r="15" spans="1:4">
      <c r="A15" s="4" t="s">
        <v>78</v>
      </c>
      <c r="B15" s="5" t="n">
        <v>-8</v>
      </c>
      <c r="C15" s="5" t="n">
        <v>-311</v>
      </c>
      <c r="D15" s="5" t="n">
        <v>50</v>
      </c>
    </row>
    <row r="16" spans="1:4">
      <c r="A16" s="4" t="s">
        <v>79</v>
      </c>
      <c r="B16" s="5" t="n">
        <v>36</v>
      </c>
      <c r="C16" s="5" t="n">
        <v>285</v>
      </c>
      <c r="D16" s="5" t="n">
        <v>-421</v>
      </c>
    </row>
    <row r="17" spans="1:4">
      <c r="A17" s="4" t="s">
        <v>80</v>
      </c>
      <c r="B17" s="5" t="n">
        <v>-1</v>
      </c>
      <c r="C17" s="5" t="n">
        <v>-6</v>
      </c>
      <c r="D17" s="5" t="n">
        <v>79</v>
      </c>
    </row>
    <row r="18" spans="1:4">
      <c r="A18" s="4" t="s">
        <v>81</v>
      </c>
      <c r="B18" s="5" t="n">
        <v>1746</v>
      </c>
      <c r="C18" s="5" t="n">
        <v>5373</v>
      </c>
      <c r="D18" s="5" t="n">
        <v>6021</v>
      </c>
    </row>
    <row r="19" spans="1:4">
      <c r="A19" s="3" t="s">
        <v>82</v>
      </c>
    </row>
    <row r="20" spans="1:4">
      <c r="A20" s="4" t="s">
        <v>83</v>
      </c>
      <c r="B20" s="5" t="n">
        <v>-2330</v>
      </c>
      <c r="C20" s="5" t="n">
        <v>-5308</v>
      </c>
      <c r="D20" s="5" t="n">
        <v>-6988</v>
      </c>
    </row>
    <row r="21" spans="1:4">
      <c r="A21" s="4" t="s">
        <v>84</v>
      </c>
      <c r="B21" s="5" t="n">
        <v>-1641</v>
      </c>
      <c r="C21" s="5" t="n">
        <v>-1107</v>
      </c>
      <c r="D21" s="5" t="n">
        <v>-6462</v>
      </c>
    </row>
    <row r="22" spans="1:4">
      <c r="A22" s="4" t="s">
        <v>85</v>
      </c>
      <c r="B22" s="5" t="n">
        <v>3118</v>
      </c>
      <c r="C22" s="5" t="n">
        <v>107</v>
      </c>
      <c r="D22" s="5" t="n">
        <v>5120</v>
      </c>
    </row>
    <row r="23" spans="1:4">
      <c r="A23" s="4" t="s">
        <v>86</v>
      </c>
      <c r="D23" s="5" t="n">
        <v>57</v>
      </c>
    </row>
    <row r="24" spans="1:4">
      <c r="A24" s="4" t="s">
        <v>77</v>
      </c>
      <c r="B24" s="5" t="n">
        <v>-19</v>
      </c>
      <c r="C24" s="5" t="n">
        <v>-16</v>
      </c>
      <c r="D24" s="5" t="n">
        <v>89</v>
      </c>
    </row>
    <row r="25" spans="1:4">
      <c r="A25" s="4" t="s">
        <v>87</v>
      </c>
      <c r="B25" s="5" t="n">
        <v>-872</v>
      </c>
      <c r="C25" s="5" t="n">
        <v>-6324</v>
      </c>
      <c r="D25" s="5" t="n">
        <v>-8184</v>
      </c>
    </row>
    <row r="26" spans="1:4">
      <c r="A26" s="3" t="s">
        <v>88</v>
      </c>
    </row>
    <row r="27" spans="1:4">
      <c r="A27" s="4" t="s">
        <v>89</v>
      </c>
      <c r="B27" s="5" t="n">
        <v>2145</v>
      </c>
      <c r="C27" s="5" t="n">
        <v>4772</v>
      </c>
      <c r="D27" s="5" t="n">
        <v>5340</v>
      </c>
    </row>
    <row r="28" spans="1:4">
      <c r="A28" s="4" t="s">
        <v>90</v>
      </c>
      <c r="B28" s="5" t="n">
        <v>-4409</v>
      </c>
      <c r="C28" s="5" t="n">
        <v>-2634</v>
      </c>
      <c r="D28" s="5" t="n">
        <v>-7178</v>
      </c>
    </row>
    <row r="29" spans="1:4">
      <c r="A29" s="4" t="s">
        <v>91</v>
      </c>
      <c r="B29" s="5" t="n">
        <v>-626</v>
      </c>
      <c r="C29" s="5" t="n">
        <v>-307</v>
      </c>
      <c r="D29" s="5" t="n">
        <v>-385</v>
      </c>
    </row>
    <row r="30" spans="1:4">
      <c r="A30" s="4" t="s">
        <v>92</v>
      </c>
      <c r="B30" s="5" t="n">
        <v>-265</v>
      </c>
      <c r="D30" s="5" t="n">
        <v>-51</v>
      </c>
    </row>
    <row r="31" spans="1:4">
      <c r="A31" s="4" t="s">
        <v>93</v>
      </c>
      <c r="B31" s="5" t="n">
        <v>1469</v>
      </c>
    </row>
    <row r="32" spans="1:4">
      <c r="A32" s="4" t="s">
        <v>94</v>
      </c>
      <c r="C32" s="5" t="n">
        <v>654</v>
      </c>
    </row>
    <row r="33" spans="1:4">
      <c r="A33" s="4" t="s">
        <v>95</v>
      </c>
      <c r="B33" s="5" t="n">
        <v>892</v>
      </c>
      <c r="C33" s="5" t="n">
        <v>25</v>
      </c>
      <c r="D33" s="5" t="n">
        <v>410</v>
      </c>
    </row>
    <row r="34" spans="1:4">
      <c r="A34" s="4" t="s">
        <v>96</v>
      </c>
      <c r="B34" s="5" t="n">
        <v>-221</v>
      </c>
      <c r="C34" s="5" t="n">
        <v>-396</v>
      </c>
      <c r="D34" s="5" t="n">
        <v>-386</v>
      </c>
    </row>
    <row r="35" spans="1:4">
      <c r="A35" s="4" t="s">
        <v>97</v>
      </c>
      <c r="B35" s="5" t="n">
        <v>168</v>
      </c>
      <c r="C35" s="5" t="n">
        <v>16</v>
      </c>
      <c r="D35" s="5" t="n">
        <v>6</v>
      </c>
    </row>
    <row r="36" spans="1:4">
      <c r="A36" s="4" t="s">
        <v>98</v>
      </c>
      <c r="B36" s="5" t="n">
        <v>-304</v>
      </c>
      <c r="C36" s="5" t="n">
        <v>-254</v>
      </c>
      <c r="D36" s="5" t="n">
        <v>-235</v>
      </c>
    </row>
    <row r="37" spans="1:4">
      <c r="A37" s="4" t="s">
        <v>77</v>
      </c>
      <c r="B37" s="5" t="n">
        <v>-13</v>
      </c>
      <c r="C37" s="5" t="n">
        <v>-18</v>
      </c>
      <c r="D37" s="5" t="n">
        <v>85</v>
      </c>
    </row>
    <row r="38" spans="1:4">
      <c r="A38" s="4" t="s">
        <v>99</v>
      </c>
      <c r="B38" s="5" t="n">
        <v>-1164</v>
      </c>
      <c r="C38" s="5" t="n">
        <v>1858</v>
      </c>
      <c r="D38" s="5" t="n">
        <v>-2394</v>
      </c>
    </row>
    <row r="39" spans="1:4">
      <c r="A39" s="4" t="s">
        <v>100</v>
      </c>
      <c r="B39" s="5" t="n">
        <v>-61</v>
      </c>
      <c r="C39" s="5" t="n">
        <v>-77</v>
      </c>
      <c r="D39" s="5" t="n">
        <v>-29</v>
      </c>
    </row>
    <row r="40" spans="1:4">
      <c r="A40" s="4" t="s">
        <v>101</v>
      </c>
      <c r="B40" s="5" t="n">
        <v>-351</v>
      </c>
      <c r="C40" s="5" t="n">
        <v>830</v>
      </c>
      <c r="D40" s="5" t="n">
        <v>-4586</v>
      </c>
    </row>
    <row r="41" spans="1:4">
      <c r="A41" s="4" t="s">
        <v>102</v>
      </c>
      <c r="B41" s="5" t="n">
        <v>2310</v>
      </c>
      <c r="C41" s="5" t="n">
        <v>1480</v>
      </c>
      <c r="D41" s="5" t="n">
        <v>6066</v>
      </c>
    </row>
    <row r="42" spans="1:4">
      <c r="A42" s="4" t="s">
        <v>103</v>
      </c>
      <c r="B42" s="8" t="n">
        <v>1959</v>
      </c>
      <c r="C42" s="8" t="n">
        <v>2310</v>
      </c>
      <c r="D42" s="8" t="n">
        <v>14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182</v>
      </c>
      <c r="B7" s="4" t="s">
        <v>254</v>
      </c>
    </row>
    <row r="8" spans="1:2">
      <c r="A8" s="4" t="s">
        <v>255</v>
      </c>
      <c r="B8" s="4" t="s">
        <v>256</v>
      </c>
    </row>
    <row r="9" spans="1:2">
      <c r="A9" s="4" t="s">
        <v>185</v>
      </c>
      <c r="B9" s="4" t="s">
        <v>257</v>
      </c>
    </row>
    <row r="10" spans="1:2">
      <c r="A10" s="4" t="s">
        <v>194</v>
      </c>
      <c r="B10" s="4" t="s">
        <v>258</v>
      </c>
    </row>
    <row r="11" spans="1:2">
      <c r="A11" s="4" t="s">
        <v>197</v>
      </c>
      <c r="B11" s="4" t="s">
        <v>259</v>
      </c>
    </row>
    <row r="12" spans="1:2">
      <c r="A12" s="4" t="s">
        <v>260</v>
      </c>
      <c r="B12" s="4" t="s">
        <v>261</v>
      </c>
    </row>
    <row r="13" spans="1:2">
      <c r="A13" s="4" t="s">
        <v>206</v>
      </c>
      <c r="B13" s="4" t="s">
        <v>262</v>
      </c>
    </row>
    <row r="14" spans="1:2">
      <c r="A14" s="4" t="s">
        <v>263</v>
      </c>
      <c r="B14" s="4" t="s">
        <v>264</v>
      </c>
    </row>
    <row r="15" spans="1:2">
      <c r="A15" s="4" t="s">
        <v>119</v>
      </c>
      <c r="B15" s="4" t="s">
        <v>265</v>
      </c>
    </row>
    <row r="16" spans="1:2">
      <c r="A16" s="4" t="s">
        <v>266</v>
      </c>
      <c r="B16" s="4" t="s">
        <v>267</v>
      </c>
    </row>
    <row r="17" spans="1:2">
      <c r="A17" s="4" t="s">
        <v>231</v>
      </c>
      <c r="B17" s="4" t="s">
        <v>268</v>
      </c>
    </row>
    <row r="18" spans="1:2">
      <c r="A18" s="4" t="s">
        <v>234</v>
      </c>
      <c r="B18" s="4" t="s">
        <v>269</v>
      </c>
    </row>
    <row r="19" spans="1:2">
      <c r="A19" s="4" t="s">
        <v>270</v>
      </c>
      <c r="B19" s="4" t="s">
        <v>271</v>
      </c>
    </row>
    <row r="20" spans="1:2">
      <c r="A20" s="4" t="s">
        <v>228</v>
      </c>
      <c r="B20" s="4" t="s">
        <v>272</v>
      </c>
    </row>
    <row r="21" spans="1:2">
      <c r="A21" s="4" t="s">
        <v>273</v>
      </c>
      <c r="B21"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c r="B8" s="4" t="s">
        <v>283</v>
      </c>
    </row>
    <row r="9" spans="1:2">
      <c r="A9" s="4" t="s">
        <v>284</v>
      </c>
    </row>
    <row r="10" spans="1:2">
      <c r="A10" s="3" t="s">
        <v>276</v>
      </c>
    </row>
    <row r="11" spans="1:2">
      <c r="A11" s="4" t="s">
        <v>285</v>
      </c>
      <c r="B11" s="4" t="s">
        <v>286</v>
      </c>
    </row>
    <row r="12" spans="1:2">
      <c r="A12" s="4" t="s">
        <v>287</v>
      </c>
    </row>
    <row r="13" spans="1:2">
      <c r="A13" s="3" t="s">
        <v>276</v>
      </c>
    </row>
    <row r="14" spans="1:2">
      <c r="A14" s="4" t="s">
        <v>280</v>
      </c>
      <c r="B1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row r="8" spans="1:2">
      <c r="A8" s="4" t="s">
        <v>296</v>
      </c>
    </row>
    <row r="9" spans="1:2">
      <c r="A9" s="3" t="s">
        <v>290</v>
      </c>
    </row>
    <row r="10" spans="1:2">
      <c r="A10" s="4" t="s">
        <v>294</v>
      </c>
      <c r="B10" s="4" t="s">
        <v>297</v>
      </c>
    </row>
    <row r="11" spans="1:2">
      <c r="A11" s="4" t="s">
        <v>298</v>
      </c>
    </row>
    <row r="12" spans="1:2">
      <c r="A12" s="3" t="s">
        <v>290</v>
      </c>
    </row>
    <row r="13" spans="1:2">
      <c r="A13" s="4" t="s">
        <v>294</v>
      </c>
      <c r="B13" s="4" t="s">
        <v>299</v>
      </c>
    </row>
    <row r="14" spans="1:2">
      <c r="A14" s="4" t="s">
        <v>300</v>
      </c>
    </row>
    <row r="15" spans="1:2">
      <c r="A15" s="3" t="s">
        <v>290</v>
      </c>
    </row>
    <row r="16" spans="1:2">
      <c r="A16" s="4" t="s">
        <v>294</v>
      </c>
      <c r="B1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279</v>
      </c>
    </row>
    <row r="10" spans="1:2">
      <c r="A10" s="4" t="s">
        <v>309</v>
      </c>
      <c r="B10"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189</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19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01</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0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v>
      </c>
      <c r="C1" s="2" t="s">
        <v>2</v>
      </c>
      <c r="D1" s="2" t="s">
        <v>32</v>
      </c>
    </row>
    <row r="2" spans="1:4">
      <c r="A2" s="3" t="s">
        <v>105</v>
      </c>
    </row>
    <row r="3" spans="1:4">
      <c r="A3" s="4" t="s">
        <v>106</v>
      </c>
      <c r="C3" s="8" t="n">
        <v>1959</v>
      </c>
      <c r="D3" s="8" t="n">
        <v>2310</v>
      </c>
    </row>
    <row r="4" spans="1:4">
      <c r="A4" s="4" t="s">
        <v>107</v>
      </c>
      <c r="C4" s="5" t="n">
        <v>1356</v>
      </c>
      <c r="D4" s="5" t="n">
        <v>1105</v>
      </c>
    </row>
    <row r="5" spans="1:4">
      <c r="A5" s="4" t="s">
        <v>108</v>
      </c>
      <c r="C5" s="5" t="n">
        <v>193</v>
      </c>
    </row>
    <row r="6" spans="1:4">
      <c r="A6" s="4" t="s">
        <v>109</v>
      </c>
      <c r="C6" s="5" t="n">
        <v>264</v>
      </c>
      <c r="D6" s="5" t="n">
        <v>606</v>
      </c>
    </row>
    <row r="7" spans="1:4">
      <c r="A7" s="4" t="s">
        <v>110</v>
      </c>
      <c r="C7" s="5" t="n">
        <v>3772</v>
      </c>
      <c r="D7" s="5" t="n">
        <v>4021</v>
      </c>
    </row>
    <row r="8" spans="1:4">
      <c r="A8" s="3" t="s">
        <v>111</v>
      </c>
    </row>
    <row r="9" spans="1:4">
      <c r="A9" s="4" t="s">
        <v>112</v>
      </c>
      <c r="C9" s="5" t="n">
        <v>75648</v>
      </c>
      <c r="D9" s="5" t="n">
        <v>78190</v>
      </c>
    </row>
    <row r="10" spans="1:4">
      <c r="A10" s="4" t="s">
        <v>113</v>
      </c>
      <c r="C10" s="5" t="n">
        <v>3437</v>
      </c>
      <c r="D10" s="5" t="n">
        <v>2584</v>
      </c>
    </row>
    <row r="11" spans="1:4">
      <c r="A11" s="4" t="s">
        <v>114</v>
      </c>
      <c r="C11" s="5" t="n">
        <v>79085</v>
      </c>
      <c r="D11" s="5" t="n">
        <v>80774</v>
      </c>
    </row>
    <row r="12" spans="1:4">
      <c r="A12" s="4" t="s">
        <v>115</v>
      </c>
      <c r="C12" s="5" t="n">
        <v>10455</v>
      </c>
      <c r="D12" s="5" t="n">
        <v>10380</v>
      </c>
    </row>
    <row r="13" spans="1:4">
      <c r="A13" s="4" t="s">
        <v>116</v>
      </c>
      <c r="C13" s="5" t="n">
        <v>89540</v>
      </c>
      <c r="D13" s="5" t="n">
        <v>91154</v>
      </c>
    </row>
    <row r="14" spans="1:4">
      <c r="A14" s="4" t="s">
        <v>117</v>
      </c>
      <c r="C14" s="5" t="n">
        <v>-73350</v>
      </c>
      <c r="D14" s="5" t="n">
        <v>-72086</v>
      </c>
    </row>
    <row r="15" spans="1:4">
      <c r="A15" s="4" t="s">
        <v>118</v>
      </c>
      <c r="C15" s="5" t="n">
        <v>16190</v>
      </c>
      <c r="D15" s="5" t="n">
        <v>19068</v>
      </c>
    </row>
    <row r="16" spans="1:4">
      <c r="A16" s="4" t="s">
        <v>119</v>
      </c>
      <c r="C16" s="5" t="n">
        <v>3964</v>
      </c>
      <c r="D16" s="5" t="n">
        <v>5032</v>
      </c>
    </row>
    <row r="17" spans="1:4">
      <c r="A17" s="4" t="s">
        <v>120</v>
      </c>
      <c r="C17" s="5" t="n">
        <v>1987</v>
      </c>
      <c r="D17" s="5" t="n">
        <v>1330</v>
      </c>
    </row>
    <row r="18" spans="1:4">
      <c r="A18" s="4" t="s">
        <v>121</v>
      </c>
      <c r="C18" s="5" t="n">
        <v>25913</v>
      </c>
      <c r="D18" s="5" t="n">
        <v>29451</v>
      </c>
    </row>
    <row r="19" spans="1:4">
      <c r="A19" s="3" t="s">
        <v>122</v>
      </c>
    </row>
    <row r="20" spans="1:4">
      <c r="A20" s="4" t="s">
        <v>123</v>
      </c>
      <c r="C20" s="5" t="n">
        <v>642</v>
      </c>
      <c r="D20" s="5" t="n">
        <v>906</v>
      </c>
    </row>
    <row r="21" spans="1:4">
      <c r="A21" s="4" t="s">
        <v>124</v>
      </c>
      <c r="C21" s="5" t="n">
        <v>908</v>
      </c>
      <c r="D21" s="5" t="n">
        <v>763</v>
      </c>
    </row>
    <row r="22" spans="1:4">
      <c r="A22" s="4" t="s">
        <v>125</v>
      </c>
      <c r="B22" s="4" t="s">
        <v>126</v>
      </c>
      <c r="D22" s="5" t="n">
        <v>976</v>
      </c>
    </row>
    <row r="23" spans="1:4">
      <c r="A23" s="4" t="s">
        <v>127</v>
      </c>
      <c r="C23" s="5" t="n">
        <v>1066</v>
      </c>
      <c r="D23" s="5" t="n">
        <v>650</v>
      </c>
    </row>
    <row r="24" spans="1:4">
      <c r="A24" s="4" t="s">
        <v>128</v>
      </c>
      <c r="C24" s="5" t="n">
        <v>2616</v>
      </c>
      <c r="D24" s="5" t="n">
        <v>3295</v>
      </c>
    </row>
    <row r="25" spans="1:4">
      <c r="A25" s="4" t="s">
        <v>129</v>
      </c>
      <c r="C25" s="5" t="n">
        <v>10154</v>
      </c>
      <c r="D25" s="5" t="n">
        <v>12056</v>
      </c>
    </row>
    <row r="26" spans="1:4">
      <c r="A26" s="4" t="s">
        <v>130</v>
      </c>
      <c r="C26" s="5" t="n">
        <v>1226</v>
      </c>
      <c r="D26" s="5" t="n">
        <v>1370</v>
      </c>
    </row>
    <row r="27" spans="1:4">
      <c r="A27" s="4" t="s">
        <v>131</v>
      </c>
      <c r="C27" s="5" t="n">
        <v>894</v>
      </c>
      <c r="D27" s="5" t="n">
        <v>853</v>
      </c>
    </row>
    <row r="28" spans="1:4">
      <c r="A28" s="4" t="s">
        <v>132</v>
      </c>
      <c r="C28" s="5" t="n">
        <v>648</v>
      </c>
      <c r="D28" s="5" t="n">
        <v>888</v>
      </c>
    </row>
    <row r="29" spans="1:4">
      <c r="A29" s="3" t="s">
        <v>133</v>
      </c>
    </row>
    <row r="30" spans="1:4">
      <c r="A30" s="4" t="s">
        <v>134</v>
      </c>
      <c r="C30" s="5" t="n">
        <v>52</v>
      </c>
      <c r="D30" s="5" t="n">
        <v>42</v>
      </c>
    </row>
    <row r="31" spans="1:4">
      <c r="A31" s="4" t="s">
        <v>135</v>
      </c>
      <c r="C31" s="5" t="n">
        <v>7237</v>
      </c>
      <c r="D31" s="5" t="n">
        <v>4996</v>
      </c>
    </row>
    <row r="32" spans="1:4">
      <c r="A32" s="4" t="s">
        <v>136</v>
      </c>
      <c r="C32" s="5" t="n">
        <v>-1646</v>
      </c>
      <c r="D32" s="5" t="n">
        <v>1781</v>
      </c>
    </row>
    <row r="33" spans="1:4">
      <c r="A33" s="4" t="s">
        <v>137</v>
      </c>
      <c r="C33" s="5" t="n">
        <v>284</v>
      </c>
      <c r="D33" s="5" t="n">
        <v>230</v>
      </c>
    </row>
    <row r="34" spans="1:4">
      <c r="A34" s="4" t="s">
        <v>138</v>
      </c>
      <c r="C34" s="5" t="n">
        <v>5927</v>
      </c>
      <c r="D34" s="5" t="n">
        <v>7049</v>
      </c>
    </row>
    <row r="35" spans="1:4">
      <c r="A35" s="4" t="s">
        <v>139</v>
      </c>
      <c r="C35" s="5" t="n">
        <v>4448</v>
      </c>
      <c r="D35" s="5" t="n">
        <v>3940</v>
      </c>
    </row>
    <row r="36" spans="1:4">
      <c r="A36" s="4" t="s">
        <v>140</v>
      </c>
      <c r="C36" s="5" t="n">
        <v>10375</v>
      </c>
      <c r="D36" s="5" t="n">
        <v>10989</v>
      </c>
    </row>
    <row r="37" spans="1:4">
      <c r="A37" s="4" t="s">
        <v>141</v>
      </c>
      <c r="C37" s="8" t="n">
        <v>25913</v>
      </c>
      <c r="D37" s="8" t="n">
        <v>29451</v>
      </c>
    </row>
    <row r="38" spans="1:4"/>
    <row r="39" spans="1:4">
      <c r="A39" s="4" t="s">
        <v>126</v>
      </c>
      <c r="B39" s="4" t="s">
        <v>142</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07</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279</v>
      </c>
    </row>
    <row r="6" spans="1:2">
      <c r="A6" s="4" t="s">
        <v>348</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1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20</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26</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29</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32</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5</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3</v>
      </c>
      <c r="B1" s="2" t="s">
        <v>2</v>
      </c>
      <c r="C1" s="2" t="s">
        <v>32</v>
      </c>
    </row>
    <row r="2" spans="1:3">
      <c r="A2" s="3" t="s">
        <v>144</v>
      </c>
    </row>
    <row r="3" spans="1:3">
      <c r="A3" s="4" t="s">
        <v>145</v>
      </c>
      <c r="B3" s="9" t="n">
        <v>0.1</v>
      </c>
      <c r="C3" s="9" t="n">
        <v>0.1</v>
      </c>
    </row>
    <row r="4" spans="1:3">
      <c r="A4" s="4" t="s">
        <v>146</v>
      </c>
      <c r="B4" s="5" t="n">
        <v>1000000000</v>
      </c>
      <c r="C4" s="5" t="n">
        <v>1000000000</v>
      </c>
    </row>
    <row r="5" spans="1:3">
      <c r="A5" s="4" t="s">
        <v>147</v>
      </c>
      <c r="B5" s="5" t="n">
        <v>523000000</v>
      </c>
      <c r="C5" s="5" t="n">
        <v>41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8</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45</v>
      </c>
    </row>
    <row r="4" spans="1:2">
      <c r="A4" s="4" t="s">
        <v>414</v>
      </c>
      <c r="B4"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 customWidth="1" max="7" min="7" width="14"/>
  </cols>
  <sheetData>
    <row r="1" spans="1:7">
      <c r="A1" s="1" t="s">
        <v>416</v>
      </c>
      <c r="B1" s="2" t="s">
        <v>417</v>
      </c>
      <c r="D1" s="2" t="s">
        <v>1</v>
      </c>
    </row>
    <row r="2" spans="1:7">
      <c r="B2" s="2" t="s">
        <v>2</v>
      </c>
      <c r="C2" s="2" t="s">
        <v>418</v>
      </c>
      <c r="D2" s="2" t="s">
        <v>2</v>
      </c>
      <c r="E2" s="2" t="s">
        <v>32</v>
      </c>
      <c r="F2" s="2" t="s">
        <v>33</v>
      </c>
      <c r="G2" s="2" t="s">
        <v>419</v>
      </c>
    </row>
    <row r="3" spans="1:7">
      <c r="A3" s="3" t="s">
        <v>420</v>
      </c>
    </row>
    <row r="4" spans="1:7">
      <c r="A4" s="4" t="s">
        <v>421</v>
      </c>
      <c r="B4" s="8" t="n">
        <v>69000000</v>
      </c>
      <c r="D4" s="8" t="n">
        <v>69000000</v>
      </c>
      <c r="E4" s="8" t="n">
        <v>30000000</v>
      </c>
    </row>
    <row r="5" spans="1:7">
      <c r="A5" s="4" t="s">
        <v>422</v>
      </c>
      <c r="B5" s="5" t="n">
        <v>0</v>
      </c>
      <c r="D5" s="5" t="n">
        <v>0</v>
      </c>
      <c r="E5" s="5" t="n">
        <v>75000000</v>
      </c>
    </row>
    <row r="6" spans="1:7">
      <c r="A6" s="4" t="s">
        <v>423</v>
      </c>
      <c r="B6" s="5" t="n">
        <v>17000000</v>
      </c>
      <c r="D6" s="5" t="n">
        <v>17000000</v>
      </c>
    </row>
    <row r="7" spans="1:7">
      <c r="A7" s="4" t="s">
        <v>424</v>
      </c>
      <c r="B7" s="5" t="n">
        <v>540000000</v>
      </c>
      <c r="C7" s="8" t="n">
        <v>1400000000</v>
      </c>
      <c r="D7" s="5" t="n">
        <v>1893000000</v>
      </c>
      <c r="F7" s="8" t="n">
        <v>1072000000</v>
      </c>
    </row>
    <row r="8" spans="1:7">
      <c r="A8" s="4" t="s">
        <v>425</v>
      </c>
      <c r="B8" s="8" t="n">
        <v>44000000</v>
      </c>
      <c r="D8" s="5" t="n">
        <v>44000000</v>
      </c>
      <c r="E8" s="5" t="n">
        <v>57000000</v>
      </c>
    </row>
    <row r="9" spans="1:7">
      <c r="A9" s="4" t="s">
        <v>426</v>
      </c>
      <c r="D9" s="5" t="n">
        <v>265000000</v>
      </c>
      <c r="F9" s="5" t="n">
        <v>51000000</v>
      </c>
    </row>
    <row r="10" spans="1:7">
      <c r="A10" s="4" t="s">
        <v>427</v>
      </c>
    </row>
    <row r="11" spans="1:7">
      <c r="A11" s="3" t="s">
        <v>420</v>
      </c>
    </row>
    <row r="12" spans="1:7">
      <c r="A12" s="4" t="s">
        <v>425</v>
      </c>
      <c r="E12" s="5" t="n">
        <v>81000000</v>
      </c>
    </row>
    <row r="13" spans="1:7">
      <c r="A13" s="4" t="s">
        <v>428</v>
      </c>
    </row>
    <row r="14" spans="1:7">
      <c r="A14" s="3" t="s">
        <v>420</v>
      </c>
    </row>
    <row r="15" spans="1:7">
      <c r="A15" s="4" t="s">
        <v>426</v>
      </c>
      <c r="D15" s="8" t="n">
        <v>265000000</v>
      </c>
      <c r="F15" s="8" t="n">
        <v>40000000</v>
      </c>
    </row>
    <row r="16" spans="1:7">
      <c r="A16" s="4" t="s">
        <v>429</v>
      </c>
    </row>
    <row r="17" spans="1:7">
      <c r="A17" s="3" t="s">
        <v>420</v>
      </c>
    </row>
    <row r="18" spans="1:7">
      <c r="A18" s="4" t="s">
        <v>430</v>
      </c>
      <c r="D18" s="4" t="s">
        <v>431</v>
      </c>
    </row>
    <row r="19" spans="1:7">
      <c r="A19" s="4" t="s">
        <v>432</v>
      </c>
      <c r="D19" s="4" t="s">
        <v>431</v>
      </c>
    </row>
    <row r="20" spans="1:7">
      <c r="A20" s="4" t="s">
        <v>433</v>
      </c>
      <c r="D20" s="4" t="s">
        <v>434</v>
      </c>
    </row>
    <row r="21" spans="1:7">
      <c r="A21" s="4" t="s">
        <v>435</v>
      </c>
    </row>
    <row r="22" spans="1:7">
      <c r="A22" s="3" t="s">
        <v>420</v>
      </c>
    </row>
    <row r="23" spans="1:7">
      <c r="A23" s="4" t="s">
        <v>430</v>
      </c>
      <c r="D23" s="4" t="s">
        <v>436</v>
      </c>
    </row>
    <row r="24" spans="1:7">
      <c r="A24" s="4" t="s">
        <v>432</v>
      </c>
      <c r="D24" s="4" t="s">
        <v>437</v>
      </c>
    </row>
    <row r="25" spans="1:7">
      <c r="A25" s="4" t="s">
        <v>433</v>
      </c>
      <c r="D25" s="4" t="s">
        <v>438</v>
      </c>
    </row>
    <row r="26" spans="1:7">
      <c r="A26" s="4" t="s">
        <v>439</v>
      </c>
    </row>
    <row r="27" spans="1:7">
      <c r="A27" s="3" t="s">
        <v>420</v>
      </c>
    </row>
    <row r="28" spans="1:7">
      <c r="A28" s="4" t="s">
        <v>423</v>
      </c>
      <c r="G28" s="8" t="n">
        <v>0</v>
      </c>
    </row>
    <row r="29" spans="1:7">
      <c r="A29" s="4" t="s">
        <v>440</v>
      </c>
    </row>
    <row r="30" spans="1:7">
      <c r="A30" s="3" t="s">
        <v>420</v>
      </c>
    </row>
    <row r="31" spans="1:7">
      <c r="A31" s="4" t="s">
        <v>421</v>
      </c>
      <c r="E31" s="8" t="n">
        <v>236000000</v>
      </c>
    </row>
    <row r="32" spans="1:7">
      <c r="A32" s="4" t="s">
        <v>441</v>
      </c>
    </row>
    <row r="33" spans="1:7">
      <c r="A33" s="3" t="s">
        <v>420</v>
      </c>
    </row>
    <row r="34" spans="1:7">
      <c r="A34" s="4" t="s">
        <v>442</v>
      </c>
      <c r="D34" s="4" t="s">
        <v>443</v>
      </c>
      <c r="E34" s="4" t="s">
        <v>443</v>
      </c>
      <c r="F34" s="4" t="s">
        <v>44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4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1"/>
    <col customWidth="1" max="6" min="6" width="22"/>
    <col customWidth="1" max="7" min="7" width="21"/>
    <col customWidth="1" max="8" min="8" width="21"/>
    <col customWidth="1" max="9" min="9" width="21"/>
    <col customWidth="1" max="10" min="10" width="17"/>
    <col customWidth="1" max="11" min="11" width="20"/>
    <col customWidth="1" max="12" min="12" width="21"/>
    <col customWidth="1" max="13" min="13" width="21"/>
    <col customWidth="1" max="14" min="14" width="21"/>
    <col customWidth="1" max="15" min="15" width="26"/>
    <col customWidth="1" max="16" min="16" width="26"/>
    <col customWidth="1" max="17" min="17" width="26"/>
    <col customWidth="1" max="18" min="18" width="26"/>
    <col customWidth="1" max="19" min="19" width="26"/>
    <col customWidth="1" max="20" min="20" width="14"/>
    <col customWidth="1" max="21" min="21" width="14"/>
  </cols>
  <sheetData>
    <row r="1" spans="1:21">
      <c r="A1" s="1" t="s">
        <v>444</v>
      </c>
      <c r="C1" s="2" t="s">
        <v>445</v>
      </c>
      <c r="D1" s="2" t="s">
        <v>446</v>
      </c>
      <c r="E1" s="2" t="s">
        <v>447</v>
      </c>
      <c r="F1" s="2" t="s">
        <v>448</v>
      </c>
      <c r="G1" s="2" t="s">
        <v>449</v>
      </c>
      <c r="H1" s="2" t="s">
        <v>450</v>
      </c>
      <c r="I1" s="2" t="s">
        <v>451</v>
      </c>
      <c r="J1" s="2" t="s">
        <v>452</v>
      </c>
      <c r="K1" s="2" t="s">
        <v>453</v>
      </c>
      <c r="L1" s="2" t="s">
        <v>454</v>
      </c>
      <c r="M1" s="2" t="s">
        <v>455</v>
      </c>
      <c r="N1" s="2" t="s">
        <v>450</v>
      </c>
      <c r="O1" s="2" t="s">
        <v>456</v>
      </c>
      <c r="P1" s="2" t="s">
        <v>457</v>
      </c>
      <c r="Q1" s="2" t="s">
        <v>458</v>
      </c>
      <c r="R1" s="2" t="s">
        <v>459</v>
      </c>
      <c r="S1" s="2" t="s">
        <v>460</v>
      </c>
      <c r="T1" s="2" t="s">
        <v>461</v>
      </c>
      <c r="U1" s="2" t="s">
        <v>462</v>
      </c>
    </row>
    <row r="2" spans="1:21">
      <c r="A2" s="3" t="s">
        <v>276</v>
      </c>
    </row>
    <row r="3" spans="1:21">
      <c r="A3" s="4" t="s">
        <v>85</v>
      </c>
      <c r="Q3" s="8" t="n">
        <v>3118</v>
      </c>
      <c r="R3" s="8" t="n">
        <v>107</v>
      </c>
      <c r="S3" s="8" t="n">
        <v>5120</v>
      </c>
    </row>
    <row r="4" spans="1:21">
      <c r="A4" s="4" t="s">
        <v>463</v>
      </c>
      <c r="B4" s="4" t="s">
        <v>126</v>
      </c>
      <c r="Q4" s="5" t="n">
        <v>157</v>
      </c>
      <c r="R4" s="5" t="n">
        <v>7</v>
      </c>
      <c r="S4" s="5" t="n">
        <v>383</v>
      </c>
    </row>
    <row r="5" spans="1:21">
      <c r="A5" s="4" t="s">
        <v>424</v>
      </c>
      <c r="N5" s="8" t="n">
        <v>540</v>
      </c>
      <c r="O5" s="8" t="n">
        <v>1400</v>
      </c>
      <c r="Q5" s="8" t="n">
        <v>1893</v>
      </c>
      <c r="S5" s="8" t="n">
        <v>1072</v>
      </c>
    </row>
    <row r="6" spans="1:21">
      <c r="A6" s="4" t="s">
        <v>464</v>
      </c>
      <c r="S6" s="5" t="n">
        <v>-84</v>
      </c>
    </row>
    <row r="7" spans="1:21">
      <c r="A7" s="4" t="s">
        <v>465</v>
      </c>
    </row>
    <row r="8" spans="1:21">
      <c r="A8" s="3" t="s">
        <v>276</v>
      </c>
    </row>
    <row r="9" spans="1:21">
      <c r="A9" s="4" t="s">
        <v>466</v>
      </c>
      <c r="H9" s="8" t="n">
        <v>249</v>
      </c>
      <c r="N9" s="5" t="n">
        <v>249</v>
      </c>
      <c r="Q9" s="8" t="n">
        <v>249</v>
      </c>
    </row>
    <row r="10" spans="1:21">
      <c r="A10" s="4" t="s">
        <v>467</v>
      </c>
    </row>
    <row r="11" spans="1:21">
      <c r="A11" s="3" t="s">
        <v>276</v>
      </c>
    </row>
    <row r="12" spans="1:21">
      <c r="A12" s="4" t="s">
        <v>468</v>
      </c>
      <c r="S12" s="8" t="n">
        <v>29</v>
      </c>
    </row>
    <row r="13" spans="1:21">
      <c r="A13" s="4" t="s">
        <v>469</v>
      </c>
    </row>
    <row r="14" spans="1:21">
      <c r="A14" s="3" t="s">
        <v>276</v>
      </c>
    </row>
    <row r="15" spans="1:21">
      <c r="A15" s="4" t="s">
        <v>463</v>
      </c>
      <c r="B15" s="4" t="s">
        <v>126</v>
      </c>
      <c r="Q15" s="5" t="n">
        <v>157</v>
      </c>
      <c r="R15" s="5" t="n">
        <v>7</v>
      </c>
      <c r="S15" s="5" t="n">
        <v>207</v>
      </c>
    </row>
    <row r="16" spans="1:21">
      <c r="A16" s="4" t="s">
        <v>470</v>
      </c>
    </row>
    <row r="17" spans="1:21">
      <c r="A17" s="3" t="s">
        <v>276</v>
      </c>
    </row>
    <row r="18" spans="1:21">
      <c r="A18" s="4" t="s">
        <v>471</v>
      </c>
      <c r="Q18" s="4" t="s">
        <v>472</v>
      </c>
    </row>
    <row r="19" spans="1:21">
      <c r="A19" s="4" t="s">
        <v>85</v>
      </c>
      <c r="I19" s="8" t="n">
        <v>1100</v>
      </c>
      <c r="J19" s="10" t="n">
        <v>1400</v>
      </c>
    </row>
    <row r="20" spans="1:21">
      <c r="A20" s="4" t="s">
        <v>424</v>
      </c>
      <c r="I20" s="8" t="n">
        <v>540</v>
      </c>
    </row>
    <row r="21" spans="1:21">
      <c r="A21" s="4" t="s">
        <v>473</v>
      </c>
      <c r="I21" s="4" t="s">
        <v>474</v>
      </c>
      <c r="J21" s="4" t="s">
        <v>474</v>
      </c>
    </row>
    <row r="22" spans="1:21">
      <c r="A22" s="4" t="s">
        <v>475</v>
      </c>
    </row>
    <row r="23" spans="1:21">
      <c r="A23" s="3" t="s">
        <v>276</v>
      </c>
    </row>
    <row r="24" spans="1:21">
      <c r="A24" s="4" t="s">
        <v>476</v>
      </c>
      <c r="J24" s="10" t="n">
        <v>150</v>
      </c>
    </row>
    <row r="25" spans="1:21">
      <c r="A25" s="4" t="s">
        <v>477</v>
      </c>
    </row>
    <row r="26" spans="1:21">
      <c r="A26" s="3" t="s">
        <v>276</v>
      </c>
    </row>
    <row r="27" spans="1:21">
      <c r="A27" s="4" t="s">
        <v>478</v>
      </c>
      <c r="I27" s="4" t="s">
        <v>479</v>
      </c>
      <c r="J27" s="4" t="s">
        <v>479</v>
      </c>
    </row>
    <row r="28" spans="1:21">
      <c r="A28" s="4" t="s">
        <v>480</v>
      </c>
    </row>
    <row r="29" spans="1:21">
      <c r="A29" s="3" t="s">
        <v>276</v>
      </c>
    </row>
    <row r="30" spans="1:21">
      <c r="A30" s="4" t="s">
        <v>85</v>
      </c>
      <c r="P30" s="8" t="n">
        <v>200</v>
      </c>
    </row>
    <row r="31" spans="1:21">
      <c r="A31" s="4" t="s">
        <v>463</v>
      </c>
      <c r="P31" s="5" t="n">
        <v>11</v>
      </c>
    </row>
    <row r="32" spans="1:21">
      <c r="A32" s="4" t="s">
        <v>481</v>
      </c>
    </row>
    <row r="33" spans="1:21">
      <c r="A33" s="3" t="s">
        <v>276</v>
      </c>
    </row>
    <row r="34" spans="1:21">
      <c r="A34" s="4" t="s">
        <v>482</v>
      </c>
      <c r="P34" s="4" t="s">
        <v>483</v>
      </c>
    </row>
    <row r="35" spans="1:21">
      <c r="A35" s="4" t="s">
        <v>484</v>
      </c>
    </row>
    <row r="36" spans="1:21">
      <c r="A36" s="3" t="s">
        <v>276</v>
      </c>
    </row>
    <row r="37" spans="1:21">
      <c r="A37" s="4" t="s">
        <v>85</v>
      </c>
      <c r="O37" s="8" t="n">
        <v>1700</v>
      </c>
    </row>
    <row r="38" spans="1:21">
      <c r="A38" s="4" t="s">
        <v>463</v>
      </c>
      <c r="O38" s="5" t="n">
        <v>146</v>
      </c>
    </row>
    <row r="39" spans="1:21">
      <c r="A39" s="4" t="s">
        <v>485</v>
      </c>
    </row>
    <row r="40" spans="1:21">
      <c r="A40" s="3" t="s">
        <v>276</v>
      </c>
    </row>
    <row r="41" spans="1:21">
      <c r="A41" s="4" t="s">
        <v>482</v>
      </c>
      <c r="O41" s="4" t="s">
        <v>486</v>
      </c>
    </row>
    <row r="42" spans="1:21">
      <c r="A42" s="4" t="s">
        <v>487</v>
      </c>
    </row>
    <row r="43" spans="1:21">
      <c r="A43" s="3" t="s">
        <v>276</v>
      </c>
    </row>
    <row r="44" spans="1:21">
      <c r="A44" s="4" t="s">
        <v>85</v>
      </c>
      <c r="O44" s="8" t="n">
        <v>1653</v>
      </c>
    </row>
    <row r="45" spans="1:21">
      <c r="A45" s="4" t="s">
        <v>424</v>
      </c>
      <c r="O45" s="8" t="n">
        <v>1351</v>
      </c>
    </row>
    <row r="46" spans="1:21">
      <c r="A46" s="4" t="s">
        <v>488</v>
      </c>
    </row>
    <row r="47" spans="1:21">
      <c r="A47" s="3" t="s">
        <v>276</v>
      </c>
    </row>
    <row r="48" spans="1:21">
      <c r="A48" s="4" t="s">
        <v>85</v>
      </c>
      <c r="S48" s="8" t="n">
        <v>5000</v>
      </c>
    </row>
    <row r="49" spans="1:21">
      <c r="A49" s="4" t="s">
        <v>489</v>
      </c>
    </row>
    <row r="50" spans="1:21">
      <c r="A50" s="3" t="s">
        <v>276</v>
      </c>
    </row>
    <row r="51" spans="1:21">
      <c r="A51" s="4" t="s">
        <v>424</v>
      </c>
      <c r="S51" s="8" t="n">
        <v>1100</v>
      </c>
    </row>
    <row r="52" spans="1:21">
      <c r="A52" s="4" t="s">
        <v>490</v>
      </c>
    </row>
    <row r="53" spans="1:21">
      <c r="A53" s="3" t="s">
        <v>276</v>
      </c>
    </row>
    <row r="54" spans="1:21">
      <c r="A54" s="4" t="s">
        <v>491</v>
      </c>
      <c r="Q54" s="4" t="s">
        <v>492</v>
      </c>
    </row>
    <row r="55" spans="1:21">
      <c r="A55" s="4" t="s">
        <v>493</v>
      </c>
      <c r="U55" s="4" t="s">
        <v>494</v>
      </c>
    </row>
    <row r="56" spans="1:21">
      <c r="A56" s="4" t="s">
        <v>495</v>
      </c>
      <c r="Q56" s="8" t="n">
        <v>251</v>
      </c>
    </row>
    <row r="57" spans="1:21">
      <c r="A57" s="4" t="s">
        <v>496</v>
      </c>
      <c r="Q57" s="8" t="n">
        <v>285</v>
      </c>
    </row>
    <row r="58" spans="1:21">
      <c r="A58" s="4" t="s">
        <v>497</v>
      </c>
      <c r="Q58" s="5" t="n">
        <v>2021</v>
      </c>
    </row>
    <row r="59" spans="1:21">
      <c r="A59" s="4" t="s">
        <v>498</v>
      </c>
    </row>
    <row r="60" spans="1:21">
      <c r="A60" s="3" t="s">
        <v>276</v>
      </c>
    </row>
    <row r="61" spans="1:21">
      <c r="A61" s="4" t="s">
        <v>493</v>
      </c>
      <c r="U61" s="4" t="s">
        <v>499</v>
      </c>
    </row>
    <row r="62" spans="1:21">
      <c r="A62" s="4" t="s">
        <v>496</v>
      </c>
      <c r="Q62" s="8" t="n">
        <v>400</v>
      </c>
    </row>
    <row r="63" spans="1:21">
      <c r="A63" s="4" t="s">
        <v>500</v>
      </c>
      <c r="Q63" s="8" t="n">
        <v>144</v>
      </c>
    </row>
    <row r="64" spans="1:21">
      <c r="A64" s="4" t="s">
        <v>501</v>
      </c>
    </row>
    <row r="65" spans="1:21">
      <c r="A65" s="3" t="s">
        <v>276</v>
      </c>
    </row>
    <row r="66" spans="1:21">
      <c r="A66" s="4" t="s">
        <v>491</v>
      </c>
      <c r="Q66" s="4" t="s">
        <v>502</v>
      </c>
    </row>
    <row r="67" spans="1:21">
      <c r="A67" s="4" t="s">
        <v>493</v>
      </c>
      <c r="T67" s="4" t="s">
        <v>503</v>
      </c>
    </row>
    <row r="68" spans="1:21">
      <c r="A68" s="4" t="s">
        <v>496</v>
      </c>
      <c r="Q68" s="8" t="n">
        <v>40</v>
      </c>
    </row>
    <row r="69" spans="1:21">
      <c r="A69" s="4" t="s">
        <v>500</v>
      </c>
      <c r="Q69" s="8" t="n">
        <v>29</v>
      </c>
    </row>
    <row r="70" spans="1:21">
      <c r="A70" s="4" t="s">
        <v>504</v>
      </c>
    </row>
    <row r="71" spans="1:21">
      <c r="A71" s="3" t="s">
        <v>276</v>
      </c>
    </row>
    <row r="72" spans="1:21">
      <c r="A72" s="4" t="s">
        <v>493</v>
      </c>
      <c r="T72" s="4" t="s">
        <v>505</v>
      </c>
    </row>
    <row r="73" spans="1:21">
      <c r="A73" s="4" t="s">
        <v>506</v>
      </c>
    </row>
    <row r="74" spans="1:21">
      <c r="A74" s="3" t="s">
        <v>276</v>
      </c>
    </row>
    <row r="75" spans="1:21">
      <c r="A75" s="4" t="s">
        <v>85</v>
      </c>
      <c r="H75" s="5" t="n">
        <v>278</v>
      </c>
    </row>
    <row r="76" spans="1:21">
      <c r="A76" s="4" t="s">
        <v>507</v>
      </c>
    </row>
    <row r="77" spans="1:21">
      <c r="A77" s="3" t="s">
        <v>276</v>
      </c>
    </row>
    <row r="78" spans="1:21">
      <c r="A78" s="4" t="s">
        <v>508</v>
      </c>
      <c r="L78" s="8" t="n">
        <v>176</v>
      </c>
    </row>
    <row r="79" spans="1:21">
      <c r="A79" s="4" t="s">
        <v>509</v>
      </c>
      <c r="L79" s="8" t="n">
        <v>35</v>
      </c>
    </row>
    <row r="80" spans="1:21">
      <c r="A80" s="4" t="s">
        <v>510</v>
      </c>
    </row>
    <row r="81" spans="1:21">
      <c r="A81" s="3" t="s">
        <v>276</v>
      </c>
    </row>
    <row r="82" spans="1:21">
      <c r="A82" s="4" t="s">
        <v>511</v>
      </c>
      <c r="R82" s="8" t="n">
        <v>360</v>
      </c>
    </row>
    <row r="83" spans="1:21">
      <c r="A83" s="4" t="s">
        <v>512</v>
      </c>
    </row>
    <row r="84" spans="1:21">
      <c r="A84" s="3" t="s">
        <v>276</v>
      </c>
    </row>
    <row r="85" spans="1:21">
      <c r="A85" s="4" t="s">
        <v>513</v>
      </c>
      <c r="Q85" s="4" t="s">
        <v>514</v>
      </c>
    </row>
    <row r="86" spans="1:21">
      <c r="A86" s="4" t="s">
        <v>515</v>
      </c>
      <c r="C86" s="5" t="n">
        <v>80000</v>
      </c>
    </row>
    <row r="87" spans="1:21">
      <c r="A87" s="4" t="s">
        <v>508</v>
      </c>
      <c r="C87" s="8" t="n">
        <v>1500</v>
      </c>
    </row>
    <row r="88" spans="1:21">
      <c r="A88" s="4" t="s">
        <v>516</v>
      </c>
      <c r="C88" s="5" t="n">
        <v>849</v>
      </c>
    </row>
    <row r="89" spans="1:21">
      <c r="A89" s="4" t="s">
        <v>517</v>
      </c>
      <c r="H89" s="5" t="n">
        <v>1300</v>
      </c>
      <c r="N89" s="5" t="n">
        <v>1300</v>
      </c>
      <c r="Q89" s="8" t="n">
        <v>1300</v>
      </c>
    </row>
    <row r="90" spans="1:21">
      <c r="A90" s="4" t="s">
        <v>518</v>
      </c>
      <c r="H90" s="5" t="n">
        <v>200</v>
      </c>
      <c r="N90" s="5" t="n">
        <v>200</v>
      </c>
      <c r="Q90" s="8" t="n">
        <v>200</v>
      </c>
    </row>
    <row r="91" spans="1:21">
      <c r="A91" s="4" t="s">
        <v>519</v>
      </c>
    </row>
    <row r="92" spans="1:21">
      <c r="A92" s="3" t="s">
        <v>276</v>
      </c>
    </row>
    <row r="93" spans="1:21">
      <c r="A93" s="4" t="s">
        <v>511</v>
      </c>
      <c r="C93" s="5" t="n">
        <v>659</v>
      </c>
    </row>
    <row r="94" spans="1:21">
      <c r="A94" s="4" t="s">
        <v>520</v>
      </c>
    </row>
    <row r="95" spans="1:21">
      <c r="A95" s="3" t="s">
        <v>276</v>
      </c>
    </row>
    <row r="96" spans="1:21">
      <c r="A96" s="4" t="s">
        <v>513</v>
      </c>
      <c r="Q96" s="4" t="s">
        <v>521</v>
      </c>
    </row>
    <row r="97" spans="1:21">
      <c r="A97" s="4" t="s">
        <v>515</v>
      </c>
      <c r="D97" s="5" t="n">
        <v>253000</v>
      </c>
    </row>
    <row r="98" spans="1:21">
      <c r="A98" s="4" t="s">
        <v>508</v>
      </c>
      <c r="D98" s="8" t="n">
        <v>499</v>
      </c>
    </row>
    <row r="99" spans="1:21">
      <c r="A99" s="4" t="s">
        <v>516</v>
      </c>
      <c r="D99" s="5" t="n">
        <v>300</v>
      </c>
    </row>
    <row r="100" spans="1:21">
      <c r="A100" s="4" t="s">
        <v>517</v>
      </c>
      <c r="H100" s="5" t="n">
        <v>393</v>
      </c>
      <c r="N100" s="5" t="n">
        <v>393</v>
      </c>
      <c r="Q100" s="8" t="n">
        <v>393</v>
      </c>
    </row>
    <row r="101" spans="1:21">
      <c r="A101" s="4" t="s">
        <v>518</v>
      </c>
      <c r="H101" s="5" t="n">
        <v>106</v>
      </c>
      <c r="N101" s="5" t="n">
        <v>106</v>
      </c>
      <c r="Q101" s="8" t="n">
        <v>106</v>
      </c>
    </row>
    <row r="102" spans="1:21">
      <c r="A102" s="4" t="s">
        <v>522</v>
      </c>
    </row>
    <row r="103" spans="1:21">
      <c r="A103" s="3" t="s">
        <v>276</v>
      </c>
    </row>
    <row r="104" spans="1:21">
      <c r="A104" s="4" t="s">
        <v>511</v>
      </c>
      <c r="D104" s="8" t="n">
        <v>199</v>
      </c>
      <c r="R104" s="8" t="n">
        <v>199</v>
      </c>
    </row>
    <row r="105" spans="1:21">
      <c r="A105" s="4" t="s">
        <v>523</v>
      </c>
    </row>
    <row r="106" spans="1:21">
      <c r="A106" s="3" t="s">
        <v>276</v>
      </c>
    </row>
    <row r="107" spans="1:21">
      <c r="A107" s="4" t="s">
        <v>513</v>
      </c>
      <c r="Q107" s="4" t="s">
        <v>524</v>
      </c>
    </row>
    <row r="108" spans="1:21">
      <c r="A108" s="4" t="s">
        <v>515</v>
      </c>
      <c r="F108" s="5" t="n">
        <v>82000</v>
      </c>
    </row>
    <row r="109" spans="1:21">
      <c r="A109" s="4" t="s">
        <v>508</v>
      </c>
      <c r="F109" s="8" t="n">
        <v>6000</v>
      </c>
    </row>
    <row r="110" spans="1:21">
      <c r="A110" s="4" t="s">
        <v>517</v>
      </c>
      <c r="H110" s="5" t="n">
        <v>1000</v>
      </c>
      <c r="N110" s="5" t="n">
        <v>1000</v>
      </c>
      <c r="Q110" s="8" t="n">
        <v>1000</v>
      </c>
    </row>
    <row r="111" spans="1:21">
      <c r="A111" s="4" t="s">
        <v>518</v>
      </c>
      <c r="H111" s="5" t="n">
        <v>5000</v>
      </c>
      <c r="N111" s="5" t="n">
        <v>5000</v>
      </c>
      <c r="Q111" s="8" t="n">
        <v>5000</v>
      </c>
    </row>
    <row r="112" spans="1:21">
      <c r="A112" s="4" t="s">
        <v>525</v>
      </c>
    </row>
    <row r="113" spans="1:21">
      <c r="A113" s="3" t="s">
        <v>276</v>
      </c>
    </row>
    <row r="114" spans="1:21">
      <c r="A114" s="4" t="s">
        <v>513</v>
      </c>
      <c r="Q114" s="4" t="s">
        <v>514</v>
      </c>
    </row>
    <row r="115" spans="1:21">
      <c r="A115" s="4" t="s">
        <v>508</v>
      </c>
      <c r="C115" s="5" t="n">
        <v>1500</v>
      </c>
    </row>
    <row r="116" spans="1:21">
      <c r="A116" s="4" t="s">
        <v>516</v>
      </c>
      <c r="C116" s="5" t="n">
        <v>800</v>
      </c>
    </row>
    <row r="117" spans="1:21">
      <c r="A117" s="4" t="s">
        <v>526</v>
      </c>
      <c r="C117" s="8" t="n">
        <v>500</v>
      </c>
    </row>
    <row r="118" spans="1:21">
      <c r="A118" s="4" t="s">
        <v>527</v>
      </c>
      <c r="C118" s="4" t="s">
        <v>528</v>
      </c>
    </row>
    <row r="119" spans="1:21">
      <c r="A119" s="4" t="s">
        <v>529</v>
      </c>
      <c r="H119" s="5" t="n">
        <v>250</v>
      </c>
      <c r="N119" s="5" t="n">
        <v>250</v>
      </c>
      <c r="Q119" s="8" t="n">
        <v>250</v>
      </c>
    </row>
    <row r="120" spans="1:21">
      <c r="A120" s="4" t="s">
        <v>530</v>
      </c>
      <c r="H120" s="5" t="n">
        <v>1000</v>
      </c>
      <c r="N120" s="5" t="n">
        <v>1000</v>
      </c>
      <c r="Q120" s="5" t="n">
        <v>1000</v>
      </c>
    </row>
    <row r="121" spans="1:21">
      <c r="A121" s="4" t="s">
        <v>531</v>
      </c>
      <c r="H121" s="5" t="n">
        <v>400</v>
      </c>
      <c r="N121" s="5" t="n">
        <v>400</v>
      </c>
      <c r="Q121" s="5" t="n">
        <v>400</v>
      </c>
    </row>
    <row r="122" spans="1:21">
      <c r="A122" s="4" t="s">
        <v>532</v>
      </c>
    </row>
    <row r="123" spans="1:21">
      <c r="A123" s="3" t="s">
        <v>276</v>
      </c>
    </row>
    <row r="124" spans="1:21">
      <c r="A124" s="4" t="s">
        <v>533</v>
      </c>
      <c r="G124" s="8" t="n">
        <v>250</v>
      </c>
    </row>
    <row r="125" spans="1:21">
      <c r="A125" s="4" t="s">
        <v>534</v>
      </c>
    </row>
    <row r="126" spans="1:21">
      <c r="A126" s="3" t="s">
        <v>276</v>
      </c>
    </row>
    <row r="127" spans="1:21">
      <c r="A127" s="4" t="s">
        <v>527</v>
      </c>
      <c r="C127" s="4" t="s">
        <v>535</v>
      </c>
    </row>
    <row r="128" spans="1:21">
      <c r="A128" s="4" t="s">
        <v>529</v>
      </c>
      <c r="C128" s="8" t="n">
        <v>250</v>
      </c>
    </row>
    <row r="129" spans="1:21">
      <c r="A129" s="4" t="s">
        <v>536</v>
      </c>
    </row>
    <row r="130" spans="1:21">
      <c r="A130" s="3" t="s">
        <v>276</v>
      </c>
    </row>
    <row r="131" spans="1:21">
      <c r="A131" s="4" t="s">
        <v>466</v>
      </c>
      <c r="H131" s="8" t="n">
        <v>250</v>
      </c>
      <c r="N131" s="8" t="n">
        <v>250</v>
      </c>
      <c r="Q131" s="8" t="n">
        <v>250</v>
      </c>
    </row>
    <row r="132" spans="1:21">
      <c r="A132" s="4" t="s">
        <v>537</v>
      </c>
    </row>
    <row r="133" spans="1:21">
      <c r="A133" s="3" t="s">
        <v>276</v>
      </c>
    </row>
    <row r="134" spans="1:21">
      <c r="A134" s="4" t="s">
        <v>511</v>
      </c>
      <c r="C134" s="8" t="n">
        <v>215</v>
      </c>
    </row>
    <row r="135" spans="1:21">
      <c r="A135" s="4" t="s">
        <v>538</v>
      </c>
    </row>
    <row r="136" spans="1:21">
      <c r="A136" s="3" t="s">
        <v>276</v>
      </c>
    </row>
    <row r="137" spans="1:21">
      <c r="A137" s="4" t="s">
        <v>511</v>
      </c>
      <c r="K137" s="8" t="n">
        <v>900</v>
      </c>
      <c r="M137" s="8" t="n">
        <v>925</v>
      </c>
    </row>
    <row r="138" spans="1:21">
      <c r="A138" s="4" t="s">
        <v>493</v>
      </c>
      <c r="K138" s="4" t="s">
        <v>539</v>
      </c>
      <c r="M138" s="4" t="s">
        <v>539</v>
      </c>
    </row>
    <row r="139" spans="1:21">
      <c r="A139" s="4" t="s">
        <v>279</v>
      </c>
    </row>
    <row r="140" spans="1:21">
      <c r="A140" s="3" t="s">
        <v>276</v>
      </c>
    </row>
    <row r="141" spans="1:21">
      <c r="A141" s="4" t="s">
        <v>513</v>
      </c>
      <c r="Q141" s="4" t="s">
        <v>540</v>
      </c>
    </row>
    <row r="142" spans="1:21">
      <c r="A142" s="4" t="s">
        <v>516</v>
      </c>
      <c r="E142" s="8" t="n">
        <v>100</v>
      </c>
    </row>
    <row r="143" spans="1:21">
      <c r="A143" s="4" t="s">
        <v>530</v>
      </c>
      <c r="E143" s="5" t="n">
        <v>569</v>
      </c>
    </row>
    <row r="144" spans="1:21">
      <c r="A144" s="4" t="s">
        <v>531</v>
      </c>
      <c r="E144" s="8" t="n">
        <v>2438</v>
      </c>
    </row>
    <row r="145" spans="1:21"/>
    <row r="146" spans="1:21">
      <c r="A146" s="4" t="s">
        <v>126</v>
      </c>
      <c r="B146" s="4" t="s">
        <v>541</v>
      </c>
    </row>
  </sheetData>
  <mergeCells count="3">
    <mergeCell ref="A1:B1"/>
    <mergeCell ref="A145:T145"/>
    <mergeCell ref="B146:T14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2</v>
      </c>
      <c r="B1" s="2" t="s">
        <v>417</v>
      </c>
      <c r="D1" s="2" t="s">
        <v>1</v>
      </c>
    </row>
    <row r="2" spans="1:6">
      <c r="B2" s="2" t="s">
        <v>2</v>
      </c>
      <c r="C2" s="2" t="s">
        <v>418</v>
      </c>
      <c r="D2" s="2" t="s">
        <v>2</v>
      </c>
      <c r="E2" s="2" t="s">
        <v>32</v>
      </c>
      <c r="F2" s="2" t="s">
        <v>33</v>
      </c>
    </row>
    <row r="3" spans="1:6">
      <c r="A3" s="3" t="s">
        <v>276</v>
      </c>
    </row>
    <row r="4" spans="1:6">
      <c r="A4" s="4" t="s">
        <v>85</v>
      </c>
      <c r="D4" s="8" t="n">
        <v>3118</v>
      </c>
      <c r="E4" s="8" t="n">
        <v>107</v>
      </c>
      <c r="F4" s="8" t="n">
        <v>5120</v>
      </c>
    </row>
    <row r="5" spans="1:6">
      <c r="A5" s="4" t="s">
        <v>543</v>
      </c>
      <c r="D5" s="5" t="n">
        <v>324</v>
      </c>
      <c r="E5" s="8" t="n">
        <v>89</v>
      </c>
    </row>
    <row r="6" spans="1:6">
      <c r="A6" s="4" t="s">
        <v>544</v>
      </c>
      <c r="D6" s="5" t="n">
        <v>197</v>
      </c>
    </row>
    <row r="7" spans="1:6">
      <c r="A7" s="4" t="s">
        <v>424</v>
      </c>
      <c r="B7" s="8" t="n">
        <v>540</v>
      </c>
      <c r="C7" s="8" t="n">
        <v>1400</v>
      </c>
      <c r="D7" s="8" t="n">
        <v>1893</v>
      </c>
      <c r="F7" s="8" t="n">
        <v>1072</v>
      </c>
    </row>
    <row r="8" spans="1:6">
      <c r="A8" s="4" t="s">
        <v>487</v>
      </c>
    </row>
    <row r="9" spans="1:6">
      <c r="A9" s="3" t="s">
        <v>276</v>
      </c>
    </row>
    <row r="10" spans="1:6">
      <c r="A10" s="4" t="s">
        <v>85</v>
      </c>
      <c r="C10" s="5" t="n">
        <v>1653</v>
      </c>
    </row>
    <row r="11" spans="1:6">
      <c r="A11" s="4" t="s">
        <v>543</v>
      </c>
      <c r="C11" s="5" t="n">
        <v>250</v>
      </c>
    </row>
    <row r="12" spans="1:6">
      <c r="A12" s="4" t="s">
        <v>545</v>
      </c>
      <c r="C12" s="5" t="n">
        <v>1903</v>
      </c>
    </row>
    <row r="13" spans="1:6">
      <c r="A13" s="4" t="s">
        <v>546</v>
      </c>
      <c r="C13" s="5" t="n">
        <v>355</v>
      </c>
    </row>
    <row r="14" spans="1:6">
      <c r="A14" s="4" t="s">
        <v>544</v>
      </c>
      <c r="C14" s="5" t="n">
        <v>197</v>
      </c>
    </row>
    <row r="15" spans="1:6">
      <c r="A15" s="4" t="s">
        <v>547</v>
      </c>
      <c r="C15" s="5" t="n">
        <v>552</v>
      </c>
    </row>
    <row r="16" spans="1:6">
      <c r="A16" s="4" t="s">
        <v>424</v>
      </c>
      <c r="C16" s="8" t="n">
        <v>135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549</v>
      </c>
      <c r="C1" s="2" t="s">
        <v>550</v>
      </c>
      <c r="D1" s="2" t="s">
        <v>551</v>
      </c>
      <c r="E1" s="2" t="s">
        <v>2</v>
      </c>
      <c r="F1" s="2" t="s">
        <v>32</v>
      </c>
      <c r="G1" s="2" t="s">
        <v>33</v>
      </c>
    </row>
    <row r="2" spans="1:7">
      <c r="A2" s="3" t="s">
        <v>276</v>
      </c>
    </row>
    <row r="3" spans="1:7">
      <c r="A3" s="4" t="s">
        <v>119</v>
      </c>
      <c r="E3" s="8" t="n">
        <v>3964</v>
      </c>
      <c r="F3" s="8" t="n">
        <v>5032</v>
      </c>
      <c r="G3" s="8" t="n">
        <v>6303</v>
      </c>
    </row>
    <row r="4" spans="1:7">
      <c r="A4" s="4" t="s">
        <v>552</v>
      </c>
    </row>
    <row r="5" spans="1:7">
      <c r="A5" s="3" t="s">
        <v>276</v>
      </c>
    </row>
    <row r="6" spans="1:7">
      <c r="A6" s="4" t="s">
        <v>516</v>
      </c>
      <c r="D6" s="8" t="n">
        <v>108</v>
      </c>
    </row>
    <row r="7" spans="1:7">
      <c r="A7" s="4" t="s">
        <v>553</v>
      </c>
      <c r="D7" s="5" t="n">
        <v>30</v>
      </c>
    </row>
    <row r="8" spans="1:7">
      <c r="A8" s="4" t="s">
        <v>119</v>
      </c>
      <c r="D8" s="5" t="n">
        <v>30</v>
      </c>
    </row>
    <row r="9" spans="1:7">
      <c r="A9" s="4" t="s">
        <v>554</v>
      </c>
      <c r="D9" s="5" t="n">
        <v>43</v>
      </c>
    </row>
    <row r="10" spans="1:7">
      <c r="A10" s="4" t="s">
        <v>555</v>
      </c>
      <c r="D10" s="8" t="n">
        <v>5</v>
      </c>
    </row>
    <row r="11" spans="1:7">
      <c r="A11" s="4" t="s">
        <v>556</v>
      </c>
    </row>
    <row r="12" spans="1:7">
      <c r="A12" s="3" t="s">
        <v>276</v>
      </c>
    </row>
    <row r="13" spans="1:7">
      <c r="A13" s="4" t="s">
        <v>516</v>
      </c>
      <c r="C13" s="8" t="n">
        <v>240</v>
      </c>
    </row>
    <row r="14" spans="1:7">
      <c r="A14" s="4" t="s">
        <v>557</v>
      </c>
      <c r="C14" s="5" t="n">
        <v>360</v>
      </c>
    </row>
    <row r="15" spans="1:7">
      <c r="A15" s="4" t="s">
        <v>553</v>
      </c>
      <c r="C15" s="5" t="n">
        <v>302</v>
      </c>
    </row>
    <row r="16" spans="1:7">
      <c r="A16" s="4" t="s">
        <v>119</v>
      </c>
      <c r="C16" s="5" t="n">
        <v>18</v>
      </c>
    </row>
    <row r="17" spans="1:7">
      <c r="A17" s="4" t="s">
        <v>554</v>
      </c>
      <c r="C17" s="5" t="n">
        <v>281</v>
      </c>
    </row>
    <row r="18" spans="1:7">
      <c r="A18" s="4" t="s">
        <v>558</v>
      </c>
      <c r="C18" s="8" t="n">
        <v>-1</v>
      </c>
    </row>
    <row r="19" spans="1:7">
      <c r="A19" s="4" t="s">
        <v>559</v>
      </c>
    </row>
    <row r="20" spans="1:7">
      <c r="A20" s="3" t="s">
        <v>276</v>
      </c>
    </row>
    <row r="21" spans="1:7">
      <c r="A21" s="4" t="s">
        <v>516</v>
      </c>
      <c r="B21" s="8" t="n">
        <v>141</v>
      </c>
    </row>
    <row r="22" spans="1:7">
      <c r="A22" s="4" t="s">
        <v>553</v>
      </c>
      <c r="B22" s="5" t="n">
        <v>36</v>
      </c>
    </row>
    <row r="23" spans="1:7">
      <c r="A23" s="4" t="s">
        <v>119</v>
      </c>
      <c r="B23" s="5" t="n">
        <v>11</v>
      </c>
    </row>
    <row r="24" spans="1:7">
      <c r="A24" s="4" t="s">
        <v>554</v>
      </c>
      <c r="B24" s="5" t="n">
        <v>99</v>
      </c>
    </row>
    <row r="25" spans="1:7">
      <c r="A25" s="4" t="s">
        <v>558</v>
      </c>
      <c r="B25" s="8"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0</v>
      </c>
      <c r="B1" s="2" t="s">
        <v>561</v>
      </c>
    </row>
    <row r="2" spans="1:3">
      <c r="A2" s="3" t="s">
        <v>276</v>
      </c>
    </row>
    <row r="3" spans="1:3">
      <c r="A3" s="4" t="s">
        <v>562</v>
      </c>
      <c r="B3" s="8" t="n">
        <v>4670</v>
      </c>
    </row>
    <row r="4" spans="1:3">
      <c r="A4" s="4" t="s">
        <v>563</v>
      </c>
    </row>
    <row r="5" spans="1:3">
      <c r="A5" s="3" t="s">
        <v>276</v>
      </c>
    </row>
    <row r="6" spans="1:3">
      <c r="A6" s="4" t="s">
        <v>564</v>
      </c>
      <c r="B6" s="5" t="n">
        <v>48</v>
      </c>
    </row>
    <row r="7" spans="1:3">
      <c r="A7" s="4" t="s">
        <v>149</v>
      </c>
      <c r="B7" s="7" t="n">
        <v>48.4</v>
      </c>
    </row>
    <row r="8" spans="1:3">
      <c r="A8" s="4" t="s">
        <v>565</v>
      </c>
      <c r="B8" s="5" t="n">
        <v>1</v>
      </c>
    </row>
    <row r="9" spans="1:3">
      <c r="A9" s="4" t="s">
        <v>566</v>
      </c>
      <c r="B9" s="7" t="n">
        <v>48.4</v>
      </c>
    </row>
    <row r="10" spans="1:3">
      <c r="A10" s="4" t="s">
        <v>567</v>
      </c>
      <c r="B10" s="9" t="n">
        <v>37.6</v>
      </c>
      <c r="C10" s="4" t="s">
        <v>126</v>
      </c>
    </row>
    <row r="11" spans="1:3">
      <c r="A11" s="4" t="s">
        <v>568</v>
      </c>
      <c r="B11" s="8" t="n">
        <v>1823</v>
      </c>
    </row>
    <row r="12" spans="1:3">
      <c r="A12" s="4" t="s">
        <v>569</v>
      </c>
      <c r="B12" s="5" t="n">
        <v>18</v>
      </c>
      <c r="C12" s="4" t="s">
        <v>570</v>
      </c>
    </row>
    <row r="13" spans="1:3">
      <c r="A13" s="4" t="s">
        <v>562</v>
      </c>
      <c r="B13" s="8" t="n">
        <v>1841</v>
      </c>
    </row>
    <row r="14" spans="1:3">
      <c r="A14" s="4" t="s">
        <v>571</v>
      </c>
    </row>
    <row r="15" spans="1:3">
      <c r="A15" s="3" t="s">
        <v>276</v>
      </c>
    </row>
    <row r="16" spans="1:3">
      <c r="A16" s="4" t="s">
        <v>572</v>
      </c>
      <c r="B16" s="7" t="n">
        <v>0.4</v>
      </c>
    </row>
    <row r="17" spans="1:3">
      <c r="A17" s="4" t="s">
        <v>573</v>
      </c>
    </row>
    <row r="18" spans="1:3">
      <c r="A18" s="3" t="s">
        <v>276</v>
      </c>
    </row>
    <row r="19" spans="1:3">
      <c r="A19" s="4" t="s">
        <v>149</v>
      </c>
      <c r="B19" s="7" t="n">
        <v>92.59999999999999</v>
      </c>
    </row>
    <row r="20" spans="1:3">
      <c r="A20" s="4" t="s">
        <v>567</v>
      </c>
      <c r="B20" s="9" t="n">
        <v>30.51</v>
      </c>
      <c r="C20" s="4" t="s">
        <v>574</v>
      </c>
    </row>
    <row r="21" spans="1:3">
      <c r="A21" s="4" t="s">
        <v>569</v>
      </c>
      <c r="B21" s="8" t="n">
        <v>2829</v>
      </c>
      <c r="C21" s="4" t="s">
        <v>574</v>
      </c>
    </row>
    <row r="22" spans="1:3">
      <c r="A22" s="4" t="s">
        <v>575</v>
      </c>
      <c r="B22" s="7" t="n">
        <v>75.09999999999999</v>
      </c>
    </row>
    <row r="23" spans="1:3">
      <c r="A23" s="4" t="s">
        <v>576</v>
      </c>
      <c r="B23" s="7" t="n">
        <v>17.1</v>
      </c>
      <c r="C23" s="4" t="s">
        <v>577</v>
      </c>
    </row>
    <row r="24" spans="1:3">
      <c r="A24" s="4" t="s">
        <v>578</v>
      </c>
      <c r="B24" s="8" t="n">
        <v>2825</v>
      </c>
    </row>
    <row r="25" spans="1:3">
      <c r="A25" s="4" t="s">
        <v>579</v>
      </c>
      <c r="B25" s="8" t="n">
        <v>4</v>
      </c>
    </row>
    <row r="26" spans="1:3">
      <c r="A26" s="4" t="s">
        <v>580</v>
      </c>
    </row>
    <row r="27" spans="1:3">
      <c r="A27" s="3" t="s">
        <v>276</v>
      </c>
    </row>
    <row r="28" spans="1:3">
      <c r="A28" s="4" t="s">
        <v>572</v>
      </c>
      <c r="B28" s="7" t="n">
        <v>0.4</v>
      </c>
    </row>
    <row r="29" spans="1:3"/>
    <row r="30" spans="1:3">
      <c r="A30" s="4" t="s">
        <v>126</v>
      </c>
      <c r="B30" s="4" t="s">
        <v>581</v>
      </c>
    </row>
    <row r="31" spans="1:3">
      <c r="A31" s="4" t="s">
        <v>570</v>
      </c>
      <c r="B31" s="4" t="s">
        <v>582</v>
      </c>
    </row>
    <row r="32" spans="1:3">
      <c r="A32" s="4" t="s">
        <v>574</v>
      </c>
      <c r="B32" s="4" t="s">
        <v>583</v>
      </c>
    </row>
    <row r="33" spans="1:3">
      <c r="A33" s="4" t="s">
        <v>577</v>
      </c>
      <c r="B33" s="4" t="s">
        <v>584</v>
      </c>
    </row>
  </sheetData>
  <mergeCells count="6">
    <mergeCell ref="B1:C1"/>
    <mergeCell ref="A29:C29"/>
    <mergeCell ref="B30:C30"/>
    <mergeCell ref="B31:C31"/>
    <mergeCell ref="B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5</v>
      </c>
      <c r="C1" s="2" t="s">
        <v>2</v>
      </c>
      <c r="D1" s="2" t="s">
        <v>32</v>
      </c>
      <c r="E1" s="2" t="s">
        <v>33</v>
      </c>
      <c r="F1" s="2" t="s">
        <v>586</v>
      </c>
    </row>
    <row r="2" spans="1:6">
      <c r="A2" s="3" t="s">
        <v>587</v>
      </c>
    </row>
    <row r="3" spans="1:6">
      <c r="A3" s="4" t="s">
        <v>119</v>
      </c>
      <c r="C3" s="8" t="n">
        <v>3964</v>
      </c>
      <c r="D3" s="8" t="n">
        <v>5032</v>
      </c>
      <c r="E3" s="8" t="n">
        <v>6303</v>
      </c>
    </row>
    <row r="4" spans="1:6">
      <c r="A4" s="4" t="s">
        <v>279</v>
      </c>
    </row>
    <row r="5" spans="1:6">
      <c r="A5" s="3" t="s">
        <v>587</v>
      </c>
    </row>
    <row r="6" spans="1:6">
      <c r="A6" s="4" t="s">
        <v>555</v>
      </c>
      <c r="F6" s="8" t="n">
        <v>437</v>
      </c>
    </row>
    <row r="7" spans="1:6">
      <c r="A7" s="4" t="s">
        <v>531</v>
      </c>
      <c r="F7" s="5" t="n">
        <v>2438</v>
      </c>
    </row>
    <row r="8" spans="1:6">
      <c r="A8" s="4" t="s">
        <v>530</v>
      </c>
      <c r="F8" s="5" t="n">
        <v>569</v>
      </c>
    </row>
    <row r="9" spans="1:6">
      <c r="A9" s="4" t="s">
        <v>588</v>
      </c>
      <c r="F9" s="5" t="n">
        <v>222</v>
      </c>
    </row>
    <row r="10" spans="1:6">
      <c r="A10" s="4" t="s">
        <v>119</v>
      </c>
      <c r="B10" s="4" t="s">
        <v>126</v>
      </c>
      <c r="F10" s="5" t="n">
        <v>3283</v>
      </c>
    </row>
    <row r="11" spans="1:6">
      <c r="A11" s="4" t="s">
        <v>120</v>
      </c>
      <c r="F11" s="5" t="n">
        <v>1</v>
      </c>
    </row>
    <row r="12" spans="1:6">
      <c r="A12" s="3" t="s">
        <v>589</v>
      </c>
    </row>
    <row r="13" spans="1:6">
      <c r="A13" s="4" t="s">
        <v>558</v>
      </c>
      <c r="F13" s="5" t="n">
        <v>-515</v>
      </c>
    </row>
    <row r="14" spans="1:6">
      <c r="A14" s="4" t="s">
        <v>129</v>
      </c>
      <c r="F14" s="5" t="n">
        <v>-1454</v>
      </c>
    </row>
    <row r="15" spans="1:6">
      <c r="A15" s="4" t="s">
        <v>132</v>
      </c>
      <c r="F15" s="5" t="n">
        <v>-210</v>
      </c>
    </row>
    <row r="16" spans="1:6">
      <c r="A16" s="4" t="s">
        <v>131</v>
      </c>
      <c r="F16" s="5" t="n">
        <v>-101</v>
      </c>
    </row>
    <row r="17" spans="1:6">
      <c r="A17" s="4" t="s">
        <v>590</v>
      </c>
      <c r="F17" s="8" t="n">
        <v>4670</v>
      </c>
    </row>
    <row r="18" spans="1:6"/>
    <row r="19" spans="1:6">
      <c r="A19" s="4" t="s">
        <v>126</v>
      </c>
      <c r="B19" s="4" t="s">
        <v>591</v>
      </c>
    </row>
  </sheetData>
  <mergeCells count="3">
    <mergeCell ref="A1:B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92</v>
      </c>
      <c r="B1" s="2" t="s">
        <v>1</v>
      </c>
    </row>
    <row r="2" spans="1:2">
      <c r="B2" s="2" t="s">
        <v>593</v>
      </c>
    </row>
    <row r="3" spans="1:2">
      <c r="A3" s="3" t="s">
        <v>276</v>
      </c>
    </row>
    <row r="4" spans="1:2">
      <c r="A4" s="4" t="s">
        <v>594</v>
      </c>
      <c r="B4" s="8" t="n">
        <v>20213</v>
      </c>
    </row>
    <row r="5" spans="1:2">
      <c r="A5" s="4" t="s">
        <v>595</v>
      </c>
      <c r="B5" s="5" t="n">
        <v>1716</v>
      </c>
    </row>
    <row r="6" spans="1:2">
      <c r="A6" s="4" t="s">
        <v>139</v>
      </c>
      <c r="B6" s="5" t="n">
        <v>97</v>
      </c>
    </row>
    <row r="7" spans="1:2">
      <c r="A7" s="4" t="s">
        <v>596</v>
      </c>
      <c r="B7" s="8" t="n">
        <v>1619</v>
      </c>
    </row>
    <row r="8" spans="1:2">
      <c r="A8" s="4" t="s">
        <v>597</v>
      </c>
      <c r="B8" s="9" t="n">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50"/>
    <col customWidth="1" max="7" min="7" width="24"/>
    <col customWidth="1" max="8" min="8" width="34"/>
  </cols>
  <sheetData>
    <row r="1" spans="1:8">
      <c r="A1" s="1" t="s">
        <v>148</v>
      </c>
      <c r="B1" s="2" t="s">
        <v>149</v>
      </c>
      <c r="C1" s="2" t="s">
        <v>150</v>
      </c>
      <c r="D1" s="2" t="s">
        <v>151</v>
      </c>
      <c r="E1" s="2" t="s">
        <v>152</v>
      </c>
      <c r="F1" s="2" t="s">
        <v>153</v>
      </c>
      <c r="G1" s="2" t="s">
        <v>154</v>
      </c>
      <c r="H1" s="2" t="s">
        <v>155</v>
      </c>
    </row>
    <row r="2" spans="1:8">
      <c r="A2" s="4" t="s">
        <v>156</v>
      </c>
      <c r="B2" s="8" t="n">
        <v>20499</v>
      </c>
      <c r="C2" s="8" t="n">
        <v>41</v>
      </c>
      <c r="D2" s="8" t="n">
        <v>3780</v>
      </c>
      <c r="E2" s="8" t="n">
        <v>15410</v>
      </c>
      <c r="F2" s="8" t="n">
        <v>1268</v>
      </c>
    </row>
    <row r="3" spans="1:8">
      <c r="A3" s="4" t="s">
        <v>157</v>
      </c>
      <c r="C3" s="5" t="n">
        <v>406</v>
      </c>
    </row>
    <row r="4" spans="1:8">
      <c r="A4" s="4" t="s">
        <v>54</v>
      </c>
      <c r="B4" s="5" t="n">
        <v>1691</v>
      </c>
      <c r="E4" s="5" t="n">
        <v>1607</v>
      </c>
      <c r="H4" s="8" t="n">
        <v>84</v>
      </c>
    </row>
    <row r="5" spans="1:8">
      <c r="A5" s="4" t="s">
        <v>64</v>
      </c>
      <c r="B5" s="5" t="n">
        <v>-489</v>
      </c>
      <c r="F5" s="5" t="n">
        <v>-489</v>
      </c>
    </row>
    <row r="6" spans="1:8">
      <c r="A6" s="4" t="s">
        <v>158</v>
      </c>
      <c r="B6" s="5" t="n">
        <v>93</v>
      </c>
      <c r="D6" s="5" t="n">
        <v>93</v>
      </c>
    </row>
    <row r="7" spans="1:8">
      <c r="A7" s="4" t="s">
        <v>159</v>
      </c>
      <c r="C7" s="5" t="n">
        <v>1</v>
      </c>
    </row>
    <row r="8" spans="1:8">
      <c r="A8" s="4" t="s">
        <v>160</v>
      </c>
      <c r="C8" s="5" t="n">
        <v>2</v>
      </c>
    </row>
    <row r="9" spans="1:8">
      <c r="A9" s="4" t="s">
        <v>161</v>
      </c>
      <c r="B9" s="5" t="n">
        <v>-27</v>
      </c>
      <c r="G9" s="8" t="n">
        <v>-27</v>
      </c>
    </row>
    <row r="10" spans="1:8">
      <c r="A10" s="4" t="s">
        <v>162</v>
      </c>
      <c r="D10" s="5" t="n">
        <v>-27</v>
      </c>
      <c r="G10" s="5" t="n">
        <v>27</v>
      </c>
    </row>
    <row r="11" spans="1:8">
      <c r="A11" s="4" t="s">
        <v>163</v>
      </c>
      <c r="B11" s="5" t="n">
        <v>-386</v>
      </c>
      <c r="E11" s="5" t="n">
        <v>-386</v>
      </c>
    </row>
    <row r="12" spans="1:8">
      <c r="A12" s="4" t="s">
        <v>164</v>
      </c>
      <c r="B12" s="5" t="n">
        <v>151</v>
      </c>
      <c r="D12" s="5" t="n">
        <v>151</v>
      </c>
    </row>
    <row r="13" spans="1:8">
      <c r="A13" s="4" t="s">
        <v>165</v>
      </c>
      <c r="B13" s="5" t="n">
        <v>-3</v>
      </c>
      <c r="D13" s="5" t="n">
        <v>-3</v>
      </c>
    </row>
    <row r="14" spans="1:8">
      <c r="A14" s="4" t="s">
        <v>166</v>
      </c>
      <c r="B14" s="5" t="n">
        <v>4670</v>
      </c>
      <c r="H14" s="5" t="n">
        <v>4670</v>
      </c>
    </row>
    <row r="15" spans="1:8">
      <c r="A15" s="4" t="s">
        <v>167</v>
      </c>
      <c r="B15" s="5" t="n">
        <v>370</v>
      </c>
      <c r="D15" s="5" t="n">
        <v>93</v>
      </c>
      <c r="H15" s="5" t="n">
        <v>277</v>
      </c>
    </row>
    <row r="16" spans="1:8">
      <c r="A16" s="4" t="s">
        <v>98</v>
      </c>
      <c r="B16" s="5" t="n">
        <v>-235</v>
      </c>
      <c r="H16" s="5" t="n">
        <v>-235</v>
      </c>
    </row>
    <row r="17" spans="1:8">
      <c r="A17" s="4" t="s">
        <v>77</v>
      </c>
      <c r="B17" s="5" t="n">
        <v>7</v>
      </c>
      <c r="D17" s="5" t="n">
        <v>1</v>
      </c>
      <c r="H17" s="5" t="n">
        <v>6</v>
      </c>
    </row>
    <row r="18" spans="1:8">
      <c r="A18" s="4" t="s">
        <v>168</v>
      </c>
      <c r="B18" s="5" t="n">
        <v>26341</v>
      </c>
      <c r="C18" s="8" t="n">
        <v>41</v>
      </c>
      <c r="D18" s="5" t="n">
        <v>4088</v>
      </c>
      <c r="E18" s="5" t="n">
        <v>16631</v>
      </c>
      <c r="F18" s="5" t="n">
        <v>779</v>
      </c>
      <c r="H18" s="5" t="n">
        <v>4802</v>
      </c>
    </row>
    <row r="19" spans="1:8">
      <c r="A19" s="4" t="s">
        <v>169</v>
      </c>
      <c r="C19" s="5" t="n">
        <v>409</v>
      </c>
    </row>
    <row r="20" spans="1:8">
      <c r="A20" s="4" t="s">
        <v>54</v>
      </c>
      <c r="B20" s="5" t="n">
        <v>-15203</v>
      </c>
      <c r="E20" s="5" t="n">
        <v>-14454</v>
      </c>
      <c r="H20" s="5" t="n">
        <v>-749</v>
      </c>
    </row>
    <row r="21" spans="1:8">
      <c r="A21" s="4" t="s">
        <v>64</v>
      </c>
      <c r="B21" s="5" t="n">
        <v>-549</v>
      </c>
      <c r="F21" s="5" t="n">
        <v>-549</v>
      </c>
    </row>
    <row r="22" spans="1:8">
      <c r="A22" s="4" t="s">
        <v>158</v>
      </c>
      <c r="B22" s="5" t="n">
        <v>4</v>
      </c>
      <c r="D22" s="5" t="n">
        <v>4</v>
      </c>
    </row>
    <row r="23" spans="1:8">
      <c r="A23" s="4" t="s">
        <v>160</v>
      </c>
      <c r="C23" s="5" t="n">
        <v>2</v>
      </c>
    </row>
    <row r="24" spans="1:8">
      <c r="A24" s="4" t="s">
        <v>161</v>
      </c>
      <c r="B24" s="5" t="n">
        <v>-35</v>
      </c>
      <c r="G24" s="5" t="n">
        <v>-35</v>
      </c>
    </row>
    <row r="25" spans="1:8">
      <c r="A25" s="4" t="s">
        <v>162</v>
      </c>
      <c r="D25" s="5" t="n">
        <v>-35</v>
      </c>
      <c r="G25" s="5" t="n">
        <v>35</v>
      </c>
    </row>
    <row r="26" spans="1:8">
      <c r="A26" s="4" t="s">
        <v>163</v>
      </c>
      <c r="B26" s="5" t="n">
        <v>-396</v>
      </c>
      <c r="E26" s="5" t="n">
        <v>-396</v>
      </c>
    </row>
    <row r="27" spans="1:8">
      <c r="A27" s="4" t="s">
        <v>170</v>
      </c>
      <c r="B27" s="5" t="n">
        <v>199</v>
      </c>
      <c r="C27" s="8" t="n">
        <v>1</v>
      </c>
      <c r="D27" s="5" t="n">
        <v>198</v>
      </c>
    </row>
    <row r="28" spans="1:8">
      <c r="A28" s="4" t="s">
        <v>171</v>
      </c>
      <c r="C28" s="5" t="n">
        <v>7</v>
      </c>
    </row>
    <row r="29" spans="1:8">
      <c r="A29" s="4" t="s">
        <v>164</v>
      </c>
      <c r="B29" s="5" t="n">
        <v>165</v>
      </c>
      <c r="D29" s="5" t="n">
        <v>165</v>
      </c>
    </row>
    <row r="30" spans="1:8">
      <c r="A30" s="4" t="s">
        <v>165</v>
      </c>
      <c r="B30" s="5" t="n">
        <v>-9</v>
      </c>
      <c r="D30" s="5" t="n">
        <v>-9</v>
      </c>
    </row>
    <row r="31" spans="1:8">
      <c r="A31" s="4" t="s">
        <v>167</v>
      </c>
      <c r="B31" s="5" t="n">
        <v>726</v>
      </c>
      <c r="D31" s="5" t="n">
        <v>585</v>
      </c>
      <c r="H31" s="5" t="n">
        <v>141</v>
      </c>
    </row>
    <row r="32" spans="1:8">
      <c r="A32" s="4" t="s">
        <v>98</v>
      </c>
      <c r="B32" s="5" t="n">
        <v>-254</v>
      </c>
      <c r="H32" s="5" t="n">
        <v>-254</v>
      </c>
    </row>
    <row r="33" spans="1:8">
      <c r="A33" s="4" t="s">
        <v>172</v>
      </c>
      <c r="B33" s="5" t="n">
        <v>10989</v>
      </c>
      <c r="C33" s="8" t="n">
        <v>42</v>
      </c>
      <c r="D33" s="5" t="n">
        <v>4996</v>
      </c>
      <c r="E33" s="5" t="n">
        <v>1781</v>
      </c>
      <c r="F33" s="5" t="n">
        <v>230</v>
      </c>
      <c r="H33" s="5" t="n">
        <v>3940</v>
      </c>
    </row>
    <row r="34" spans="1:8">
      <c r="A34" s="4" t="s">
        <v>173</v>
      </c>
      <c r="C34" s="5" t="n">
        <v>418</v>
      </c>
    </row>
    <row r="35" spans="1:8">
      <c r="A35" s="4" t="s">
        <v>54</v>
      </c>
      <c r="B35" s="5" t="n">
        <v>-3704</v>
      </c>
      <c r="E35" s="5" t="n">
        <v>-3302</v>
      </c>
      <c r="H35" s="5" t="n">
        <v>-402</v>
      </c>
    </row>
    <row r="36" spans="1:8">
      <c r="A36" s="4" t="s">
        <v>64</v>
      </c>
      <c r="B36" s="5" t="n">
        <v>54</v>
      </c>
      <c r="F36" s="5" t="n">
        <v>54</v>
      </c>
    </row>
    <row r="37" spans="1:8">
      <c r="A37" s="4" t="s">
        <v>160</v>
      </c>
      <c r="C37" s="5" t="n">
        <v>2</v>
      </c>
    </row>
    <row r="38" spans="1:8">
      <c r="A38" s="4" t="s">
        <v>161</v>
      </c>
      <c r="B38" s="5" t="n">
        <v>-28</v>
      </c>
      <c r="G38" s="5" t="n">
        <v>-28</v>
      </c>
    </row>
    <row r="39" spans="1:8">
      <c r="A39" s="4" t="s">
        <v>162</v>
      </c>
      <c r="D39" s="5" t="n">
        <v>-28</v>
      </c>
      <c r="G39" s="8" t="n">
        <v>28</v>
      </c>
    </row>
    <row r="40" spans="1:8">
      <c r="A40" s="4" t="s">
        <v>163</v>
      </c>
      <c r="B40" s="5" t="n">
        <v>-221</v>
      </c>
      <c r="D40" s="5" t="n">
        <v>-96</v>
      </c>
      <c r="E40" s="5" t="n">
        <v>-125</v>
      </c>
    </row>
    <row r="41" spans="1:8">
      <c r="A41" s="4" t="s">
        <v>170</v>
      </c>
      <c r="B41" s="5" t="n">
        <v>2127</v>
      </c>
      <c r="C41" s="8" t="n">
        <v>10</v>
      </c>
      <c r="D41" s="5" t="n">
        <v>2117</v>
      </c>
    </row>
    <row r="42" spans="1:8">
      <c r="A42" s="4" t="s">
        <v>171</v>
      </c>
      <c r="C42" s="5" t="n">
        <v>103</v>
      </c>
    </row>
    <row r="43" spans="1:8">
      <c r="A43" s="4" t="s">
        <v>164</v>
      </c>
      <c r="B43" s="5" t="n">
        <v>168</v>
      </c>
      <c r="D43" s="5" t="n">
        <v>168</v>
      </c>
    </row>
    <row r="44" spans="1:8">
      <c r="A44" s="4" t="s">
        <v>167</v>
      </c>
      <c r="B44" s="5" t="n">
        <v>1294</v>
      </c>
      <c r="D44" s="5" t="n">
        <v>80</v>
      </c>
      <c r="H44" s="5" t="n">
        <v>1214</v>
      </c>
    </row>
    <row r="45" spans="1:8">
      <c r="A45" s="4" t="s">
        <v>98</v>
      </c>
      <c r="B45" s="5" t="n">
        <v>-304</v>
      </c>
      <c r="H45" s="5" t="n">
        <v>-304</v>
      </c>
    </row>
    <row r="46" spans="1:8">
      <c r="A46" s="4" t="s">
        <v>174</v>
      </c>
      <c r="B46" s="8" t="n">
        <v>10375</v>
      </c>
      <c r="C46" s="8" t="n">
        <v>52</v>
      </c>
      <c r="D46" s="8" t="n">
        <v>7237</v>
      </c>
      <c r="E46" s="8" t="n">
        <v>-1646</v>
      </c>
      <c r="F46" s="8" t="n">
        <v>284</v>
      </c>
      <c r="H46" s="8" t="n">
        <v>4448</v>
      </c>
    </row>
    <row r="47" spans="1:8">
      <c r="A47" s="4" t="s">
        <v>175</v>
      </c>
      <c r="C47" s="5" t="n">
        <v>5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598</v>
      </c>
      <c r="B1" s="2" t="s">
        <v>1</v>
      </c>
    </row>
    <row r="2" spans="1:2">
      <c r="B2" s="2" t="s">
        <v>599</v>
      </c>
    </row>
    <row r="3" spans="1:2">
      <c r="A3" s="4" t="s">
        <v>600</v>
      </c>
    </row>
    <row r="4" spans="1:2">
      <c r="A4" s="3" t="s">
        <v>290</v>
      </c>
    </row>
    <row r="5" spans="1:2">
      <c r="A5" s="4" t="s">
        <v>601</v>
      </c>
      <c r="B5" s="5" t="n">
        <v>72527</v>
      </c>
    </row>
    <row r="6" spans="1:2">
      <c r="A6" s="4" t="s">
        <v>602</v>
      </c>
      <c r="B6" s="11" t="n">
        <v>54.32</v>
      </c>
    </row>
    <row r="7" spans="1:2">
      <c r="A7" s="4" t="s">
        <v>603</v>
      </c>
    </row>
    <row r="8" spans="1:2">
      <c r="A8" s="3" t="s">
        <v>290</v>
      </c>
    </row>
    <row r="9" spans="1:2">
      <c r="A9" s="4" t="s">
        <v>601</v>
      </c>
      <c r="B9" s="5" t="n">
        <v>2600</v>
      </c>
    </row>
    <row r="10" spans="1:2">
      <c r="A10" s="4" t="s">
        <v>602</v>
      </c>
      <c r="B10" s="11" t="n">
        <v>53.38</v>
      </c>
    </row>
    <row r="11" spans="1:2">
      <c r="A11" s="4" t="s">
        <v>604</v>
      </c>
    </row>
    <row r="12" spans="1:2">
      <c r="A12" s="3" t="s">
        <v>290</v>
      </c>
    </row>
    <row r="13" spans="1:2">
      <c r="A13" s="4" t="s">
        <v>601</v>
      </c>
      <c r="B13" s="5" t="n">
        <v>53245</v>
      </c>
    </row>
    <row r="14" spans="1:2">
      <c r="A14" s="4" t="s">
        <v>605</v>
      </c>
      <c r="B14" s="11" t="n">
        <v>45.16</v>
      </c>
    </row>
    <row r="15" spans="1:2">
      <c r="A15" s="4" t="s">
        <v>606</v>
      </c>
      <c r="B15" s="11" t="n">
        <v>57.97</v>
      </c>
    </row>
    <row r="16" spans="1:2">
      <c r="A16" s="4" t="s">
        <v>607</v>
      </c>
    </row>
    <row r="17" spans="1:2">
      <c r="A17" s="3" t="s">
        <v>290</v>
      </c>
    </row>
    <row r="18" spans="1:2">
      <c r="A18" s="4" t="s">
        <v>601</v>
      </c>
      <c r="B18" s="5" t="n">
        <v>6189</v>
      </c>
    </row>
    <row r="19" spans="1:2">
      <c r="A19" s="4" t="s">
        <v>605</v>
      </c>
      <c r="B19" s="11" t="n">
        <v>46.97</v>
      </c>
    </row>
    <row r="20" spans="1:2">
      <c r="A20" s="4" t="s">
        <v>606</v>
      </c>
      <c r="B20" s="11" t="n">
        <v>56.97</v>
      </c>
    </row>
    <row r="21" spans="1:2">
      <c r="A21" s="4" t="s">
        <v>608</v>
      </c>
    </row>
    <row r="22" spans="1:2">
      <c r="A22" s="3" t="s">
        <v>290</v>
      </c>
    </row>
    <row r="23" spans="1:2">
      <c r="A23" s="4" t="s">
        <v>601</v>
      </c>
      <c r="B23" s="5" t="n">
        <v>10000</v>
      </c>
    </row>
    <row r="24" spans="1:2">
      <c r="A24" s="4" t="s">
        <v>609</v>
      </c>
      <c r="B24" s="11" t="n">
        <v>-0.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8"/>
  </cols>
  <sheetData>
    <row r="1" spans="1:2">
      <c r="A1" s="1" t="s">
        <v>610</v>
      </c>
      <c r="B1" s="2" t="s">
        <v>1</v>
      </c>
    </row>
    <row r="2" spans="1:2">
      <c r="B2" s="2" t="s">
        <v>611</v>
      </c>
    </row>
    <row r="3" spans="1:2">
      <c r="A3" s="4" t="s">
        <v>612</v>
      </c>
    </row>
    <row r="4" spans="1:2">
      <c r="A4" s="3" t="s">
        <v>290</v>
      </c>
    </row>
    <row r="5" spans="1:2">
      <c r="A5" s="4" t="s">
        <v>613</v>
      </c>
      <c r="B5" s="5" t="n">
        <v>189753</v>
      </c>
    </row>
    <row r="6" spans="1:2">
      <c r="A6" s="4" t="s">
        <v>602</v>
      </c>
      <c r="B6" s="11" t="n">
        <v>3.13</v>
      </c>
    </row>
    <row r="7" spans="1:2">
      <c r="A7" s="4" t="s">
        <v>614</v>
      </c>
    </row>
    <row r="8" spans="1:2">
      <c r="A8" s="3" t="s">
        <v>290</v>
      </c>
    </row>
    <row r="9" spans="1:2">
      <c r="A9" s="4" t="s">
        <v>613</v>
      </c>
      <c r="B9" s="5" t="n">
        <v>29705</v>
      </c>
    </row>
    <row r="10" spans="1:2">
      <c r="A10" s="4" t="s">
        <v>602</v>
      </c>
      <c r="B10" s="11" t="n">
        <v>3.17</v>
      </c>
    </row>
    <row r="11" spans="1:2">
      <c r="A11" s="4" t="s">
        <v>615</v>
      </c>
    </row>
    <row r="12" spans="1:2">
      <c r="A12" s="3" t="s">
        <v>290</v>
      </c>
    </row>
    <row r="13" spans="1:2">
      <c r="A13" s="4" t="s">
        <v>613</v>
      </c>
      <c r="B13" s="5" t="n">
        <v>335274</v>
      </c>
    </row>
    <row r="14" spans="1:2">
      <c r="A14" s="4" t="s">
        <v>605</v>
      </c>
      <c r="B14" s="11" t="n">
        <v>2.97</v>
      </c>
    </row>
    <row r="15" spans="1:2">
      <c r="A15" s="4" t="s">
        <v>606</v>
      </c>
      <c r="B15" s="11" t="n">
        <v>3.38</v>
      </c>
    </row>
    <row r="16" spans="1:2">
      <c r="A16" s="4" t="s">
        <v>616</v>
      </c>
    </row>
    <row r="17" spans="1:2">
      <c r="A17" s="3" t="s">
        <v>290</v>
      </c>
    </row>
    <row r="18" spans="1:2">
      <c r="A18" s="4" t="s">
        <v>613</v>
      </c>
      <c r="B18" s="5" t="n">
        <v>19110</v>
      </c>
    </row>
    <row r="19" spans="1:2">
      <c r="A19" s="4" t="s">
        <v>605</v>
      </c>
      <c r="B19" s="11" t="n">
        <v>3.2</v>
      </c>
    </row>
    <row r="20" spans="1:2">
      <c r="A20" s="4" t="s">
        <v>606</v>
      </c>
      <c r="B20" s="11" t="n">
        <v>3.5</v>
      </c>
    </row>
    <row r="21" spans="1:2">
      <c r="A21" s="4" t="s">
        <v>617</v>
      </c>
    </row>
    <row r="22" spans="1:2">
      <c r="A22" s="3" t="s">
        <v>290</v>
      </c>
    </row>
    <row r="23" spans="1:2">
      <c r="A23" s="4" t="s">
        <v>613</v>
      </c>
      <c r="B23" s="5" t="n">
        <v>150000</v>
      </c>
    </row>
    <row r="24" spans="1:2">
      <c r="A24" s="4" t="s">
        <v>618</v>
      </c>
      <c r="B24" s="11" t="n">
        <v>-0.34</v>
      </c>
    </row>
    <row r="25" spans="1:2">
      <c r="A25" s="4" t="s">
        <v>619</v>
      </c>
    </row>
    <row r="26" spans="1:2">
      <c r="A26" s="3" t="s">
        <v>290</v>
      </c>
    </row>
    <row r="27" spans="1:2">
      <c r="A27" s="4" t="s">
        <v>613</v>
      </c>
      <c r="B27" s="5" t="n">
        <v>80000</v>
      </c>
    </row>
    <row r="28" spans="1:2">
      <c r="A28" s="4" t="s">
        <v>618</v>
      </c>
      <c r="B28" s="11" t="n">
        <v>-0.13</v>
      </c>
    </row>
    <row r="29" spans="1:2">
      <c r="A29" s="4" t="s">
        <v>620</v>
      </c>
    </row>
    <row r="30" spans="1:2">
      <c r="A30" s="3" t="s">
        <v>290</v>
      </c>
    </row>
    <row r="31" spans="1:2">
      <c r="A31" s="4" t="s">
        <v>613</v>
      </c>
      <c r="B31" s="5" t="n">
        <v>35000</v>
      </c>
    </row>
    <row r="32" spans="1:2">
      <c r="A32" s="4" t="s">
        <v>618</v>
      </c>
      <c r="B32" s="11" t="n">
        <v>0.06</v>
      </c>
    </row>
    <row r="33" spans="1:2">
      <c r="A33" s="4" t="s">
        <v>621</v>
      </c>
    </row>
    <row r="34" spans="1:2">
      <c r="A34" s="3" t="s">
        <v>290</v>
      </c>
    </row>
    <row r="35" spans="1:2">
      <c r="A35" s="4" t="s">
        <v>613</v>
      </c>
      <c r="B35" s="5" t="n">
        <v>205000</v>
      </c>
    </row>
    <row r="36" spans="1:2">
      <c r="A36" s="4" t="s">
        <v>618</v>
      </c>
      <c r="B36" s="11" t="n">
        <v>0.03</v>
      </c>
    </row>
    <row r="37" spans="1:2">
      <c r="A37" s="4" t="s">
        <v>622</v>
      </c>
    </row>
    <row r="38" spans="1:2">
      <c r="A38" s="3" t="s">
        <v>290</v>
      </c>
    </row>
    <row r="39" spans="1:2">
      <c r="A39" s="4" t="s">
        <v>613</v>
      </c>
      <c r="B39" s="5" t="n">
        <v>50000</v>
      </c>
    </row>
    <row r="40" spans="1:2">
      <c r="A40" s="4" t="s">
        <v>618</v>
      </c>
      <c r="B40" s="11" t="n">
        <v>-0.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623</v>
      </c>
      <c r="B1" s="2" t="s">
        <v>1</v>
      </c>
    </row>
    <row r="2" spans="1:2">
      <c r="B2" s="2" t="s">
        <v>624</v>
      </c>
    </row>
    <row r="3" spans="1:2">
      <c r="A3" s="4" t="s">
        <v>625</v>
      </c>
    </row>
    <row r="4" spans="1:2">
      <c r="A4" s="3" t="s">
        <v>290</v>
      </c>
    </row>
    <row r="5" spans="1:2">
      <c r="A5" s="4" t="s">
        <v>626</v>
      </c>
      <c r="B5" s="5" t="n">
        <v>434</v>
      </c>
    </row>
    <row r="6" spans="1:2">
      <c r="A6" s="4" t="s">
        <v>627</v>
      </c>
      <c r="B6" s="4" t="s">
        <v>628</v>
      </c>
    </row>
    <row r="7" spans="1:2">
      <c r="A7" s="4" t="s">
        <v>629</v>
      </c>
      <c r="B7" s="11" t="n">
        <v>0.55</v>
      </c>
    </row>
    <row r="8" spans="1:2">
      <c r="A8" s="4" t="s">
        <v>630</v>
      </c>
    </row>
    <row r="9" spans="1:2">
      <c r="A9" s="3" t="s">
        <v>290</v>
      </c>
    </row>
    <row r="10" spans="1:2">
      <c r="A10" s="4" t="s">
        <v>626</v>
      </c>
      <c r="B10" s="5" t="n">
        <v>161</v>
      </c>
    </row>
    <row r="11" spans="1:2">
      <c r="A11" s="4" t="s">
        <v>627</v>
      </c>
      <c r="B11" s="4" t="s">
        <v>628</v>
      </c>
    </row>
    <row r="12" spans="1:2">
      <c r="A12" s="4" t="s">
        <v>629</v>
      </c>
      <c r="B12" s="11" t="n">
        <v>0.7</v>
      </c>
    </row>
    <row r="13" spans="1:2">
      <c r="A13" s="4" t="s">
        <v>631</v>
      </c>
    </row>
    <row r="14" spans="1:2">
      <c r="A14" s="3" t="s">
        <v>290</v>
      </c>
    </row>
    <row r="15" spans="1:2">
      <c r="A15" s="4" t="s">
        <v>613</v>
      </c>
      <c r="B15" s="5" t="n">
        <v>21685</v>
      </c>
    </row>
    <row r="16" spans="1:2">
      <c r="A16" s="4" t="s">
        <v>627</v>
      </c>
      <c r="B16" s="4" t="s">
        <v>628</v>
      </c>
    </row>
    <row r="17" spans="1:2">
      <c r="A17" s="4" t="s">
        <v>632</v>
      </c>
      <c r="B17" s="11" t="n">
        <v>3.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633</v>
      </c>
      <c r="B1" s="2" t="s">
        <v>1</v>
      </c>
    </row>
    <row r="2" spans="1:3">
      <c r="B2" s="2" t="s">
        <v>450</v>
      </c>
    </row>
    <row r="3" spans="1:3">
      <c r="A3" s="4" t="s">
        <v>634</v>
      </c>
    </row>
    <row r="4" spans="1:3">
      <c r="A4" s="3" t="s">
        <v>290</v>
      </c>
    </row>
    <row r="5" spans="1:3">
      <c r="A5" s="4" t="s">
        <v>635</v>
      </c>
      <c r="B5" s="8" t="n">
        <v>750</v>
      </c>
    </row>
    <row r="6" spans="1:3">
      <c r="A6" s="4" t="s">
        <v>636</v>
      </c>
      <c r="B6" s="4" t="s">
        <v>637</v>
      </c>
    </row>
    <row r="7" spans="1:3">
      <c r="A7" s="4" t="s">
        <v>638</v>
      </c>
      <c r="B7" s="4" t="s">
        <v>639</v>
      </c>
    </row>
    <row r="8" spans="1:3">
      <c r="A8" s="4" t="s">
        <v>640</v>
      </c>
      <c r="B8" s="4" t="s">
        <v>641</v>
      </c>
    </row>
    <row r="9" spans="1:3">
      <c r="A9" s="4" t="s">
        <v>642</v>
      </c>
      <c r="B9" s="4" t="s">
        <v>643</v>
      </c>
      <c r="C9" s="4" t="s">
        <v>126</v>
      </c>
    </row>
    <row r="10" spans="1:3">
      <c r="A10" s="4" t="s">
        <v>644</v>
      </c>
    </row>
    <row r="11" spans="1:3">
      <c r="A11" s="3" t="s">
        <v>290</v>
      </c>
    </row>
    <row r="12" spans="1:3">
      <c r="A12" s="4" t="s">
        <v>635</v>
      </c>
      <c r="B12" s="8" t="n">
        <v>100</v>
      </c>
    </row>
    <row r="13" spans="1:3">
      <c r="A13" s="4" t="s">
        <v>645</v>
      </c>
      <c r="B13" s="4" t="s">
        <v>646</v>
      </c>
    </row>
    <row r="14" spans="1:3">
      <c r="A14" s="4" t="s">
        <v>647</v>
      </c>
      <c r="B14" s="4" t="s">
        <v>637</v>
      </c>
    </row>
    <row r="15" spans="1:3">
      <c r="A15" s="4" t="s">
        <v>640</v>
      </c>
      <c r="B15" s="4" t="s">
        <v>648</v>
      </c>
    </row>
    <row r="16" spans="1:3"/>
    <row r="17" spans="1:3">
      <c r="A17" s="4" t="s">
        <v>126</v>
      </c>
      <c r="B17" s="4" t="s">
        <v>649</v>
      </c>
    </row>
  </sheetData>
  <mergeCells count="5">
    <mergeCell ref="A1:A2"/>
    <mergeCell ref="B1:C1"/>
    <mergeCell ref="B2:C2"/>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3" t="s">
        <v>290</v>
      </c>
    </row>
    <row r="4" spans="1:4">
      <c r="A4" s="4" t="s">
        <v>651</v>
      </c>
      <c r="B4" s="8" t="n">
        <v>-386</v>
      </c>
      <c r="C4" s="8" t="n">
        <v>738</v>
      </c>
      <c r="D4" s="8" t="n">
        <v>2070</v>
      </c>
    </row>
    <row r="5" spans="1:4">
      <c r="A5" s="4" t="s">
        <v>652</v>
      </c>
    </row>
    <row r="6" spans="1:4">
      <c r="A6" s="3" t="s">
        <v>290</v>
      </c>
    </row>
    <row r="7" spans="1:4">
      <c r="A7" s="4" t="s">
        <v>651</v>
      </c>
      <c r="B7" s="5" t="n">
        <v>-201</v>
      </c>
      <c r="C7" s="5" t="n">
        <v>503</v>
      </c>
      <c r="D7" s="5" t="n">
        <v>1989</v>
      </c>
    </row>
    <row r="8" spans="1:4">
      <c r="A8" s="4" t="s">
        <v>653</v>
      </c>
    </row>
    <row r="9" spans="1:4">
      <c r="A9" s="3" t="s">
        <v>290</v>
      </c>
    </row>
    <row r="10" spans="1:4">
      <c r="A10" s="4" t="s">
        <v>651</v>
      </c>
      <c r="B10" s="5" t="n">
        <v>-13</v>
      </c>
      <c r="C10" s="5" t="n">
        <v>9</v>
      </c>
      <c r="D10" s="5" t="n">
        <v>22</v>
      </c>
    </row>
    <row r="11" spans="1:4">
      <c r="A11" s="4" t="s">
        <v>654</v>
      </c>
    </row>
    <row r="12" spans="1:4">
      <c r="A12" s="3" t="s">
        <v>290</v>
      </c>
    </row>
    <row r="13" spans="1:4">
      <c r="A13" s="4" t="s">
        <v>651</v>
      </c>
      <c r="B13" s="5" t="n">
        <v>-19</v>
      </c>
      <c r="C13" s="5" t="n">
        <v>-20</v>
      </c>
      <c r="D13" s="5" t="n">
        <v>-1</v>
      </c>
    </row>
    <row r="14" spans="1:4">
      <c r="A14" s="4" t="s">
        <v>655</v>
      </c>
    </row>
    <row r="15" spans="1:4">
      <c r="A15" s="3" t="s">
        <v>290</v>
      </c>
    </row>
    <row r="16" spans="1:4">
      <c r="A16" s="4" t="s">
        <v>651</v>
      </c>
      <c r="B16" s="8" t="n">
        <v>-153</v>
      </c>
      <c r="C16" s="8" t="n">
        <v>246</v>
      </c>
      <c r="D16" s="8" t="n">
        <v>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8" t="n">
        <v>11</v>
      </c>
      <c r="C3" s="8" t="n">
        <v>45</v>
      </c>
    </row>
    <row r="4" spans="1:3">
      <c r="A4" s="4" t="s">
        <v>659</v>
      </c>
      <c r="B4" s="5" t="n">
        <v>244</v>
      </c>
      <c r="C4" s="5" t="n">
        <v>48</v>
      </c>
    </row>
    <row r="5" spans="1:3">
      <c r="A5" s="4" t="s">
        <v>660</v>
      </c>
    </row>
    <row r="6" spans="1:3">
      <c r="A6" s="3" t="s">
        <v>657</v>
      </c>
    </row>
    <row r="7" spans="1:3">
      <c r="A7" s="4" t="s">
        <v>659</v>
      </c>
      <c r="B7" s="5" t="n">
        <v>187</v>
      </c>
      <c r="C7" s="5" t="n">
        <v>22</v>
      </c>
    </row>
    <row r="8" spans="1:3">
      <c r="A8" s="4" t="s">
        <v>661</v>
      </c>
    </row>
    <row r="9" spans="1:3">
      <c r="A9" s="3" t="s">
        <v>657</v>
      </c>
    </row>
    <row r="10" spans="1:3">
      <c r="A10" s="4" t="s">
        <v>658</v>
      </c>
      <c r="B10" s="5" t="n">
        <v>9</v>
      </c>
      <c r="C10" s="5" t="n">
        <v>34</v>
      </c>
    </row>
    <row r="11" spans="1:3">
      <c r="A11" s="4" t="s">
        <v>662</v>
      </c>
    </row>
    <row r="12" spans="1:3">
      <c r="A12" s="3" t="s">
        <v>657</v>
      </c>
    </row>
    <row r="13" spans="1:3">
      <c r="A13" s="4" t="s">
        <v>658</v>
      </c>
      <c r="B13" s="5" t="n">
        <v>1</v>
      </c>
      <c r="C13" s="5" t="n">
        <v>1</v>
      </c>
    </row>
    <row r="14" spans="1:3">
      <c r="A14" s="4" t="s">
        <v>663</v>
      </c>
    </row>
    <row r="15" spans="1:3">
      <c r="A15" s="3" t="s">
        <v>657</v>
      </c>
    </row>
    <row r="16" spans="1:3">
      <c r="A16" s="4" t="s">
        <v>659</v>
      </c>
      <c r="B16" s="5" t="n">
        <v>187</v>
      </c>
      <c r="C16" s="5" t="n">
        <v>14</v>
      </c>
    </row>
    <row r="17" spans="1:3">
      <c r="A17" s="4" t="s">
        <v>664</v>
      </c>
    </row>
    <row r="18" spans="1:3">
      <c r="A18" s="3" t="s">
        <v>657</v>
      </c>
    </row>
    <row r="19" spans="1:3">
      <c r="A19" s="4" t="s">
        <v>659</v>
      </c>
      <c r="B19" s="5" t="n">
        <v>16</v>
      </c>
      <c r="C19" s="5" t="n">
        <v>4</v>
      </c>
    </row>
    <row r="20" spans="1:3">
      <c r="A20" s="4" t="s">
        <v>665</v>
      </c>
    </row>
    <row r="21" spans="1:3">
      <c r="A21" s="3" t="s">
        <v>657</v>
      </c>
    </row>
    <row r="22" spans="1:3">
      <c r="A22" s="4" t="s">
        <v>658</v>
      </c>
      <c r="B22" s="5" t="n">
        <v>1</v>
      </c>
      <c r="C22" s="5" t="n">
        <v>1</v>
      </c>
    </row>
    <row r="23" spans="1:3">
      <c r="A23" s="4" t="s">
        <v>666</v>
      </c>
    </row>
    <row r="24" spans="1:3">
      <c r="A24" s="3" t="s">
        <v>657</v>
      </c>
    </row>
    <row r="25" spans="1:3">
      <c r="A25" s="4" t="s">
        <v>658</v>
      </c>
      <c r="C25" s="5" t="n">
        <v>1</v>
      </c>
    </row>
    <row r="26" spans="1:3">
      <c r="A26" s="4" t="s">
        <v>667</v>
      </c>
    </row>
    <row r="27" spans="1:3">
      <c r="A27" s="3" t="s">
        <v>657</v>
      </c>
    </row>
    <row r="28" spans="1:3">
      <c r="A28" s="4" t="s">
        <v>659</v>
      </c>
      <c r="B28" s="8" t="n">
        <v>41</v>
      </c>
      <c r="C28" s="5" t="n">
        <v>22</v>
      </c>
    </row>
    <row r="29" spans="1:3">
      <c r="A29" s="4" t="s">
        <v>668</v>
      </c>
    </row>
    <row r="30" spans="1:3">
      <c r="A30" s="3" t="s">
        <v>657</v>
      </c>
    </row>
    <row r="31" spans="1:3">
      <c r="A31" s="4" t="s">
        <v>658</v>
      </c>
      <c r="C31" s="5" t="n">
        <v>8</v>
      </c>
    </row>
    <row r="32" spans="1:3">
      <c r="A32" s="4" t="s">
        <v>669</v>
      </c>
    </row>
    <row r="33" spans="1:3">
      <c r="A33" s="3" t="s">
        <v>657</v>
      </c>
    </row>
    <row r="34" spans="1:3">
      <c r="A34" s="4" t="s">
        <v>659</v>
      </c>
      <c r="C34" s="8"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 customWidth="1" max="5" min="5" width="27"/>
  </cols>
  <sheetData>
    <row r="1" spans="1:5">
      <c r="A1" s="1" t="s">
        <v>670</v>
      </c>
      <c r="B1" s="2" t="s">
        <v>417</v>
      </c>
      <c r="C1" s="2" t="s">
        <v>1</v>
      </c>
    </row>
    <row r="2" spans="1:5">
      <c r="B2" s="2" t="s">
        <v>671</v>
      </c>
      <c r="C2" s="2" t="s">
        <v>672</v>
      </c>
      <c r="D2" s="2" t="s">
        <v>673</v>
      </c>
      <c r="E2" s="2" t="s">
        <v>674</v>
      </c>
    </row>
    <row r="3" spans="1:5">
      <c r="A3" s="3" t="s">
        <v>675</v>
      </c>
    </row>
    <row r="4" spans="1:5">
      <c r="A4" s="4" t="s">
        <v>676</v>
      </c>
      <c r="C4" s="8" t="n">
        <v>154000000</v>
      </c>
      <c r="D4" s="8" t="n">
        <v>225000000</v>
      </c>
      <c r="E4" s="8" t="n">
        <v>199000000</v>
      </c>
    </row>
    <row r="5" spans="1:5">
      <c r="A5" s="4" t="s">
        <v>677</v>
      </c>
      <c r="C5" s="5" t="n">
        <v>0</v>
      </c>
      <c r="D5" s="5" t="n">
        <v>0</v>
      </c>
      <c r="E5" s="5" t="n">
        <v>0</v>
      </c>
    </row>
    <row r="6" spans="1:5">
      <c r="A6" s="4" t="s">
        <v>678</v>
      </c>
    </row>
    <row r="7" spans="1:5">
      <c r="A7" s="3" t="s">
        <v>675</v>
      </c>
    </row>
    <row r="8" spans="1:5">
      <c r="A8" s="4" t="s">
        <v>679</v>
      </c>
      <c r="C8" s="5" t="n">
        <v>14</v>
      </c>
    </row>
    <row r="9" spans="1:5">
      <c r="A9" s="4" t="s">
        <v>680</v>
      </c>
      <c r="C9" s="4" t="s">
        <v>431</v>
      </c>
    </row>
    <row r="10" spans="1:5">
      <c r="A10" s="4" t="s">
        <v>681</v>
      </c>
    </row>
    <row r="11" spans="1:5">
      <c r="A11" s="3" t="s">
        <v>675</v>
      </c>
    </row>
    <row r="12" spans="1:5">
      <c r="A12" s="4" t="s">
        <v>682</v>
      </c>
      <c r="C12" s="4" t="s">
        <v>683</v>
      </c>
    </row>
    <row r="13" spans="1:5">
      <c r="A13" s="4" t="s">
        <v>684</v>
      </c>
      <c r="D13" s="8" t="n">
        <v>200000</v>
      </c>
      <c r="E13" s="8" t="n">
        <v>9000000</v>
      </c>
    </row>
    <row r="14" spans="1:5">
      <c r="A14" s="4" t="s">
        <v>685</v>
      </c>
      <c r="C14" s="8" t="n">
        <v>0</v>
      </c>
    </row>
    <row r="15" spans="1:5">
      <c r="A15" s="4" t="s">
        <v>686</v>
      </c>
    </row>
    <row r="16" spans="1:5">
      <c r="A16" s="3" t="s">
        <v>675</v>
      </c>
    </row>
    <row r="17" spans="1:5">
      <c r="A17" s="4" t="s">
        <v>687</v>
      </c>
      <c r="C17" s="4" t="s">
        <v>528</v>
      </c>
    </row>
    <row r="18" spans="1:5">
      <c r="A18" s="4" t="s">
        <v>688</v>
      </c>
    </row>
    <row r="19" spans="1:5">
      <c r="A19" s="3" t="s">
        <v>675</v>
      </c>
    </row>
    <row r="20" spans="1:5">
      <c r="A20" s="4" t="s">
        <v>687</v>
      </c>
      <c r="C20" s="4" t="s">
        <v>528</v>
      </c>
    </row>
    <row r="21" spans="1:5">
      <c r="A21" s="4" t="s">
        <v>689</v>
      </c>
    </row>
    <row r="22" spans="1:5">
      <c r="A22" s="3" t="s">
        <v>675</v>
      </c>
    </row>
    <row r="23" spans="1:5">
      <c r="A23" s="4" t="s">
        <v>690</v>
      </c>
      <c r="C23" s="4" t="s">
        <v>443</v>
      </c>
    </row>
    <row r="24" spans="1:5">
      <c r="A24" s="4" t="s">
        <v>691</v>
      </c>
    </row>
    <row r="25" spans="1:5">
      <c r="A25" s="3" t="s">
        <v>675</v>
      </c>
    </row>
    <row r="26" spans="1:5">
      <c r="A26" s="4" t="s">
        <v>687</v>
      </c>
      <c r="C26" s="4" t="s">
        <v>528</v>
      </c>
    </row>
    <row r="27" spans="1:5">
      <c r="A27" s="4" t="s">
        <v>692</v>
      </c>
    </row>
    <row r="28" spans="1:5">
      <c r="A28" s="3" t="s">
        <v>675</v>
      </c>
    </row>
    <row r="29" spans="1:5">
      <c r="A29" s="4" t="s">
        <v>687</v>
      </c>
      <c r="C29" s="4" t="s">
        <v>436</v>
      </c>
    </row>
    <row r="30" spans="1:5">
      <c r="A30" s="4" t="s">
        <v>693</v>
      </c>
    </row>
    <row r="31" spans="1:5">
      <c r="A31" s="3" t="s">
        <v>675</v>
      </c>
    </row>
    <row r="32" spans="1:5">
      <c r="A32" s="4" t="s">
        <v>687</v>
      </c>
      <c r="C32" s="4" t="s">
        <v>436</v>
      </c>
    </row>
    <row r="33" spans="1:5">
      <c r="A33" s="4" t="s">
        <v>694</v>
      </c>
    </row>
    <row r="34" spans="1:5">
      <c r="A34" s="3" t="s">
        <v>675</v>
      </c>
    </row>
    <row r="35" spans="1:5">
      <c r="A35" s="4" t="s">
        <v>690</v>
      </c>
      <c r="C35" s="4" t="s">
        <v>695</v>
      </c>
    </row>
    <row r="36" spans="1:5">
      <c r="A36" s="4" t="s">
        <v>696</v>
      </c>
    </row>
    <row r="37" spans="1:5">
      <c r="A37" s="3" t="s">
        <v>675</v>
      </c>
    </row>
    <row r="38" spans="1:5">
      <c r="A38" s="4" t="s">
        <v>687</v>
      </c>
      <c r="C38" s="4" t="s">
        <v>436</v>
      </c>
    </row>
    <row r="39" spans="1:5">
      <c r="A39" s="4" t="s">
        <v>697</v>
      </c>
    </row>
    <row r="40" spans="1:5">
      <c r="A40" s="3" t="s">
        <v>675</v>
      </c>
    </row>
    <row r="41" spans="1:5">
      <c r="A41" s="4" t="s">
        <v>698</v>
      </c>
      <c r="C41" s="8" t="n">
        <v>60000000</v>
      </c>
    </row>
    <row r="42" spans="1:5">
      <c r="A42" s="4" t="s">
        <v>699</v>
      </c>
    </row>
    <row r="43" spans="1:5">
      <c r="A43" s="3" t="s">
        <v>675</v>
      </c>
    </row>
    <row r="44" spans="1:5">
      <c r="A44" s="4" t="s">
        <v>698</v>
      </c>
      <c r="E44" s="5" t="n">
        <v>15000000</v>
      </c>
    </row>
    <row r="45" spans="1:5">
      <c r="A45" s="4" t="s">
        <v>287</v>
      </c>
    </row>
    <row r="46" spans="1:5">
      <c r="A46" s="3" t="s">
        <v>675</v>
      </c>
    </row>
    <row r="47" spans="1:5">
      <c r="A47" s="4" t="s">
        <v>676</v>
      </c>
      <c r="C47" s="8" t="n">
        <v>24000000</v>
      </c>
      <c r="D47" s="8" t="n">
        <v>31000000</v>
      </c>
      <c r="E47" s="8" t="n">
        <v>17000000</v>
      </c>
    </row>
    <row r="48" spans="1:5">
      <c r="A48" s="4" t="s">
        <v>700</v>
      </c>
    </row>
    <row r="49" spans="1:5">
      <c r="A49" s="3" t="s">
        <v>675</v>
      </c>
    </row>
    <row r="50" spans="1:5">
      <c r="A50" s="4" t="s">
        <v>701</v>
      </c>
      <c r="B50" s="5" t="n">
        <v>28000000</v>
      </c>
    </row>
    <row r="51" spans="1:5">
      <c r="A51" s="4" t="s">
        <v>702</v>
      </c>
      <c r="B51" s="5" t="n">
        <v>1</v>
      </c>
    </row>
    <row r="52" spans="1:5">
      <c r="A52" s="4" t="s">
        <v>703</v>
      </c>
      <c r="B52" s="5" t="n">
        <v>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705</v>
      </c>
    </row>
    <row r="4" spans="1:4">
      <c r="A4" s="4" t="s">
        <v>706</v>
      </c>
      <c r="B4" s="8" t="n">
        <v>154</v>
      </c>
      <c r="C4" s="8" t="n">
        <v>225</v>
      </c>
      <c r="D4" s="8" t="n">
        <v>199</v>
      </c>
    </row>
    <row r="5" spans="1:4">
      <c r="A5" s="4" t="s">
        <v>707</v>
      </c>
      <c r="B5" s="5" t="n">
        <v>39</v>
      </c>
      <c r="C5" s="5" t="n">
        <v>63</v>
      </c>
      <c r="D5" s="5" t="n">
        <v>53</v>
      </c>
    </row>
    <row r="6" spans="1:4">
      <c r="A6" s="4" t="s">
        <v>708</v>
      </c>
      <c r="B6" s="8" t="n">
        <v>4</v>
      </c>
      <c r="C6" s="8" t="n">
        <v>45</v>
      </c>
      <c r="D6" s="8" t="n">
        <v>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9</v>
      </c>
      <c r="B1" s="2" t="s">
        <v>1</v>
      </c>
    </row>
    <row r="2" spans="1:3">
      <c r="B2" s="2" t="s">
        <v>710</v>
      </c>
    </row>
    <row r="3" spans="1:3">
      <c r="A3" s="4" t="s">
        <v>711</v>
      </c>
    </row>
    <row r="4" spans="1:3">
      <c r="A4" s="3" t="s">
        <v>675</v>
      </c>
    </row>
    <row r="5" spans="1:3">
      <c r="A5" s="4" t="s">
        <v>712</v>
      </c>
      <c r="B5" s="5" t="n">
        <v>4738</v>
      </c>
    </row>
    <row r="6" spans="1:3">
      <c r="A6" s="4" t="s">
        <v>713</v>
      </c>
      <c r="B6" s="5" t="n">
        <v>4390</v>
      </c>
    </row>
    <row r="7" spans="1:3">
      <c r="A7" s="4" t="s">
        <v>714</v>
      </c>
      <c r="B7" s="5" t="n">
        <v>-2473</v>
      </c>
    </row>
    <row r="8" spans="1:3">
      <c r="A8" s="4" t="s">
        <v>715</v>
      </c>
      <c r="B8" s="5" t="n">
        <v>-248</v>
      </c>
    </row>
    <row r="9" spans="1:3">
      <c r="A9" s="4" t="s">
        <v>716</v>
      </c>
      <c r="B9" s="5" t="n">
        <v>6407</v>
      </c>
    </row>
    <row r="10" spans="1:3">
      <c r="A10" s="4" t="s">
        <v>717</v>
      </c>
      <c r="B10" s="9" t="n">
        <v>62.49</v>
      </c>
    </row>
    <row r="11" spans="1:3">
      <c r="A11" s="4" t="s">
        <v>718</v>
      </c>
      <c r="B11" s="11" t="n">
        <v>19.91</v>
      </c>
    </row>
    <row r="12" spans="1:3">
      <c r="A12" s="4" t="s">
        <v>719</v>
      </c>
      <c r="B12" s="11" t="n">
        <v>61.44</v>
      </c>
    </row>
    <row r="13" spans="1:3">
      <c r="A13" s="4" t="s">
        <v>720</v>
      </c>
      <c r="B13" s="11" t="n">
        <v>44.38</v>
      </c>
    </row>
    <row r="14" spans="1:3">
      <c r="A14" s="4" t="s">
        <v>721</v>
      </c>
      <c r="B14" s="9" t="n">
        <v>34.4</v>
      </c>
    </row>
    <row r="15" spans="1:3">
      <c r="A15" s="4" t="s">
        <v>722</v>
      </c>
    </row>
    <row r="16" spans="1:3">
      <c r="A16" s="3" t="s">
        <v>675</v>
      </c>
    </row>
    <row r="17" spans="1:3">
      <c r="A17" s="4" t="s">
        <v>712</v>
      </c>
      <c r="B17" s="5" t="n">
        <v>434</v>
      </c>
    </row>
    <row r="18" spans="1:3">
      <c r="A18" s="4" t="s">
        <v>713</v>
      </c>
      <c r="B18" s="5" t="n">
        <v>330</v>
      </c>
    </row>
    <row r="19" spans="1:3">
      <c r="A19" s="4" t="s">
        <v>714</v>
      </c>
      <c r="B19" s="5" t="n">
        <v>-179</v>
      </c>
    </row>
    <row r="20" spans="1:3">
      <c r="A20" s="4" t="s">
        <v>716</v>
      </c>
      <c r="B20" s="5" t="n">
        <v>585</v>
      </c>
    </row>
    <row r="21" spans="1:3">
      <c r="A21" s="4" t="s">
        <v>717</v>
      </c>
      <c r="B21" s="9" t="n">
        <v>60.48</v>
      </c>
    </row>
    <row r="22" spans="1:3">
      <c r="A22" s="4" t="s">
        <v>718</v>
      </c>
      <c r="B22" s="11" t="n">
        <v>19.22</v>
      </c>
    </row>
    <row r="23" spans="1:3">
      <c r="A23" s="4" t="s">
        <v>719</v>
      </c>
      <c r="B23" s="11" t="n">
        <v>59.1</v>
      </c>
    </row>
    <row r="24" spans="1:3">
      <c r="A24" s="4" t="s">
        <v>721</v>
      </c>
      <c r="B24" s="9" t="n">
        <v>37.6</v>
      </c>
    </row>
    <row r="25" spans="1:3">
      <c r="A25" s="4" t="s">
        <v>678</v>
      </c>
    </row>
    <row r="26" spans="1:3">
      <c r="A26" s="3" t="s">
        <v>675</v>
      </c>
    </row>
    <row r="27" spans="1:3">
      <c r="A27" s="4" t="s">
        <v>712</v>
      </c>
      <c r="B27" s="5" t="n">
        <v>1859</v>
      </c>
    </row>
    <row r="28" spans="1:3">
      <c r="A28" s="4" t="s">
        <v>713</v>
      </c>
      <c r="B28" s="5" t="n">
        <v>1388</v>
      </c>
    </row>
    <row r="29" spans="1:3">
      <c r="A29" s="4" t="s">
        <v>714</v>
      </c>
      <c r="B29" s="5" t="n">
        <v>-602</v>
      </c>
    </row>
    <row r="30" spans="1:3">
      <c r="A30" s="4" t="s">
        <v>715</v>
      </c>
      <c r="B30" s="5" t="n">
        <v>-41</v>
      </c>
    </row>
    <row r="31" spans="1:3">
      <c r="A31" s="4" t="s">
        <v>716</v>
      </c>
      <c r="B31" s="5" t="n">
        <v>2604</v>
      </c>
      <c r="C31" s="4" t="s">
        <v>126</v>
      </c>
    </row>
    <row r="32" spans="1:3">
      <c r="A32" s="4" t="s">
        <v>717</v>
      </c>
      <c r="B32" s="9" t="n">
        <v>76.17</v>
      </c>
    </row>
    <row r="33" spans="1:3">
      <c r="A33" s="4" t="s">
        <v>718</v>
      </c>
      <c r="B33" s="11" t="n">
        <v>10.41</v>
      </c>
    </row>
    <row r="34" spans="1:3">
      <c r="A34" s="4" t="s">
        <v>719</v>
      </c>
      <c r="B34" s="11" t="n">
        <v>63.37</v>
      </c>
    </row>
    <row r="35" spans="1:3">
      <c r="A35" s="4" t="s">
        <v>720</v>
      </c>
      <c r="B35" s="11" t="n">
        <v>43.88</v>
      </c>
    </row>
    <row r="36" spans="1:3">
      <c r="A36" s="4" t="s">
        <v>721</v>
      </c>
      <c r="B36" s="9" t="n">
        <v>46.66</v>
      </c>
    </row>
    <row r="37" spans="1:3"/>
    <row r="38" spans="1:3">
      <c r="A38" s="4" t="s">
        <v>126</v>
      </c>
      <c r="B38" s="4" t="s">
        <v>723</v>
      </c>
    </row>
  </sheetData>
  <mergeCells count="5">
    <mergeCell ref="A1:A2"/>
    <mergeCell ref="B1:C1"/>
    <mergeCell ref="B2:C2"/>
    <mergeCell ref="A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4</v>
      </c>
      <c r="B1" s="2" t="s">
        <v>1</v>
      </c>
    </row>
    <row r="2" spans="1:2">
      <c r="B2" s="2" t="s">
        <v>725</v>
      </c>
    </row>
    <row r="3" spans="1:2">
      <c r="A3" s="4" t="s">
        <v>726</v>
      </c>
    </row>
    <row r="4" spans="1:2">
      <c r="A4" s="3" t="s">
        <v>675</v>
      </c>
    </row>
    <row r="5" spans="1:2">
      <c r="A5" s="4" t="s">
        <v>727</v>
      </c>
      <c r="B5" s="7" t="n">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4" t="s">
        <v>711</v>
      </c>
    </row>
    <row r="4" spans="1:4">
      <c r="A4" s="3" t="s">
        <v>675</v>
      </c>
    </row>
    <row r="5" spans="1:4">
      <c r="A5" s="4" t="s">
        <v>729</v>
      </c>
      <c r="B5" s="8" t="n">
        <v>73</v>
      </c>
      <c r="C5" s="8" t="n">
        <v>101</v>
      </c>
      <c r="D5" s="8" t="n">
        <v>112</v>
      </c>
    </row>
    <row r="6" spans="1:4">
      <c r="A6" s="4" t="s">
        <v>722</v>
      </c>
    </row>
    <row r="7" spans="1:4">
      <c r="A7" s="3" t="s">
        <v>675</v>
      </c>
    </row>
    <row r="8" spans="1:4">
      <c r="A8" s="4" t="s">
        <v>729</v>
      </c>
      <c r="B8" s="5" t="n">
        <v>5</v>
      </c>
      <c r="C8" s="5" t="n">
        <v>8</v>
      </c>
      <c r="D8" s="8" t="n">
        <v>10</v>
      </c>
    </row>
    <row r="9" spans="1:4">
      <c r="A9" s="4" t="s">
        <v>678</v>
      </c>
    </row>
    <row r="10" spans="1:4">
      <c r="A10" s="3" t="s">
        <v>675</v>
      </c>
    </row>
    <row r="11" spans="1:4">
      <c r="A11" s="4" t="s">
        <v>729</v>
      </c>
      <c r="B11" s="8" t="n">
        <v>13</v>
      </c>
      <c r="C11" s="8" t="n">
        <v>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30</v>
      </c>
      <c r="B1" s="2" t="s">
        <v>1</v>
      </c>
    </row>
    <row r="2" spans="1:2">
      <c r="B2" s="2" t="s">
        <v>450</v>
      </c>
    </row>
    <row r="3" spans="1:2">
      <c r="A3" s="4" t="s">
        <v>711</v>
      </c>
    </row>
    <row r="4" spans="1:2">
      <c r="A4" s="3" t="s">
        <v>731</v>
      </c>
    </row>
    <row r="5" spans="1:2">
      <c r="A5" s="4" t="s">
        <v>732</v>
      </c>
      <c r="B5" s="8" t="n">
        <v>131</v>
      </c>
    </row>
    <row r="6" spans="1:2">
      <c r="A6" s="4" t="s">
        <v>733</v>
      </c>
      <c r="B6" s="4" t="s">
        <v>734</v>
      </c>
    </row>
    <row r="7" spans="1:2">
      <c r="A7" s="4" t="s">
        <v>722</v>
      </c>
    </row>
    <row r="8" spans="1:2">
      <c r="A8" s="3" t="s">
        <v>731</v>
      </c>
    </row>
    <row r="9" spans="1:2">
      <c r="A9" s="4" t="s">
        <v>732</v>
      </c>
      <c r="B9" s="8" t="n">
        <v>5</v>
      </c>
    </row>
    <row r="10" spans="1:2">
      <c r="A10" s="4" t="s">
        <v>733</v>
      </c>
      <c r="B10" s="4" t="s">
        <v>735</v>
      </c>
    </row>
    <row r="11" spans="1:2">
      <c r="A11" s="4" t="s">
        <v>678</v>
      </c>
    </row>
    <row r="12" spans="1:2">
      <c r="A12" s="3" t="s">
        <v>731</v>
      </c>
    </row>
    <row r="13" spans="1:2">
      <c r="A13" s="4" t="s">
        <v>732</v>
      </c>
      <c r="B13" s="8" t="n">
        <v>21</v>
      </c>
    </row>
    <row r="14" spans="1:2">
      <c r="A14" s="4" t="s">
        <v>733</v>
      </c>
      <c r="B14" s="4" t="s">
        <v>7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37</v>
      </c>
      <c r="B1" s="2" t="s">
        <v>1</v>
      </c>
    </row>
    <row r="2" spans="1:4">
      <c r="B2" s="2" t="s">
        <v>2</v>
      </c>
      <c r="C2" s="2" t="s">
        <v>32</v>
      </c>
      <c r="D2" s="2" t="s">
        <v>33</v>
      </c>
    </row>
    <row r="3" spans="1:4">
      <c r="A3" s="3" t="s">
        <v>675</v>
      </c>
    </row>
    <row r="4" spans="1:4">
      <c r="A4" s="4" t="s">
        <v>738</v>
      </c>
      <c r="B4" s="9" t="n">
        <v>10.41</v>
      </c>
    </row>
    <row r="5" spans="1:4">
      <c r="A5" s="4" t="s">
        <v>739</v>
      </c>
      <c r="B5" s="4" t="s">
        <v>740</v>
      </c>
      <c r="C5" s="4" t="s">
        <v>741</v>
      </c>
      <c r="D5" s="4" t="s">
        <v>742</v>
      </c>
    </row>
    <row r="6" spans="1:4">
      <c r="A6" s="4" t="s">
        <v>743</v>
      </c>
      <c r="B6" s="4" t="s">
        <v>744</v>
      </c>
      <c r="C6" s="4" t="s">
        <v>745</v>
      </c>
      <c r="D6" s="4" t="s">
        <v>746</v>
      </c>
    </row>
    <row r="7" spans="1:4">
      <c r="A7" s="4" t="s">
        <v>747</v>
      </c>
      <c r="B7" s="4" t="s">
        <v>748</v>
      </c>
      <c r="C7" s="4" t="s">
        <v>749</v>
      </c>
      <c r="D7" s="4" t="s">
        <v>749</v>
      </c>
    </row>
    <row r="8" spans="1:4">
      <c r="A8" s="4" t="s">
        <v>429</v>
      </c>
    </row>
    <row r="9" spans="1:4">
      <c r="A9" s="3" t="s">
        <v>675</v>
      </c>
    </row>
    <row r="10" spans="1:4">
      <c r="A10" s="4" t="s">
        <v>738</v>
      </c>
      <c r="B10" s="9" t="n">
        <v>9.24</v>
      </c>
      <c r="C10" s="9" t="n">
        <v>81.98999999999999</v>
      </c>
      <c r="D10" s="9" t="n">
        <v>70.18000000000001</v>
      </c>
    </row>
    <row r="11" spans="1:4">
      <c r="A11" s="4" t="s">
        <v>435</v>
      </c>
    </row>
    <row r="12" spans="1:4">
      <c r="A12" s="3" t="s">
        <v>675</v>
      </c>
    </row>
    <row r="13" spans="1:4">
      <c r="A13" s="4" t="s">
        <v>738</v>
      </c>
      <c r="B13" s="9" t="n">
        <v>10.61</v>
      </c>
      <c r="C13" s="9" t="n">
        <v>85.05</v>
      </c>
      <c r="D13" s="9" t="n">
        <v>81.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10</v>
      </c>
    </row>
    <row r="3" spans="1:2">
      <c r="A3" s="3" t="s">
        <v>675</v>
      </c>
    </row>
    <row r="4" spans="1:2">
      <c r="A4" s="4" t="s">
        <v>751</v>
      </c>
      <c r="B4" s="5" t="n">
        <v>3448</v>
      </c>
    </row>
    <row r="5" spans="1:2">
      <c r="A5" s="4" t="s">
        <v>752</v>
      </c>
      <c r="B5" s="5" t="n">
        <v>-916</v>
      </c>
    </row>
    <row r="6" spans="1:2">
      <c r="A6" s="4" t="s">
        <v>753</v>
      </c>
      <c r="B6" s="5" t="n">
        <v>2532</v>
      </c>
    </row>
    <row r="7" spans="1:2">
      <c r="A7" s="4" t="s">
        <v>754</v>
      </c>
      <c r="B7" s="5" t="n">
        <v>2532</v>
      </c>
    </row>
    <row r="8" spans="1:2">
      <c r="A8" s="4" t="s">
        <v>755</v>
      </c>
      <c r="B8" s="5" t="n">
        <v>2532</v>
      </c>
    </row>
    <row r="9" spans="1:2">
      <c r="A9" s="4" t="s">
        <v>756</v>
      </c>
      <c r="B9" s="9" t="n">
        <v>67.98</v>
      </c>
    </row>
    <row r="10" spans="1:2">
      <c r="A10" s="4" t="s">
        <v>757</v>
      </c>
      <c r="B10" s="11" t="n">
        <v>67.75</v>
      </c>
    </row>
    <row r="11" spans="1:2">
      <c r="A11" s="4" t="s">
        <v>758</v>
      </c>
      <c r="B11" s="11" t="n">
        <v>68.06</v>
      </c>
    </row>
    <row r="12" spans="1:2">
      <c r="A12" s="4" t="s">
        <v>759</v>
      </c>
      <c r="B12" s="11" t="n">
        <v>68.06</v>
      </c>
    </row>
    <row r="13" spans="1:2">
      <c r="A13" s="4" t="s">
        <v>760</v>
      </c>
      <c r="B13" s="9" t="n">
        <v>68.06</v>
      </c>
    </row>
    <row r="14" spans="1:2">
      <c r="A14" s="4" t="s">
        <v>761</v>
      </c>
      <c r="B14" s="4" t="s">
        <v>762</v>
      </c>
    </row>
    <row r="15" spans="1:2">
      <c r="A15" s="4" t="s">
        <v>763</v>
      </c>
      <c r="B15" s="4" t="s">
        <v>762</v>
      </c>
    </row>
    <row r="16" spans="1:2">
      <c r="A16" s="4" t="s">
        <v>764</v>
      </c>
      <c r="B16" s="4" t="s">
        <v>7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765</v>
      </c>
      <c r="B1" s="2" t="s">
        <v>1</v>
      </c>
    </row>
    <row r="2" spans="1:2">
      <c r="B2" s="2" t="s">
        <v>450</v>
      </c>
    </row>
    <row r="3" spans="1:2">
      <c r="A3" s="4" t="s">
        <v>711</v>
      </c>
    </row>
    <row r="4" spans="1:2">
      <c r="A4" s="3" t="s">
        <v>731</v>
      </c>
    </row>
    <row r="5" spans="1:2">
      <c r="A5" s="4" t="s">
        <v>732</v>
      </c>
      <c r="B5" s="8" t="n">
        <v>131</v>
      </c>
    </row>
    <row r="6" spans="1:2">
      <c r="A6" s="4" t="s">
        <v>733</v>
      </c>
      <c r="B6" s="4" t="s">
        <v>734</v>
      </c>
    </row>
    <row r="7" spans="1:2">
      <c r="A7" s="4" t="s">
        <v>678</v>
      </c>
    </row>
    <row r="8" spans="1:2">
      <c r="A8" s="3" t="s">
        <v>731</v>
      </c>
    </row>
    <row r="9" spans="1:2">
      <c r="A9" s="4" t="s">
        <v>732</v>
      </c>
      <c r="B9" s="8" t="n">
        <v>21</v>
      </c>
    </row>
    <row r="10" spans="1:2">
      <c r="A10" s="4" t="s">
        <v>733</v>
      </c>
      <c r="B10" s="4" t="s">
        <v>736</v>
      </c>
    </row>
    <row r="11" spans="1:2">
      <c r="A11" s="4" t="s">
        <v>766</v>
      </c>
    </row>
    <row r="12" spans="1:2">
      <c r="A12" s="3" t="s">
        <v>731</v>
      </c>
    </row>
    <row r="13" spans="1:2">
      <c r="A13" s="4" t="s">
        <v>732</v>
      </c>
      <c r="B13" s="8" t="n">
        <v>14</v>
      </c>
    </row>
    <row r="14" spans="1:2">
      <c r="A14" s="4" t="s">
        <v>733</v>
      </c>
      <c r="B14" s="4" t="s">
        <v>736</v>
      </c>
    </row>
    <row r="15" spans="1:2">
      <c r="A15" s="4" t="s">
        <v>767</v>
      </c>
    </row>
    <row r="16" spans="1:2">
      <c r="A16" s="3" t="s">
        <v>731</v>
      </c>
    </row>
    <row r="17" spans="1:2">
      <c r="A17" s="4" t="s">
        <v>732</v>
      </c>
      <c r="B17" s="8" t="n">
        <v>4</v>
      </c>
    </row>
    <row r="18" spans="1:2">
      <c r="A18" s="4" t="s">
        <v>733</v>
      </c>
      <c r="B18" s="4" t="s">
        <v>768</v>
      </c>
    </row>
    <row r="19" spans="1:2">
      <c r="A19" s="4" t="s">
        <v>769</v>
      </c>
    </row>
    <row r="20" spans="1:2">
      <c r="A20" s="3" t="s">
        <v>731</v>
      </c>
    </row>
    <row r="21" spans="1:2">
      <c r="A21" s="4" t="s">
        <v>732</v>
      </c>
      <c r="B21" s="8" t="n">
        <v>14</v>
      </c>
    </row>
    <row r="22" spans="1:2">
      <c r="A22" s="4" t="s">
        <v>733</v>
      </c>
      <c r="B22" s="4" t="s">
        <v>770</v>
      </c>
    </row>
    <row r="23" spans="1:2">
      <c r="A23" s="4" t="s">
        <v>771</v>
      </c>
    </row>
    <row r="24" spans="1:2">
      <c r="A24" s="3" t="s">
        <v>731</v>
      </c>
    </row>
    <row r="25" spans="1:2">
      <c r="A25" s="4" t="s">
        <v>732</v>
      </c>
      <c r="B25" s="8" t="n">
        <v>4</v>
      </c>
    </row>
    <row r="26" spans="1:2">
      <c r="A26" s="4" t="s">
        <v>733</v>
      </c>
      <c r="B26" s="4" t="s">
        <v>7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17</v>
      </c>
      <c r="J1" s="2" t="s">
        <v>1</v>
      </c>
    </row>
    <row r="2" spans="1:12">
      <c r="B2" s="2" t="s">
        <v>2</v>
      </c>
      <c r="C2" s="2" t="s">
        <v>418</v>
      </c>
      <c r="D2" s="2" t="s">
        <v>4</v>
      </c>
      <c r="E2" s="2" t="s">
        <v>773</v>
      </c>
      <c r="F2" s="2" t="s">
        <v>32</v>
      </c>
      <c r="G2" s="2" t="s">
        <v>774</v>
      </c>
      <c r="H2" s="2" t="s">
        <v>775</v>
      </c>
      <c r="I2" s="2" t="s">
        <v>550</v>
      </c>
      <c r="J2" s="2" t="s">
        <v>2</v>
      </c>
      <c r="K2" s="2" t="s">
        <v>32</v>
      </c>
      <c r="L2" s="2" t="s">
        <v>33</v>
      </c>
    </row>
    <row r="3" spans="1:12">
      <c r="A3" s="3" t="s">
        <v>776</v>
      </c>
    </row>
    <row r="4" spans="1:12">
      <c r="A4" s="4" t="s">
        <v>777</v>
      </c>
      <c r="B4" s="8" t="n">
        <v>100</v>
      </c>
      <c r="C4" s="8" t="n">
        <v>300</v>
      </c>
      <c r="D4" s="8" t="n">
        <v>1500</v>
      </c>
      <c r="E4" s="8" t="n">
        <v>3000</v>
      </c>
      <c r="F4" s="8" t="n">
        <v>5300</v>
      </c>
      <c r="G4" s="8" t="n">
        <v>5900</v>
      </c>
      <c r="H4" s="8" t="n">
        <v>4200</v>
      </c>
      <c r="I4" s="8" t="n">
        <v>5500</v>
      </c>
      <c r="J4" s="8" t="n">
        <v>4975</v>
      </c>
      <c r="K4" s="8" t="n">
        <v>20820</v>
      </c>
      <c r="L4" s="8" t="n">
        <v>1953</v>
      </c>
    </row>
    <row r="5" spans="1:12">
      <c r="A5" s="4" t="s">
        <v>778</v>
      </c>
      <c r="J5" s="5" t="n">
        <v>873</v>
      </c>
      <c r="K5" s="5" t="n">
        <v>1328</v>
      </c>
    </row>
    <row r="6" spans="1:12">
      <c r="A6" s="4" t="s">
        <v>779</v>
      </c>
    </row>
    <row r="7" spans="1:12">
      <c r="A7" s="3" t="s">
        <v>776</v>
      </c>
    </row>
    <row r="8" spans="1:12">
      <c r="A8" s="4" t="s">
        <v>777</v>
      </c>
      <c r="J8" s="5" t="n">
        <v>2809</v>
      </c>
      <c r="K8" s="5" t="n">
        <v>17992</v>
      </c>
    </row>
    <row r="9" spans="1:12">
      <c r="A9" s="4" t="s">
        <v>780</v>
      </c>
    </row>
    <row r="10" spans="1:12">
      <c r="A10" s="3" t="s">
        <v>776</v>
      </c>
    </row>
    <row r="11" spans="1:12">
      <c r="A11" s="4" t="s">
        <v>777</v>
      </c>
      <c r="J11" s="5" t="n">
        <v>1291</v>
      </c>
      <c r="K11" s="5" t="n">
        <v>1257</v>
      </c>
    </row>
    <row r="12" spans="1:12">
      <c r="A12" s="4" t="s">
        <v>781</v>
      </c>
    </row>
    <row r="13" spans="1:12">
      <c r="A13" s="3" t="s">
        <v>776</v>
      </c>
    </row>
    <row r="14" spans="1:12">
      <c r="A14" s="4" t="s">
        <v>777</v>
      </c>
      <c r="J14" s="5" t="n">
        <v>2</v>
      </c>
      <c r="K14" s="5" t="n">
        <v>20</v>
      </c>
      <c r="L14" s="5" t="n">
        <v>12</v>
      </c>
    </row>
    <row r="15" spans="1:12">
      <c r="A15" s="4" t="s">
        <v>279</v>
      </c>
    </row>
    <row r="16" spans="1:12">
      <c r="A16" s="3" t="s">
        <v>776</v>
      </c>
    </row>
    <row r="17" spans="1:12">
      <c r="A17" s="4" t="s">
        <v>778</v>
      </c>
      <c r="E17" s="8" t="n">
        <v>873</v>
      </c>
      <c r="J17" s="8" t="n">
        <v>873</v>
      </c>
      <c r="K17" s="5" t="n">
        <v>1328</v>
      </c>
    </row>
    <row r="18" spans="1:12">
      <c r="A18" s="4" t="s">
        <v>782</v>
      </c>
      <c r="K18" s="8" t="n">
        <v>223</v>
      </c>
    </row>
    <row r="19" spans="1:12">
      <c r="A19" s="4" t="s">
        <v>783</v>
      </c>
    </row>
    <row r="20" spans="1:12">
      <c r="A20" s="3" t="s">
        <v>776</v>
      </c>
    </row>
    <row r="21" spans="1:12">
      <c r="A21" s="4" t="s">
        <v>778</v>
      </c>
      <c r="L21" s="8" t="n">
        <v>194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s>
  <sheetData>
    <row r="1" spans="1:4">
      <c r="A1" s="1" t="s">
        <v>784</v>
      </c>
      <c r="B1" s="2" t="s">
        <v>2</v>
      </c>
      <c r="C1" s="2" t="s">
        <v>32</v>
      </c>
      <c r="D1" s="2" t="s">
        <v>33</v>
      </c>
    </row>
    <row r="2" spans="1:4">
      <c r="A2" s="3" t="s">
        <v>776</v>
      </c>
    </row>
    <row r="3" spans="1:4">
      <c r="A3" s="4" t="s">
        <v>119</v>
      </c>
      <c r="B3" s="8" t="n">
        <v>3964000000</v>
      </c>
      <c r="C3" s="8" t="n">
        <v>5032000000</v>
      </c>
      <c r="D3" s="8" t="n">
        <v>6303000000</v>
      </c>
    </row>
    <row r="4" spans="1:4">
      <c r="A4" s="4" t="s">
        <v>783</v>
      </c>
    </row>
    <row r="5" spans="1:4">
      <c r="A5" s="3" t="s">
        <v>776</v>
      </c>
    </row>
    <row r="6" spans="1:4">
      <c r="A6" s="4" t="s">
        <v>119</v>
      </c>
      <c r="D6" s="8"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786</v>
      </c>
    </row>
    <row r="4" spans="1:3">
      <c r="A4" s="4" t="s">
        <v>787</v>
      </c>
      <c r="B4" s="8" t="n">
        <v>76</v>
      </c>
      <c r="C4" s="8" t="n">
        <v>20</v>
      </c>
    </row>
    <row r="5" spans="1:3">
      <c r="A5" s="4" t="s">
        <v>788</v>
      </c>
      <c r="B5" s="5" t="n">
        <v>110</v>
      </c>
      <c r="C5" s="5" t="n">
        <v>76</v>
      </c>
    </row>
    <row r="6" spans="1:3">
      <c r="A6" s="4" t="s">
        <v>789</v>
      </c>
    </row>
    <row r="7" spans="1:3">
      <c r="A7" s="3" t="s">
        <v>786</v>
      </c>
    </row>
    <row r="8" spans="1:3">
      <c r="A8" s="4" t="s">
        <v>790</v>
      </c>
      <c r="B8" s="5" t="n">
        <v>-1</v>
      </c>
      <c r="C8" s="5" t="n">
        <v>56</v>
      </c>
    </row>
    <row r="9" spans="1:3">
      <c r="A9" s="4" t="s">
        <v>697</v>
      </c>
    </row>
    <row r="10" spans="1:3">
      <c r="A10" s="3" t="s">
        <v>786</v>
      </c>
    </row>
    <row r="11" spans="1:3">
      <c r="A11" s="4" t="s">
        <v>790</v>
      </c>
      <c r="B11" s="5" t="n">
        <v>35</v>
      </c>
    </row>
    <row r="12" spans="1:3">
      <c r="A12" s="4" t="s">
        <v>660</v>
      </c>
    </row>
    <row r="13" spans="1:3">
      <c r="A13" s="3" t="s">
        <v>786</v>
      </c>
    </row>
    <row r="14" spans="1:3">
      <c r="A14" s="4" t="s">
        <v>787</v>
      </c>
      <c r="B14" s="5" t="n">
        <v>13</v>
      </c>
      <c r="C14" s="5" t="n">
        <v>13</v>
      </c>
    </row>
    <row r="15" spans="1:3">
      <c r="A15" s="4" t="s">
        <v>788</v>
      </c>
      <c r="B15" s="5" t="n">
        <v>48</v>
      </c>
      <c r="C15" s="5" t="n">
        <v>13</v>
      </c>
    </row>
    <row r="16" spans="1:3">
      <c r="A16" s="4" t="s">
        <v>791</v>
      </c>
    </row>
    <row r="17" spans="1:3">
      <c r="A17" s="3" t="s">
        <v>786</v>
      </c>
    </row>
    <row r="18" spans="1:3">
      <c r="A18" s="4" t="s">
        <v>790</v>
      </c>
      <c r="B18" s="5" t="n">
        <v>6</v>
      </c>
    </row>
    <row r="19" spans="1:3">
      <c r="A19" s="4" t="s">
        <v>792</v>
      </c>
    </row>
    <row r="20" spans="1:3">
      <c r="A20" s="3" t="s">
        <v>786</v>
      </c>
    </row>
    <row r="21" spans="1:3">
      <c r="A21" s="4" t="s">
        <v>790</v>
      </c>
      <c r="B21" s="5" t="n">
        <v>29</v>
      </c>
    </row>
    <row r="22" spans="1:3">
      <c r="A22" s="4" t="s">
        <v>793</v>
      </c>
    </row>
    <row r="23" spans="1:3">
      <c r="A23" s="3" t="s">
        <v>786</v>
      </c>
    </row>
    <row r="24" spans="1:3">
      <c r="A24" s="4" t="s">
        <v>787</v>
      </c>
      <c r="B24" s="5" t="n">
        <v>63</v>
      </c>
      <c r="C24" s="5" t="n">
        <v>7</v>
      </c>
    </row>
    <row r="25" spans="1:3">
      <c r="A25" s="4" t="s">
        <v>788</v>
      </c>
      <c r="B25" s="5" t="n">
        <v>62</v>
      </c>
      <c r="C25" s="5" t="n">
        <v>63</v>
      </c>
    </row>
    <row r="26" spans="1:3">
      <c r="A26" s="4" t="s">
        <v>794</v>
      </c>
    </row>
    <row r="27" spans="1:3">
      <c r="A27" s="3" t="s">
        <v>786</v>
      </c>
    </row>
    <row r="28" spans="1:3">
      <c r="A28" s="4" t="s">
        <v>790</v>
      </c>
      <c r="B28" s="5" t="n">
        <v>-7</v>
      </c>
      <c r="C28" s="8" t="n">
        <v>56</v>
      </c>
    </row>
    <row r="29" spans="1:3">
      <c r="A29" s="4" t="s">
        <v>795</v>
      </c>
    </row>
    <row r="30" spans="1:3">
      <c r="A30" s="3" t="s">
        <v>786</v>
      </c>
    </row>
    <row r="31" spans="1:3">
      <c r="A31" s="4" t="s">
        <v>790</v>
      </c>
      <c r="B31" s="8" t="n">
        <v>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786</v>
      </c>
    </row>
    <row r="4" spans="1:4">
      <c r="A4" s="4" t="s">
        <v>46</v>
      </c>
      <c r="B4" s="8" t="n">
        <v>267</v>
      </c>
      <c r="C4" s="8" t="n">
        <v>78</v>
      </c>
      <c r="D4" s="8" t="n">
        <v>46</v>
      </c>
    </row>
    <row r="5" spans="1:4">
      <c r="A5" s="4" t="s">
        <v>797</v>
      </c>
    </row>
    <row r="6" spans="1:4">
      <c r="A6" s="3" t="s">
        <v>786</v>
      </c>
    </row>
    <row r="7" spans="1:4">
      <c r="A7" s="4" t="s">
        <v>46</v>
      </c>
      <c r="B7" s="5" t="n">
        <v>227</v>
      </c>
      <c r="C7" s="8" t="n">
        <v>24</v>
      </c>
    </row>
    <row r="8" spans="1:4">
      <c r="A8" s="4" t="s">
        <v>798</v>
      </c>
    </row>
    <row r="9" spans="1:4">
      <c r="A9" s="3" t="s">
        <v>786</v>
      </c>
    </row>
    <row r="10" spans="1:4">
      <c r="A10" s="4" t="s">
        <v>46</v>
      </c>
      <c r="B10" s="5" t="n">
        <v>20</v>
      </c>
    </row>
    <row r="11" spans="1:4">
      <c r="A11" s="4" t="s">
        <v>799</v>
      </c>
    </row>
    <row r="12" spans="1:4">
      <c r="A12" s="3" t="s">
        <v>786</v>
      </c>
    </row>
    <row r="13" spans="1:4">
      <c r="A13" s="4" t="s">
        <v>46</v>
      </c>
      <c r="B13" s="5" t="n">
        <v>3</v>
      </c>
    </row>
    <row r="14" spans="1:4">
      <c r="A14" s="4" t="s">
        <v>800</v>
      </c>
    </row>
    <row r="15" spans="1:4">
      <c r="A15" s="3" t="s">
        <v>786</v>
      </c>
    </row>
    <row r="16" spans="1:4">
      <c r="A16" s="4" t="s">
        <v>46</v>
      </c>
      <c r="B16" s="8"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3" t="s">
        <v>786</v>
      </c>
    </row>
    <row r="4" spans="1:4">
      <c r="A4" s="4" t="s">
        <v>46</v>
      </c>
      <c r="B4" s="8" t="n">
        <v>267</v>
      </c>
      <c r="C4" s="8" t="n">
        <v>78</v>
      </c>
      <c r="D4" s="8" t="n">
        <v>46</v>
      </c>
    </row>
    <row r="5" spans="1:4">
      <c r="A5" s="4" t="s">
        <v>697</v>
      </c>
    </row>
    <row r="6" spans="1:4">
      <c r="A6" s="3" t="s">
        <v>786</v>
      </c>
    </row>
    <row r="7" spans="1:4">
      <c r="A7" s="4" t="s">
        <v>698</v>
      </c>
      <c r="B7" s="5" t="n">
        <v>60</v>
      </c>
    </row>
    <row r="8" spans="1:4">
      <c r="A8" s="4" t="s">
        <v>699</v>
      </c>
    </row>
    <row r="9" spans="1:4">
      <c r="A9" s="3" t="s">
        <v>786</v>
      </c>
    </row>
    <row r="10" spans="1:4">
      <c r="A10" s="4" t="s">
        <v>698</v>
      </c>
      <c r="D10" s="5" t="n">
        <v>15</v>
      </c>
    </row>
    <row r="11" spans="1:4">
      <c r="A11" s="4" t="s">
        <v>802</v>
      </c>
    </row>
    <row r="12" spans="1:4">
      <c r="A12" s="3" t="s">
        <v>786</v>
      </c>
    </row>
    <row r="13" spans="1:4">
      <c r="A13" s="4" t="s">
        <v>46</v>
      </c>
      <c r="B13" s="5" t="n">
        <v>24</v>
      </c>
    </row>
    <row r="14" spans="1:4">
      <c r="A14" s="4" t="s">
        <v>797</v>
      </c>
    </row>
    <row r="15" spans="1:4">
      <c r="A15" s="3" t="s">
        <v>786</v>
      </c>
    </row>
    <row r="16" spans="1:4">
      <c r="A16" s="4" t="s">
        <v>46</v>
      </c>
      <c r="B16" s="5" t="n">
        <v>227</v>
      </c>
      <c r="C16" s="5" t="n">
        <v>24</v>
      </c>
    </row>
    <row r="17" spans="1:4">
      <c r="A17" s="4" t="s">
        <v>803</v>
      </c>
    </row>
    <row r="18" spans="1:4">
      <c r="A18" s="3" t="s">
        <v>786</v>
      </c>
    </row>
    <row r="19" spans="1:4">
      <c r="A19" s="4" t="s">
        <v>46</v>
      </c>
      <c r="D19" s="8" t="n">
        <v>46</v>
      </c>
    </row>
    <row r="20" spans="1:4">
      <c r="A20" s="4" t="s">
        <v>798</v>
      </c>
    </row>
    <row r="21" spans="1:4">
      <c r="A21" s="3" t="s">
        <v>786</v>
      </c>
    </row>
    <row r="22" spans="1:4">
      <c r="A22" s="4" t="s">
        <v>46</v>
      </c>
      <c r="B22" s="8" t="n">
        <v>20</v>
      </c>
    </row>
    <row r="23" spans="1:4">
      <c r="A23" s="4" t="s">
        <v>804</v>
      </c>
    </row>
    <row r="24" spans="1:4">
      <c r="A24" s="3" t="s">
        <v>786</v>
      </c>
    </row>
    <row r="25" spans="1:4">
      <c r="A25" s="4" t="s">
        <v>46</v>
      </c>
      <c r="C25" s="8" t="n">
        <v>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33</v>
      </c>
    </row>
    <row r="3" spans="1:4">
      <c r="A3" s="3" t="s">
        <v>806</v>
      </c>
    </row>
    <row r="4" spans="1:4">
      <c r="A4" s="4" t="s">
        <v>807</v>
      </c>
      <c r="B4" s="8" t="n">
        <v>5</v>
      </c>
      <c r="C4" s="8" t="n">
        <v>-243</v>
      </c>
      <c r="D4" s="8" t="n">
        <v>152</v>
      </c>
    </row>
    <row r="5" spans="1:4">
      <c r="A5" s="4" t="s">
        <v>808</v>
      </c>
      <c r="B5" s="5" t="n">
        <v>-11</v>
      </c>
      <c r="C5" s="5" t="n">
        <v>-8</v>
      </c>
      <c r="D5" s="5" t="n">
        <v>18</v>
      </c>
    </row>
    <row r="6" spans="1:4">
      <c r="A6" s="4" t="s">
        <v>809</v>
      </c>
      <c r="B6" s="5" t="n">
        <v>106</v>
      </c>
      <c r="C6" s="5" t="n">
        <v>14</v>
      </c>
      <c r="D6" s="5" t="n">
        <v>307</v>
      </c>
    </row>
    <row r="7" spans="1:4">
      <c r="A7" s="4" t="s">
        <v>810</v>
      </c>
      <c r="B7" s="5" t="n">
        <v>100</v>
      </c>
      <c r="C7" s="5" t="n">
        <v>-237</v>
      </c>
      <c r="D7" s="5" t="n">
        <v>477</v>
      </c>
    </row>
    <row r="8" spans="1:4">
      <c r="A8" s="3" t="s">
        <v>811</v>
      </c>
    </row>
    <row r="9" spans="1:4">
      <c r="A9" s="4" t="s">
        <v>812</v>
      </c>
      <c r="B9" s="5" t="n">
        <v>-3</v>
      </c>
      <c r="C9" s="5" t="n">
        <v>-5033</v>
      </c>
      <c r="D9" s="5" t="n">
        <v>1610</v>
      </c>
    </row>
    <row r="10" spans="1:4">
      <c r="A10" s="4" t="s">
        <v>813</v>
      </c>
      <c r="C10" s="5" t="n">
        <v>-336</v>
      </c>
      <c r="D10" s="5" t="n">
        <v>93</v>
      </c>
    </row>
    <row r="11" spans="1:4">
      <c r="A11" s="4" t="s">
        <v>814</v>
      </c>
      <c r="B11" s="5" t="n">
        <v>-270</v>
      </c>
      <c r="C11" s="5" t="n">
        <v>-459</v>
      </c>
      <c r="D11" s="5" t="n">
        <v>188</v>
      </c>
    </row>
    <row r="12" spans="1:4">
      <c r="A12" s="4" t="s">
        <v>815</v>
      </c>
      <c r="B12" s="5" t="n">
        <v>-273</v>
      </c>
      <c r="C12" s="5" t="n">
        <v>-5828</v>
      </c>
      <c r="D12" s="5" t="n">
        <v>1891</v>
      </c>
    </row>
    <row r="13" spans="1:4">
      <c r="A13" s="4" t="s">
        <v>816</v>
      </c>
      <c r="B13" s="8" t="n">
        <v>-173</v>
      </c>
      <c r="C13" s="8" t="n">
        <v>-6065</v>
      </c>
      <c r="D13" s="8" t="n">
        <v>2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195</v>
      </c>
    </row>
    <row r="4" spans="1:4">
      <c r="A4" s="4" t="s">
        <v>816</v>
      </c>
      <c r="B4" s="8" t="n">
        <v>-173</v>
      </c>
      <c r="C4" s="8" t="n">
        <v>-6065</v>
      </c>
      <c r="D4" s="8" t="n">
        <v>2368</v>
      </c>
    </row>
    <row r="5" spans="1:4">
      <c r="A5" s="4" t="s">
        <v>818</v>
      </c>
      <c r="B5" s="4" t="s">
        <v>819</v>
      </c>
      <c r="C5" s="4" t="s">
        <v>819</v>
      </c>
      <c r="D5" s="4" t="s">
        <v>819</v>
      </c>
    </row>
    <row r="6" spans="1:4">
      <c r="A6" s="4" t="s">
        <v>820</v>
      </c>
      <c r="B6" s="4" t="s">
        <v>821</v>
      </c>
      <c r="C6" s="4" t="s">
        <v>822</v>
      </c>
      <c r="D6" s="4" t="s">
        <v>443</v>
      </c>
    </row>
    <row r="7" spans="1:4">
      <c r="A7" s="4" t="s">
        <v>823</v>
      </c>
      <c r="B7" s="4" t="s">
        <v>824</v>
      </c>
      <c r="C7" s="4" t="s">
        <v>825</v>
      </c>
      <c r="D7" s="4" t="s">
        <v>826</v>
      </c>
    </row>
    <row r="8" spans="1:4">
      <c r="A8" s="4" t="s">
        <v>827</v>
      </c>
      <c r="B8" s="4" t="s">
        <v>825</v>
      </c>
      <c r="C8" s="4" t="s">
        <v>443</v>
      </c>
      <c r="D8" s="4" t="s">
        <v>483</v>
      </c>
    </row>
    <row r="9" spans="1:4">
      <c r="A9" s="4" t="s">
        <v>828</v>
      </c>
      <c r="B9" s="4" t="s">
        <v>829</v>
      </c>
      <c r="C9" s="4" t="s">
        <v>830</v>
      </c>
      <c r="D9" s="4" t="s">
        <v>822</v>
      </c>
    </row>
    <row r="10" spans="1:4">
      <c r="A10" s="4" t="s">
        <v>831</v>
      </c>
      <c r="B10" s="4" t="s">
        <v>483</v>
      </c>
      <c r="C10" s="4" t="s">
        <v>483</v>
      </c>
      <c r="D10" s="4" t="s">
        <v>832</v>
      </c>
    </row>
    <row r="11" spans="1:4">
      <c r="A11" s="4" t="s">
        <v>77</v>
      </c>
      <c r="B11" s="4" t="s">
        <v>833</v>
      </c>
      <c r="C11" s="4" t="s">
        <v>443</v>
      </c>
      <c r="D11" s="4" t="s">
        <v>483</v>
      </c>
    </row>
    <row r="12" spans="1:4">
      <c r="A12" s="4" t="s">
        <v>834</v>
      </c>
      <c r="B12" s="4" t="s">
        <v>835</v>
      </c>
      <c r="C12" s="4" t="s">
        <v>836</v>
      </c>
      <c r="D12" s="4" t="s">
        <v>8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s>
  <sheetData>
    <row r="1" spans="1:7">
      <c r="A1" s="1" t="s">
        <v>838</v>
      </c>
      <c r="B1" s="2" t="s">
        <v>417</v>
      </c>
      <c r="D1" s="2" t="s">
        <v>839</v>
      </c>
      <c r="E1" s="2" t="s">
        <v>1</v>
      </c>
    </row>
    <row r="2" spans="1:7">
      <c r="B2" s="2" t="s">
        <v>418</v>
      </c>
      <c r="C2" s="2" t="s">
        <v>773</v>
      </c>
      <c r="D2" s="2" t="s">
        <v>32</v>
      </c>
      <c r="E2" s="2" t="s">
        <v>2</v>
      </c>
      <c r="F2" s="2" t="s">
        <v>32</v>
      </c>
      <c r="G2" s="2" t="s">
        <v>33</v>
      </c>
    </row>
    <row r="3" spans="1:7">
      <c r="A3" s="3" t="s">
        <v>840</v>
      </c>
    </row>
    <row r="4" spans="1:7">
      <c r="A4" s="4" t="s">
        <v>841</v>
      </c>
      <c r="E4" s="4" t="s">
        <v>842</v>
      </c>
    </row>
    <row r="5" spans="1:7">
      <c r="A5" s="4" t="s">
        <v>778</v>
      </c>
      <c r="E5" s="8" t="n">
        <v>873</v>
      </c>
      <c r="F5" s="8" t="n">
        <v>1328</v>
      </c>
    </row>
    <row r="6" spans="1:7">
      <c r="A6" s="4" t="s">
        <v>544</v>
      </c>
      <c r="E6" s="5" t="n">
        <v>197</v>
      </c>
    </row>
    <row r="7" spans="1:7">
      <c r="A7" s="4" t="s">
        <v>843</v>
      </c>
      <c r="D7" s="8" t="n">
        <v>967</v>
      </c>
      <c r="E7" s="5" t="n">
        <v>1666</v>
      </c>
      <c r="F7" s="5" t="n">
        <v>967</v>
      </c>
    </row>
    <row r="8" spans="1:7">
      <c r="A8" s="4" t="s">
        <v>844</v>
      </c>
      <c r="G8" s="8" t="n">
        <v>2800</v>
      </c>
    </row>
    <row r="9" spans="1:7">
      <c r="A9" s="4" t="s">
        <v>845</v>
      </c>
      <c r="E9" s="5" t="n">
        <v>100</v>
      </c>
      <c r="F9" s="5" t="n">
        <v>-237</v>
      </c>
      <c r="G9" s="5" t="n">
        <v>477</v>
      </c>
    </row>
    <row r="10" spans="1:7">
      <c r="A10" s="4" t="s">
        <v>846</v>
      </c>
      <c r="E10" s="5" t="n">
        <v>13</v>
      </c>
    </row>
    <row r="11" spans="1:7">
      <c r="A11" s="4" t="s">
        <v>847</v>
      </c>
      <c r="G11" s="5" t="n">
        <v>67</v>
      </c>
    </row>
    <row r="12" spans="1:7">
      <c r="A12" s="4" t="s">
        <v>848</v>
      </c>
      <c r="D12" s="5" t="n">
        <v>271</v>
      </c>
      <c r="E12" s="5" t="n">
        <v>426</v>
      </c>
      <c r="F12" s="5" t="n">
        <v>271</v>
      </c>
    </row>
    <row r="13" spans="1:7">
      <c r="A13" s="4" t="s">
        <v>849</v>
      </c>
      <c r="D13" s="5" t="n">
        <v>175</v>
      </c>
      <c r="E13" s="5" t="n">
        <v>777</v>
      </c>
      <c r="F13" s="5" t="n">
        <v>175</v>
      </c>
    </row>
    <row r="14" spans="1:7">
      <c r="A14" s="4" t="s">
        <v>850</v>
      </c>
      <c r="E14" s="5" t="n">
        <v>1000</v>
      </c>
    </row>
    <row r="15" spans="1:7">
      <c r="A15" s="4" t="s">
        <v>851</v>
      </c>
      <c r="E15" s="5" t="n">
        <v>47</v>
      </c>
    </row>
    <row r="16" spans="1:7">
      <c r="A16" s="4" t="s">
        <v>852</v>
      </c>
      <c r="D16" s="5" t="n">
        <v>29</v>
      </c>
      <c r="E16" s="5" t="n">
        <v>68</v>
      </c>
      <c r="F16" s="5" t="n">
        <v>29</v>
      </c>
    </row>
    <row r="17" spans="1:7">
      <c r="A17" s="4" t="s">
        <v>853</v>
      </c>
      <c r="E17" s="5" t="n">
        <v>202</v>
      </c>
    </row>
    <row r="18" spans="1:7">
      <c r="A18" s="4" t="s">
        <v>854</v>
      </c>
      <c r="E18" s="5" t="n">
        <v>36</v>
      </c>
    </row>
    <row r="19" spans="1:7">
      <c r="A19" s="4" t="s">
        <v>855</v>
      </c>
    </row>
    <row r="20" spans="1:7">
      <c r="A20" s="3" t="s">
        <v>840</v>
      </c>
    </row>
    <row r="21" spans="1:7">
      <c r="A21" s="4" t="s">
        <v>856</v>
      </c>
      <c r="E21" s="8" t="n">
        <v>1500</v>
      </c>
    </row>
    <row r="22" spans="1:7">
      <c r="A22" s="4" t="s">
        <v>857</v>
      </c>
      <c r="E22" s="4" t="s">
        <v>858</v>
      </c>
    </row>
    <row r="23" spans="1:7">
      <c r="A23" s="4" t="s">
        <v>859</v>
      </c>
    </row>
    <row r="24" spans="1:7">
      <c r="A24" s="3" t="s">
        <v>840</v>
      </c>
    </row>
    <row r="25" spans="1:7">
      <c r="A25" s="4" t="s">
        <v>856</v>
      </c>
      <c r="E25" s="8" t="n">
        <v>536</v>
      </c>
    </row>
    <row r="26" spans="1:7">
      <c r="A26" s="4" t="s">
        <v>860</v>
      </c>
    </row>
    <row r="27" spans="1:7">
      <c r="A27" s="3" t="s">
        <v>840</v>
      </c>
    </row>
    <row r="28" spans="1:7">
      <c r="A28" s="4" t="s">
        <v>856</v>
      </c>
      <c r="E28" s="8" t="n">
        <v>689</v>
      </c>
    </row>
    <row r="29" spans="1:7">
      <c r="A29" s="4" t="s">
        <v>861</v>
      </c>
    </row>
    <row r="30" spans="1:7">
      <c r="A30" s="3" t="s">
        <v>840</v>
      </c>
    </row>
    <row r="31" spans="1:7">
      <c r="A31" s="4" t="s">
        <v>857</v>
      </c>
      <c r="E31" s="4" t="s">
        <v>862</v>
      </c>
    </row>
    <row r="32" spans="1:7">
      <c r="A32" s="4" t="s">
        <v>863</v>
      </c>
    </row>
    <row r="33" spans="1:7">
      <c r="A33" s="3" t="s">
        <v>840</v>
      </c>
    </row>
    <row r="34" spans="1:7">
      <c r="A34" s="4" t="s">
        <v>857</v>
      </c>
      <c r="E34" s="4" t="s">
        <v>858</v>
      </c>
    </row>
    <row r="35" spans="1:7">
      <c r="A35" s="4" t="s">
        <v>864</v>
      </c>
    </row>
    <row r="36" spans="1:7">
      <c r="A36" s="3" t="s">
        <v>840</v>
      </c>
    </row>
    <row r="37" spans="1:7">
      <c r="A37" s="4" t="s">
        <v>857</v>
      </c>
      <c r="E37" s="4" t="s">
        <v>865</v>
      </c>
    </row>
    <row r="38" spans="1:7">
      <c r="A38" s="4" t="s">
        <v>866</v>
      </c>
      <c r="E38" s="4" t="s">
        <v>867</v>
      </c>
    </row>
    <row r="39" spans="1:7">
      <c r="A39" s="4" t="s">
        <v>868</v>
      </c>
    </row>
    <row r="40" spans="1:7">
      <c r="A40" s="3" t="s">
        <v>840</v>
      </c>
    </row>
    <row r="41" spans="1:7">
      <c r="A41" s="4" t="s">
        <v>857</v>
      </c>
      <c r="E41" s="4" t="s">
        <v>641</v>
      </c>
    </row>
    <row r="42" spans="1:7">
      <c r="A42" s="4" t="s">
        <v>869</v>
      </c>
    </row>
    <row r="43" spans="1:7">
      <c r="A43" s="3" t="s">
        <v>840</v>
      </c>
    </row>
    <row r="44" spans="1:7">
      <c r="A44" s="4" t="s">
        <v>845</v>
      </c>
      <c r="G44" s="5" t="n">
        <v>294</v>
      </c>
    </row>
    <row r="45" spans="1:7">
      <c r="A45" s="4" t="s">
        <v>870</v>
      </c>
    </row>
    <row r="46" spans="1:7">
      <c r="A46" s="3" t="s">
        <v>840</v>
      </c>
    </row>
    <row r="47" spans="1:7">
      <c r="A47" s="4" t="s">
        <v>845</v>
      </c>
      <c r="G47" s="5" t="n">
        <v>105</v>
      </c>
    </row>
    <row r="48" spans="1:7">
      <c r="A48" s="4" t="s">
        <v>871</v>
      </c>
    </row>
    <row r="49" spans="1:7">
      <c r="A49" s="3" t="s">
        <v>840</v>
      </c>
    </row>
    <row r="50" spans="1:7">
      <c r="A50" s="4" t="s">
        <v>846</v>
      </c>
      <c r="G50" s="5" t="n">
        <v>143</v>
      </c>
    </row>
    <row r="51" spans="1:7">
      <c r="A51" s="4" t="s">
        <v>872</v>
      </c>
    </row>
    <row r="52" spans="1:7">
      <c r="A52" s="3" t="s">
        <v>840</v>
      </c>
    </row>
    <row r="53" spans="1:7">
      <c r="A53" s="4" t="s">
        <v>873</v>
      </c>
      <c r="E53" s="8" t="n">
        <v>88</v>
      </c>
    </row>
    <row r="54" spans="1:7">
      <c r="A54" s="4" t="s">
        <v>874</v>
      </c>
    </row>
    <row r="55" spans="1:7">
      <c r="A55" s="3" t="s">
        <v>840</v>
      </c>
    </row>
    <row r="56" spans="1:7">
      <c r="A56" s="4" t="s">
        <v>875</v>
      </c>
      <c r="F56" s="5" t="n">
        <v>18000</v>
      </c>
    </row>
    <row r="57" spans="1:7">
      <c r="A57" s="4" t="s">
        <v>279</v>
      </c>
    </row>
    <row r="58" spans="1:7">
      <c r="A58" s="3" t="s">
        <v>840</v>
      </c>
    </row>
    <row r="59" spans="1:7">
      <c r="A59" s="4" t="s">
        <v>778</v>
      </c>
      <c r="C59" s="8" t="n">
        <v>873</v>
      </c>
      <c r="E59" s="5" t="n">
        <v>873</v>
      </c>
      <c r="F59" s="8" t="n">
        <v>1328</v>
      </c>
    </row>
    <row r="60" spans="1:7">
      <c r="A60" s="4" t="s">
        <v>876</v>
      </c>
      <c r="D60" s="8" t="n">
        <v>1600</v>
      </c>
    </row>
    <row r="61" spans="1:7">
      <c r="A61" s="4" t="s">
        <v>848</v>
      </c>
      <c r="G61" s="5" t="n">
        <v>46</v>
      </c>
    </row>
    <row r="62" spans="1:7">
      <c r="A62" s="4" t="s">
        <v>856</v>
      </c>
      <c r="E62" s="5" t="n">
        <v>293</v>
      </c>
    </row>
    <row r="63" spans="1:7">
      <c r="A63" s="4" t="s">
        <v>877</v>
      </c>
      <c r="E63" s="8" t="n">
        <v>1</v>
      </c>
    </row>
    <row r="64" spans="1:7">
      <c r="A64" s="4" t="s">
        <v>878</v>
      </c>
    </row>
    <row r="65" spans="1:7">
      <c r="A65" s="3" t="s">
        <v>840</v>
      </c>
    </row>
    <row r="66" spans="1:7">
      <c r="A66" s="4" t="s">
        <v>857</v>
      </c>
      <c r="E66" s="4" t="s">
        <v>858</v>
      </c>
    </row>
    <row r="67" spans="1:7">
      <c r="A67" s="4" t="s">
        <v>879</v>
      </c>
    </row>
    <row r="68" spans="1:7">
      <c r="A68" s="3" t="s">
        <v>840</v>
      </c>
    </row>
    <row r="69" spans="1:7">
      <c r="A69" s="4" t="s">
        <v>857</v>
      </c>
      <c r="E69" s="4" t="s">
        <v>880</v>
      </c>
    </row>
    <row r="70" spans="1:7">
      <c r="A70" s="4" t="s">
        <v>866</v>
      </c>
      <c r="E70" s="4" t="s">
        <v>641</v>
      </c>
    </row>
    <row r="71" spans="1:7">
      <c r="A71" s="4" t="s">
        <v>881</v>
      </c>
    </row>
    <row r="72" spans="1:7">
      <c r="A72" s="3" t="s">
        <v>840</v>
      </c>
    </row>
    <row r="73" spans="1:7">
      <c r="A73" s="4" t="s">
        <v>882</v>
      </c>
      <c r="E73" s="8" t="n">
        <v>774</v>
      </c>
    </row>
    <row r="74" spans="1:7">
      <c r="A74" s="4" t="s">
        <v>544</v>
      </c>
      <c r="B74" s="8" t="n">
        <v>197</v>
      </c>
    </row>
    <row r="75" spans="1:7">
      <c r="A75" s="4" t="s">
        <v>843</v>
      </c>
      <c r="E75" s="5" t="n">
        <v>630</v>
      </c>
    </row>
    <row r="76" spans="1:7">
      <c r="A76" s="4" t="s">
        <v>783</v>
      </c>
    </row>
    <row r="77" spans="1:7">
      <c r="A77" s="3" t="s">
        <v>840</v>
      </c>
    </row>
    <row r="78" spans="1:7">
      <c r="A78" s="4" t="s">
        <v>882</v>
      </c>
      <c r="E78" s="5" t="n">
        <v>71</v>
      </c>
    </row>
    <row r="79" spans="1:7">
      <c r="A79" s="4" t="s">
        <v>778</v>
      </c>
      <c r="G79" s="8" t="n">
        <v>1941</v>
      </c>
    </row>
    <row r="80" spans="1:7">
      <c r="A80" s="4" t="s">
        <v>843</v>
      </c>
      <c r="E80" s="8" t="n">
        <v>69</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2</v>
      </c>
    </row>
    <row r="2" spans="1:3">
      <c r="A2" s="3" t="s">
        <v>195</v>
      </c>
    </row>
    <row r="3" spans="1:3">
      <c r="A3" s="4" t="s">
        <v>884</v>
      </c>
      <c r="B3" s="8" t="n">
        <v>685</v>
      </c>
      <c r="C3" s="8" t="n">
        <v>490</v>
      </c>
    </row>
    <row r="4" spans="1:3">
      <c r="A4" s="4" t="s">
        <v>885</v>
      </c>
      <c r="B4" s="5" t="n">
        <v>488</v>
      </c>
      <c r="C4" s="5" t="n">
        <v>485</v>
      </c>
    </row>
    <row r="5" spans="1:3">
      <c r="A5" s="4" t="s">
        <v>886</v>
      </c>
      <c r="B5" s="5" t="n">
        <v>130</v>
      </c>
      <c r="C5" s="5" t="n">
        <v>160</v>
      </c>
    </row>
    <row r="6" spans="1:3">
      <c r="A6" s="4" t="s">
        <v>887</v>
      </c>
      <c r="B6" s="5" t="n">
        <v>777</v>
      </c>
      <c r="C6" s="5" t="n">
        <v>175</v>
      </c>
    </row>
    <row r="7" spans="1:3">
      <c r="A7" s="4" t="s">
        <v>888</v>
      </c>
      <c r="B7" s="5" t="n">
        <v>98</v>
      </c>
      <c r="C7" s="5" t="n">
        <v>106</v>
      </c>
    </row>
    <row r="8" spans="1:3">
      <c r="A8" s="4" t="s">
        <v>889</v>
      </c>
      <c r="B8" s="5" t="n">
        <v>203</v>
      </c>
      <c r="C8" s="5" t="n">
        <v>162</v>
      </c>
    </row>
    <row r="9" spans="1:3">
      <c r="A9" s="4" t="s">
        <v>890</v>
      </c>
      <c r="B9" s="5" t="n">
        <v>2381</v>
      </c>
      <c r="C9" s="5" t="n">
        <v>1578</v>
      </c>
    </row>
    <row r="10" spans="1:3">
      <c r="A10" s="4" t="s">
        <v>891</v>
      </c>
      <c r="B10" s="5" t="n">
        <v>-1666</v>
      </c>
      <c r="C10" s="5" t="n">
        <v>-967</v>
      </c>
    </row>
    <row r="11" spans="1:3">
      <c r="A11" s="4" t="s">
        <v>892</v>
      </c>
      <c r="B11" s="5" t="n">
        <v>715</v>
      </c>
      <c r="C11" s="5" t="n">
        <v>611</v>
      </c>
    </row>
    <row r="12" spans="1:3">
      <c r="A12" s="4" t="s">
        <v>893</v>
      </c>
      <c r="B12" s="5" t="n">
        <v>-884</v>
      </c>
      <c r="C12" s="5" t="n">
        <v>-1187</v>
      </c>
    </row>
    <row r="13" spans="1:3">
      <c r="A13" s="4" t="s">
        <v>894</v>
      </c>
      <c r="B13" s="5" t="n">
        <v>-53</v>
      </c>
      <c r="C13" s="5" t="n">
        <v>-36</v>
      </c>
    </row>
    <row r="14" spans="1:3">
      <c r="A14" s="4" t="s">
        <v>895</v>
      </c>
      <c r="B14" s="5" t="n">
        <v>-426</v>
      </c>
      <c r="C14" s="5" t="n">
        <v>-271</v>
      </c>
    </row>
    <row r="15" spans="1:3">
      <c r="A15" s="4" t="s">
        <v>896</v>
      </c>
      <c r="B15" s="5" t="n">
        <v>-1363</v>
      </c>
      <c r="C15" s="5" t="n">
        <v>-1494</v>
      </c>
    </row>
    <row r="16" spans="1:3">
      <c r="A16" s="4" t="s">
        <v>897</v>
      </c>
      <c r="B16" s="8" t="n">
        <v>-648</v>
      </c>
      <c r="C16" s="8" t="n">
        <v>-8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3" t="s">
        <v>195</v>
      </c>
    </row>
    <row r="4" spans="1:3">
      <c r="A4" s="4" t="s">
        <v>899</v>
      </c>
      <c r="B4" s="8" t="n">
        <v>131</v>
      </c>
      <c r="C4" s="8" t="n">
        <v>241</v>
      </c>
    </row>
    <row r="5" spans="1:3">
      <c r="A5" s="4" t="s">
        <v>900</v>
      </c>
      <c r="B5" s="5" t="n">
        <v>36</v>
      </c>
      <c r="C5" s="5" t="n">
        <v>-19</v>
      </c>
    </row>
    <row r="6" spans="1:3">
      <c r="A6" s="4" t="s">
        <v>901</v>
      </c>
      <c r="C6" s="5" t="n">
        <v>31</v>
      </c>
    </row>
    <row r="7" spans="1:3">
      <c r="A7" s="4" t="s">
        <v>902</v>
      </c>
      <c r="B7" s="5" t="n">
        <v>39</v>
      </c>
      <c r="C7" s="5" t="n">
        <v>-5</v>
      </c>
    </row>
    <row r="8" spans="1:3">
      <c r="A8" s="4" t="s">
        <v>903</v>
      </c>
      <c r="C8" s="5" t="n">
        <v>-108</v>
      </c>
    </row>
    <row r="9" spans="1:3">
      <c r="A9" s="4" t="s">
        <v>904</v>
      </c>
      <c r="B9" s="5" t="n">
        <v>-5</v>
      </c>
    </row>
    <row r="10" spans="1:3">
      <c r="A10" s="4" t="s">
        <v>905</v>
      </c>
      <c r="B10" s="5" t="n">
        <v>1</v>
      </c>
      <c r="C10" s="5" t="n">
        <v>-9</v>
      </c>
    </row>
    <row r="11" spans="1:3">
      <c r="A11" s="4" t="s">
        <v>906</v>
      </c>
      <c r="B11" s="8" t="n">
        <v>202</v>
      </c>
      <c r="C11" s="8" t="n">
        <v>1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907</v>
      </c>
      <c r="B1" s="2" t="s">
        <v>1</v>
      </c>
    </row>
    <row r="2" spans="1:2">
      <c r="B2" s="2" t="s">
        <v>2</v>
      </c>
    </row>
    <row r="3" spans="1:2">
      <c r="A3" s="4" t="s">
        <v>908</v>
      </c>
    </row>
    <row r="4" spans="1:2">
      <c r="A4" s="4" t="s">
        <v>909</v>
      </c>
      <c r="B4" s="5" t="n">
        <v>2012</v>
      </c>
    </row>
    <row r="5" spans="1:2">
      <c r="A5" s="4" t="s">
        <v>864</v>
      </c>
    </row>
    <row r="6" spans="1:2">
      <c r="A6" s="4" t="s">
        <v>909</v>
      </c>
      <c r="B6" s="5" t="n">
        <v>2003</v>
      </c>
    </row>
    <row r="7" spans="1:2">
      <c r="A7" s="4" t="s">
        <v>910</v>
      </c>
    </row>
    <row r="8" spans="1:2">
      <c r="A8" s="4" t="s">
        <v>909</v>
      </c>
      <c r="B8" s="5" t="n">
        <v>2016</v>
      </c>
    </row>
    <row r="9" spans="1:2">
      <c r="A9" s="4" t="s">
        <v>861</v>
      </c>
    </row>
    <row r="10" spans="1:2">
      <c r="A10" s="4" t="s">
        <v>909</v>
      </c>
      <c r="B10" s="5" t="n">
        <v>2016</v>
      </c>
    </row>
    <row r="11" spans="1:2">
      <c r="A11" s="4" t="s">
        <v>911</v>
      </c>
    </row>
    <row r="12" spans="1:2">
      <c r="A12" s="4" t="s">
        <v>909</v>
      </c>
      <c r="B12" s="5" t="n">
        <v>2010</v>
      </c>
    </row>
    <row r="13" spans="1:2">
      <c r="A13" s="4" t="s">
        <v>912</v>
      </c>
    </row>
    <row r="14" spans="1:2">
      <c r="A14" s="4" t="s">
        <v>909</v>
      </c>
      <c r="B14" s="5" t="n">
        <v>2016</v>
      </c>
    </row>
    <row r="15" spans="1:2">
      <c r="A15" s="4" t="s">
        <v>913</v>
      </c>
    </row>
    <row r="16" spans="1:2">
      <c r="A16" s="4" t="s">
        <v>909</v>
      </c>
      <c r="B16" s="5" t="n">
        <v>2003</v>
      </c>
    </row>
    <row r="17" spans="1:2">
      <c r="A17" s="4" t="s">
        <v>914</v>
      </c>
    </row>
    <row r="18" spans="1:2">
      <c r="A18" s="4" t="s">
        <v>909</v>
      </c>
      <c r="B18" s="5" t="n">
        <v>20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5</v>
      </c>
      <c r="C1" s="2" t="s">
        <v>417</v>
      </c>
      <c r="K1" s="2" t="s">
        <v>1</v>
      </c>
    </row>
    <row r="2" spans="1:13">
      <c r="C2" s="2" t="s">
        <v>2</v>
      </c>
      <c r="D2" s="2" t="s">
        <v>418</v>
      </c>
      <c r="E2" s="2" t="s">
        <v>4</v>
      </c>
      <c r="F2" s="2" t="s">
        <v>773</v>
      </c>
      <c r="G2" s="2" t="s">
        <v>32</v>
      </c>
      <c r="H2" s="2" t="s">
        <v>774</v>
      </c>
      <c r="I2" s="2" t="s">
        <v>775</v>
      </c>
      <c r="J2" s="2" t="s">
        <v>550</v>
      </c>
      <c r="K2" s="2" t="s">
        <v>2</v>
      </c>
      <c r="L2" s="2" t="s">
        <v>32</v>
      </c>
      <c r="M2" s="2" t="s">
        <v>33</v>
      </c>
    </row>
    <row r="3" spans="1:13">
      <c r="A3" s="3" t="s">
        <v>916</v>
      </c>
    </row>
    <row r="4" spans="1:13">
      <c r="A4" s="4" t="s">
        <v>56</v>
      </c>
      <c r="C4" s="8" t="n">
        <v>331</v>
      </c>
      <c r="D4" s="8" t="n">
        <v>993</v>
      </c>
      <c r="E4" s="8" t="n">
        <v>-1570</v>
      </c>
      <c r="F4" s="8" t="n">
        <v>-3056</v>
      </c>
      <c r="G4" s="8" t="n">
        <v>-4532</v>
      </c>
      <c r="H4" s="8" t="n">
        <v>-3507</v>
      </c>
      <c r="I4" s="8" t="n">
        <v>-2816</v>
      </c>
      <c r="J4" s="8" t="n">
        <v>-3599</v>
      </c>
      <c r="K4" s="8" t="n">
        <v>-3302</v>
      </c>
      <c r="L4" s="8" t="n">
        <v>-14454</v>
      </c>
      <c r="M4" s="8" t="n">
        <v>1607</v>
      </c>
    </row>
    <row r="5" spans="1:13">
      <c r="A5" s="4" t="s">
        <v>917</v>
      </c>
      <c r="K5" s="5" t="n">
        <v>-2</v>
      </c>
      <c r="L5" s="5" t="n">
        <v>-5</v>
      </c>
      <c r="M5" s="5" t="n">
        <v>-17</v>
      </c>
    </row>
    <row r="6" spans="1:13">
      <c r="A6" s="4" t="s">
        <v>918</v>
      </c>
      <c r="K6" s="8" t="n">
        <v>-3304</v>
      </c>
      <c r="L6" s="8" t="n">
        <v>-14459</v>
      </c>
      <c r="M6" s="8" t="n">
        <v>1590</v>
      </c>
    </row>
    <row r="7" spans="1:13">
      <c r="A7" s="3" t="s">
        <v>919</v>
      </c>
    </row>
    <row r="8" spans="1:13">
      <c r="A8" s="4" t="s">
        <v>920</v>
      </c>
      <c r="K8" s="5" t="n">
        <v>513</v>
      </c>
      <c r="L8" s="5" t="n">
        <v>412</v>
      </c>
      <c r="M8" s="5" t="n">
        <v>409</v>
      </c>
    </row>
    <row r="9" spans="1:13">
      <c r="A9" s="4" t="s">
        <v>917</v>
      </c>
      <c r="K9" s="5" t="n">
        <v>-6</v>
      </c>
      <c r="L9" s="5" t="n">
        <v>-5</v>
      </c>
      <c r="M9" s="5" t="n">
        <v>-4</v>
      </c>
    </row>
    <row r="10" spans="1:13">
      <c r="A10" s="4" t="s">
        <v>921</v>
      </c>
      <c r="K10" s="5" t="n">
        <v>507</v>
      </c>
      <c r="L10" s="5" t="n">
        <v>407</v>
      </c>
      <c r="M10" s="5" t="n">
        <v>405</v>
      </c>
    </row>
    <row r="11" spans="1:13">
      <c r="A11" s="4" t="s">
        <v>922</v>
      </c>
      <c r="M11" s="5" t="n">
        <v>2</v>
      </c>
    </row>
    <row r="12" spans="1:13">
      <c r="A12" s="4" t="s">
        <v>923</v>
      </c>
      <c r="K12" s="5" t="n">
        <v>507</v>
      </c>
      <c r="L12" s="5" t="n">
        <v>407</v>
      </c>
      <c r="M12" s="5" t="n">
        <v>407</v>
      </c>
    </row>
    <row r="13" spans="1:13">
      <c r="A13" s="3" t="s">
        <v>57</v>
      </c>
    </row>
    <row r="14" spans="1:13">
      <c r="A14" s="4" t="s">
        <v>58</v>
      </c>
      <c r="C14" s="9" t="n">
        <v>0.63</v>
      </c>
      <c r="D14" s="9" t="n">
        <v>1.9</v>
      </c>
      <c r="E14" s="9" t="n">
        <v>-3.04</v>
      </c>
      <c r="F14" s="9" t="n">
        <v>-6.44</v>
      </c>
      <c r="G14" s="9" t="n">
        <v>-11.12</v>
      </c>
      <c r="H14" s="9" t="n">
        <v>-8.640000000000001</v>
      </c>
      <c r="I14" s="9" t="n">
        <v>-6.94</v>
      </c>
      <c r="J14" s="9" t="n">
        <v>-8.880000000000001</v>
      </c>
      <c r="K14" s="9" t="n">
        <v>-6.52</v>
      </c>
      <c r="L14" s="9" t="n">
        <v>-35.55</v>
      </c>
      <c r="M14" s="9" t="n">
        <v>3.93</v>
      </c>
    </row>
    <row r="15" spans="1:13">
      <c r="A15" s="4" t="s">
        <v>59</v>
      </c>
      <c r="C15" s="9" t="n">
        <v>0.63</v>
      </c>
      <c r="D15" s="9" t="n">
        <v>1.89</v>
      </c>
      <c r="E15" s="9" t="n">
        <v>-3.04</v>
      </c>
      <c r="F15" s="9" t="n">
        <v>-6.44</v>
      </c>
      <c r="G15" s="9" t="n">
        <v>-11.12</v>
      </c>
      <c r="H15" s="9" t="n">
        <v>-8.640000000000001</v>
      </c>
      <c r="I15" s="9" t="n">
        <v>-6.94</v>
      </c>
      <c r="J15" s="9" t="n">
        <v>-8.880000000000001</v>
      </c>
      <c r="K15" s="9" t="n">
        <v>-6.52</v>
      </c>
      <c r="L15" s="9" t="n">
        <v>-35.55</v>
      </c>
      <c r="M15" s="9" t="n">
        <v>3.91</v>
      </c>
    </row>
    <row r="16" spans="1:13">
      <c r="A16" s="4" t="s">
        <v>924</v>
      </c>
      <c r="B16" s="4" t="s">
        <v>126</v>
      </c>
      <c r="K16" s="5" t="n">
        <v>3</v>
      </c>
      <c r="L16" s="5" t="n">
        <v>4</v>
      </c>
      <c r="M16" s="5" t="n">
        <v>3</v>
      </c>
    </row>
    <row r="17" spans="1:13"/>
    <row r="18" spans="1:13">
      <c r="A18" s="4" t="s">
        <v>126</v>
      </c>
      <c r="B18" s="4" t="s">
        <v>925</v>
      </c>
    </row>
  </sheetData>
  <mergeCells count="5">
    <mergeCell ref="A1:B2"/>
    <mergeCell ref="C1:J1"/>
    <mergeCell ref="K1:M1"/>
    <mergeCell ref="A17:L17"/>
    <mergeCell ref="B18:L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2</v>
      </c>
      <c r="E2" s="2" t="s">
        <v>33</v>
      </c>
    </row>
    <row r="3" spans="1:5">
      <c r="A3" s="3" t="s">
        <v>927</v>
      </c>
    </row>
    <row r="4" spans="1:5">
      <c r="A4" s="4" t="s">
        <v>928</v>
      </c>
      <c r="C4" s="8" t="n">
        <v>424</v>
      </c>
      <c r="D4" s="8" t="n">
        <v>983</v>
      </c>
      <c r="E4" s="8" t="n">
        <v>1448</v>
      </c>
    </row>
    <row r="5" spans="1:5">
      <c r="A5" s="4" t="s">
        <v>929</v>
      </c>
      <c r="C5" s="5" t="n">
        <v>45</v>
      </c>
      <c r="D5" s="5" t="n">
        <v>-621</v>
      </c>
      <c r="E5" s="5" t="n">
        <v>-499</v>
      </c>
    </row>
    <row r="6" spans="1:5">
      <c r="A6" s="4" t="s">
        <v>930</v>
      </c>
      <c r="C6" s="5" t="n">
        <v>-13</v>
      </c>
      <c r="D6" s="5" t="n">
        <v>62</v>
      </c>
      <c r="E6" s="5" t="n">
        <v>34</v>
      </c>
    </row>
    <row r="7" spans="1:5">
      <c r="A7" s="4" t="s">
        <v>931</v>
      </c>
      <c r="C7" s="5" t="n">
        <v>456</v>
      </c>
      <c r="D7" s="5" t="n">
        <v>424</v>
      </c>
      <c r="E7" s="5" t="n">
        <v>983</v>
      </c>
    </row>
    <row r="8" spans="1:5">
      <c r="A8" s="3" t="s">
        <v>932</v>
      </c>
    </row>
    <row r="9" spans="1:5">
      <c r="A9" s="4" t="s">
        <v>933</v>
      </c>
      <c r="C9" s="5" t="n">
        <v>-194</v>
      </c>
      <c r="D9" s="5" t="n">
        <v>-204</v>
      </c>
      <c r="E9" s="5" t="n">
        <v>-180</v>
      </c>
    </row>
    <row r="10" spans="1:5">
      <c r="A10" s="4" t="s">
        <v>934</v>
      </c>
      <c r="C10" s="5" t="n">
        <v>-28</v>
      </c>
      <c r="D10" s="5" t="n">
        <v>-5</v>
      </c>
      <c r="E10" s="5" t="n">
        <v>-57</v>
      </c>
    </row>
    <row r="11" spans="1:5">
      <c r="A11" s="4" t="s">
        <v>935</v>
      </c>
      <c r="B11" s="4" t="s">
        <v>126</v>
      </c>
      <c r="C11" s="5" t="n">
        <v>26</v>
      </c>
      <c r="D11" s="5" t="n">
        <v>21</v>
      </c>
      <c r="E11" s="5" t="n">
        <v>20</v>
      </c>
    </row>
    <row r="12" spans="1:5">
      <c r="A12" s="4" t="s">
        <v>936</v>
      </c>
      <c r="C12" s="5" t="n">
        <v>24</v>
      </c>
    </row>
    <row r="13" spans="1:5">
      <c r="A13" s="4" t="s">
        <v>930</v>
      </c>
      <c r="D13" s="5" t="n">
        <v>-6</v>
      </c>
      <c r="E13" s="5" t="n">
        <v>13</v>
      </c>
    </row>
    <row r="14" spans="1:5">
      <c r="A14" s="4" t="s">
        <v>937</v>
      </c>
      <c r="C14" s="5" t="n">
        <v>-172</v>
      </c>
      <c r="D14" s="5" t="n">
        <v>-194</v>
      </c>
      <c r="E14" s="5" t="n">
        <v>-204</v>
      </c>
    </row>
    <row r="15" spans="1:5">
      <c r="A15" s="4" t="s">
        <v>938</v>
      </c>
      <c r="C15" s="8" t="n">
        <v>284</v>
      </c>
      <c r="D15" s="8" t="n">
        <v>230</v>
      </c>
      <c r="E15" s="8" t="n">
        <v>779</v>
      </c>
    </row>
    <row r="16" spans="1:5"/>
    <row r="17" spans="1:5">
      <c r="A17" s="4" t="s">
        <v>126</v>
      </c>
      <c r="B17" s="4" t="s">
        <v>939</v>
      </c>
    </row>
  </sheetData>
  <mergeCells count="4">
    <mergeCell ref="A1:B2"/>
    <mergeCell ref="C1:E1"/>
    <mergeCell ref="A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941</v>
      </c>
    </row>
    <row r="4" spans="1:4">
      <c r="A4" s="4" t="s">
        <v>107</v>
      </c>
      <c r="B4" s="8" t="n">
        <v>-176</v>
      </c>
      <c r="C4" s="8" t="n">
        <v>942</v>
      </c>
      <c r="D4" s="8" t="n">
        <v>128</v>
      </c>
    </row>
    <row r="5" spans="1:4">
      <c r="A5" s="4" t="s">
        <v>942</v>
      </c>
      <c r="B5" s="5" t="n">
        <v>130</v>
      </c>
      <c r="C5" s="5" t="n">
        <v>384</v>
      </c>
      <c r="D5" s="5" t="n">
        <v>-467</v>
      </c>
    </row>
    <row r="6" spans="1:4">
      <c r="A6" s="4" t="s">
        <v>109</v>
      </c>
      <c r="B6" s="5" t="n">
        <v>215</v>
      </c>
      <c r="C6" s="5" t="n">
        <v>-57</v>
      </c>
      <c r="D6" s="5" t="n">
        <v>-222</v>
      </c>
    </row>
    <row r="7" spans="1:4">
      <c r="A7" s="4" t="s">
        <v>123</v>
      </c>
      <c r="B7" s="5" t="n">
        <v>-167</v>
      </c>
      <c r="C7" s="5" t="n">
        <v>-190</v>
      </c>
      <c r="D7" s="5" t="n">
        <v>-68</v>
      </c>
    </row>
    <row r="8" spans="1:4">
      <c r="A8" s="4" t="s">
        <v>124</v>
      </c>
      <c r="B8" s="5" t="n">
        <v>96</v>
      </c>
      <c r="C8" s="5" t="n">
        <v>-526</v>
      </c>
      <c r="D8" s="5" t="n">
        <v>133</v>
      </c>
    </row>
    <row r="9" spans="1:4">
      <c r="A9" s="4" t="s">
        <v>127</v>
      </c>
      <c r="B9" s="5" t="n">
        <v>-106</v>
      </c>
      <c r="C9" s="5" t="n">
        <v>-864</v>
      </c>
      <c r="D9" s="5" t="n">
        <v>546</v>
      </c>
    </row>
    <row r="10" spans="1:4">
      <c r="A10" s="4" t="s">
        <v>78</v>
      </c>
      <c r="B10" s="5" t="n">
        <v>-8</v>
      </c>
      <c r="C10" s="5" t="n">
        <v>-311</v>
      </c>
      <c r="D10" s="5" t="n">
        <v>50</v>
      </c>
    </row>
    <row r="11" spans="1:4">
      <c r="A11" s="4" t="s">
        <v>943</v>
      </c>
      <c r="B11" s="5" t="n">
        <v>566</v>
      </c>
      <c r="C11" s="5" t="n">
        <v>494</v>
      </c>
      <c r="D11" s="5" t="n">
        <v>514</v>
      </c>
    </row>
    <row r="12" spans="1:4">
      <c r="A12" s="4" t="s">
        <v>944</v>
      </c>
      <c r="B12" s="8" t="n">
        <v>-159</v>
      </c>
      <c r="C12" s="8" t="n">
        <v>-279</v>
      </c>
      <c r="D12" s="8" t="n">
        <v>8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946</v>
      </c>
      <c r="C1" s="2" t="s">
        <v>586</v>
      </c>
      <c r="D1" s="2" t="s">
        <v>32</v>
      </c>
    </row>
    <row r="2" spans="1:4">
      <c r="A2" s="4" t="s">
        <v>520</v>
      </c>
    </row>
    <row r="3" spans="1:4">
      <c r="A3" s="3" t="s">
        <v>947</v>
      </c>
    </row>
    <row r="4" spans="1:4">
      <c r="A4" s="4" t="s">
        <v>516</v>
      </c>
      <c r="B4" s="8" t="n">
        <v>300</v>
      </c>
    </row>
    <row r="5" spans="1:4">
      <c r="A5" s="4" t="s">
        <v>279</v>
      </c>
    </row>
    <row r="6" spans="1:4">
      <c r="A6" s="3" t="s">
        <v>947</v>
      </c>
    </row>
    <row r="7" spans="1:4">
      <c r="A7" s="4" t="s">
        <v>516</v>
      </c>
      <c r="C7" s="8" t="n">
        <v>100</v>
      </c>
    </row>
    <row r="8" spans="1:4">
      <c r="A8" s="4" t="s">
        <v>510</v>
      </c>
    </row>
    <row r="9" spans="1:4">
      <c r="A9" s="3" t="s">
        <v>947</v>
      </c>
    </row>
    <row r="10" spans="1:4">
      <c r="A10" s="4" t="s">
        <v>948</v>
      </c>
      <c r="D10" s="8" t="n">
        <v>360</v>
      </c>
    </row>
    <row r="11" spans="1:4">
      <c r="A11" s="4" t="s">
        <v>949</v>
      </c>
    </row>
    <row r="12" spans="1:4">
      <c r="A12" s="3" t="s">
        <v>947</v>
      </c>
    </row>
    <row r="13" spans="1:4">
      <c r="A13" s="4" t="s">
        <v>948</v>
      </c>
      <c r="B13" s="8" t="n">
        <v>199</v>
      </c>
      <c r="D13" s="8" t="n">
        <v>1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8" t="n">
        <v>110</v>
      </c>
      <c r="C3" s="8" t="n">
        <v>211</v>
      </c>
    </row>
    <row r="4" spans="1:3">
      <c r="A4" s="4" t="s">
        <v>77</v>
      </c>
      <c r="B4" s="5" t="n">
        <v>69</v>
      </c>
      <c r="C4" s="5" t="n">
        <v>30</v>
      </c>
    </row>
    <row r="5" spans="1:3">
      <c r="A5" s="4" t="s">
        <v>953</v>
      </c>
      <c r="B5" s="5" t="n">
        <v>1374</v>
      </c>
      <c r="C5" s="5" t="n">
        <v>1123</v>
      </c>
    </row>
    <row r="6" spans="1:3">
      <c r="A6" s="4" t="s">
        <v>954</v>
      </c>
      <c r="B6" s="5" t="n">
        <v>-18</v>
      </c>
      <c r="C6" s="5" t="n">
        <v>-18</v>
      </c>
    </row>
    <row r="7" spans="1:3">
      <c r="A7" s="4" t="s">
        <v>955</v>
      </c>
      <c r="B7" s="5" t="n">
        <v>1356</v>
      </c>
      <c r="C7" s="5" t="n">
        <v>1105</v>
      </c>
    </row>
    <row r="8" spans="1:3">
      <c r="A8" s="4" t="s">
        <v>956</v>
      </c>
    </row>
    <row r="9" spans="1:3">
      <c r="A9" s="3" t="s">
        <v>951</v>
      </c>
    </row>
    <row r="10" spans="1:3">
      <c r="A10" s="4" t="s">
        <v>953</v>
      </c>
      <c r="B10" s="5" t="n">
        <v>487</v>
      </c>
      <c r="C10" s="5" t="n">
        <v>362</v>
      </c>
    </row>
    <row r="11" spans="1:3">
      <c r="A11" s="4" t="s">
        <v>957</v>
      </c>
    </row>
    <row r="12" spans="1:3">
      <c r="A12" s="3" t="s">
        <v>951</v>
      </c>
    </row>
    <row r="13" spans="1:3">
      <c r="A13" s="4" t="s">
        <v>953</v>
      </c>
      <c r="B13" s="8" t="n">
        <v>708</v>
      </c>
      <c r="C13" s="8" t="n">
        <v>5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3" t="s">
        <v>959</v>
      </c>
    </row>
    <row r="4" spans="1:3">
      <c r="A4" s="4" t="s">
        <v>960</v>
      </c>
      <c r="B4" s="8" t="n">
        <v>5032</v>
      </c>
      <c r="C4" s="8" t="n">
        <v>6303</v>
      </c>
    </row>
    <row r="5" spans="1:3">
      <c r="A5" s="4" t="s">
        <v>961</v>
      </c>
      <c r="B5" s="5" t="n">
        <v>2</v>
      </c>
      <c r="C5" s="5" t="n">
        <v>57</v>
      </c>
    </row>
    <row r="6" spans="1:3">
      <c r="A6" s="4" t="s">
        <v>962</v>
      </c>
      <c r="B6" s="5" t="n">
        <v>-197</v>
      </c>
    </row>
    <row r="7" spans="1:3">
      <c r="A7" s="4" t="s">
        <v>963</v>
      </c>
      <c r="B7" s="5" t="n">
        <v>-873</v>
      </c>
      <c r="C7" s="5" t="n">
        <v>-1328</v>
      </c>
    </row>
    <row r="8" spans="1:3">
      <c r="A8" s="4" t="s">
        <v>964</v>
      </c>
      <c r="B8" s="5" t="n">
        <v>3964</v>
      </c>
      <c r="C8" s="5" t="n">
        <v>5032</v>
      </c>
    </row>
    <row r="9" spans="1:3">
      <c r="A9" s="4" t="s">
        <v>881</v>
      </c>
    </row>
    <row r="10" spans="1:3">
      <c r="A10" s="3" t="s">
        <v>959</v>
      </c>
    </row>
    <row r="11" spans="1:3">
      <c r="A11" s="4" t="s">
        <v>960</v>
      </c>
      <c r="B11" s="5" t="n">
        <v>2618</v>
      </c>
      <c r="C11" s="5" t="n">
        <v>2618</v>
      </c>
    </row>
    <row r="12" spans="1:3">
      <c r="A12" s="4" t="s">
        <v>962</v>
      </c>
      <c r="B12" s="5" t="n">
        <v>-197</v>
      </c>
    </row>
    <row r="13" spans="1:3">
      <c r="A13" s="4" t="s">
        <v>964</v>
      </c>
      <c r="B13" s="5" t="n">
        <v>2421</v>
      </c>
      <c r="C13" s="5" t="n">
        <v>2618</v>
      </c>
    </row>
    <row r="14" spans="1:3">
      <c r="A14" s="4" t="s">
        <v>279</v>
      </c>
    </row>
    <row r="15" spans="1:3">
      <c r="A15" s="3" t="s">
        <v>959</v>
      </c>
    </row>
    <row r="16" spans="1:3">
      <c r="A16" s="4" t="s">
        <v>960</v>
      </c>
      <c r="B16" s="5" t="n">
        <v>2414</v>
      </c>
      <c r="C16" s="5" t="n">
        <v>3685</v>
      </c>
    </row>
    <row r="17" spans="1:3">
      <c r="A17" s="4" t="s">
        <v>961</v>
      </c>
      <c r="B17" s="5" t="n">
        <v>2</v>
      </c>
      <c r="C17" s="5" t="n">
        <v>57</v>
      </c>
    </row>
    <row r="18" spans="1:3">
      <c r="A18" s="4" t="s">
        <v>963</v>
      </c>
      <c r="B18" s="5" t="n">
        <v>-873</v>
      </c>
      <c r="C18" s="5" t="n">
        <v>-1328</v>
      </c>
    </row>
    <row r="19" spans="1:3">
      <c r="A19" s="4" t="s">
        <v>964</v>
      </c>
      <c r="B19" s="8" t="n">
        <v>1543</v>
      </c>
      <c r="C19" s="8" t="n">
        <v>24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5</v>
      </c>
      <c r="B1" s="2" t="s">
        <v>417</v>
      </c>
      <c r="C1" s="2" t="s">
        <v>1</v>
      </c>
    </row>
    <row r="2" spans="1:4">
      <c r="B2" s="2" t="s">
        <v>773</v>
      </c>
      <c r="C2" s="2" t="s">
        <v>2</v>
      </c>
      <c r="D2" s="2" t="s">
        <v>32</v>
      </c>
    </row>
    <row r="3" spans="1:4">
      <c r="A3" s="3" t="s">
        <v>959</v>
      </c>
    </row>
    <row r="4" spans="1:4">
      <c r="A4" s="4" t="s">
        <v>960</v>
      </c>
      <c r="B4" s="8" t="n">
        <v>5032</v>
      </c>
      <c r="C4" s="8" t="n">
        <v>5032</v>
      </c>
      <c r="D4" s="8" t="n">
        <v>6303</v>
      </c>
    </row>
    <row r="5" spans="1:4">
      <c r="A5" s="4" t="s">
        <v>961</v>
      </c>
      <c r="C5" s="5" t="n">
        <v>2</v>
      </c>
      <c r="D5" s="5" t="n">
        <v>57</v>
      </c>
    </row>
    <row r="6" spans="1:4">
      <c r="A6" s="4" t="s">
        <v>963</v>
      </c>
      <c r="C6" s="5" t="n">
        <v>-873</v>
      </c>
      <c r="D6" s="5" t="n">
        <v>-1328</v>
      </c>
    </row>
    <row r="7" spans="1:4">
      <c r="A7" s="4" t="s">
        <v>964</v>
      </c>
      <c r="C7" s="5" t="n">
        <v>3964</v>
      </c>
      <c r="D7" s="5" t="n">
        <v>5032</v>
      </c>
    </row>
    <row r="8" spans="1:4">
      <c r="A8" s="4" t="s">
        <v>279</v>
      </c>
    </row>
    <row r="9" spans="1:4">
      <c r="A9" s="3" t="s">
        <v>959</v>
      </c>
    </row>
    <row r="10" spans="1:4">
      <c r="A10" s="4" t="s">
        <v>960</v>
      </c>
      <c r="B10" s="5" t="n">
        <v>2414</v>
      </c>
      <c r="C10" s="5" t="n">
        <v>2414</v>
      </c>
      <c r="D10" s="5" t="n">
        <v>3685</v>
      </c>
    </row>
    <row r="11" spans="1:4">
      <c r="A11" s="4" t="s">
        <v>961</v>
      </c>
      <c r="C11" s="5" t="n">
        <v>2</v>
      </c>
      <c r="D11" s="5" t="n">
        <v>57</v>
      </c>
    </row>
    <row r="12" spans="1:4">
      <c r="A12" s="4" t="s">
        <v>963</v>
      </c>
      <c r="B12" s="5" t="n">
        <v>-873</v>
      </c>
      <c r="C12" s="5" t="n">
        <v>-873</v>
      </c>
      <c r="D12" s="5" t="n">
        <v>-1328</v>
      </c>
    </row>
    <row r="13" spans="1:4">
      <c r="A13" s="4" t="s">
        <v>964</v>
      </c>
      <c r="C13" s="5" t="n">
        <v>1543</v>
      </c>
      <c r="D13" s="5" t="n">
        <v>2414</v>
      </c>
    </row>
    <row r="14" spans="1:4">
      <c r="A14" s="4" t="s">
        <v>966</v>
      </c>
    </row>
    <row r="15" spans="1:4">
      <c r="A15" s="3" t="s">
        <v>959</v>
      </c>
    </row>
    <row r="16" spans="1:4">
      <c r="A16" s="4" t="s">
        <v>960</v>
      </c>
      <c r="B16" s="5" t="n">
        <v>704</v>
      </c>
      <c r="C16" s="5" t="n">
        <v>704</v>
      </c>
      <c r="D16" s="5" t="n">
        <v>1168</v>
      </c>
    </row>
    <row r="17" spans="1:4">
      <c r="A17" s="4" t="s">
        <v>961</v>
      </c>
      <c r="C17" s="5" t="n">
        <v>2</v>
      </c>
      <c r="D17" s="5" t="n">
        <v>28</v>
      </c>
    </row>
    <row r="18" spans="1:4">
      <c r="A18" s="4" t="s">
        <v>963</v>
      </c>
      <c r="C18" s="5" t="n">
        <v>-473</v>
      </c>
      <c r="D18" s="5" t="n">
        <v>-492</v>
      </c>
    </row>
    <row r="19" spans="1:4">
      <c r="A19" s="4" t="s">
        <v>964</v>
      </c>
      <c r="C19" s="5" t="n">
        <v>233</v>
      </c>
      <c r="D19" s="5" t="n">
        <v>704</v>
      </c>
    </row>
    <row r="20" spans="1:4">
      <c r="A20" s="4" t="s">
        <v>967</v>
      </c>
    </row>
    <row r="21" spans="1:4">
      <c r="A21" s="3" t="s">
        <v>959</v>
      </c>
    </row>
    <row r="22" spans="1:4">
      <c r="A22" s="4" t="s">
        <v>960</v>
      </c>
      <c r="D22" s="5" t="n">
        <v>787</v>
      </c>
    </row>
    <row r="23" spans="1:4">
      <c r="A23" s="4" t="s">
        <v>963</v>
      </c>
      <c r="D23" s="5" t="n">
        <v>-787</v>
      </c>
    </row>
    <row r="24" spans="1:4">
      <c r="A24" s="4" t="s">
        <v>964</v>
      </c>
    </row>
    <row r="25" spans="1:4">
      <c r="A25" s="4" t="s">
        <v>968</v>
      </c>
    </row>
    <row r="26" spans="1:4">
      <c r="A26" s="3" t="s">
        <v>959</v>
      </c>
    </row>
    <row r="27" spans="1:4">
      <c r="A27" s="4" t="s">
        <v>960</v>
      </c>
      <c r="B27" s="5" t="n">
        <v>190</v>
      </c>
      <c r="C27" s="5" t="n">
        <v>190</v>
      </c>
      <c r="D27" s="5" t="n">
        <v>190</v>
      </c>
    </row>
    <row r="28" spans="1:4">
      <c r="A28" s="4" t="s">
        <v>964</v>
      </c>
      <c r="C28" s="5" t="n">
        <v>190</v>
      </c>
      <c r="D28" s="5" t="n">
        <v>190</v>
      </c>
    </row>
    <row r="29" spans="1:4">
      <c r="A29" s="4" t="s">
        <v>969</v>
      </c>
    </row>
    <row r="30" spans="1:4">
      <c r="A30" s="3" t="s">
        <v>959</v>
      </c>
    </row>
    <row r="31" spans="1:4">
      <c r="A31" s="4" t="s">
        <v>960</v>
      </c>
      <c r="B31" s="5" t="n">
        <v>93</v>
      </c>
      <c r="C31" s="5" t="n">
        <v>93</v>
      </c>
      <c r="D31" s="5" t="n">
        <v>113</v>
      </c>
    </row>
    <row r="32" spans="1:4">
      <c r="A32" s="4" t="s">
        <v>961</v>
      </c>
      <c r="D32" s="5" t="n">
        <v>29</v>
      </c>
    </row>
    <row r="33" spans="1:4">
      <c r="A33" s="4" t="s">
        <v>963</v>
      </c>
      <c r="C33" s="5" t="n">
        <v>-93</v>
      </c>
      <c r="D33" s="5" t="n">
        <v>-49</v>
      </c>
    </row>
    <row r="34" spans="1:4">
      <c r="A34" s="4" t="s">
        <v>964</v>
      </c>
      <c r="D34" s="5" t="n">
        <v>93</v>
      </c>
    </row>
    <row r="35" spans="1:4">
      <c r="A35" s="4" t="s">
        <v>970</v>
      </c>
    </row>
    <row r="36" spans="1:4">
      <c r="A36" s="3" t="s">
        <v>959</v>
      </c>
    </row>
    <row r="37" spans="1:4">
      <c r="A37" s="4" t="s">
        <v>960</v>
      </c>
      <c r="B37" s="8" t="n">
        <v>1427</v>
      </c>
      <c r="C37" s="5" t="n">
        <v>1427</v>
      </c>
      <c r="D37" s="5" t="n">
        <v>1427</v>
      </c>
    </row>
    <row r="38" spans="1:4">
      <c r="A38" s="4" t="s">
        <v>963</v>
      </c>
      <c r="C38" s="5" t="n">
        <v>-307</v>
      </c>
    </row>
    <row r="39" spans="1:4">
      <c r="A39" s="4" t="s">
        <v>964</v>
      </c>
      <c r="C39" s="8" t="n">
        <v>1120</v>
      </c>
      <c r="D39" s="8" t="n">
        <v>142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1</v>
      </c>
      <c r="B1" s="2" t="s">
        <v>417</v>
      </c>
      <c r="C1" s="2" t="s">
        <v>1</v>
      </c>
    </row>
    <row r="2" spans="1:5">
      <c r="B2" s="2" t="s">
        <v>774</v>
      </c>
      <c r="C2" s="2" t="s">
        <v>2</v>
      </c>
      <c r="D2" s="2" t="s">
        <v>32</v>
      </c>
      <c r="E2" s="2" t="s">
        <v>33</v>
      </c>
    </row>
    <row r="3" spans="1:5">
      <c r="A3" s="3" t="s">
        <v>959</v>
      </c>
    </row>
    <row r="4" spans="1:5">
      <c r="A4" s="4" t="s">
        <v>972</v>
      </c>
      <c r="C4" s="8" t="n">
        <v>197</v>
      </c>
    </row>
    <row r="5" spans="1:5">
      <c r="A5" s="4" t="s">
        <v>973</v>
      </c>
    </row>
    <row r="6" spans="1:5">
      <c r="A6" s="3" t="s">
        <v>959</v>
      </c>
    </row>
    <row r="7" spans="1:5">
      <c r="A7" s="4" t="s">
        <v>974</v>
      </c>
      <c r="C7" s="4" t="s">
        <v>975</v>
      </c>
    </row>
    <row r="8" spans="1:5">
      <c r="A8" s="4" t="s">
        <v>976</v>
      </c>
      <c r="C8" s="8" t="n">
        <v>117</v>
      </c>
      <c r="D8" s="8" t="n">
        <v>56</v>
      </c>
      <c r="E8" s="8" t="n">
        <v>36</v>
      </c>
    </row>
    <row r="9" spans="1:5">
      <c r="A9" s="4" t="s">
        <v>977</v>
      </c>
      <c r="C9" s="5" t="n">
        <v>118</v>
      </c>
    </row>
    <row r="10" spans="1:5">
      <c r="A10" s="4" t="s">
        <v>279</v>
      </c>
    </row>
    <row r="11" spans="1:5">
      <c r="A11" s="3" t="s">
        <v>959</v>
      </c>
    </row>
    <row r="12" spans="1:5">
      <c r="A12" s="4" t="s">
        <v>782</v>
      </c>
      <c r="D12" s="8" t="n">
        <v>223</v>
      </c>
    </row>
    <row r="13" spans="1:5">
      <c r="A13" s="4" t="s">
        <v>969</v>
      </c>
    </row>
    <row r="14" spans="1:5">
      <c r="A14" s="3" t="s">
        <v>959</v>
      </c>
    </row>
    <row r="15" spans="1:5">
      <c r="A15" s="4" t="s">
        <v>782</v>
      </c>
      <c r="B15" s="8" t="n">
        <v>223</v>
      </c>
    </row>
    <row r="16" spans="1:5">
      <c r="A16" s="4" t="s">
        <v>978</v>
      </c>
    </row>
    <row r="17" spans="1:5">
      <c r="A17" s="3" t="s">
        <v>959</v>
      </c>
    </row>
    <row r="18" spans="1:5">
      <c r="A18" s="4" t="s">
        <v>972</v>
      </c>
      <c r="C18" s="8" t="n">
        <v>19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210</v>
      </c>
    </row>
    <row r="3" spans="1:3">
      <c r="A3" s="4" t="s">
        <v>980</v>
      </c>
      <c r="B3" s="8" t="n">
        <v>1796</v>
      </c>
      <c r="C3" s="8" t="n">
        <v>745</v>
      </c>
    </row>
    <row r="4" spans="1:3">
      <c r="A4" s="4" t="s">
        <v>981</v>
      </c>
      <c r="B4" s="5" t="n">
        <v>-172</v>
      </c>
      <c r="C4" s="5" t="n">
        <v>-55</v>
      </c>
    </row>
    <row r="5" spans="1:3">
      <c r="A5" s="4" t="s">
        <v>982</v>
      </c>
      <c r="B5" s="8" t="n">
        <v>1624</v>
      </c>
      <c r="C5" s="8" t="n">
        <v>6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3" t="s">
        <v>984</v>
      </c>
    </row>
    <row r="3" spans="1:3">
      <c r="A3" s="4" t="s">
        <v>985</v>
      </c>
      <c r="B3" s="8" t="n">
        <v>244</v>
      </c>
      <c r="C3" s="8" t="n">
        <v>48</v>
      </c>
    </row>
    <row r="4" spans="1:3">
      <c r="A4" s="4" t="s">
        <v>986</v>
      </c>
      <c r="B4" s="5" t="n">
        <v>130</v>
      </c>
      <c r="C4" s="5" t="n">
        <v>149</v>
      </c>
    </row>
    <row r="5" spans="1:3">
      <c r="A5" s="4" t="s">
        <v>987</v>
      </c>
      <c r="B5" s="5" t="n">
        <v>48</v>
      </c>
      <c r="C5" s="5" t="n">
        <v>13</v>
      </c>
    </row>
    <row r="6" spans="1:3">
      <c r="A6" s="4" t="s">
        <v>77</v>
      </c>
      <c r="B6" s="5" t="n">
        <v>452</v>
      </c>
      <c r="C6" s="5" t="n">
        <v>466</v>
      </c>
    </row>
    <row r="7" spans="1:3">
      <c r="A7" s="4" t="s">
        <v>127</v>
      </c>
      <c r="B7" s="5" t="n">
        <v>1066</v>
      </c>
      <c r="C7" s="5" t="n">
        <v>650</v>
      </c>
    </row>
    <row r="8" spans="1:3">
      <c r="A8" s="4" t="s">
        <v>465</v>
      </c>
    </row>
    <row r="9" spans="1:3">
      <c r="A9" s="3" t="s">
        <v>984</v>
      </c>
    </row>
    <row r="10" spans="1:3">
      <c r="A10" s="4" t="s">
        <v>988</v>
      </c>
      <c r="B10" s="5" t="n">
        <v>249</v>
      </c>
    </row>
    <row r="11" spans="1:3">
      <c r="A11" s="4" t="s">
        <v>660</v>
      </c>
    </row>
    <row r="12" spans="1:3">
      <c r="A12" s="3" t="s">
        <v>984</v>
      </c>
    </row>
    <row r="13" spans="1:3">
      <c r="A13" s="4" t="s">
        <v>985</v>
      </c>
      <c r="B13" s="8" t="n">
        <v>187</v>
      </c>
      <c r="C13" s="8" t="n">
        <v>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9</v>
      </c>
      <c r="C1" s="2" t="s">
        <v>1</v>
      </c>
    </row>
    <row r="2" spans="1:4">
      <c r="C2" s="2" t="s">
        <v>2</v>
      </c>
      <c r="D2" s="2" t="s">
        <v>32</v>
      </c>
    </row>
    <row r="3" spans="1:4">
      <c r="A3" s="3" t="s">
        <v>990</v>
      </c>
    </row>
    <row r="4" spans="1:4">
      <c r="A4" s="4" t="s">
        <v>991</v>
      </c>
      <c r="C4" s="8" t="n">
        <v>0</v>
      </c>
      <c r="D4" s="8" t="n">
        <v>626</v>
      </c>
    </row>
    <row r="5" spans="1:4">
      <c r="A5" s="4" t="s">
        <v>992</v>
      </c>
      <c r="C5" s="5" t="n">
        <v>-30</v>
      </c>
      <c r="D5" s="5" t="n">
        <v>-28</v>
      </c>
    </row>
    <row r="6" spans="1:4">
      <c r="A6" s="4" t="s">
        <v>425</v>
      </c>
      <c r="C6" s="5" t="n">
        <v>-44</v>
      </c>
      <c r="D6" s="5" t="n">
        <v>-57</v>
      </c>
    </row>
    <row r="7" spans="1:4">
      <c r="A7" s="4" t="s">
        <v>993</v>
      </c>
      <c r="C7" s="5" t="n">
        <v>10154</v>
      </c>
      <c r="D7" s="5" t="n">
        <v>13032</v>
      </c>
    </row>
    <row r="8" spans="1:4">
      <c r="A8" s="4" t="s">
        <v>994</v>
      </c>
      <c r="B8" s="4" t="s">
        <v>126</v>
      </c>
      <c r="D8" s="5" t="n">
        <v>976</v>
      </c>
    </row>
    <row r="9" spans="1:4">
      <c r="A9" s="4" t="s">
        <v>995</v>
      </c>
      <c r="C9" s="8" t="n">
        <v>10154</v>
      </c>
      <c r="D9" s="5" t="n">
        <v>12056</v>
      </c>
    </row>
    <row r="10" spans="1:4">
      <c r="A10" s="4" t="s">
        <v>996</v>
      </c>
    </row>
    <row r="11" spans="1:4">
      <c r="A11" s="3" t="s">
        <v>990</v>
      </c>
    </row>
    <row r="12" spans="1:4">
      <c r="A12" s="4" t="s">
        <v>125</v>
      </c>
      <c r="D12" s="5" t="n">
        <v>350</v>
      </c>
    </row>
    <row r="13" spans="1:4">
      <c r="A13" s="4" t="s">
        <v>997</v>
      </c>
      <c r="C13" s="4" t="s">
        <v>998</v>
      </c>
    </row>
    <row r="14" spans="1:4">
      <c r="A14" s="4" t="s">
        <v>999</v>
      </c>
    </row>
    <row r="15" spans="1:4">
      <c r="A15" s="3" t="s">
        <v>990</v>
      </c>
    </row>
    <row r="16" spans="1:4">
      <c r="A16" s="4" t="s">
        <v>1000</v>
      </c>
      <c r="B16" s="4" t="s">
        <v>1001</v>
      </c>
      <c r="C16" s="8" t="n">
        <v>20</v>
      </c>
      <c r="D16" s="8" t="n">
        <v>125</v>
      </c>
    </row>
    <row r="17" spans="1:4">
      <c r="A17" s="4" t="s">
        <v>997</v>
      </c>
      <c r="C17" s="4" t="s">
        <v>1002</v>
      </c>
    </row>
    <row r="18" spans="1:4">
      <c r="A18" s="4" t="s">
        <v>1003</v>
      </c>
      <c r="C18" s="4" t="s">
        <v>1004</v>
      </c>
      <c r="D18" s="4" t="s">
        <v>1004</v>
      </c>
    </row>
    <row r="19" spans="1:4">
      <c r="A19" s="4" t="s">
        <v>1005</v>
      </c>
    </row>
    <row r="20" spans="1:4">
      <c r="A20" s="3" t="s">
        <v>990</v>
      </c>
    </row>
    <row r="21" spans="1:4">
      <c r="A21" s="4" t="s">
        <v>1000</v>
      </c>
      <c r="B21" s="4" t="s">
        <v>574</v>
      </c>
      <c r="C21" s="8" t="n">
        <v>95</v>
      </c>
      <c r="D21" s="8" t="n">
        <v>750</v>
      </c>
    </row>
    <row r="22" spans="1:4">
      <c r="A22" s="4" t="s">
        <v>997</v>
      </c>
      <c r="C22" s="4" t="s">
        <v>1006</v>
      </c>
    </row>
    <row r="23" spans="1:4">
      <c r="A23" s="4" t="s">
        <v>1003</v>
      </c>
      <c r="C23" s="4" t="s">
        <v>1007</v>
      </c>
      <c r="D23" s="4" t="s">
        <v>1007</v>
      </c>
    </row>
    <row r="24" spans="1:4">
      <c r="A24" s="4" t="s">
        <v>1008</v>
      </c>
    </row>
    <row r="25" spans="1:4">
      <c r="A25" s="3" t="s">
        <v>990</v>
      </c>
    </row>
    <row r="26" spans="1:4">
      <c r="A26" s="4" t="s">
        <v>1000</v>
      </c>
      <c r="B26" s="4" t="s">
        <v>574</v>
      </c>
      <c r="C26" s="8" t="n">
        <v>162</v>
      </c>
      <c r="D26" s="8" t="n">
        <v>700</v>
      </c>
    </row>
    <row r="27" spans="1:4">
      <c r="A27" s="4" t="s">
        <v>997</v>
      </c>
      <c r="C27" s="4" t="s">
        <v>1009</v>
      </c>
    </row>
    <row r="28" spans="1:4">
      <c r="A28" s="4" t="s">
        <v>1003</v>
      </c>
      <c r="C28" s="4" t="s">
        <v>1010</v>
      </c>
      <c r="D28" s="4" t="s">
        <v>1010</v>
      </c>
    </row>
    <row r="29" spans="1:4">
      <c r="A29" s="4" t="s">
        <v>1011</v>
      </c>
    </row>
    <row r="30" spans="1:4">
      <c r="A30" s="3" t="s">
        <v>990</v>
      </c>
    </row>
    <row r="31" spans="1:4">
      <c r="A31" s="4" t="s">
        <v>1000</v>
      </c>
      <c r="C31" s="8" t="n">
        <v>500</v>
      </c>
      <c r="D31" s="8" t="n">
        <v>500</v>
      </c>
    </row>
    <row r="32" spans="1:4">
      <c r="A32" s="4" t="s">
        <v>997</v>
      </c>
      <c r="C32" s="4" t="s">
        <v>1012</v>
      </c>
    </row>
    <row r="33" spans="1:4">
      <c r="A33" s="4" t="s">
        <v>1003</v>
      </c>
      <c r="C33" s="4" t="s">
        <v>835</v>
      </c>
      <c r="D33" s="4" t="s">
        <v>835</v>
      </c>
    </row>
    <row r="34" spans="1:4">
      <c r="A34" s="4" t="s">
        <v>1013</v>
      </c>
    </row>
    <row r="35" spans="1:4">
      <c r="A35" s="3" t="s">
        <v>990</v>
      </c>
    </row>
    <row r="36" spans="1:4">
      <c r="A36" s="4" t="s">
        <v>1000</v>
      </c>
      <c r="C36" s="8" t="n">
        <v>1000</v>
      </c>
      <c r="D36" s="8" t="n">
        <v>1000</v>
      </c>
    </row>
    <row r="37" spans="1:4">
      <c r="A37" s="4" t="s">
        <v>997</v>
      </c>
      <c r="C37" s="4" t="s">
        <v>1014</v>
      </c>
    </row>
    <row r="38" spans="1:4">
      <c r="A38" s="4" t="s">
        <v>1003</v>
      </c>
      <c r="C38" s="4" t="s">
        <v>1015</v>
      </c>
      <c r="D38" s="4" t="s">
        <v>1015</v>
      </c>
    </row>
    <row r="39" spans="1:4">
      <c r="A39" s="4" t="s">
        <v>1016</v>
      </c>
    </row>
    <row r="40" spans="1:4">
      <c r="A40" s="3" t="s">
        <v>990</v>
      </c>
    </row>
    <row r="41" spans="1:4">
      <c r="A41" s="4" t="s">
        <v>1000</v>
      </c>
      <c r="B41" s="4" t="s">
        <v>574</v>
      </c>
      <c r="C41" s="8" t="n">
        <v>485</v>
      </c>
      <c r="D41" s="8" t="n">
        <v>850</v>
      </c>
    </row>
    <row r="42" spans="1:4">
      <c r="A42" s="4" t="s">
        <v>997</v>
      </c>
      <c r="C42" s="4" t="s">
        <v>1017</v>
      </c>
    </row>
    <row r="43" spans="1:4">
      <c r="A43" s="4" t="s">
        <v>1003</v>
      </c>
      <c r="C43" s="4" t="s">
        <v>1018</v>
      </c>
      <c r="D43" s="4" t="s">
        <v>1018</v>
      </c>
    </row>
    <row r="44" spans="1:4">
      <c r="A44" s="4" t="s">
        <v>1019</v>
      </c>
    </row>
    <row r="45" spans="1:4">
      <c r="A45" s="3" t="s">
        <v>990</v>
      </c>
    </row>
    <row r="46" spans="1:4">
      <c r="A46" s="4" t="s">
        <v>1000</v>
      </c>
      <c r="B46" s="4" t="s">
        <v>1001</v>
      </c>
      <c r="C46" s="8" t="n">
        <v>73</v>
      </c>
      <c r="D46" s="8" t="n">
        <v>150</v>
      </c>
    </row>
    <row r="47" spans="1:4">
      <c r="A47" s="4" t="s">
        <v>997</v>
      </c>
      <c r="C47" s="4" t="s">
        <v>1020</v>
      </c>
    </row>
    <row r="48" spans="1:4">
      <c r="A48" s="4" t="s">
        <v>1003</v>
      </c>
      <c r="C48" s="4" t="s">
        <v>1021</v>
      </c>
      <c r="D48" s="4" t="s">
        <v>1021</v>
      </c>
    </row>
    <row r="49" spans="1:4">
      <c r="A49" s="4" t="s">
        <v>1022</v>
      </c>
    </row>
    <row r="50" spans="1:4">
      <c r="A50" s="3" t="s">
        <v>990</v>
      </c>
    </row>
    <row r="51" spans="1:4">
      <c r="A51" s="4" t="s">
        <v>1000</v>
      </c>
      <c r="B51" s="4" t="s">
        <v>1023</v>
      </c>
      <c r="C51" s="8" t="n">
        <v>1059</v>
      </c>
      <c r="D51" s="8" t="n">
        <v>1250</v>
      </c>
    </row>
    <row r="52" spans="1:4">
      <c r="A52" s="4" t="s">
        <v>997</v>
      </c>
      <c r="C52" s="4" t="s">
        <v>1024</v>
      </c>
    </row>
    <row r="53" spans="1:4">
      <c r="A53" s="4" t="s">
        <v>1003</v>
      </c>
      <c r="C53" s="4" t="s">
        <v>1025</v>
      </c>
      <c r="D53" s="4" t="s">
        <v>1025</v>
      </c>
    </row>
    <row r="54" spans="1:4">
      <c r="A54" s="4" t="s">
        <v>1026</v>
      </c>
    </row>
    <row r="55" spans="1:4">
      <c r="A55" s="3" t="s">
        <v>990</v>
      </c>
    </row>
    <row r="56" spans="1:4">
      <c r="A56" s="4" t="s">
        <v>1000</v>
      </c>
      <c r="B56" s="4" t="s">
        <v>574</v>
      </c>
      <c r="C56" s="8" t="n">
        <v>789</v>
      </c>
      <c r="D56" s="8" t="n">
        <v>1000</v>
      </c>
    </row>
    <row r="57" spans="1:4">
      <c r="A57" s="4" t="s">
        <v>997</v>
      </c>
      <c r="C57" s="4" t="s">
        <v>1027</v>
      </c>
    </row>
    <row r="58" spans="1:4">
      <c r="A58" s="4" t="s">
        <v>1003</v>
      </c>
      <c r="C58" s="4" t="s">
        <v>1028</v>
      </c>
      <c r="D58" s="4" t="s">
        <v>1028</v>
      </c>
    </row>
    <row r="59" spans="1:4">
      <c r="A59" s="4" t="s">
        <v>1029</v>
      </c>
    </row>
    <row r="60" spans="1:4">
      <c r="A60" s="3" t="s">
        <v>990</v>
      </c>
    </row>
    <row r="61" spans="1:4">
      <c r="A61" s="4" t="s">
        <v>1000</v>
      </c>
      <c r="C61" s="8" t="n">
        <v>1250</v>
      </c>
      <c r="D61" s="8" t="n">
        <v>1250</v>
      </c>
    </row>
    <row r="62" spans="1:4">
      <c r="A62" s="4" t="s">
        <v>997</v>
      </c>
      <c r="C62" s="4" t="s">
        <v>1030</v>
      </c>
    </row>
    <row r="63" spans="1:4">
      <c r="A63" s="4" t="s">
        <v>1003</v>
      </c>
      <c r="C63" s="4" t="s">
        <v>1031</v>
      </c>
      <c r="D63" s="4" t="s">
        <v>1031</v>
      </c>
    </row>
    <row r="64" spans="1:4">
      <c r="A64" s="4" t="s">
        <v>1032</v>
      </c>
    </row>
    <row r="65" spans="1:4">
      <c r="A65" s="3" t="s">
        <v>990</v>
      </c>
    </row>
    <row r="66" spans="1:4">
      <c r="A66" s="4" t="s">
        <v>1000</v>
      </c>
      <c r="C66" s="8" t="n">
        <v>750</v>
      </c>
      <c r="D66" s="8" t="n">
        <v>750</v>
      </c>
    </row>
    <row r="67" spans="1:4">
      <c r="A67" s="4" t="s">
        <v>997</v>
      </c>
      <c r="C67" s="4" t="s">
        <v>1033</v>
      </c>
    </row>
    <row r="68" spans="1:4">
      <c r="A68" s="4" t="s">
        <v>1003</v>
      </c>
      <c r="C68" s="4" t="s">
        <v>1034</v>
      </c>
      <c r="D68" s="4" t="s">
        <v>1034</v>
      </c>
    </row>
    <row r="69" spans="1:4">
      <c r="A69" s="4" t="s">
        <v>1035</v>
      </c>
    </row>
    <row r="70" spans="1:4">
      <c r="A70" s="3" t="s">
        <v>990</v>
      </c>
    </row>
    <row r="71" spans="1:4">
      <c r="A71" s="4" t="s">
        <v>1000</v>
      </c>
      <c r="C71" s="8" t="n">
        <v>750</v>
      </c>
      <c r="D71" s="8" t="n">
        <v>750</v>
      </c>
    </row>
    <row r="72" spans="1:4">
      <c r="A72" s="4" t="s">
        <v>997</v>
      </c>
      <c r="C72" s="4" t="s">
        <v>1036</v>
      </c>
    </row>
    <row r="73" spans="1:4">
      <c r="A73" s="4" t="s">
        <v>1003</v>
      </c>
      <c r="C73" s="4" t="s">
        <v>1037</v>
      </c>
      <c r="D73" s="4" t="s">
        <v>1037</v>
      </c>
    </row>
    <row r="74" spans="1:4">
      <c r="A74" s="4" t="s">
        <v>1038</v>
      </c>
    </row>
    <row r="75" spans="1:4">
      <c r="A75" s="3" t="s">
        <v>990</v>
      </c>
    </row>
    <row r="76" spans="1:4">
      <c r="A76" s="4" t="s">
        <v>993</v>
      </c>
      <c r="C76" s="8" t="n">
        <v>6859</v>
      </c>
      <c r="D76" s="8" t="n">
        <v>9966</v>
      </c>
    </row>
    <row r="77" spans="1:4">
      <c r="A77" s="4" t="s">
        <v>287</v>
      </c>
    </row>
    <row r="78" spans="1:4">
      <c r="A78" s="3" t="s">
        <v>990</v>
      </c>
    </row>
    <row r="79" spans="1:4">
      <c r="A79" s="4" t="s">
        <v>1039</v>
      </c>
      <c r="C79" s="5" t="n">
        <v>148</v>
      </c>
      <c r="D79" s="5" t="n">
        <v>414</v>
      </c>
    </row>
    <row r="80" spans="1:4">
      <c r="A80" s="4" t="s">
        <v>992</v>
      </c>
      <c r="C80" s="5" t="n">
        <v>9</v>
      </c>
      <c r="D80" s="5" t="n">
        <v>13</v>
      </c>
    </row>
    <row r="81" spans="1:4">
      <c r="A81" s="4" t="s">
        <v>425</v>
      </c>
      <c r="C81" s="5" t="n">
        <v>-25</v>
      </c>
      <c r="D81" s="5" t="n">
        <v>-24</v>
      </c>
    </row>
    <row r="82" spans="1:4">
      <c r="A82" s="4" t="s">
        <v>993</v>
      </c>
      <c r="C82" s="5" t="n">
        <v>3295</v>
      </c>
      <c r="D82" s="5" t="n">
        <v>3066</v>
      </c>
    </row>
    <row r="83" spans="1:4">
      <c r="A83" s="4" t="s">
        <v>1040</v>
      </c>
    </row>
    <row r="84" spans="1:4">
      <c r="A84" s="3" t="s">
        <v>990</v>
      </c>
    </row>
    <row r="85" spans="1:4">
      <c r="A85" s="4" t="s">
        <v>1000</v>
      </c>
      <c r="C85" s="8" t="n">
        <v>400</v>
      </c>
      <c r="D85" s="8" t="n">
        <v>400</v>
      </c>
    </row>
    <row r="86" spans="1:4">
      <c r="A86" s="4" t="s">
        <v>997</v>
      </c>
      <c r="C86" s="4" t="s">
        <v>1041</v>
      </c>
    </row>
    <row r="87" spans="1:4">
      <c r="A87" s="4" t="s">
        <v>1003</v>
      </c>
      <c r="C87" s="4" t="s">
        <v>1042</v>
      </c>
      <c r="D87" s="4" t="s">
        <v>1042</v>
      </c>
    </row>
    <row r="88" spans="1:4">
      <c r="A88" s="4" t="s">
        <v>1043</v>
      </c>
    </row>
    <row r="89" spans="1:4">
      <c r="A89" s="3" t="s">
        <v>990</v>
      </c>
    </row>
    <row r="90" spans="1:4">
      <c r="A90" s="4" t="s">
        <v>1000</v>
      </c>
      <c r="C90" s="8" t="n">
        <v>163</v>
      </c>
      <c r="D90" s="8" t="n">
        <v>163</v>
      </c>
    </row>
    <row r="91" spans="1:4">
      <c r="A91" s="4" t="s">
        <v>997</v>
      </c>
      <c r="C91" s="4" t="s">
        <v>1044</v>
      </c>
    </row>
    <row r="92" spans="1:4">
      <c r="A92" s="4" t="s">
        <v>1003</v>
      </c>
      <c r="C92" s="4" t="s">
        <v>1045</v>
      </c>
      <c r="D92" s="4" t="s">
        <v>1045</v>
      </c>
    </row>
    <row r="93" spans="1:4">
      <c r="A93" s="4" t="s">
        <v>1046</v>
      </c>
    </row>
    <row r="94" spans="1:4">
      <c r="A94" s="3" t="s">
        <v>990</v>
      </c>
    </row>
    <row r="95" spans="1:4">
      <c r="A95" s="4" t="s">
        <v>1000</v>
      </c>
      <c r="C95" s="8" t="n">
        <v>550</v>
      </c>
      <c r="D95" s="8" t="n">
        <v>550</v>
      </c>
    </row>
    <row r="96" spans="1:4">
      <c r="A96" s="4" t="s">
        <v>997</v>
      </c>
      <c r="C96" s="4" t="s">
        <v>1047</v>
      </c>
    </row>
    <row r="97" spans="1:4">
      <c r="A97" s="4" t="s">
        <v>1003</v>
      </c>
      <c r="C97" s="4" t="s">
        <v>1048</v>
      </c>
      <c r="D97" s="4" t="s">
        <v>1048</v>
      </c>
    </row>
    <row r="98" spans="1:4">
      <c r="A98" s="4" t="s">
        <v>1049</v>
      </c>
    </row>
    <row r="99" spans="1:4">
      <c r="A99" s="3" t="s">
        <v>990</v>
      </c>
    </row>
    <row r="100" spans="1:4">
      <c r="A100" s="4" t="s">
        <v>1000</v>
      </c>
      <c r="C100" s="8" t="n">
        <v>750</v>
      </c>
      <c r="D100" s="8" t="n">
        <v>750</v>
      </c>
    </row>
    <row r="101" spans="1:4">
      <c r="A101" s="4" t="s">
        <v>997</v>
      </c>
      <c r="C101" s="4" t="s">
        <v>1050</v>
      </c>
    </row>
    <row r="102" spans="1:4">
      <c r="A102" s="4" t="s">
        <v>1003</v>
      </c>
      <c r="C102" s="4" t="s">
        <v>1051</v>
      </c>
      <c r="D102" s="4" t="s">
        <v>1051</v>
      </c>
    </row>
    <row r="103" spans="1:4">
      <c r="A103" s="4" t="s">
        <v>1052</v>
      </c>
    </row>
    <row r="104" spans="1:4">
      <c r="A104" s="3" t="s">
        <v>990</v>
      </c>
    </row>
    <row r="105" spans="1:4">
      <c r="A105" s="4" t="s">
        <v>1000</v>
      </c>
      <c r="C105" s="8" t="n">
        <v>500</v>
      </c>
    </row>
    <row r="106" spans="1:4">
      <c r="A106" s="4" t="s">
        <v>997</v>
      </c>
      <c r="C106" s="4" t="s">
        <v>1053</v>
      </c>
    </row>
    <row r="107" spans="1:4">
      <c r="A107" s="4" t="s">
        <v>1003</v>
      </c>
      <c r="C107" s="4" t="s">
        <v>1054</v>
      </c>
    </row>
    <row r="108" spans="1:4">
      <c r="A108" s="4" t="s">
        <v>1055</v>
      </c>
    </row>
    <row r="109" spans="1:4">
      <c r="A109" s="3" t="s">
        <v>990</v>
      </c>
    </row>
    <row r="110" spans="1:4">
      <c r="A110" s="4" t="s">
        <v>1000</v>
      </c>
      <c r="C110" s="8" t="n">
        <v>350</v>
      </c>
      <c r="D110" s="8" t="n">
        <v>350</v>
      </c>
    </row>
    <row r="111" spans="1:4">
      <c r="A111" s="4" t="s">
        <v>997</v>
      </c>
      <c r="C111" s="4" t="s">
        <v>1056</v>
      </c>
    </row>
    <row r="112" spans="1:4">
      <c r="A112" s="4" t="s">
        <v>1003</v>
      </c>
      <c r="C112" s="4" t="s">
        <v>1031</v>
      </c>
      <c r="D112" s="4" t="s">
        <v>1031</v>
      </c>
    </row>
    <row r="113" spans="1:4">
      <c r="A113" s="4" t="s">
        <v>1057</v>
      </c>
    </row>
    <row r="114" spans="1:4">
      <c r="A114" s="3" t="s">
        <v>990</v>
      </c>
    </row>
    <row r="115" spans="1:4">
      <c r="A115" s="4" t="s">
        <v>1000</v>
      </c>
      <c r="C115" s="8" t="n">
        <v>450</v>
      </c>
      <c r="D115" s="8" t="n">
        <v>450</v>
      </c>
    </row>
    <row r="116" spans="1:4">
      <c r="A116" s="4" t="s">
        <v>997</v>
      </c>
      <c r="C116" s="4" t="s">
        <v>1058</v>
      </c>
    </row>
    <row r="117" spans="1:4">
      <c r="A117" s="4" t="s">
        <v>1003</v>
      </c>
      <c r="C117" s="4" t="s">
        <v>1059</v>
      </c>
      <c r="D117" s="4" t="s">
        <v>1059</v>
      </c>
    </row>
    <row r="118" spans="1:4"/>
    <row r="119" spans="1:4">
      <c r="A119" s="4" t="s">
        <v>126</v>
      </c>
      <c r="B119" s="4" t="s">
        <v>142</v>
      </c>
    </row>
    <row r="120" spans="1:4">
      <c r="A120" s="4" t="s">
        <v>570</v>
      </c>
      <c r="B120" s="4" t="s">
        <v>1060</v>
      </c>
    </row>
    <row r="121" spans="1:4">
      <c r="A121" s="4" t="s">
        <v>574</v>
      </c>
      <c r="B121" s="4" t="s">
        <v>1061</v>
      </c>
    </row>
    <row r="122" spans="1:4">
      <c r="A122" s="4" t="s">
        <v>577</v>
      </c>
      <c r="B122" s="4" t="s">
        <v>1062</v>
      </c>
    </row>
  </sheetData>
  <mergeCells count="6">
    <mergeCell ref="A1:B2"/>
    <mergeCell ref="A118:C118"/>
    <mergeCell ref="B119:C119"/>
    <mergeCell ref="B120:C120"/>
    <mergeCell ref="B121:C121"/>
    <mergeCell ref="B122:C1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3</v>
      </c>
      <c r="B1" s="2" t="s">
        <v>1064</v>
      </c>
      <c r="C1" s="2" t="s">
        <v>1</v>
      </c>
    </row>
    <row r="2" spans="1:4">
      <c r="B2" s="2" t="s">
        <v>1065</v>
      </c>
      <c r="C2" s="2" t="s">
        <v>2</v>
      </c>
      <c r="D2" s="2" t="s">
        <v>32</v>
      </c>
    </row>
    <row r="3" spans="1:4">
      <c r="A3" s="4" t="s">
        <v>996</v>
      </c>
    </row>
    <row r="4" spans="1:4">
      <c r="A4" s="3" t="s">
        <v>990</v>
      </c>
    </row>
    <row r="5" spans="1:4">
      <c r="A5" s="4" t="s">
        <v>997</v>
      </c>
      <c r="C5" s="4" t="s">
        <v>998</v>
      </c>
    </row>
    <row r="6" spans="1:4">
      <c r="A6" s="4" t="s">
        <v>999</v>
      </c>
    </row>
    <row r="7" spans="1:4">
      <c r="A7" s="3" t="s">
        <v>990</v>
      </c>
    </row>
    <row r="8" spans="1:4">
      <c r="A8" s="4" t="s">
        <v>997</v>
      </c>
      <c r="C8" s="4" t="s">
        <v>1002</v>
      </c>
    </row>
    <row r="9" spans="1:4">
      <c r="A9" s="4" t="s">
        <v>1003</v>
      </c>
      <c r="C9" s="4" t="s">
        <v>1004</v>
      </c>
      <c r="D9" s="4" t="s">
        <v>1004</v>
      </c>
    </row>
    <row r="10" spans="1:4">
      <c r="A10" s="4" t="s">
        <v>1066</v>
      </c>
    </row>
    <row r="11" spans="1:4">
      <c r="A11" s="3" t="s">
        <v>990</v>
      </c>
    </row>
    <row r="12" spans="1:4">
      <c r="A12" s="4" t="s">
        <v>1003</v>
      </c>
      <c r="B12" s="4" t="s">
        <v>1004</v>
      </c>
    </row>
    <row r="13" spans="1:4">
      <c r="A13" s="4" t="s">
        <v>1067</v>
      </c>
      <c r="B13" s="8" t="n">
        <v>147</v>
      </c>
    </row>
    <row r="14" spans="1:4">
      <c r="A14" s="4" t="s">
        <v>1068</v>
      </c>
      <c r="B14" s="4" t="s">
        <v>1069</v>
      </c>
    </row>
    <row r="15" spans="1:4">
      <c r="A15" s="4" t="s">
        <v>1019</v>
      </c>
    </row>
    <row r="16" spans="1:4">
      <c r="A16" s="3" t="s">
        <v>990</v>
      </c>
    </row>
    <row r="17" spans="1:4">
      <c r="A17" s="4" t="s">
        <v>997</v>
      </c>
      <c r="C17" s="4" t="s">
        <v>1020</v>
      </c>
    </row>
    <row r="18" spans="1:4">
      <c r="A18" s="4" t="s">
        <v>1003</v>
      </c>
      <c r="C18" s="4" t="s">
        <v>1021</v>
      </c>
      <c r="D18" s="4" t="s">
        <v>1021</v>
      </c>
    </row>
    <row r="19" spans="1:4">
      <c r="A19" s="4" t="s">
        <v>1070</v>
      </c>
    </row>
    <row r="20" spans="1:4">
      <c r="A20" s="3" t="s">
        <v>990</v>
      </c>
    </row>
    <row r="21" spans="1:4">
      <c r="A21" s="4" t="s">
        <v>1003</v>
      </c>
      <c r="B21" s="4" t="s">
        <v>1021</v>
      </c>
    </row>
    <row r="22" spans="1:4">
      <c r="A22" s="4" t="s">
        <v>1067</v>
      </c>
      <c r="B22" s="8" t="n">
        <v>169</v>
      </c>
    </row>
    <row r="23" spans="1:4">
      <c r="A23" s="4" t="s">
        <v>1068</v>
      </c>
      <c r="B23" s="4" t="s">
        <v>10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450</v>
      </c>
    </row>
    <row r="2" spans="1:2">
      <c r="A2" s="3" t="s">
        <v>216</v>
      </c>
    </row>
    <row r="3" spans="1:2">
      <c r="A3" s="5" t="n">
        <v>2018</v>
      </c>
      <c r="B3" s="8" t="n">
        <v>115</v>
      </c>
    </row>
    <row r="4" spans="1:2">
      <c r="A4" s="5" t="n">
        <v>2019</v>
      </c>
      <c r="B4" s="5" t="n">
        <v>590</v>
      </c>
    </row>
    <row r="5" spans="1:2">
      <c r="A5" s="5" t="n">
        <v>2020</v>
      </c>
      <c r="B5" s="5" t="n">
        <v>120</v>
      </c>
    </row>
    <row r="6" spans="1:2">
      <c r="A6" s="5" t="n">
        <v>2021</v>
      </c>
      <c r="B6" s="5" t="n">
        <v>500</v>
      </c>
    </row>
    <row r="7" spans="1:2">
      <c r="A7" s="4" t="s">
        <v>1073</v>
      </c>
      <c r="B7" s="5" t="n">
        <v>8919</v>
      </c>
    </row>
    <row r="8" spans="1:2">
      <c r="A8" s="4" t="s">
        <v>149</v>
      </c>
      <c r="B8" s="8" t="n">
        <v>102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074</v>
      </c>
      <c r="B1" s="2" t="s">
        <v>1064</v>
      </c>
      <c r="C1" s="2" t="s">
        <v>1</v>
      </c>
    </row>
    <row r="2" spans="1:8">
      <c r="B2" s="2" t="s">
        <v>1075</v>
      </c>
      <c r="C2" s="2" t="s">
        <v>2</v>
      </c>
      <c r="D2" s="2" t="s">
        <v>33</v>
      </c>
      <c r="E2" s="2" t="s">
        <v>1076</v>
      </c>
      <c r="F2" s="2" t="s">
        <v>32</v>
      </c>
      <c r="G2" s="2" t="s">
        <v>775</v>
      </c>
      <c r="H2" s="2" t="s">
        <v>1077</v>
      </c>
    </row>
    <row r="3" spans="1:8">
      <c r="A3" s="3" t="s">
        <v>990</v>
      </c>
    </row>
    <row r="4" spans="1:8">
      <c r="A4" s="4" t="s">
        <v>1078</v>
      </c>
      <c r="C4" s="8" t="n">
        <v>140000000</v>
      </c>
    </row>
    <row r="5" spans="1:8">
      <c r="A5" s="4" t="s">
        <v>1079</v>
      </c>
      <c r="C5" s="5" t="n">
        <v>626000000</v>
      </c>
    </row>
    <row r="6" spans="1:8">
      <c r="A6" s="4" t="s">
        <v>991</v>
      </c>
      <c r="C6" s="5" t="n">
        <v>0</v>
      </c>
      <c r="F6" s="8" t="n">
        <v>626000000</v>
      </c>
    </row>
    <row r="7" spans="1:8">
      <c r="A7" s="4" t="s">
        <v>1080</v>
      </c>
      <c r="B7" s="8" t="n">
        <v>1900000000</v>
      </c>
      <c r="C7" s="5" t="n">
        <v>2100000000</v>
      </c>
    </row>
    <row r="8" spans="1:8">
      <c r="A8" s="4" t="s">
        <v>1081</v>
      </c>
      <c r="C8" s="5" t="n">
        <v>265000000</v>
      </c>
      <c r="D8" s="8" t="n">
        <v>51000000</v>
      </c>
    </row>
    <row r="9" spans="1:8">
      <c r="A9" s="4" t="s">
        <v>287</v>
      </c>
    </row>
    <row r="10" spans="1:8">
      <c r="A10" s="3" t="s">
        <v>990</v>
      </c>
    </row>
    <row r="11" spans="1:8">
      <c r="A11" s="4" t="s">
        <v>1082</v>
      </c>
      <c r="C11" s="8" t="n">
        <v>148000000</v>
      </c>
      <c r="F11" s="8" t="n">
        <v>414000000</v>
      </c>
    </row>
    <row r="12" spans="1:8">
      <c r="A12" s="4" t="s">
        <v>1016</v>
      </c>
    </row>
    <row r="13" spans="1:8">
      <c r="A13" s="3" t="s">
        <v>990</v>
      </c>
    </row>
    <row r="14" spans="1:8">
      <c r="A14" s="4" t="s">
        <v>1003</v>
      </c>
      <c r="C14" s="4" t="s">
        <v>1018</v>
      </c>
      <c r="F14" s="4" t="s">
        <v>1018</v>
      </c>
    </row>
    <row r="15" spans="1:8">
      <c r="A15" s="4" t="s">
        <v>997</v>
      </c>
      <c r="C15" s="4" t="s">
        <v>1017</v>
      </c>
    </row>
    <row r="16" spans="1:8">
      <c r="A16" s="4" t="s">
        <v>1035</v>
      </c>
    </row>
    <row r="17" spans="1:8">
      <c r="A17" s="3" t="s">
        <v>990</v>
      </c>
    </row>
    <row r="18" spans="1:8">
      <c r="A18" s="4" t="s">
        <v>1003</v>
      </c>
      <c r="C18" s="4" t="s">
        <v>1037</v>
      </c>
      <c r="F18" s="4" t="s">
        <v>1037</v>
      </c>
    </row>
    <row r="19" spans="1:8">
      <c r="A19" s="4" t="s">
        <v>997</v>
      </c>
      <c r="C19" s="4" t="s">
        <v>1036</v>
      </c>
    </row>
    <row r="20" spans="1:8">
      <c r="A20" s="4" t="s">
        <v>1083</v>
      </c>
    </row>
    <row r="21" spans="1:8">
      <c r="A21" s="3" t="s">
        <v>990</v>
      </c>
    </row>
    <row r="22" spans="1:8">
      <c r="A22" s="4" t="s">
        <v>1003</v>
      </c>
      <c r="C22" s="4" t="s">
        <v>1054</v>
      </c>
    </row>
    <row r="23" spans="1:8">
      <c r="A23" s="4" t="s">
        <v>997</v>
      </c>
      <c r="C23" s="4" t="s">
        <v>1053</v>
      </c>
    </row>
    <row r="24" spans="1:8">
      <c r="A24" s="4" t="s">
        <v>1084</v>
      </c>
    </row>
    <row r="25" spans="1:8">
      <c r="A25" s="3" t="s">
        <v>990</v>
      </c>
    </row>
    <row r="26" spans="1:8">
      <c r="A26" s="4" t="s">
        <v>1003</v>
      </c>
      <c r="C26" s="4" t="s">
        <v>1051</v>
      </c>
      <c r="F26" s="4" t="s">
        <v>1051</v>
      </c>
    </row>
    <row r="27" spans="1:8">
      <c r="A27" s="4" t="s">
        <v>997</v>
      </c>
      <c r="C27" s="4" t="s">
        <v>1050</v>
      </c>
    </row>
    <row r="28" spans="1:8">
      <c r="A28" s="4" t="s">
        <v>1085</v>
      </c>
    </row>
    <row r="29" spans="1:8">
      <c r="A29" s="3" t="s">
        <v>990</v>
      </c>
    </row>
    <row r="30" spans="1:8">
      <c r="A30" s="4" t="s">
        <v>1003</v>
      </c>
      <c r="C30" s="4" t="s">
        <v>1059</v>
      </c>
      <c r="F30" s="4" t="s">
        <v>1059</v>
      </c>
    </row>
    <row r="31" spans="1:8">
      <c r="A31" s="4" t="s">
        <v>997</v>
      </c>
      <c r="C31" s="4" t="s">
        <v>1058</v>
      </c>
    </row>
    <row r="32" spans="1:8">
      <c r="A32" s="4" t="s">
        <v>1086</v>
      </c>
    </row>
    <row r="33" spans="1:8">
      <c r="A33" s="3" t="s">
        <v>990</v>
      </c>
    </row>
    <row r="34" spans="1:8">
      <c r="A34" s="4" t="s">
        <v>1081</v>
      </c>
      <c r="B34" s="8" t="n">
        <v>40000000</v>
      </c>
      <c r="C34" s="8" t="n">
        <v>265000000</v>
      </c>
    </row>
    <row r="35" spans="1:8">
      <c r="A35" s="4" t="s">
        <v>1087</v>
      </c>
    </row>
    <row r="36" spans="1:8">
      <c r="A36" s="3" t="s">
        <v>990</v>
      </c>
    </row>
    <row r="37" spans="1:8">
      <c r="A37" s="4" t="s">
        <v>1088</v>
      </c>
      <c r="H37" s="8" t="n">
        <v>900000000</v>
      </c>
    </row>
    <row r="38" spans="1:8">
      <c r="A38" s="4" t="s">
        <v>1089</v>
      </c>
    </row>
    <row r="39" spans="1:8">
      <c r="A39" s="3" t="s">
        <v>990</v>
      </c>
    </row>
    <row r="40" spans="1:8">
      <c r="A40" s="4" t="s">
        <v>1088</v>
      </c>
      <c r="F40" s="8" t="n">
        <v>850000000</v>
      </c>
    </row>
    <row r="41" spans="1:8">
      <c r="A41" s="4" t="s">
        <v>1003</v>
      </c>
      <c r="F41" s="4" t="s">
        <v>1018</v>
      </c>
    </row>
    <row r="42" spans="1:8">
      <c r="A42" s="4" t="s">
        <v>997</v>
      </c>
      <c r="C42" s="4" t="s">
        <v>1017</v>
      </c>
    </row>
    <row r="43" spans="1:8">
      <c r="A43" s="4" t="s">
        <v>1090</v>
      </c>
    </row>
    <row r="44" spans="1:8">
      <c r="A44" s="3" t="s">
        <v>990</v>
      </c>
    </row>
    <row r="45" spans="1:8">
      <c r="A45" s="4" t="s">
        <v>1088</v>
      </c>
      <c r="G45" s="8" t="n">
        <v>750000000</v>
      </c>
    </row>
    <row r="46" spans="1:8">
      <c r="A46" s="4" t="s">
        <v>1003</v>
      </c>
      <c r="G46" s="4" t="s">
        <v>1037</v>
      </c>
    </row>
    <row r="47" spans="1:8">
      <c r="A47" s="4" t="s">
        <v>997</v>
      </c>
      <c r="C47" s="4" t="s">
        <v>1036</v>
      </c>
    </row>
    <row r="48" spans="1:8">
      <c r="A48" s="4" t="s">
        <v>1091</v>
      </c>
    </row>
    <row r="49" spans="1:8">
      <c r="A49" s="3" t="s">
        <v>990</v>
      </c>
    </row>
    <row r="50" spans="1:8">
      <c r="A50" s="4" t="s">
        <v>1088</v>
      </c>
      <c r="E50" s="8" t="n">
        <v>500000000</v>
      </c>
    </row>
    <row r="51" spans="1:8">
      <c r="A51" s="4" t="s">
        <v>1003</v>
      </c>
      <c r="E51" s="4" t="s">
        <v>1054</v>
      </c>
    </row>
    <row r="52" spans="1:8">
      <c r="A52" s="4" t="s">
        <v>1092</v>
      </c>
    </row>
    <row r="53" spans="1:8">
      <c r="A53" s="3" t="s">
        <v>990</v>
      </c>
    </row>
    <row r="54" spans="1:8">
      <c r="A54" s="4" t="s">
        <v>1088</v>
      </c>
      <c r="H54" s="8" t="n">
        <v>750000000</v>
      </c>
    </row>
    <row r="55" spans="1:8">
      <c r="A55" s="4" t="s">
        <v>1003</v>
      </c>
      <c r="H55" s="4" t="s">
        <v>1051</v>
      </c>
    </row>
    <row r="56" spans="1:8">
      <c r="A56" s="4" t="s">
        <v>1093</v>
      </c>
    </row>
    <row r="57" spans="1:8">
      <c r="A57" s="3" t="s">
        <v>990</v>
      </c>
    </row>
    <row r="58" spans="1:8">
      <c r="A58" s="4" t="s">
        <v>1088</v>
      </c>
      <c r="H58" s="8" t="n">
        <v>150000000</v>
      </c>
    </row>
    <row r="59" spans="1:8">
      <c r="A59" s="4" t="s">
        <v>1003</v>
      </c>
      <c r="H59" s="4" t="s">
        <v>1059</v>
      </c>
    </row>
    <row r="60" spans="1:8">
      <c r="A60" s="4" t="s">
        <v>1094</v>
      </c>
    </row>
    <row r="61" spans="1:8">
      <c r="A61" s="3" t="s">
        <v>990</v>
      </c>
    </row>
    <row r="62" spans="1:8">
      <c r="A62" s="4" t="s">
        <v>1095</v>
      </c>
      <c r="C62" s="8" t="n">
        <v>3000000000</v>
      </c>
    </row>
    <row r="63" spans="1:8">
      <c r="A63" s="4" t="s">
        <v>1096</v>
      </c>
    </row>
    <row r="64" spans="1:8">
      <c r="A64" s="3" t="s">
        <v>990</v>
      </c>
    </row>
    <row r="65" spans="1:8">
      <c r="A65" s="4" t="s">
        <v>1095</v>
      </c>
      <c r="C65" s="8" t="n">
        <v>3000000000</v>
      </c>
    </row>
    <row r="66" spans="1:8">
      <c r="A66" s="4" t="s">
        <v>1097</v>
      </c>
      <c r="C66" s="4" t="s">
        <v>1098</v>
      </c>
    </row>
    <row r="67" spans="1:8">
      <c r="A67" s="4" t="s">
        <v>1099</v>
      </c>
      <c r="C67" s="8" t="n">
        <v>7600000</v>
      </c>
    </row>
    <row r="68" spans="1:8">
      <c r="A68" s="4" t="s">
        <v>1082</v>
      </c>
      <c r="C68" s="5" t="n">
        <v>0</v>
      </c>
    </row>
    <row r="69" spans="1:8">
      <c r="A69" s="4" t="s">
        <v>1078</v>
      </c>
      <c r="C69" s="8" t="n">
        <v>57000000</v>
      </c>
    </row>
    <row r="70" spans="1:8">
      <c r="A70" s="4" t="s">
        <v>1100</v>
      </c>
      <c r="C70" s="12" t="n">
        <v>0.187</v>
      </c>
    </row>
    <row r="71" spans="1:8">
      <c r="A71" s="4" t="s">
        <v>1101</v>
      </c>
    </row>
    <row r="72" spans="1:8">
      <c r="A72" s="3" t="s">
        <v>990</v>
      </c>
    </row>
    <row r="73" spans="1:8">
      <c r="A73" s="4" t="s">
        <v>1100</v>
      </c>
      <c r="C73" s="11" t="n">
        <v>0.65</v>
      </c>
    </row>
    <row r="74" spans="1:8">
      <c r="A74" s="4" t="s">
        <v>1102</v>
      </c>
    </row>
    <row r="75" spans="1:8">
      <c r="A75" s="3" t="s">
        <v>990</v>
      </c>
    </row>
    <row r="76" spans="1:8">
      <c r="A76" s="4" t="s">
        <v>1095</v>
      </c>
      <c r="C76" s="8" t="n">
        <v>30000000</v>
      </c>
    </row>
    <row r="77" spans="1:8">
      <c r="A77" s="4" t="s">
        <v>1103</v>
      </c>
      <c r="C77" s="4" t="s">
        <v>1104</v>
      </c>
    </row>
    <row r="78" spans="1:8">
      <c r="A78" s="4" t="s">
        <v>1105</v>
      </c>
    </row>
    <row r="79" spans="1:8">
      <c r="A79" s="3" t="s">
        <v>990</v>
      </c>
    </row>
    <row r="80" spans="1:8">
      <c r="A80" s="4" t="s">
        <v>1095</v>
      </c>
      <c r="C80" s="8" t="n">
        <v>164000000</v>
      </c>
    </row>
    <row r="81" spans="1:8">
      <c r="A81" s="4" t="s">
        <v>1103</v>
      </c>
      <c r="C81" s="4" t="s">
        <v>1106</v>
      </c>
    </row>
    <row r="82" spans="1:8">
      <c r="A82" s="4" t="s">
        <v>1107</v>
      </c>
    </row>
    <row r="83" spans="1:8">
      <c r="A83" s="3" t="s">
        <v>990</v>
      </c>
    </row>
    <row r="84" spans="1:8">
      <c r="A84" s="4" t="s">
        <v>1095</v>
      </c>
      <c r="C84" s="8" t="n">
        <v>2800000000</v>
      </c>
    </row>
    <row r="85" spans="1:8">
      <c r="A85" s="4" t="s">
        <v>1103</v>
      </c>
      <c r="C85" s="4" t="s">
        <v>1108</v>
      </c>
    </row>
    <row r="86" spans="1:8">
      <c r="A86" s="4" t="s">
        <v>1109</v>
      </c>
    </row>
    <row r="87" spans="1:8">
      <c r="A87" s="3" t="s">
        <v>990</v>
      </c>
    </row>
    <row r="88" spans="1:8">
      <c r="A88" s="4" t="s">
        <v>1095</v>
      </c>
      <c r="C88" s="8" t="n">
        <v>1500000000</v>
      </c>
    </row>
    <row r="89" spans="1:8">
      <c r="A89" s="4" t="s">
        <v>1103</v>
      </c>
      <c r="C89" s="4" t="s">
        <v>1110</v>
      </c>
    </row>
    <row r="90" spans="1:8">
      <c r="A90" s="4" t="s">
        <v>1082</v>
      </c>
      <c r="C90" s="8" t="n">
        <v>120000000</v>
      </c>
    </row>
    <row r="91" spans="1:8">
      <c r="A91" s="4" t="s">
        <v>1078</v>
      </c>
      <c r="C91" s="8" t="n">
        <v>12000000</v>
      </c>
    </row>
    <row r="92" spans="1:8">
      <c r="A92" s="4" t="s">
        <v>1111</v>
      </c>
      <c r="C92" s="4" t="s">
        <v>1112</v>
      </c>
    </row>
    <row r="93" spans="1:8">
      <c r="A93" s="4" t="s">
        <v>1113</v>
      </c>
    </row>
    <row r="94" spans="1:8">
      <c r="A94" s="3" t="s">
        <v>990</v>
      </c>
    </row>
    <row r="95" spans="1:8">
      <c r="A95" s="4" t="s">
        <v>1095</v>
      </c>
      <c r="C95" s="8" t="n">
        <v>250000000</v>
      </c>
    </row>
    <row r="96" spans="1:8">
      <c r="A96" s="4" t="s">
        <v>1103</v>
      </c>
      <c r="C96" s="4" t="s">
        <v>1114</v>
      </c>
    </row>
    <row r="97" spans="1:8">
      <c r="A97" s="4" t="s">
        <v>1082</v>
      </c>
      <c r="C97" s="8" t="n">
        <v>28000000</v>
      </c>
    </row>
    <row r="98" spans="1:8">
      <c r="A98" s="4" t="s">
        <v>1111</v>
      </c>
      <c r="C98" s="4" t="s">
        <v>111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2:02:38Z</dcterms:created>
  <dcterms:modified xmlns:dcterms="http://purl.org/dc/terms/" xmlns:xsi="http://www.w3.org/2001/XMLSchema-instance" xsi:type="dcterms:W3CDTF">2017-02-15T12:02:38Z</dcterms:modified>
</cp:coreProperties>
</file>